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Com" sheetId="4" r:id="rId4"/>
    <sheet name="Consolidated_Statements_of_Com1" sheetId="5" r:id="rId5"/>
    <sheet name="Consolidated_Statements_of_Cas" sheetId="6" r:id="rId6"/>
    <sheet name="Basis_of_Presentation" sheetId="30" r:id="rId7"/>
    <sheet name="Investment_Securities" sheetId="31" r:id="rId8"/>
    <sheet name="Loans_and_Allowance_for_Loan_L" sheetId="32" r:id="rId9"/>
    <sheet name="Loan_Commitments" sheetId="33" r:id="rId10"/>
    <sheet name="Fair_Value_Measurements" sheetId="34" r:id="rId11"/>
    <sheet name="New_accounting_standards" sheetId="35" r:id="rId12"/>
    <sheet name="Basis_of_Presentation_Tables" sheetId="36" r:id="rId13"/>
    <sheet name="Investment_Securities_Tables" sheetId="37" r:id="rId14"/>
    <sheet name="Loans_and_Allowance_for_Loan_L1" sheetId="38" r:id="rId15"/>
    <sheet name="Loan_Commitments_Tables" sheetId="39" r:id="rId16"/>
    <sheet name="Fair_Value_Measurements_Tables" sheetId="40" r:id="rId17"/>
    <sheet name="Basis_of_Presentation_Details" sheetId="18" r:id="rId18"/>
    <sheet name="Investment_Securities_Details" sheetId="41" r:id="rId19"/>
    <sheet name="Loans_and_Allowance_for_Loan_L2" sheetId="20" r:id="rId20"/>
    <sheet name="Loans_and_Allowance_for_Loan_L3" sheetId="21" r:id="rId21"/>
    <sheet name="Loans_and_Allowance_for_Loan_L4" sheetId="22" r:id="rId22"/>
    <sheet name="Loans_and_Allowance_for_Loan_L5" sheetId="23" r:id="rId23"/>
    <sheet name="Loans_and_Allowance_for_Loan_L6" sheetId="24" r:id="rId24"/>
    <sheet name="Loans_and_Allowance_for_Loan_L7" sheetId="25" r:id="rId25"/>
    <sheet name="Loans_and_Allowance_for_Loan_L8" sheetId="42" r:id="rId26"/>
    <sheet name="Loan_Commitments_Details" sheetId="27" r:id="rId27"/>
    <sheet name="Fair_Value_Measurements_Detail" sheetId="28" r:id="rId28"/>
    <sheet name="Fair_Value_Measurements_2_Deta" sheetId="29" r:id="rId29"/>
  </sheets>
  <calcPr calcId="0"/>
</workbook>
</file>

<file path=xl/sharedStrings.xml><?xml version="1.0" encoding="utf-8"?>
<sst xmlns="http://schemas.openxmlformats.org/spreadsheetml/2006/main" count="3705" uniqueCount="545">
  <si>
    <t>Document and Entity Information</t>
  </si>
  <si>
    <t>9 Months Ended</t>
  </si>
  <si>
    <t>Sep. 30, 2013</t>
  </si>
  <si>
    <t>Oct. 31, 2013</t>
  </si>
  <si>
    <t>Document and Entity Information [Abstract]</t>
  </si>
  <si>
    <t>'</t>
  </si>
  <si>
    <t>Entity Registrant Name</t>
  </si>
  <si>
    <t>'TAYLOR CALVIN B BANKSHARES INC</t>
  </si>
  <si>
    <t>Entity Central Index Key</t>
  </si>
  <si>
    <t>'0001003986</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Dec. 31, 2012</t>
  </si>
  <si>
    <t>Assets</t>
  </si>
  <si>
    <t>Cash and due from banks</t>
  </si>
  <si>
    <t>Federal funds sold</t>
  </si>
  <si>
    <t>Interest-bearing bank deposits</t>
  </si>
  <si>
    <t>Investment securities available for sale</t>
  </si>
  <si>
    <t>Investment securities held to maturity (approximate fair value of $83,722,515 and $65,931,275)</t>
  </si>
  <si>
    <t>Loans, less allowance for loan losses of $825,591 and $780,493</t>
  </si>
  <si>
    <t>Premises and equipment</t>
  </si>
  <si>
    <t>Other real estate owned</t>
  </si>
  <si>
    <t>Accrued interest receivable</t>
  </si>
  <si>
    <t>Computer software</t>
  </si>
  <si>
    <t>Bank owned life insurance</t>
  </si>
  <si>
    <t>Prepaid expenses</t>
  </si>
  <si>
    <t>Other assets</t>
  </si>
  <si>
    <t>Total assets</t>
  </si>
  <si>
    <t>Deposits</t>
  </si>
  <si>
    <t>Noninterest-bearing</t>
  </si>
  <si>
    <t>Interest-bearing</t>
  </si>
  <si>
    <t>Total deposits</t>
  </si>
  <si>
    <t>Securities sold under agreements to repurchase</t>
  </si>
  <si>
    <t>Accrued interest payable</t>
  </si>
  <si>
    <t>Deferred income taxes</t>
  </si>
  <si>
    <t>Other liabilities</t>
  </si>
  <si>
    <t>Total liabilities</t>
  </si>
  <si>
    <t>Stockholders' equity</t>
  </si>
  <si>
    <t>Common stock, par value $1 per share authorized 10,000,000 shares, issued and outstanding 2,955,828 shares at September 30, 2013, and 2,978,554 shares at December 31, 2012</t>
  </si>
  <si>
    <t>Additional paid-in capital</t>
  </si>
  <si>
    <t>Retained earnings</t>
  </si>
  <si>
    <t>Total tier 1 capital</t>
  </si>
  <si>
    <t>Accumulated other comprehensive income</t>
  </si>
  <si>
    <t>Total stockholders' equity</t>
  </si>
  <si>
    <t>Total liabilities and stockholders' equity</t>
  </si>
  <si>
    <t>Consolidated Balance Sheets (unaudited) (Parenthetical) (USD $)</t>
  </si>
  <si>
    <t>Investment securities held to maturity, fair value</t>
  </si>
  <si>
    <t>Loans, allowance for loan losses</t>
  </si>
  <si>
    <t>Common stock, par value (in dollars per share)</t>
  </si>
  <si>
    <t>Common stock, shares authorized (in shares)</t>
  </si>
  <si>
    <t>Common stock, shares issued (in shares)</t>
  </si>
  <si>
    <t>Common stock, shares outstanding (in shares)</t>
  </si>
  <si>
    <t>Consolidated Statements of Comprehensive Income (unaudited) (USD $)</t>
  </si>
  <si>
    <t>3 Months Ended</t>
  </si>
  <si>
    <t>Sep. 30, 2012</t>
  </si>
  <si>
    <t>Interest and dividend revenue</t>
  </si>
  <si>
    <t>Loans, including fees</t>
  </si>
  <si>
    <t>U.S. Treasury and government agency securities</t>
  </si>
  <si>
    <t>State and municipal securities</t>
  </si>
  <si>
    <t>Federal funds sold and due from banks</t>
  </si>
  <si>
    <t>Equity securities</t>
  </si>
  <si>
    <t>Total interest and dividend revenue</t>
  </si>
  <si>
    <t>Interest expense</t>
  </si>
  <si>
    <t>Borrowings</t>
  </si>
  <si>
    <t>Total interest expense</t>
  </si>
  <si>
    <t>Net interest income</t>
  </si>
  <si>
    <t>Provision for loan losses</t>
  </si>
  <si>
    <t>Net interest income after provision for loan losses</t>
  </si>
  <si>
    <t>Noninterest revenue</t>
  </si>
  <si>
    <t>Service charges on deposit accounts</t>
  </si>
  <si>
    <t>ATM and debit card</t>
  </si>
  <si>
    <t>Increase in cash surrender value of bank owned life insurance</t>
  </si>
  <si>
    <t>Gain (loss) on disposition of assets</t>
  </si>
  <si>
    <t>Gain (loss) on sale of other real estate owned and repossessed assets</t>
  </si>
  <si>
    <t>Loss on other than temporary impairment of investment value</t>
  </si>
  <si>
    <t>Miscellaneous</t>
  </si>
  <si>
    <t>Total noninterest revenue</t>
  </si>
  <si>
    <t>Noninterest expenses</t>
  </si>
  <si>
    <t>Salaries</t>
  </si>
  <si>
    <t>Employee benefits</t>
  </si>
  <si>
    <t>Occupancy</t>
  </si>
  <si>
    <t>Furniture, premises and equipment</t>
  </si>
  <si>
    <t>Data processing</t>
  </si>
  <si>
    <t>Deposit insurance premiums</t>
  </si>
  <si>
    <t>Other operating</t>
  </si>
  <si>
    <t>Total noninterest expenses</t>
  </si>
  <si>
    <t>Income before income taxes</t>
  </si>
  <si>
    <t>Net income</t>
  </si>
  <si>
    <t>Earnings per common share - basic and diluted (in dollars per share)</t>
  </si>
  <si>
    <t>Other comprehensive income (loss), net of tax</t>
  </si>
  <si>
    <t>Unrealized gains (losses) on available for sale investment securities arising during the period, net of taxes</t>
  </si>
  <si>
    <t>Comprehensive income</t>
  </si>
  <si>
    <t>Consolidated Statements of Comprehensive Income (unaudited) (Parenthetical) (USD $)</t>
  </si>
  <si>
    <t>Consolidated Statements of Comprehensive Income (unaudited) [Abstract]</t>
  </si>
  <si>
    <t>Unrealized gains (losses) arising during the period, taxes</t>
  </si>
  <si>
    <t>Consolidated Statements of Cash Flows (unaudited) (USD $)</t>
  </si>
  <si>
    <t>Cash flows from operating activities</t>
  </si>
  <si>
    <t>Interest and dividends received</t>
  </si>
  <si>
    <t>Fees and commissions received</t>
  </si>
  <si>
    <t>Interest paid</t>
  </si>
  <si>
    <t>Cash paid to suppliers and employees</t>
  </si>
  <si>
    <t>Income taxes paid</t>
  </si>
  <si>
    <t>Net cash provided by operating activities</t>
  </si>
  <si>
    <t>Cash flows from investing activities</t>
  </si>
  <si>
    <t>Certificates of deposit purchased, net of maturities</t>
  </si>
  <si>
    <t>Proceeds from maturities of investments available for sale</t>
  </si>
  <si>
    <t>Purchase of investments available for sale</t>
  </si>
  <si>
    <t>Proceeds from maturities of investments held to maturity</t>
  </si>
  <si>
    <t>Purchase of investments held to maturity</t>
  </si>
  <si>
    <t>Loans made, net of principal reductions</t>
  </si>
  <si>
    <t>Proceeds from sale of real property and equipment</t>
  </si>
  <si>
    <t>Purchases of premises, equipment, and computer software</t>
  </si>
  <si>
    <t>Proceeds from sale of other real estate owned and repossessed assets, net</t>
  </si>
  <si>
    <t>Purchase of bank owned life insurance</t>
  </si>
  <si>
    <t>Net cash from investing activities</t>
  </si>
  <si>
    <t>Net increase (decrease) in</t>
  </si>
  <si>
    <t>Time deposits</t>
  </si>
  <si>
    <t>Other deposits</t>
  </si>
  <si>
    <t>Common shares repurchased</t>
  </si>
  <si>
    <t>Net cash from financing activities</t>
  </si>
  <si>
    <t>Net increase in cash and cash equivalents</t>
  </si>
  <si>
    <t>Cash and cash equivalents at beginning of period</t>
  </si>
  <si>
    <t>Cash and cash equivalents at end of period</t>
  </si>
  <si>
    <t>Reconciliation of net income to net cash provided by operating activities</t>
  </si>
  <si>
    <t>Adjustments to reconcile net income to net cash provided by operating activities</t>
  </si>
  <si>
    <t>Premium amortization and discount accretion, net</t>
  </si>
  <si>
    <t>Loss from other than temporary impairment of investment value</t>
  </si>
  <si>
    <t>Loss (gain) on disposition of investment securities</t>
  </si>
  <si>
    <t>Depreciation and amortization</t>
  </si>
  <si>
    <t>Loss (gain) on disposition of premises, equipment, and software</t>
  </si>
  <si>
    <t>Loss (gain) on sale of other real estate owned and repossessed assets</t>
  </si>
  <si>
    <t>Decrease (increase) in</t>
  </si>
  <si>
    <t>Cash surrender value of bank owned life insurance</t>
  </si>
  <si>
    <t>Increase (decrease) in</t>
  </si>
  <si>
    <t>Accrued and deferred income taxes</t>
  </si>
  <si>
    <t>Composition of cash and cash equivalents</t>
  </si>
  <si>
    <t>Interest-bearing bank deposits, except for time deposits</t>
  </si>
  <si>
    <t>Total cash and cash equivalents</t>
  </si>
  <si>
    <t>Supplemental cash flows information:</t>
  </si>
  <si>
    <t>Non-cash transfers from loans to other real estate owned</t>
  </si>
  <si>
    <t>Basis of Presentation</t>
  </si>
  <si>
    <t>Basis of Presentation [Abstract]</t>
  </si>
  <si>
    <t>The accompanying unaudited consolidated financial statements conform with accounting principles generally accepted in the United States of America and to the instructions to Form 10-Q.  Interim financial statements do not include all the information and footnotes required for complete financial statements.  In the opinion of management, all adjustments considered necessary for a fair presentation of financial position and results of operations for these interim periods have been made.  These adjustments are of a normal recurring nature.  Results of operations for the nine months ended September 30, 2013 are not necessarily indicative of the results that may be expected in any other interim period or for the year ending December 31, 2013.  For further information, refer to the audited consolidated financial statements and related footnotes included in the Company's Form 10-K for the year ended December 31, 2012.</t>
  </si>
  <si>
    <t>Consolidation has resulted in the elimination of all significant intercompany accounts and transactions.</t>
  </si>
  <si>
    <t>Cash Flows</t>
  </si>
  <si>
    <t>For purposes of reporting cash flows, cash and cash equivalents include cash on hand, amounts due from banks, federal funds sold, and interest-bearing deposits except for time deposits.  Federal funds are purchased and sold for one-day periods.</t>
  </si>
  <si>
    <t>Per share data</t>
  </si>
  <si>
    <t>Earnings per common share are determined by dividing net income by the weighted average number of common shares outstanding for the period, as follows:</t>
  </si>
  <si>
    <t>Three months ended September 30</t>
  </si>
  <si>
    <t>Nine months ended September 30</t>
  </si>
  <si>
    <t>Investment Securities</t>
  </si>
  <si>
    <t>Investment Securities [Abstract]</t>
  </si>
  <si>
    <t>Investment securities are summarized as follows:</t>
  </si>
  <si>
    <t>Amortized</t>
  </si>
  <si>
    <t>cost</t>
  </si>
  <si>
    <t>Unrealized</t>
  </si>
  <si>
    <t>gains</t>
  </si>
  <si>
    <t>losses</t>
  </si>
  <si>
    <t>Fair</t>
  </si>
  <si>
    <t>value</t>
  </si>
  <si>
    <t>Available for sale</t>
  </si>
  <si>
    <t>U.S. Treasury</t>
  </si>
  <si>
    <t>$</t>
  </si>
  <si>
    <t>State and municipal</t>
  </si>
  <si>
    <t>Equity</t>
  </si>
  <si>
    <t>Held to maturity</t>
  </si>
  <si>
    <t>U.S. government agency</t>
  </si>
  <si>
    <t>The table below shows the gross unrealized losses and fair value of securities that are in an unrealized loss position as of September 30, 2013, aggregated by length of time that individual securities have been in a continuous unrealized loss position.</t>
  </si>
  <si>
    <t>Less than 12 months</t>
  </si>
  <si>
    <t>12 months or more</t>
  </si>
  <si>
    <t>Total</t>
  </si>
  <si>
    <t>-</t>
  </si>
  <si>
    <t> The debt securities in unrealized loss positions are issues of the U.S. Treasury, Federal Home Loan Bank (a U. S. government agency), and highly rated general revenue obligations of states and municipalities. The Company has the ability and the intent to hold these securities until they are called or mature at face value.  Fluctuations in fair value reflect market conditions and are not indicative of an other-than-temporary impairment (OTTI) of the investment.</t>
  </si>
  <si>
    <t>Equity securities for which an unrealized loss is recorded are issues of six community banks or bank holding companies located in the same general geographic area as the Company.  Management believes that these fluctuations in fair value reflect market conditions and are not indicative of an other-than-temporary impairment of the investment as of September 30, 2013.  Management continues to monitor the financial condition of the issuers.  During the nine months ended September 30, 2012, the Company recorded expense of $31,904 related to the other than temporary impairment of value of a community bank equity security.</t>
  </si>
  <si>
    <t>The amortized cost and estimated fair value of debt securities, by contractual maturity, and the amount of pledged securities follow.  Actual maturities may differ from contractual maturities because issuers may have the right to call or prepay obligations with or without call or prepayment penalties.</t>
  </si>
  <si>
    <t>Within one year</t>
  </si>
  <si>
    <t>After one year through five years</t>
  </si>
  <si>
    <t>After five years through ten years</t>
  </si>
  <si>
    <t>After ten years</t>
  </si>
  <si>
    <t>Total available for sale</t>
  </si>
  <si>
    <t>Total held to maturity</t>
  </si>
  <si>
    <t>Pledged securities</t>
  </si>
  <si>
    <t>Investments are pledged to secure deposits of federal and local governments.  Pledged securities also serve as collateral for repurchase agreements entered into with our customers.</t>
  </si>
  <si>
    <t>Loans and Allowance for Loan Losses</t>
  </si>
  <si>
    <t>Loans and Allowance for Loan Losses [Abstract]</t>
  </si>
  <si>
    <t>Major classifications of loans are as follows:</t>
  </si>
  <si>
    <t>Real estate mortgages</t>
  </si>
  <si>
    <t>Construction, land development, and land</t>
  </si>
  <si>
    <t>Residential 1 to 4 family, 1st liens</t>
  </si>
  <si>
    <t>Residential 1 to 4 family, subordinate liens</t>
  </si>
  <si>
    <t>Commercial properties</t>
  </si>
  <si>
    <t>Commercial</t>
  </si>
  <si>
    <t>Consumer</t>
  </si>
  <si>
    <t>Allowance for loan losses</t>
  </si>
  <si>
    <t>Loans, net</t>
  </si>
  <si>
    <t>Nonperforming loans are loans past due 90 or more days and still accruing plus nonaccrual loans.  Nonperforming assets are comprised of nonperforming loans combined with real estate acquired in foreclosure and held for sale (other real estate owned).  The following table details the composition of nonperforming assets:</t>
  </si>
  <si>
    <t>Loans 90 days or more past due and still accruing</t>
  </si>
  <si>
    <t>Residential 1 to 4 family</t>
  </si>
  <si>
    <t>Total loans 90 or more days past due and still accruing</t>
  </si>
  <si>
    <t>Nonaccruing loans</t>
  </si>
  <si>
    <t>Nonaccruing loans - current</t>
  </si>
  <si>
    <t>Total nonaccruing loans - current</t>
  </si>
  <si>
    <t>Nonaccruing loans - past due 30 days or more</t>
  </si>
  <si>
    <t>Total nonaccruing loans - past due 30 days or more</t>
  </si>
  <si>
    <t>Total nonaccruing loans</t>
  </si>
  <si>
    <t>Total nonperforming loans</t>
  </si>
  <si>
    <t>Total nonperforming assets</t>
  </si>
  <si>
    <t>Interest not accrued to income on nonaccruing loans</t>
  </si>
  <si>
    <t>Interest income of $106,934 was recognized on a cash-basis during the 9 months ended September 30, 2013 related to the full payoff of a nonaccrual loan.  No interest income was recognized on a cash-basis on nonaccruing loans during the year ended December 31, 2012.  Other than previously noted, payments received on non-accruing loans were applied as reductions of principal.</t>
  </si>
  <si>
    <t>The following is a schedule of transactions in the allowance for loan losses by type of loan.  The Company did not acquire any loans with deteriorated credit quality during the periods presented.</t>
  </si>
  <si>
    <t>Construction</t>
  </si>
  <si>
    <t>and land</t>
  </si>
  <si>
    <t>Residential</t>
  </si>
  <si>
    <t>Unallocated</t>
  </si>
  <si>
    <t>Beginning balance</t>
  </si>
  <si>
    <t>Loans charged off</t>
  </si>
  <si>
    <t>(299,100</t>
  </si>
  <si>
    <t>)</t>
  </si>
  <si>
    <t>(336,495</t>
  </si>
  <si>
    <t>(11,184</t>
  </si>
  <si>
    <t>(646,779</t>
  </si>
  <si>
    <t>Recoveries</t>
  </si>
  <si>
    <t>Provision charged to operations</t>
  </si>
  <si>
    <t>(25,250</t>
  </si>
  <si>
    <t>(600</t>
  </si>
  <si>
    <t>Ending balance</t>
  </si>
  <si>
    <t>Individually evaluated for impairment:</t>
  </si>
  <si>
    <t>Balance in allowance</t>
  </si>
  <si>
    <t>Related loan balance</t>
  </si>
  <si>
    <t>Collectively evaluated for impairment:</t>
  </si>
  <si>
    <t>(45,081</t>
  </si>
  <si>
    <t>(239,043</t>
  </si>
  <si>
    <t>(206,707</t>
  </si>
  <si>
    <t>(18,559</t>
  </si>
  <si>
    <t>(14,253</t>
  </si>
  <si>
    <t>(523,643</t>
  </si>
  <si>
    <t>(10,864</t>
  </si>
  <si>
    <t>(239,044</t>
  </si>
  <si>
    <t>(16,057</t>
  </si>
  <si>
    <t>(11,077</t>
  </si>
  <si>
    <t>(517,966</t>
  </si>
  <si>
    <t>(59,053</t>
  </si>
  <si>
    <t>(1,083</t>
  </si>
  <si>
    <t>The table below shows the relationship of net charged-off loans and the balance in the allowance to gross loans and average loans.</t>
  </si>
  <si>
    <t>For nine months ended</t>
  </si>
  <si>
    <t>For the year ended</t>
  </si>
  <si>
    <t>Net loans charged off</t>
  </si>
  <si>
    <t>Allowance for loan losses at the end of the period</t>
  </si>
  <si>
    <t>Gross loans outstanding at the end of the period</t>
  </si>
  <si>
    <t>Allowance for loan losses to gross loans outstanding at the end of the period</t>
  </si>
  <si>
    <t>%</t>
  </si>
  <si>
    <t>Average loans outstanding during the period</t>
  </si>
  <si>
    <t>Annualized net charge-offs as a percentage of average loans outstanding during the period</t>
  </si>
  <si>
    <t>Loans are considered past due when either principal or interest is not paid by the date on which payment is due.  The following table is an analysis of past due loans by days past due and type of loan.</t>
  </si>
  <si>
    <t>90 Days Past</t>
  </si>
  <si>
    <t>30-59 Days</t>
  </si>
  <si>
    <t>Past Due</t>
  </si>
  <si>
    <t>60-89 Days</t>
  </si>
  <si>
    <t>Due or Greater</t>
  </si>
  <si>
    <t>Current</t>
  </si>
  <si>
    <t>Loans</t>
  </si>
  <si>
    <t>and Accruing</t>
  </si>
  <si>
    <t>Residential 1 to 4 family, 1st lien</t>
  </si>
  <si>
    <t>Residential 1 to 4 family, subordinate</t>
  </si>
  <si>
    <t>Loans are considered impaired when management considers it unlikely that collection of principal and interest payments will be made according to contractual terms.  A performing loan may be categorized as impaired based on knowledge of circumstances that are deemed relevant to loan collection.  Not all impaired loans are past due nor are losses expected for every impaired loan.  If a loss is expected, an impaired loan may have specific reserves allocated to it in the allowance for loan losses.  A schedule of impaired loans at period ends and their average balances for the year follows:</t>
  </si>
  <si>
    <t>Unpaid</t>
  </si>
  <si>
    <t>principal</t>
  </si>
  <si>
    <t>balance</t>
  </si>
  <si>
    <t>Recorded</t>
  </si>
  <si>
    <t>investment</t>
  </si>
  <si>
    <t>with no</t>
  </si>
  <si>
    <t>allowance</t>
  </si>
  <si>
    <t>with an</t>
  </si>
  <si>
    <t>Related</t>
  </si>
  <si>
    <t>Allowance</t>
  </si>
  <si>
    <t>Average</t>
  </si>
  <si>
    <t>Investment</t>
  </si>
  <si>
    <t>Interest Income</t>
  </si>
  <si>
    <t>Recognized</t>
  </si>
  <si>
    <t>During</t>
  </si>
  <si>
    <t>Impairment</t>
  </si>
  <si>
    <t>Residential 1-4 family, 1st liens</t>
  </si>
  <si>
    <t>Residential 1-4 family, subordinate liens</t>
  </si>
  <si>
    <t>Credit quality is measured based on an internally designed grading scale.  The grades correspond to regulatory rating categories of pass, special mention, substandard, and doubtful.  Evaluation of grades assigned to individual loans is completed no less than quarterly.  Pass credits are secured or unsecured loans with satisfactory payment history and supporting documentation.  Special mention loans are those with satisfactory payment history that have a defect in supporting documentation which is defined by the Bank as a critical defect.  This may include missing financial data or improperly executed collateral documents.  Substandard credits are those with a weakness that may jeopardize repayment, such as deteriorating collateral value, or for which the borrower's ability to meet payment obligations is questionable.  Doubtful credits are loans in which the borrower's ability to repay the loan in full is improbable and some loss is expected.  Loans graded as doubtful are most likely to result in the loss of principal or loss of revenue due to placement in nonaccrual status.  Included in substandard and doubtful credits are loans on which terms have been modified by a reduction of interest rate and/or payment amount in order to enable a distressed borrower to service the debt.  Management evaluates loans graded as doubtful individually and provides for anticipated losses through adjustment of the allowance for loan losses and charges to current earnings.</t>
  </si>
  <si>
    <t>Credit quality, as measured by internally assigned grades, is an important component in the calculation of an adequate allowance for loan losses.  The following table summarizes the recorded investment in loans by credit quality indicator.</t>
  </si>
  <si>
    <t>Real Estate Credit Risk Profile by Internally Assigned Grade Construction, land development, and land</t>
  </si>
  <si>
    <t>Pass</t>
  </si>
  <si>
    <t>Doubtful</t>
  </si>
  <si>
    <t>Nonperforming: 90 days or more past due and/or non-accruing</t>
  </si>
  <si>
    <t>Special Mention</t>
  </si>
  <si>
    <t>Substandard</t>
  </si>
  <si>
    <t>Less than 90 days past due and accruing</t>
  </si>
  <si>
    <t>Commercial Credit Risk Profile by Internally Assigned Grade</t>
  </si>
  <si>
    <t>Consumer Credit Risk Profile by Internally Assigned Grade</t>
  </si>
  <si>
    <t>The modification or restructuring of terms on a loan is considered a troubled debt restructuring if it is done to accommodate a borrower who is experiencing financial difficulties.  The lender may forgive principal, lower the interest rate or payment amount, or may modify the payment due dates or maturity date of a loan for a troubled borrower.</t>
  </si>
  <si>
    <t>Troubled debt restructures are evaluated for impairment at the time of restructure and each subsequent reporting period.  An identified loss is recorded as a specific reserve in the allowance for loan losses or charged-off if the loan is deemed to be collateral dependent.  Losses of $260,614 were recorded as part of restructurings completed in the 9 months ended September 30, 2013.  A loss of $26,054 was recorded as part of a restructuring completed in the 9 months ended September 30, 2012.  Defaults have occurred on restructured loans which resulted in losses and, if needed, additional restructuring to accommodate changes in the borrower's financial position.  Other restructured loans have been collected with no loss of principal, returned to their original contractual terms, or refinanced at market rates and terms.</t>
  </si>
  <si>
    <t>The following table details information about troubled debt restructurings for the 9 months ended September 30, 2013 and 2012 and the 12 months ended December 31, 2012.</t>
  </si>
  <si>
    <t>At the time of restructuring</t>
  </si>
  <si>
    <t>Within 12 months of restructuring</t>
  </si>
  <si>
    <t>Number of</t>
  </si>
  <si>
    <t>contracts</t>
  </si>
  <si>
    <t>Balance prior to</t>
  </si>
  <si>
    <t>restructuring</t>
  </si>
  <si>
    <t>Balance after</t>
  </si>
  <si>
    <t>defaults</t>
  </si>
  <si>
    <t>Defaults on</t>
  </si>
  <si>
    <t>restructures</t>
  </si>
  <si>
    <t>Losses recognized</t>
  </si>
  <si>
    <t>upon default</t>
  </si>
  <si>
    <t>Real Estate</t>
  </si>
  <si>
    <t>Troubled debt restructurings with outstanding principal balances as of September 30, 2013 were as follows:</t>
  </si>
  <si>
    <t>Paying as agreed</t>
  </si>
  <si>
    <t>under modified terms</t>
  </si>
  <si>
    <t>Past due 30 days or</t>
  </si>
  <si>
    <t>more or non-accruing</t>
  </si>
  <si>
    <t>Balance</t>
  </si>
  <si>
    <t>Loan Commitments</t>
  </si>
  <si>
    <t>Loan Commitments [Abstract]</t>
  </si>
  <si>
    <t>Loan commitments</t>
  </si>
  <si>
    <t>Loan commitments are agreements to lend to customers as long as there is no violation of any conditions of the contracts.  Loan commitments generally have interest rates at current market rates, fixed expiration dates, and may require payment of a fee.  Letters of credit are commitments issued to guarantee the performance of a customer to a third party.</t>
  </si>
  <si>
    <t>Loan commitments and letters of credit are made on the same terms, including collateral, as outstanding loans.  The Company's exposure to loss in the event of nonperformance by the borrower is represented by the contract amount of the commitment.</t>
  </si>
  <si>
    <t>Outstanding loan commitments, lines of credit, and letters of credit are as follows:</t>
  </si>
  <si>
    <t>Loan commitments and lines of credit</t>
  </si>
  <si>
    <t>Construction and land development</t>
  </si>
  <si>
    <t>Other</t>
  </si>
  <si>
    <t>Total loan commitments and lines of credit</t>
  </si>
  <si>
    <t>Standby letters of credit</t>
  </si>
  <si>
    <t>Fair Value Measurements</t>
  </si>
  <si>
    <t>Fair Value Measurements [Abstract]</t>
  </si>
  <si>
    <t>The fair value of an asset or liability is the price that would be received to sell that asset or paid to transfer that liability in an orderly transaction occurring in the principal market for such asset or liability.  The fair value hierarchy established in the Financial Accounting Standards Board accounting standards codification topic titled Fair Value Measurements establishes a fair value hierarchy for valuation inputs that gives the highest priority to quoted prices in active markets for identical assets or liabilities and the lowest priority to unobservable inputs.  Level 1 inputs are based on unadjusted quoted market prices in active markets for identical assets or liabilities.  Level 2 inputs are based on significant observable inputs other than those in Level 1, either directly or indirectly.  Level 3 inputs are based on significant unobservable inputs.  The level in the hierarchy within which the fair value measurement falls is determined based on the lowest level input that is significant to the fair value measurement.</t>
  </si>
  <si>
    <t>Financial assets measured at fair value on a recurring basis include investment securities classified as available for sale.  U.S. Treasury securities and an equity investment in an actively traded public utility are valued utilizing Level 1 inputs.  Municipal debt securities and equity investments in community banks are valued using Level 2 inputs.  The Company has no financial assets measured at fair value on a recurring basis that are valued with Level 3 inputs.  The fair values for available for sale investment securities measured on a recurring basis were established as follows:</t>
  </si>
  <si>
    <t>Total Fair Value</t>
  </si>
  <si>
    <t>Level 1 Inputs</t>
  </si>
  <si>
    <t>Level 2 Inputs</t>
  </si>
  <si>
    <t>Securities available for sale:</t>
  </si>
  <si>
    <t>Total assets measured on a recurring basis</t>
  </si>
  <si>
    <t>The Company measures and reports certain financial and non-financial assets at fair value on a non-recurring basis.  Financial assets measured and reported at fair value on a non-recurring basis include impaired loans that are deemed by management to be collateral dependent and have been recorded at the fair value of the underlying collateral.  Non-financial assets measured and reported on a non-recurring basis included other real estate owned acquired through foreclosure.  Financial and non-financial assets measured and reported at fair value on a non-recurring basis, segregated by the level of the valuation inputs within the fair value hierarchy used to measure fair value are detailed in the following table.</t>
  </si>
  <si>
    <t>Level 3 Inputs</t>
  </si>
  <si>
    <t>Impaired loans recorded at fair value of collateral</t>
  </si>
  <si>
    <t>Commercial mortgages</t>
  </si>
  <si>
    <t>Total impaired loans recorded at fair value of collateral</t>
  </si>
  <si>
    <t>Other real estate owned recorded at fair value of collateral</t>
  </si>
  <si>
    <t>Total other real estate owned recorded at fair value of collateral</t>
  </si>
  <si>
    <t>Total assets measured on a non-recurring basis</t>
  </si>
  <si>
    <r>
      <t>The Company utilizes appraisals from independent 3</t>
    </r>
    <r>
      <rPr>
        <sz val="7.7"/>
        <color theme="1"/>
        <rFont val="Calibri"/>
        <family val="2"/>
        <scheme val="minor"/>
      </rPr>
      <t>rd</t>
    </r>
    <r>
      <rPr>
        <sz val="11"/>
        <color theme="1"/>
        <rFont val="Calibri"/>
        <family val="2"/>
        <scheme val="minor"/>
      </rPr>
      <t xml:space="preserve"> party licensed appraisers to determine the fair value of collateral underlying impaired loans that are deemed collateral dependent and other real estate owned.  The vast majority of appraisals utilize the market approach valuation technique due to the nature of the underlying properties.  Due to the significance of adjustments made to observable market prices of similar properties and lack of similarities between comparable properties, the Company considers the appraisals used in determination of fair value for collateral dependent impaired loans and other real estate owned to be Level 3 inputs.  Management does not make adjustments to the independent appraised values except for the adjustment related to estimated selling costs.  The valuation process includes a review of the appraisal by the Bank's loan department, which is experienced in appraisal review procedures set forth by bank regulatory guidance.</t>
    </r>
  </si>
  <si>
    <t>The estimated fair values of the Company's financial assets and liabilities, including those asset and liabilities that are not measured and reported at fair value on a recurring or non-recurring basis are detailed in the following table.  The valuation methods used in estimating the fair value of financial assets and financial liabilities not measured and reported at fair value in the balance sheet is disclosed in the Company's Annual Report on Form 10-K.  The fair value of cash and due from banks, federal funds sold, accrued interest receivable, bank owned life insurance, noninterest-bearing deposits, securities sold under agreements to repurchase, and accrued interest payable approximates their carrying value and are excluded from the table below.</t>
  </si>
  <si>
    <t>Carrying</t>
  </si>
  <si>
    <t>amount</t>
  </si>
  <si>
    <t>Financial assets</t>
  </si>
  <si>
    <t>Level 1 inputs</t>
  </si>
  <si>
    <t>Investment securities</t>
  </si>
  <si>
    <t>Level 2 inputs</t>
  </si>
  <si>
    <t>Interest-bearing deposits</t>
  </si>
  <si>
    <t>Level 3 inputs</t>
  </si>
  <si>
    <t>Financial liabilities</t>
  </si>
  <si>
    <t>New accounting standards</t>
  </si>
  <si>
    <t>New accounting standards [Abstract]</t>
  </si>
  <si>
    <t>The following accounting pronouncements have been approved by the Financial Accounting Standards Board and became effective to the Company in this reporting period or have not yet become effective.  These pronouncements would apply to the Company if the Company or the Bank entered into an applicable activity.</t>
  </si>
  <si>
    <t>ASU 2013-02, "Comprehensive Income (Topic 220) – Reporting of Amounts Reclassified Out of Accumulated Other Comprehensive Income." ASU 2013-02 amends recent guidance related to the reporting of comprehensive income to enhance the reporting of reclassifications out of accumulated other comprehensive income.  ASU 2013-02 became effective for the Company on January 1, 2013 and did not have a significant impact on the Company's financial statements.</t>
  </si>
  <si>
    <t>The accounting policies adopted by management are consistent with accounting principles generally accepted in the United States of America and are consistent with those followed by peer Banks.</t>
  </si>
  <si>
    <t>Basis of Presentation (Tables)</t>
  </si>
  <si>
    <t>Weighted average number of common shares outstanding</t>
  </si>
  <si>
    <t>Investment Securities (Tables)</t>
  </si>
  <si>
    <t>Summary of investment securities</t>
  </si>
  <si>
    <t>Unrealized losses and fair value of securities in unrealized loss position</t>
  </si>
  <si>
    <t>Amortized cost and estimated fair value of debt securities, by contractual maturity</t>
  </si>
  <si>
    <t>Loans and Allowance for Loan Losses (Tables)</t>
  </si>
  <si>
    <t>Major classifications of loans</t>
  </si>
  <si>
    <t>Composition of nonperforming assets</t>
  </si>
  <si>
    <t>Allowance for loan losses by type of loan</t>
  </si>
  <si>
    <t>Relationship of net loans charged off (recovered) and allowance to gross loans and average loans</t>
  </si>
  <si>
    <t>Analysis of past due loans by days past due and type of loan</t>
  </si>
  <si>
    <t>Impaired loans and their average balances</t>
  </si>
  <si>
    <t>Summary of loans by credit quality indicator</t>
  </si>
  <si>
    <t>Troubled debt restructurings</t>
  </si>
  <si>
    <t>Loan Commitments (Tables)</t>
  </si>
  <si>
    <t>Outstanding loan commitments and letters of credit</t>
  </si>
  <si>
    <t>Fair Value Measurements (Tables)</t>
  </si>
  <si>
    <t>Available for sale investment securities measured at fair value on a recurring basis</t>
  </si>
  <si>
    <t>Fair value financial and non financial assets measured on nonrecurring basis</t>
  </si>
  <si>
    <t>Fair value of assets and liabilities not measured and reported at fair value in balance sheet</t>
  </si>
  <si>
    <t>Basis of Presentation (Details)</t>
  </si>
  <si>
    <t>Weighted average number of common shares outstanding [Abstract]</t>
  </si>
  <si>
    <t>Weighted average number of common shares outstanding (in shares)</t>
  </si>
  <si>
    <t>Investment Securities (Details) (USD $)</t>
  </si>
  <si>
    <t>Securities</t>
  </si>
  <si>
    <t>Available for sale [Abstract]</t>
  </si>
  <si>
    <t>Amortized cost</t>
  </si>
  <si>
    <t>Unrealized gains</t>
  </si>
  <si>
    <t>Unrealized losses</t>
  </si>
  <si>
    <t>Fair value</t>
  </si>
  <si>
    <t>Held to maturity [Abstract]</t>
  </si>
  <si>
    <t>Securities in continuous unrealized loss position, Fair value [Abstract]</t>
  </si>
  <si>
    <t>Less than 12 months, Fair value</t>
  </si>
  <si>
    <t>12 months or more, Fair value</t>
  </si>
  <si>
    <t>Fair value, total</t>
  </si>
  <si>
    <t>Securities in continuous unrealized loss position, Unrealized losses [Abstract]</t>
  </si>
  <si>
    <t>Less than 12 months, Unrealized losses</t>
  </si>
  <si>
    <t>12 months or more, Unrealized losses</t>
  </si>
  <si>
    <t>Unrealized losses, total</t>
  </si>
  <si>
    <t>Number of equity investment positions in an unrealized loss position</t>
  </si>
  <si>
    <t>Expense related to other than temporary impairment of equity security</t>
  </si>
  <si>
    <t>Available for sale, Amortized cost [Abstract]</t>
  </si>
  <si>
    <t>After five through ten years</t>
  </si>
  <si>
    <t>Available for sale, Amortized cost</t>
  </si>
  <si>
    <t>Available for sale, Fair value [Abstract]</t>
  </si>
  <si>
    <t>Available for sale, Fair value</t>
  </si>
  <si>
    <t>Held to maturity, Amortized cost [Abstract]</t>
  </si>
  <si>
    <t>Held to maturity, Amortized cost</t>
  </si>
  <si>
    <t>Held to maturity, Fair value [Abstract]</t>
  </si>
  <si>
    <t>Held to maturity, Fair value</t>
  </si>
  <si>
    <t>Pledged securities, Amortized cost</t>
  </si>
  <si>
    <t>Pledged securities, Fair value</t>
  </si>
  <si>
    <t>U.S. Treasury [Member]</t>
  </si>
  <si>
    <t>U.S. Government Agency [Member]</t>
  </si>
  <si>
    <t>State and Municipal [Member]</t>
  </si>
  <si>
    <t>Equity [Member]</t>
  </si>
  <si>
    <t>Loans and Allowance for Loan Losses (Details) (USD $)</t>
  </si>
  <si>
    <t>Major classifications of loans [Abstract]</t>
  </si>
  <si>
    <t>Total loans</t>
  </si>
  <si>
    <t>Real Estate Mortgages Construction, Land Development and Land [Member]</t>
  </si>
  <si>
    <t>Real Estate Mortgages Residential 1 to 4 Family, 1st Liens [Member]</t>
  </si>
  <si>
    <t>Real Estate Mortgages Residential 1 to 4 Family, Subordinate Liens [Member]</t>
  </si>
  <si>
    <t>Real Estate Mortgages Commercial Properties [Member]</t>
  </si>
  <si>
    <t>Commercial [Member]</t>
  </si>
  <si>
    <t>Consumer [Member]</t>
  </si>
  <si>
    <t>Loans and Allowance for Loan Losses, Nonperforming Assets (Details) (USD $)</t>
  </si>
  <si>
    <t>12 Months Ended</t>
  </si>
  <si>
    <t>Composition of nonperforming assets [Abstract]</t>
  </si>
  <si>
    <t>Total non-accruing loans, current</t>
  </si>
  <si>
    <t>Total non-accruing loans - past due 30 days or more</t>
  </si>
  <si>
    <t>Interest income recognized on cash basis</t>
  </si>
  <si>
    <t>Real Estate Mortgages Construction, Land Development, and Land [Member]</t>
  </si>
  <si>
    <t>Real Estate Mortgages Residential 1 to 4 Family [Member]</t>
  </si>
  <si>
    <t>Loans and Allowance for Loan Losses, Allowance for credit losses (Details) (USD $)</t>
  </si>
  <si>
    <t>Allowance for loan losses by type of loan [Roll Forward]</t>
  </si>
  <si>
    <t>Individually evaluated for impairment [Abstract]</t>
  </si>
  <si>
    <t>Collectively evaluated for impairment [Abstract]</t>
  </si>
  <si>
    <t>Net charged-off loans and the balance in the allowance to gross loans and average loans [Abstract]</t>
  </si>
  <si>
    <t>Allowance for loan losses to gross loans outstanding at the end of the period (in hundredths)</t>
  </si>
  <si>
    <t>Annualized net charge-offs as a percentage of average gross loans outstanding during the period (in hundredths)</t>
  </si>
  <si>
    <t>Unallocated [Member]</t>
  </si>
  <si>
    <t>Loans and Allowance for Loan Losses, Age Analysis of Past Due Loans (Details) (USD $)</t>
  </si>
  <si>
    <t>Age Analysis of Past Due Loans [Abstract]</t>
  </si>
  <si>
    <t>30 to 59 Days Past Due</t>
  </si>
  <si>
    <t>60-89 Days Past Due</t>
  </si>
  <si>
    <t>90 Days Past Due or Greater</t>
  </si>
  <si>
    <t>Total Past Due</t>
  </si>
  <si>
    <t>Total Loans</t>
  </si>
  <si>
    <t>90 Days Past Due or Greater and Accruing</t>
  </si>
  <si>
    <t>Real Estate Mortgages Residential 1 to 4 Family, 1st Lien [Member]</t>
  </si>
  <si>
    <t>Real Estate Mortgages Residential 1 to 4 Family, Subordinate [Member]</t>
  </si>
  <si>
    <t>Commercial Properties [Member]</t>
  </si>
  <si>
    <t>Loans and Allowance for Loan Losses, Impaired loans (Details) (USD $)</t>
  </si>
  <si>
    <t>Impaired loans and average balances [Abstract]</t>
  </si>
  <si>
    <t>Unpaid principal balance</t>
  </si>
  <si>
    <t>Recorded investment with no allowance</t>
  </si>
  <si>
    <t>Recorded investment with an allowance</t>
  </si>
  <si>
    <t>Related Allowance</t>
  </si>
  <si>
    <t>Average Recorded Investment</t>
  </si>
  <si>
    <t>Interest Income Recognized During Impairment</t>
  </si>
  <si>
    <t>Loans and Allowance for Loan Losses, Credit Quality Indicator (Details) (USD $)</t>
  </si>
  <si>
    <t>Loans by credit quality indicator [Abstract]</t>
  </si>
  <si>
    <t>Real Estate Mortgages Construction, Land Development, and Land [Member] | Pass [Member]</t>
  </si>
  <si>
    <t>Real Estate Mortgages Construction, Land Development, and Land [Member] | Doubtful Nonperforming: 90 Days or More Past Due and/or Non-accruing [Member]</t>
  </si>
  <si>
    <t>Real Estate Mortgages Residential 1 to 4 Family [Member] | Pass [Member]</t>
  </si>
  <si>
    <t>Real Estate Mortgages Residential 1 to 4 Family [Member] | Substandard [Member]</t>
  </si>
  <si>
    <t>Real Estate Mortgages Residential 1 to 4 Family [Member] | Doubtful Less than 90 Days Past Due and Accruing [Member]</t>
  </si>
  <si>
    <t>Real Estate Mortgages Residential 1 to 4 Family [Member] | Doubtful Nonperforming: 90 Days or More Past Due and/or Non-accruing [Member]</t>
  </si>
  <si>
    <t>Real Estate Mortgages Residential 1 to 4 Family [Member] | Special Mention [Member]</t>
  </si>
  <si>
    <t>Real Estate Mortgages Commercial Properties [Member] | Pass [Member]</t>
  </si>
  <si>
    <t>Real Estate Mortgages Commercial Properties [Member] | Substandard [Member]</t>
  </si>
  <si>
    <t>Real Estate Mortgages Commercial Properties [Member] | Doubtful Less than 90 Days Past Due and Accruing [Member]</t>
  </si>
  <si>
    <t>Real Estate Mortgages Commercial Properties [Member] | Doubtful Nonperforming: 90 Days or More Past Due and/or Non-accruing [Member]</t>
  </si>
  <si>
    <t>Real Estate Mortgages Commercial Properties [Member] | Special Mention [Member]</t>
  </si>
  <si>
    <t>Commercial [Member] | Pass [Member]</t>
  </si>
  <si>
    <t>Consumer [Member] | Pass [Member]</t>
  </si>
  <si>
    <t>Consumer [Member] | Substandard [Member]</t>
  </si>
  <si>
    <t>Consumer [Member] | Special Mention [Member]</t>
  </si>
  <si>
    <t>Loans and Allowance for Loan Losses, Trouble Debt Restructuring (Details) (USD $)</t>
  </si>
  <si>
    <t>Contract</t>
  </si>
  <si>
    <t>Financing Receivable, Modifications [Line Items]</t>
  </si>
  <si>
    <t>Losses recorded as part of restructure</t>
  </si>
  <si>
    <t>Information about troubled debt restructuring [Abstract]</t>
  </si>
  <si>
    <t>At the time of restructuring - Number of contracts</t>
  </si>
  <si>
    <t>At the time of restructuring - Balance prior to restructuring</t>
  </si>
  <si>
    <t>At the time of restructuring - Balance after restructuring</t>
  </si>
  <si>
    <t>Within 12 months of restructuring - Number of defaults</t>
  </si>
  <si>
    <t>Within 12 months of restructuring - Defaults on restructures</t>
  </si>
  <si>
    <t>Within 12 months of restructuring - Losses recognized upon default</t>
  </si>
  <si>
    <t>Troubled debt restructuring with outstanding principal balance [Abstract]</t>
  </si>
  <si>
    <t>Total Number of contracts</t>
  </si>
  <si>
    <t>Total Current balance</t>
  </si>
  <si>
    <t>Paying as agreed under modified terms Number of contracts</t>
  </si>
  <si>
    <t>Paying as agreed under modified terms</t>
  </si>
  <si>
    <t>Past due 30 days or more or non-accruing Number of contracts</t>
  </si>
  <si>
    <t>Past due 30 days or more or non-accruing</t>
  </si>
  <si>
    <t>Loan Commitments (Details) (USD $)</t>
  </si>
  <si>
    <t>Loan commitments and lines of credit - Construction and land development [Member]</t>
  </si>
  <si>
    <t>Outstanding loan commitments and lines of credit [Abstract]</t>
  </si>
  <si>
    <t>Outstanding loan commitments and lines of credit</t>
  </si>
  <si>
    <t>Loan commitments and lines of credit - Other [Member]</t>
  </si>
  <si>
    <t>Total loan commitments and lines of credit [Member]</t>
  </si>
  <si>
    <t>Standby letters of credit [Member]</t>
  </si>
  <si>
    <t>Standby letters of credit [Abstract]</t>
  </si>
  <si>
    <t>Fair Value Measurements (Details) (USD $)</t>
  </si>
  <si>
    <t>Recurring [Member]</t>
  </si>
  <si>
    <t>Assets measured at fair value on a recurring and nonrecurring basis [Abstract]</t>
  </si>
  <si>
    <t>Recurring [Member] | Level 1 Inputs [Member]</t>
  </si>
  <si>
    <t>Recurring [Member] | Level 2 Inputs [Member]</t>
  </si>
  <si>
    <t>Non-recurring [Member]</t>
  </si>
  <si>
    <t>Impaired residential 1 to 4 family loans at fair value of collateral</t>
  </si>
  <si>
    <t>Impaired commercial mortgages at fair value of collateral</t>
  </si>
  <si>
    <t>Other real estate owned residential 1 to 4 family at fair value of collateral</t>
  </si>
  <si>
    <t>Other real estate owned construction, land development and land at fair value of collateral</t>
  </si>
  <si>
    <t>Non-recurring [Member] | Level 3 Inputs [Member]</t>
  </si>
  <si>
    <t>Fair Value Measurements (2) (Details) (USD $)</t>
  </si>
  <si>
    <t>Fair Value [Member] | Level 1 Inputs [Member]</t>
  </si>
  <si>
    <t>Financial assets, balance sheet groupings [Abstract]</t>
  </si>
  <si>
    <t>Fair Value [Member] | Level 2 Inputs [Member]</t>
  </si>
  <si>
    <t>Interest bearing deposits</t>
  </si>
  <si>
    <t>Financial liabilities, balance sheet groupings [Abstract]</t>
  </si>
  <si>
    <t>Interest-bearing deposit</t>
  </si>
  <si>
    <t>Fair Value [Member] | Level 3 Inputs [Member]</t>
  </si>
  <si>
    <t>Carrying Amount [Member] | Level 1 Inputs [Member]</t>
  </si>
  <si>
    <t>Carrying Amount [Member] | Level 2 Inputs [Member]</t>
  </si>
  <si>
    <t>Carrying Amount [Member] | Level 3 Inpu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7.7"/>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0" borderId="10" xfId="0" applyBorder="1" applyAlignment="1">
      <alignment vertical="top" wrapText="1"/>
    </xf>
    <xf numFmtId="0" fontId="0" fillId="0" borderId="0" xfId="0" applyAlignment="1">
      <alignment wrapText="1"/>
    </xf>
    <xf numFmtId="0" fontId="0" fillId="0" borderId="0" xfId="0" applyAlignment="1">
      <alignment vertical="top" wrapText="1"/>
    </xf>
    <xf numFmtId="15" fontId="0" fillId="0" borderId="0" xfId="0" applyNumberFormat="1" applyAlignment="1">
      <alignment vertical="top" wrapText="1"/>
    </xf>
    <xf numFmtId="0" fontId="0" fillId="34" borderId="0" xfId="0" applyFill="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3" borderId="0" xfId="0" applyFill="1" applyAlignment="1">
      <alignment horizontal="righ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15" fontId="0" fillId="33" borderId="0" xfId="0" applyNumberFormat="1" applyFill="1" applyAlignment="1">
      <alignment vertical="top" wrapText="1"/>
    </xf>
    <xf numFmtId="0" fontId="0" fillId="34" borderId="10" xfId="0" applyFill="1" applyBorder="1" applyAlignment="1">
      <alignment horizontal="right" vertical="top" wrapText="1"/>
    </xf>
    <xf numFmtId="0" fontId="0" fillId="0" borderId="0" xfId="0" applyAlignment="1">
      <alignment horizontal="left" vertical="top"/>
    </xf>
    <xf numFmtId="0" fontId="0" fillId="0" borderId="12" xfId="0" applyBorder="1" applyAlignment="1">
      <alignment vertical="top" wrapText="1"/>
    </xf>
    <xf numFmtId="0" fontId="0" fillId="0" borderId="0" xfId="0" applyAlignment="1">
      <alignment horizontal="center"/>
    </xf>
    <xf numFmtId="0" fontId="0" fillId="0" borderId="0" xfId="0" applyAlignment="1">
      <alignment horizontal="center"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center" wrapText="1"/>
    </xf>
    <xf numFmtId="0" fontId="0" fillId="0" borderId="12" xfId="0" applyBorder="1" applyAlignment="1">
      <alignment wrapText="1"/>
    </xf>
    <xf numFmtId="0" fontId="0" fillId="0" borderId="0" xfId="0" applyAlignment="1">
      <alignment horizontal="center"/>
    </xf>
    <xf numFmtId="0" fontId="0" fillId="0" borderId="12" xfId="0" applyBorder="1" applyAlignment="1">
      <alignment horizontal="center"/>
    </xf>
    <xf numFmtId="0" fontId="0" fillId="0" borderId="12" xfId="0" applyBorder="1" applyAlignment="1">
      <alignment horizontal="center" wrapText="1"/>
    </xf>
    <xf numFmtId="0" fontId="0" fillId="0" borderId="0" xfId="0" applyAlignment="1">
      <alignment horizontal="left"/>
    </xf>
    <xf numFmtId="15" fontId="0" fillId="0" borderId="10" xfId="0" applyNumberFormat="1" applyBorder="1" applyAlignment="1">
      <alignment vertical="top" wrapText="1"/>
    </xf>
    <xf numFmtId="0" fontId="0" fillId="0" borderId="12" xfId="0" applyBorder="1" applyAlignment="1">
      <alignment horizontal="left" vertical="top"/>
    </xf>
    <xf numFmtId="15" fontId="0" fillId="0" borderId="10" xfId="0" applyNumberFormat="1" applyBorder="1" applyAlignment="1">
      <alignment vertical="top"/>
    </xf>
    <xf numFmtId="0" fontId="0" fillId="33" borderId="10" xfId="0" applyFill="1" applyBorder="1" applyAlignment="1">
      <alignment horizontal="right" vertical="top" wrapText="1"/>
    </xf>
    <xf numFmtId="0" fontId="0" fillId="34" borderId="11" xfId="0" applyFill="1" applyBorder="1" applyAlignment="1">
      <alignment horizontal="right" vertical="top" wrapText="1"/>
    </xf>
    <xf numFmtId="0" fontId="0" fillId="33" borderId="11" xfId="0" applyFill="1" applyBorder="1" applyAlignment="1">
      <alignment horizontal="right" vertical="top" wrapText="1"/>
    </xf>
    <xf numFmtId="15" fontId="0" fillId="34" borderId="0" xfId="0" applyNumberFormat="1" applyFill="1" applyAlignment="1">
      <alignment vertical="top" wrapText="1"/>
    </xf>
    <xf numFmtId="15" fontId="0" fillId="0" borderId="0" xfId="0" applyNumberFormat="1" applyAlignment="1">
      <alignment horizontal="left" wrapText="1"/>
    </xf>
    <xf numFmtId="0" fontId="0" fillId="0" borderId="10" xfId="0" applyBorder="1" applyAlignment="1">
      <alignment horizontal="center" wrapText="1"/>
    </xf>
    <xf numFmtId="0" fontId="0" fillId="0" borderId="0" xfId="0" applyAlignment="1">
      <alignment vertical="top"/>
    </xf>
    <xf numFmtId="16" fontId="0" fillId="0" borderId="0" xfId="0" applyNumberFormat="1" applyAlignment="1">
      <alignment vertical="top"/>
    </xf>
    <xf numFmtId="0" fontId="0" fillId="0" borderId="10" xfId="0" applyBorder="1" applyAlignment="1">
      <alignment vertical="top"/>
    </xf>
    <xf numFmtId="0" fontId="0" fillId="34" borderId="0" xfId="0" applyFill="1" applyAlignment="1">
      <alignment vertical="top" wrapText="1"/>
    </xf>
    <xf numFmtId="0" fontId="0" fillId="0" borderId="10" xfId="0" applyBorder="1" applyAlignment="1">
      <alignment horizontal="center"/>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955828</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85546875" bestFit="1" customWidth="1"/>
    <col min="2" max="2" width="36.5703125" bestFit="1" customWidth="1"/>
    <col min="3" max="3" width="36.5703125" customWidth="1"/>
    <col min="4" max="4" width="4.140625" customWidth="1"/>
    <col min="5" max="5" width="21.140625" customWidth="1"/>
    <col min="6" max="7" width="19" customWidth="1"/>
    <col min="8" max="8" width="4.140625" customWidth="1"/>
    <col min="9" max="9" width="21.140625" customWidth="1"/>
    <col min="10" max="10" width="19"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20" t="s">
        <v>5</v>
      </c>
      <c r="C3" s="20"/>
      <c r="D3" s="20"/>
      <c r="E3" s="20"/>
      <c r="F3" s="20"/>
      <c r="G3" s="20"/>
      <c r="H3" s="20"/>
      <c r="I3" s="20"/>
      <c r="J3" s="20"/>
    </row>
    <row r="4" spans="1:10" ht="15" customHeight="1" x14ac:dyDescent="0.25">
      <c r="A4" s="21" t="s">
        <v>334</v>
      </c>
      <c r="B4" s="20" t="s">
        <v>5</v>
      </c>
      <c r="C4" s="20"/>
      <c r="D4" s="20"/>
      <c r="E4" s="20"/>
      <c r="F4" s="20"/>
      <c r="G4" s="20"/>
      <c r="H4" s="20"/>
      <c r="I4" s="20"/>
      <c r="J4" s="20"/>
    </row>
    <row r="5" spans="1:10" x14ac:dyDescent="0.25">
      <c r="A5" s="21"/>
      <c r="B5" s="20"/>
      <c r="C5" s="20"/>
      <c r="D5" s="20"/>
      <c r="E5" s="20"/>
      <c r="F5" s="20"/>
      <c r="G5" s="20"/>
      <c r="H5" s="20"/>
      <c r="I5" s="20"/>
      <c r="J5" s="20"/>
    </row>
    <row r="6" spans="1:10" x14ac:dyDescent="0.25">
      <c r="A6" s="21"/>
      <c r="B6" s="2">
        <v>4</v>
      </c>
      <c r="C6" s="2" t="s">
        <v>336</v>
      </c>
    </row>
    <row r="7" spans="1:10" x14ac:dyDescent="0.25">
      <c r="A7" s="21"/>
      <c r="B7" s="20"/>
      <c r="C7" s="20"/>
      <c r="D7" s="20"/>
      <c r="E7" s="20"/>
      <c r="F7" s="20"/>
      <c r="G7" s="20"/>
      <c r="H7" s="20"/>
      <c r="I7" s="20"/>
      <c r="J7" s="20"/>
    </row>
    <row r="8" spans="1:10" ht="30" customHeight="1" x14ac:dyDescent="0.25">
      <c r="A8" s="21"/>
      <c r="B8" s="20" t="s">
        <v>337</v>
      </c>
      <c r="C8" s="20"/>
      <c r="D8" s="20"/>
      <c r="E8" s="20"/>
      <c r="F8" s="20"/>
      <c r="G8" s="20"/>
      <c r="H8" s="20"/>
      <c r="I8" s="20"/>
      <c r="J8" s="20"/>
    </row>
    <row r="9" spans="1:10" x14ac:dyDescent="0.25">
      <c r="A9" s="21"/>
      <c r="B9" s="20"/>
      <c r="C9" s="20"/>
      <c r="D9" s="20"/>
      <c r="E9" s="20"/>
      <c r="F9" s="20"/>
      <c r="G9" s="20"/>
      <c r="H9" s="20"/>
      <c r="I9" s="20"/>
      <c r="J9" s="20"/>
    </row>
    <row r="10" spans="1:10" ht="30" customHeight="1" x14ac:dyDescent="0.25">
      <c r="A10" s="21"/>
      <c r="B10" s="20" t="s">
        <v>338</v>
      </c>
      <c r="C10" s="20"/>
      <c r="D10" s="20"/>
      <c r="E10" s="20"/>
      <c r="F10" s="20"/>
      <c r="G10" s="20"/>
      <c r="H10" s="20"/>
      <c r="I10" s="20"/>
      <c r="J10" s="20"/>
    </row>
    <row r="11" spans="1:10" x14ac:dyDescent="0.25">
      <c r="A11" s="21"/>
      <c r="B11" s="20"/>
      <c r="C11" s="20"/>
      <c r="D11" s="20"/>
      <c r="E11" s="20"/>
      <c r="F11" s="20"/>
      <c r="G11" s="20"/>
      <c r="H11" s="20"/>
      <c r="I11" s="20"/>
      <c r="J11" s="20"/>
    </row>
    <row r="12" spans="1:10" ht="15" customHeight="1" x14ac:dyDescent="0.25">
      <c r="A12" s="21"/>
      <c r="B12" s="20" t="s">
        <v>339</v>
      </c>
      <c r="C12" s="20"/>
      <c r="D12" s="20"/>
      <c r="E12" s="20"/>
      <c r="F12" s="20"/>
      <c r="G12" s="20"/>
      <c r="H12" s="20"/>
      <c r="I12" s="20"/>
      <c r="J12" s="20"/>
    </row>
    <row r="13" spans="1:10" x14ac:dyDescent="0.25">
      <c r="A13" s="21"/>
      <c r="B13" s="20"/>
      <c r="C13" s="20"/>
      <c r="D13" s="20"/>
      <c r="E13" s="20"/>
      <c r="F13" s="20"/>
      <c r="G13" s="20"/>
      <c r="H13" s="20"/>
      <c r="I13" s="20"/>
      <c r="J13" s="20"/>
    </row>
    <row r="14" spans="1:10" ht="15.75" thickBot="1" x14ac:dyDescent="0.3">
      <c r="A14" s="21"/>
      <c r="B14" s="2"/>
      <c r="C14" s="2"/>
      <c r="D14" s="62">
        <v>41547</v>
      </c>
      <c r="E14" s="62"/>
      <c r="F14" s="10"/>
      <c r="G14" s="2"/>
      <c r="H14" s="62">
        <v>41274</v>
      </c>
      <c r="I14" s="62"/>
      <c r="J14" s="10"/>
    </row>
    <row r="15" spans="1:10" ht="15.75" thickTop="1" x14ac:dyDescent="0.25">
      <c r="A15" s="21"/>
      <c r="B15" s="2" t="s">
        <v>340</v>
      </c>
      <c r="C15" s="2"/>
      <c r="D15" s="36"/>
      <c r="E15" s="36"/>
      <c r="F15" s="10"/>
      <c r="G15" s="2"/>
      <c r="H15" s="36"/>
      <c r="I15" s="36"/>
      <c r="J15" s="10"/>
    </row>
    <row r="16" spans="1:10" x14ac:dyDescent="0.25">
      <c r="A16" s="21"/>
      <c r="B16" s="11" t="s">
        <v>341</v>
      </c>
      <c r="C16" s="11"/>
      <c r="D16" s="12" t="s">
        <v>180</v>
      </c>
      <c r="E16" s="13">
        <v>2261603</v>
      </c>
      <c r="F16" s="14"/>
      <c r="G16" s="11"/>
      <c r="H16" s="12" t="s">
        <v>180</v>
      </c>
      <c r="I16" s="13">
        <v>5486662</v>
      </c>
      <c r="J16" s="14"/>
    </row>
    <row r="17" spans="1:10" ht="15.75" thickBot="1" x14ac:dyDescent="0.3">
      <c r="A17" s="21"/>
      <c r="B17" s="15" t="s">
        <v>342</v>
      </c>
      <c r="C17" s="15"/>
      <c r="D17" s="29"/>
      <c r="E17" s="30">
        <v>23190716</v>
      </c>
      <c r="F17" s="18"/>
      <c r="G17" s="15"/>
      <c r="H17" s="29"/>
      <c r="I17" s="30">
        <v>22177291</v>
      </c>
      <c r="J17" s="18"/>
    </row>
    <row r="18" spans="1:10" ht="31.5" thickTop="1" thickBot="1" x14ac:dyDescent="0.3">
      <c r="A18" s="21"/>
      <c r="B18" s="11" t="s">
        <v>343</v>
      </c>
      <c r="C18" s="11"/>
      <c r="D18" s="31" t="s">
        <v>180</v>
      </c>
      <c r="E18" s="32">
        <v>25452319</v>
      </c>
      <c r="F18" s="14"/>
      <c r="G18" s="11"/>
      <c r="H18" s="31" t="s">
        <v>180</v>
      </c>
      <c r="I18" s="32">
        <v>27663953</v>
      </c>
      <c r="J18" s="14"/>
    </row>
    <row r="19" spans="1:10" ht="15.75" thickTop="1" x14ac:dyDescent="0.25">
      <c r="A19" s="21"/>
      <c r="B19" s="15"/>
      <c r="C19" s="15"/>
      <c r="D19" s="16"/>
      <c r="E19" s="23"/>
      <c r="F19" s="18"/>
      <c r="G19" s="15"/>
      <c r="H19" s="16"/>
      <c r="I19" s="23"/>
      <c r="J19" s="18"/>
    </row>
    <row r="20" spans="1:10" ht="15.75" thickBot="1" x14ac:dyDescent="0.3">
      <c r="A20" s="21"/>
      <c r="B20" s="11" t="s">
        <v>344</v>
      </c>
      <c r="C20" s="11"/>
      <c r="D20" s="31" t="s">
        <v>180</v>
      </c>
      <c r="E20" s="32">
        <v>1260670</v>
      </c>
      <c r="F20" s="14"/>
      <c r="G20" s="11"/>
      <c r="H20" s="31" t="s">
        <v>180</v>
      </c>
      <c r="I20" s="32">
        <v>1506289</v>
      </c>
      <c r="J20" s="14"/>
    </row>
    <row r="21" spans="1:10" ht="15.75" thickTop="1" x14ac:dyDescent="0.25">
      <c r="A21" s="21"/>
      <c r="B21" s="75"/>
      <c r="C21" s="75"/>
      <c r="D21" s="75"/>
      <c r="E21" s="75"/>
      <c r="F21" s="75"/>
      <c r="G21" s="75"/>
      <c r="H21" s="75"/>
      <c r="I21" s="75"/>
      <c r="J21" s="75"/>
    </row>
  </sheetData>
  <mergeCells count="19">
    <mergeCell ref="B12:J12"/>
    <mergeCell ref="B13:J13"/>
    <mergeCell ref="B21:J21"/>
    <mergeCell ref="B5:J5"/>
    <mergeCell ref="B7:J7"/>
    <mergeCell ref="B8:J8"/>
    <mergeCell ref="B9:J9"/>
    <mergeCell ref="B10:J10"/>
    <mergeCell ref="B11:J11"/>
    <mergeCell ref="D14:E14"/>
    <mergeCell ref="H14:I14"/>
    <mergeCell ref="D15:E15"/>
    <mergeCell ref="H15:I15"/>
    <mergeCell ref="A1:A2"/>
    <mergeCell ref="B1:J1"/>
    <mergeCell ref="B2:J2"/>
    <mergeCell ref="B3:J3"/>
    <mergeCell ref="A4:A2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4.7109375" customWidth="1"/>
    <col min="5" max="5" width="26.42578125" customWidth="1"/>
    <col min="6" max="7" width="21.5703125" customWidth="1"/>
    <col min="8" max="8" width="4.7109375" customWidth="1"/>
    <col min="9" max="9" width="26.42578125" customWidth="1"/>
    <col min="10" max="11" width="21.5703125" customWidth="1"/>
    <col min="12" max="12" width="4.7109375" customWidth="1"/>
    <col min="13" max="13" width="26.42578125" customWidth="1"/>
    <col min="14" max="16" width="21.5703125" customWidth="1"/>
    <col min="17" max="17" width="26.42578125" customWidth="1"/>
    <col min="18" max="18" width="21.570312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6</v>
      </c>
      <c r="B3" s="20" t="s">
        <v>5</v>
      </c>
      <c r="C3" s="20"/>
      <c r="D3" s="20"/>
      <c r="E3" s="20"/>
      <c r="F3" s="20"/>
      <c r="G3" s="20"/>
      <c r="H3" s="20"/>
      <c r="I3" s="20"/>
      <c r="J3" s="20"/>
      <c r="K3" s="20"/>
      <c r="L3" s="20"/>
      <c r="M3" s="20"/>
      <c r="N3" s="20"/>
      <c r="O3" s="20"/>
      <c r="P3" s="20"/>
      <c r="Q3" s="20"/>
      <c r="R3" s="20"/>
    </row>
    <row r="4" spans="1:18" ht="15" customHeight="1" x14ac:dyDescent="0.25">
      <c r="A4" s="21" t="s">
        <v>345</v>
      </c>
      <c r="B4" s="20" t="s">
        <v>5</v>
      </c>
      <c r="C4" s="20"/>
      <c r="D4" s="20"/>
      <c r="E4" s="20"/>
      <c r="F4" s="20"/>
      <c r="G4" s="20"/>
      <c r="H4" s="20"/>
      <c r="I4" s="20"/>
      <c r="J4" s="20"/>
      <c r="K4" s="20"/>
      <c r="L4" s="20"/>
      <c r="M4" s="20"/>
      <c r="N4" s="20"/>
      <c r="O4" s="20"/>
      <c r="P4" s="20"/>
      <c r="Q4" s="20"/>
      <c r="R4" s="20"/>
    </row>
    <row r="5" spans="1:18" x14ac:dyDescent="0.25">
      <c r="A5" s="21"/>
      <c r="B5" s="2">
        <v>5</v>
      </c>
      <c r="C5" s="2" t="s">
        <v>345</v>
      </c>
    </row>
    <row r="6" spans="1:18" x14ac:dyDescent="0.25">
      <c r="A6" s="21"/>
      <c r="B6" s="75"/>
      <c r="C6" s="75"/>
      <c r="D6" s="75"/>
      <c r="E6" s="75"/>
      <c r="F6" s="75"/>
      <c r="G6" s="75"/>
      <c r="H6" s="75"/>
      <c r="I6" s="75"/>
      <c r="J6" s="75"/>
      <c r="K6" s="75"/>
      <c r="L6" s="75"/>
      <c r="M6" s="75"/>
      <c r="N6" s="75"/>
      <c r="O6" s="75"/>
      <c r="P6" s="75"/>
      <c r="Q6" s="75"/>
      <c r="R6" s="75"/>
    </row>
    <row r="7" spans="1:18" ht="45" customHeight="1" x14ac:dyDescent="0.25">
      <c r="A7" s="21"/>
      <c r="B7" s="20" t="s">
        <v>347</v>
      </c>
      <c r="C7" s="20"/>
      <c r="D7" s="20"/>
      <c r="E7" s="20"/>
      <c r="F7" s="20"/>
      <c r="G7" s="20"/>
      <c r="H7" s="20"/>
      <c r="I7" s="20"/>
      <c r="J7" s="20"/>
      <c r="K7" s="20"/>
      <c r="L7" s="20"/>
      <c r="M7" s="20"/>
      <c r="N7" s="20"/>
      <c r="O7" s="20"/>
      <c r="P7" s="20"/>
      <c r="Q7" s="20"/>
      <c r="R7" s="20"/>
    </row>
    <row r="8" spans="1:18" x14ac:dyDescent="0.25">
      <c r="A8" s="21"/>
      <c r="B8" s="20"/>
      <c r="C8" s="20"/>
      <c r="D8" s="20"/>
      <c r="E8" s="20"/>
      <c r="F8" s="20"/>
      <c r="G8" s="20"/>
      <c r="H8" s="20"/>
      <c r="I8" s="20"/>
      <c r="J8" s="20"/>
      <c r="K8" s="20"/>
      <c r="L8" s="20"/>
      <c r="M8" s="20"/>
      <c r="N8" s="20"/>
      <c r="O8" s="20"/>
      <c r="P8" s="20"/>
      <c r="Q8" s="20"/>
      <c r="R8" s="20"/>
    </row>
    <row r="9" spans="1:18" ht="30" customHeight="1" x14ac:dyDescent="0.25">
      <c r="A9" s="21"/>
      <c r="B9" s="20" t="s">
        <v>348</v>
      </c>
      <c r="C9" s="20"/>
      <c r="D9" s="20"/>
      <c r="E9" s="20"/>
      <c r="F9" s="20"/>
      <c r="G9" s="20"/>
      <c r="H9" s="20"/>
      <c r="I9" s="20"/>
      <c r="J9" s="20"/>
      <c r="K9" s="20"/>
      <c r="L9" s="20"/>
      <c r="M9" s="20"/>
      <c r="N9" s="20"/>
      <c r="O9" s="20"/>
      <c r="P9" s="20"/>
      <c r="Q9" s="20"/>
      <c r="R9" s="20"/>
    </row>
    <row r="10" spans="1:18" x14ac:dyDescent="0.25">
      <c r="A10" s="21"/>
      <c r="B10" s="20"/>
      <c r="C10" s="20"/>
      <c r="D10" s="20"/>
      <c r="E10" s="20"/>
      <c r="F10" s="20"/>
      <c r="G10" s="20"/>
      <c r="H10" s="20"/>
      <c r="I10" s="20"/>
      <c r="J10" s="20"/>
      <c r="K10" s="20"/>
      <c r="L10" s="20"/>
      <c r="M10" s="20"/>
      <c r="N10" s="20"/>
      <c r="O10" s="20"/>
      <c r="P10" s="20"/>
      <c r="Q10" s="20"/>
      <c r="R10" s="20"/>
    </row>
    <row r="11" spans="1:18" ht="15.75" thickBot="1" x14ac:dyDescent="0.3">
      <c r="A11" s="21"/>
      <c r="B11" s="2"/>
      <c r="C11" s="2"/>
      <c r="D11" s="71" t="s">
        <v>349</v>
      </c>
      <c r="E11" s="71"/>
      <c r="F11" s="10"/>
      <c r="G11" s="2"/>
      <c r="H11" s="68" t="s">
        <v>350</v>
      </c>
      <c r="I11" s="68"/>
      <c r="J11" s="10"/>
      <c r="K11" s="2"/>
      <c r="L11" s="68" t="s">
        <v>351</v>
      </c>
      <c r="M11" s="68"/>
      <c r="N11" s="10"/>
    </row>
    <row r="12" spans="1:18" ht="15.75" thickTop="1" x14ac:dyDescent="0.25">
      <c r="A12" s="21"/>
      <c r="B12" s="22">
        <v>41547</v>
      </c>
      <c r="C12" s="2"/>
      <c r="D12" s="36"/>
      <c r="E12" s="36"/>
      <c r="F12" s="10"/>
      <c r="G12" s="2"/>
      <c r="H12" s="36"/>
      <c r="I12" s="36"/>
      <c r="J12" s="10"/>
      <c r="K12" s="2"/>
      <c r="L12" s="36"/>
      <c r="M12" s="36"/>
      <c r="N12" s="10"/>
    </row>
    <row r="13" spans="1:18" x14ac:dyDescent="0.25">
      <c r="A13" s="21"/>
      <c r="B13" s="2" t="s">
        <v>352</v>
      </c>
      <c r="C13" s="2"/>
      <c r="D13" s="21"/>
      <c r="E13" s="21"/>
      <c r="F13" s="10"/>
      <c r="G13" s="2"/>
      <c r="H13" s="21"/>
      <c r="I13" s="21"/>
      <c r="J13" s="10"/>
      <c r="K13" s="2"/>
      <c r="L13" s="21"/>
      <c r="M13" s="21"/>
      <c r="N13" s="10"/>
    </row>
    <row r="14" spans="1:18" x14ac:dyDescent="0.25">
      <c r="A14" s="21"/>
      <c r="B14" s="11" t="s">
        <v>179</v>
      </c>
      <c r="C14" s="11"/>
      <c r="D14" s="12" t="s">
        <v>180</v>
      </c>
      <c r="E14" s="13">
        <v>43893060</v>
      </c>
      <c r="F14" s="14"/>
      <c r="G14" s="11"/>
      <c r="H14" s="12" t="s">
        <v>180</v>
      </c>
      <c r="I14" s="13">
        <v>43893060</v>
      </c>
      <c r="J14" s="14"/>
      <c r="K14" s="11"/>
      <c r="L14" s="12" t="s">
        <v>180</v>
      </c>
      <c r="M14" s="28" t="s">
        <v>189</v>
      </c>
      <c r="N14" s="14"/>
    </row>
    <row r="15" spans="1:18" x14ac:dyDescent="0.25">
      <c r="A15" s="21"/>
      <c r="B15" s="15" t="s">
        <v>181</v>
      </c>
      <c r="C15" s="15"/>
      <c r="D15" s="16"/>
      <c r="E15" s="17">
        <v>378138</v>
      </c>
      <c r="F15" s="18"/>
      <c r="G15" s="15"/>
      <c r="H15" s="16"/>
      <c r="I15" s="23" t="s">
        <v>189</v>
      </c>
      <c r="J15" s="18"/>
      <c r="K15" s="15"/>
      <c r="L15" s="16"/>
      <c r="M15" s="17">
        <v>378138</v>
      </c>
      <c r="N15" s="18"/>
    </row>
    <row r="16" spans="1:18" ht="15.75" thickBot="1" x14ac:dyDescent="0.3">
      <c r="A16" s="21"/>
      <c r="B16" s="11" t="s">
        <v>182</v>
      </c>
      <c r="C16" s="11"/>
      <c r="D16" s="24"/>
      <c r="E16" s="25">
        <v>1750055</v>
      </c>
      <c r="F16" s="14"/>
      <c r="G16" s="11"/>
      <c r="H16" s="24"/>
      <c r="I16" s="25">
        <v>405152</v>
      </c>
      <c r="J16" s="14"/>
      <c r="K16" s="11"/>
      <c r="L16" s="24"/>
      <c r="M16" s="25">
        <v>1344903</v>
      </c>
      <c r="N16" s="14"/>
    </row>
    <row r="17" spans="1:18" ht="31.5" thickTop="1" thickBot="1" x14ac:dyDescent="0.3">
      <c r="A17" s="21"/>
      <c r="B17" s="15" t="s">
        <v>353</v>
      </c>
      <c r="C17" s="15"/>
      <c r="D17" s="26" t="s">
        <v>180</v>
      </c>
      <c r="E17" s="27">
        <v>46021253</v>
      </c>
      <c r="F17" s="18"/>
      <c r="G17" s="15"/>
      <c r="H17" s="26" t="s">
        <v>180</v>
      </c>
      <c r="I17" s="27">
        <v>44298212</v>
      </c>
      <c r="J17" s="18"/>
      <c r="K17" s="15"/>
      <c r="L17" s="26" t="s">
        <v>180</v>
      </c>
      <c r="M17" s="27">
        <v>1723041</v>
      </c>
      <c r="N17" s="18"/>
    </row>
    <row r="18" spans="1:18" ht="15.75" thickTop="1" x14ac:dyDescent="0.25">
      <c r="A18" s="21"/>
      <c r="B18" s="11"/>
      <c r="C18" s="11"/>
      <c r="D18" s="12"/>
      <c r="E18" s="28"/>
      <c r="F18" s="14"/>
      <c r="G18" s="11"/>
      <c r="H18" s="12"/>
      <c r="I18" s="28"/>
      <c r="J18" s="14"/>
      <c r="K18" s="11"/>
      <c r="L18" s="12"/>
      <c r="M18" s="28"/>
      <c r="N18" s="14"/>
    </row>
    <row r="19" spans="1:18" x14ac:dyDescent="0.25">
      <c r="A19" s="21"/>
      <c r="B19" s="66">
        <v>41274</v>
      </c>
      <c r="C19" s="15"/>
      <c r="D19" s="16"/>
      <c r="E19" s="23"/>
      <c r="F19" s="18"/>
      <c r="G19" s="15"/>
      <c r="H19" s="16"/>
      <c r="I19" s="23"/>
      <c r="J19" s="18"/>
      <c r="K19" s="15"/>
      <c r="L19" s="16"/>
      <c r="M19" s="23"/>
      <c r="N19" s="18"/>
    </row>
    <row r="20" spans="1:18" x14ac:dyDescent="0.25">
      <c r="A20" s="21"/>
      <c r="B20" s="11" t="s">
        <v>352</v>
      </c>
      <c r="C20" s="11"/>
      <c r="D20" s="12"/>
      <c r="E20" s="28"/>
      <c r="F20" s="14"/>
      <c r="G20" s="11"/>
      <c r="H20" s="12"/>
      <c r="I20" s="28"/>
      <c r="J20" s="14"/>
      <c r="K20" s="11"/>
      <c r="L20" s="12"/>
      <c r="M20" s="28"/>
      <c r="N20" s="14"/>
    </row>
    <row r="21" spans="1:18" x14ac:dyDescent="0.25">
      <c r="A21" s="21"/>
      <c r="B21" s="15" t="s">
        <v>179</v>
      </c>
      <c r="C21" s="15"/>
      <c r="D21" s="16" t="s">
        <v>180</v>
      </c>
      <c r="E21" s="17">
        <v>72173340</v>
      </c>
      <c r="F21" s="18"/>
      <c r="G21" s="15"/>
      <c r="H21" s="16" t="s">
        <v>180</v>
      </c>
      <c r="I21" s="17">
        <v>72173340</v>
      </c>
      <c r="J21" s="18"/>
      <c r="K21" s="15"/>
      <c r="L21" s="16" t="s">
        <v>180</v>
      </c>
      <c r="M21" s="23" t="s">
        <v>189</v>
      </c>
      <c r="N21" s="18"/>
    </row>
    <row r="22" spans="1:18" x14ac:dyDescent="0.25">
      <c r="A22" s="21"/>
      <c r="B22" s="11" t="s">
        <v>181</v>
      </c>
      <c r="C22" s="11"/>
      <c r="D22" s="12"/>
      <c r="E22" s="13">
        <v>403437</v>
      </c>
      <c r="F22" s="14"/>
      <c r="G22" s="11"/>
      <c r="H22" s="12"/>
      <c r="I22" s="28" t="s">
        <v>189</v>
      </c>
      <c r="J22" s="14"/>
      <c r="K22" s="11"/>
      <c r="L22" s="12"/>
      <c r="M22" s="13">
        <v>403437</v>
      </c>
      <c r="N22" s="14"/>
    </row>
    <row r="23" spans="1:18" ht="15.75" thickBot="1" x14ac:dyDescent="0.3">
      <c r="A23" s="21"/>
      <c r="B23" s="15" t="s">
        <v>182</v>
      </c>
      <c r="C23" s="15"/>
      <c r="D23" s="29"/>
      <c r="E23" s="30">
        <v>1706150</v>
      </c>
      <c r="F23" s="18"/>
      <c r="G23" s="15"/>
      <c r="H23" s="29"/>
      <c r="I23" s="30">
        <v>401632</v>
      </c>
      <c r="J23" s="18"/>
      <c r="K23" s="15"/>
      <c r="L23" s="29"/>
      <c r="M23" s="30">
        <v>1304518</v>
      </c>
      <c r="N23" s="18"/>
    </row>
    <row r="24" spans="1:18" ht="31.5" thickTop="1" thickBot="1" x14ac:dyDescent="0.3">
      <c r="A24" s="21"/>
      <c r="B24" s="11" t="s">
        <v>353</v>
      </c>
      <c r="C24" s="11"/>
      <c r="D24" s="31" t="s">
        <v>180</v>
      </c>
      <c r="E24" s="32">
        <v>74282927</v>
      </c>
      <c r="F24" s="14"/>
      <c r="G24" s="11"/>
      <c r="H24" s="31" t="s">
        <v>180</v>
      </c>
      <c r="I24" s="32">
        <v>72574972</v>
      </c>
      <c r="J24" s="14"/>
      <c r="K24" s="11"/>
      <c r="L24" s="31" t="s">
        <v>180</v>
      </c>
      <c r="M24" s="32">
        <v>1707955</v>
      </c>
      <c r="N24" s="14"/>
    </row>
    <row r="25" spans="1:18" ht="15.75" thickTop="1" x14ac:dyDescent="0.25">
      <c r="A25" s="21"/>
      <c r="B25" s="20"/>
      <c r="C25" s="20"/>
      <c r="D25" s="20"/>
      <c r="E25" s="20"/>
      <c r="F25" s="20"/>
      <c r="G25" s="20"/>
      <c r="H25" s="20"/>
      <c r="I25" s="20"/>
      <c r="J25" s="20"/>
      <c r="K25" s="20"/>
      <c r="L25" s="20"/>
      <c r="M25" s="20"/>
      <c r="N25" s="20"/>
      <c r="O25" s="20"/>
      <c r="P25" s="20"/>
      <c r="Q25" s="20"/>
      <c r="R25" s="20"/>
    </row>
    <row r="26" spans="1:18" ht="30" customHeight="1" x14ac:dyDescent="0.25">
      <c r="A26" s="21"/>
      <c r="B26" s="20" t="s">
        <v>354</v>
      </c>
      <c r="C26" s="20"/>
      <c r="D26" s="20"/>
      <c r="E26" s="20"/>
      <c r="F26" s="20"/>
      <c r="G26" s="20"/>
      <c r="H26" s="20"/>
      <c r="I26" s="20"/>
      <c r="J26" s="20"/>
      <c r="K26" s="20"/>
      <c r="L26" s="20"/>
      <c r="M26" s="20"/>
      <c r="N26" s="20"/>
      <c r="O26" s="20"/>
      <c r="P26" s="20"/>
      <c r="Q26" s="20"/>
      <c r="R26" s="20"/>
    </row>
    <row r="27" spans="1:18" x14ac:dyDescent="0.25">
      <c r="A27" s="21"/>
      <c r="B27" s="20"/>
      <c r="C27" s="20"/>
      <c r="D27" s="20"/>
      <c r="E27" s="20"/>
      <c r="F27" s="20"/>
      <c r="G27" s="20"/>
      <c r="H27" s="20"/>
      <c r="I27" s="20"/>
      <c r="J27" s="20"/>
      <c r="K27" s="20"/>
      <c r="L27" s="20"/>
      <c r="M27" s="20"/>
      <c r="N27" s="20"/>
      <c r="O27" s="20"/>
      <c r="P27" s="20"/>
      <c r="Q27" s="20"/>
      <c r="R27" s="20"/>
    </row>
    <row r="28" spans="1:18" ht="15.75" thickBot="1" x14ac:dyDescent="0.3">
      <c r="A28" s="21"/>
      <c r="B28" s="2"/>
      <c r="C28" s="2"/>
      <c r="D28" s="19" t="s">
        <v>349</v>
      </c>
      <c r="E28" s="19"/>
      <c r="F28" s="10"/>
      <c r="G28" s="2"/>
      <c r="H28" s="19" t="s">
        <v>355</v>
      </c>
      <c r="I28" s="19"/>
      <c r="J28" s="10"/>
    </row>
    <row r="29" spans="1:18" ht="15.75" thickTop="1" x14ac:dyDescent="0.25">
      <c r="A29" s="21"/>
      <c r="B29" s="22">
        <v>41547</v>
      </c>
      <c r="C29" s="2"/>
      <c r="D29" s="36"/>
      <c r="E29" s="36"/>
      <c r="F29" s="10"/>
      <c r="G29" s="2"/>
      <c r="H29" s="36"/>
      <c r="I29" s="36"/>
      <c r="J29" s="10"/>
    </row>
    <row r="30" spans="1:18" ht="30" x14ac:dyDescent="0.25">
      <c r="A30" s="21"/>
      <c r="B30" s="2" t="s">
        <v>356</v>
      </c>
      <c r="C30" s="2"/>
      <c r="D30" s="21"/>
      <c r="E30" s="21"/>
      <c r="F30" s="10"/>
      <c r="G30" s="2"/>
      <c r="H30" s="21"/>
      <c r="I30" s="21"/>
      <c r="J30" s="10"/>
    </row>
    <row r="31" spans="1:18" x14ac:dyDescent="0.25">
      <c r="A31" s="21"/>
      <c r="B31" s="11" t="s">
        <v>215</v>
      </c>
      <c r="C31" s="11"/>
      <c r="D31" s="12" t="s">
        <v>180</v>
      </c>
      <c r="E31" s="13">
        <v>2237445</v>
      </c>
      <c r="F31" s="14"/>
      <c r="G31" s="11"/>
      <c r="H31" s="12" t="s">
        <v>180</v>
      </c>
      <c r="I31" s="13">
        <v>2237445</v>
      </c>
      <c r="J31" s="14"/>
    </row>
    <row r="32" spans="1:18" ht="15.75" thickBot="1" x14ac:dyDescent="0.3">
      <c r="A32" s="21"/>
      <c r="B32" s="15" t="s">
        <v>357</v>
      </c>
      <c r="C32" s="15"/>
      <c r="D32" s="29"/>
      <c r="E32" s="30">
        <v>1036255</v>
      </c>
      <c r="F32" s="18"/>
      <c r="G32" s="15"/>
      <c r="H32" s="29"/>
      <c r="I32" s="30">
        <v>1036255</v>
      </c>
      <c r="J32" s="18"/>
    </row>
    <row r="33" spans="1:10" ht="30.75" thickTop="1" x14ac:dyDescent="0.25">
      <c r="A33" s="21"/>
      <c r="B33" s="11" t="s">
        <v>358</v>
      </c>
      <c r="C33" s="11"/>
      <c r="D33" s="12"/>
      <c r="E33" s="13">
        <v>3273700</v>
      </c>
      <c r="F33" s="14"/>
      <c r="G33" s="11"/>
      <c r="H33" s="12"/>
      <c r="I33" s="13">
        <v>3273700</v>
      </c>
      <c r="J33" s="14"/>
    </row>
    <row r="34" spans="1:10" x14ac:dyDescent="0.25">
      <c r="A34" s="21"/>
      <c r="B34" s="15"/>
      <c r="C34" s="15"/>
      <c r="D34" s="16"/>
      <c r="E34" s="23"/>
      <c r="F34" s="18"/>
      <c r="G34" s="15"/>
      <c r="H34" s="16"/>
      <c r="I34" s="23"/>
      <c r="J34" s="18"/>
    </row>
    <row r="35" spans="1:10" ht="30" x14ac:dyDescent="0.25">
      <c r="A35" s="21"/>
      <c r="B35" s="11" t="s">
        <v>359</v>
      </c>
      <c r="C35" s="11"/>
      <c r="D35" s="12"/>
      <c r="E35" s="28"/>
      <c r="F35" s="14"/>
      <c r="G35" s="11"/>
      <c r="H35" s="12"/>
      <c r="I35" s="28"/>
      <c r="J35" s="14"/>
    </row>
    <row r="36" spans="1:10" x14ac:dyDescent="0.25">
      <c r="A36" s="21"/>
      <c r="B36" s="15" t="s">
        <v>215</v>
      </c>
      <c r="C36" s="15"/>
      <c r="D36" s="16"/>
      <c r="E36" s="17">
        <v>540500</v>
      </c>
      <c r="F36" s="18"/>
      <c r="G36" s="15"/>
      <c r="H36" s="16"/>
      <c r="I36" s="17">
        <v>540500</v>
      </c>
      <c r="J36" s="18"/>
    </row>
    <row r="37" spans="1:10" ht="30.75" thickBot="1" x14ac:dyDescent="0.3">
      <c r="A37" s="21"/>
      <c r="B37" s="11" t="s">
        <v>205</v>
      </c>
      <c r="C37" s="11"/>
      <c r="D37" s="24"/>
      <c r="E37" s="25">
        <v>574300</v>
      </c>
      <c r="F37" s="14"/>
      <c r="G37" s="11"/>
      <c r="H37" s="24"/>
      <c r="I37" s="25">
        <v>574300</v>
      </c>
      <c r="J37" s="14"/>
    </row>
    <row r="38" spans="1:10" ht="31.5" thickTop="1" thickBot="1" x14ac:dyDescent="0.3">
      <c r="A38" s="21"/>
      <c r="B38" s="15" t="s">
        <v>360</v>
      </c>
      <c r="C38" s="15"/>
      <c r="D38" s="29"/>
      <c r="E38" s="30">
        <v>1114800</v>
      </c>
      <c r="F38" s="18"/>
      <c r="G38" s="15"/>
      <c r="H38" s="29"/>
      <c r="I38" s="30">
        <v>1114800</v>
      </c>
      <c r="J38" s="18"/>
    </row>
    <row r="39" spans="1:10" ht="15.75" thickTop="1" x14ac:dyDescent="0.25">
      <c r="A39" s="21"/>
      <c r="B39" s="11"/>
      <c r="C39" s="11"/>
      <c r="D39" s="12"/>
      <c r="E39" s="28"/>
      <c r="F39" s="14"/>
      <c r="G39" s="11"/>
      <c r="H39" s="12"/>
      <c r="I39" s="28"/>
      <c r="J39" s="14"/>
    </row>
    <row r="40" spans="1:10" ht="30.75" thickBot="1" x14ac:dyDescent="0.3">
      <c r="A40" s="21"/>
      <c r="B40" s="15" t="s">
        <v>361</v>
      </c>
      <c r="C40" s="15"/>
      <c r="D40" s="26" t="s">
        <v>180</v>
      </c>
      <c r="E40" s="27">
        <v>4388500</v>
      </c>
      <c r="F40" s="18"/>
      <c r="G40" s="15"/>
      <c r="H40" s="26" t="s">
        <v>180</v>
      </c>
      <c r="I40" s="27">
        <v>4388500</v>
      </c>
      <c r="J40" s="18"/>
    </row>
    <row r="41" spans="1:10" ht="15.75" thickTop="1" x14ac:dyDescent="0.25">
      <c r="A41" s="21"/>
      <c r="B41" s="11"/>
      <c r="C41" s="11"/>
      <c r="D41" s="12"/>
      <c r="E41" s="28"/>
      <c r="F41" s="14"/>
      <c r="G41" s="11"/>
      <c r="H41" s="12"/>
      <c r="I41" s="28"/>
      <c r="J41" s="14"/>
    </row>
    <row r="42" spans="1:10" x14ac:dyDescent="0.25">
      <c r="A42" s="21"/>
      <c r="B42" s="66">
        <v>41274</v>
      </c>
      <c r="C42" s="15"/>
      <c r="D42" s="16"/>
      <c r="E42" s="23"/>
      <c r="F42" s="18"/>
      <c r="G42" s="15"/>
      <c r="H42" s="16"/>
      <c r="I42" s="23"/>
      <c r="J42" s="18"/>
    </row>
    <row r="43" spans="1:10" ht="30" x14ac:dyDescent="0.25">
      <c r="A43" s="21"/>
      <c r="B43" s="11" t="s">
        <v>356</v>
      </c>
      <c r="C43" s="11"/>
      <c r="D43" s="12"/>
      <c r="E43" s="28"/>
      <c r="F43" s="14"/>
      <c r="G43" s="11"/>
      <c r="H43" s="12"/>
      <c r="I43" s="28"/>
      <c r="J43" s="14"/>
    </row>
    <row r="44" spans="1:10" x14ac:dyDescent="0.25">
      <c r="A44" s="21"/>
      <c r="B44" s="15" t="s">
        <v>215</v>
      </c>
      <c r="C44" s="15"/>
      <c r="D44" s="16" t="s">
        <v>180</v>
      </c>
      <c r="E44" s="17">
        <v>785464</v>
      </c>
      <c r="F44" s="18"/>
      <c r="G44" s="15"/>
      <c r="H44" s="16" t="s">
        <v>180</v>
      </c>
      <c r="I44" s="17">
        <v>785464</v>
      </c>
      <c r="J44" s="18"/>
    </row>
    <row r="45" spans="1:10" ht="15.75" thickBot="1" x14ac:dyDescent="0.3">
      <c r="A45" s="21"/>
      <c r="B45" s="11" t="s">
        <v>357</v>
      </c>
      <c r="C45" s="11"/>
      <c r="D45" s="24"/>
      <c r="E45" s="25">
        <v>1278605</v>
      </c>
      <c r="F45" s="14"/>
      <c r="G45" s="11"/>
      <c r="H45" s="24"/>
      <c r="I45" s="25">
        <v>1278605</v>
      </c>
      <c r="J45" s="14"/>
    </row>
    <row r="46" spans="1:10" ht="30.75" thickTop="1" x14ac:dyDescent="0.25">
      <c r="A46" s="21"/>
      <c r="B46" s="15" t="s">
        <v>358</v>
      </c>
      <c r="C46" s="15"/>
      <c r="D46" s="16"/>
      <c r="E46" s="17">
        <v>2064069</v>
      </c>
      <c r="F46" s="18"/>
      <c r="G46" s="15"/>
      <c r="H46" s="16"/>
      <c r="I46" s="17">
        <v>2064069</v>
      </c>
      <c r="J46" s="18"/>
    </row>
    <row r="47" spans="1:10" x14ac:dyDescent="0.25">
      <c r="A47" s="21"/>
      <c r="B47" s="11"/>
      <c r="C47" s="11"/>
      <c r="D47" s="12"/>
      <c r="E47" s="28"/>
      <c r="F47" s="14"/>
      <c r="G47" s="11"/>
      <c r="H47" s="12"/>
      <c r="I47" s="28"/>
      <c r="J47" s="14"/>
    </row>
    <row r="48" spans="1:10" ht="30" x14ac:dyDescent="0.25">
      <c r="A48" s="21"/>
      <c r="B48" s="15" t="s">
        <v>359</v>
      </c>
      <c r="C48" s="15"/>
      <c r="D48" s="16"/>
      <c r="E48" s="23"/>
      <c r="F48" s="18"/>
      <c r="G48" s="15"/>
      <c r="H48" s="16"/>
      <c r="I48" s="23"/>
      <c r="J48" s="18"/>
    </row>
    <row r="49" spans="1:18" x14ac:dyDescent="0.25">
      <c r="A49" s="21"/>
      <c r="B49" s="11" t="s">
        <v>215</v>
      </c>
      <c r="C49" s="11"/>
      <c r="D49" s="12"/>
      <c r="E49" s="13">
        <v>866600</v>
      </c>
      <c r="F49" s="14"/>
      <c r="G49" s="11"/>
      <c r="H49" s="12"/>
      <c r="I49" s="13">
        <v>866600</v>
      </c>
      <c r="J49" s="14"/>
    </row>
    <row r="50" spans="1:18" ht="30.75" thickBot="1" x14ac:dyDescent="0.3">
      <c r="A50" s="21"/>
      <c r="B50" s="15" t="s">
        <v>205</v>
      </c>
      <c r="C50" s="15"/>
      <c r="D50" s="29"/>
      <c r="E50" s="30">
        <v>574300</v>
      </c>
      <c r="F50" s="18"/>
      <c r="G50" s="15"/>
      <c r="H50" s="29"/>
      <c r="I50" s="30">
        <v>574300</v>
      </c>
      <c r="J50" s="18"/>
    </row>
    <row r="51" spans="1:18" ht="31.5" thickTop="1" thickBot="1" x14ac:dyDescent="0.3">
      <c r="A51" s="21"/>
      <c r="B51" s="11" t="s">
        <v>360</v>
      </c>
      <c r="C51" s="11"/>
      <c r="D51" s="24"/>
      <c r="E51" s="25">
        <v>1440900</v>
      </c>
      <c r="F51" s="14"/>
      <c r="G51" s="11"/>
      <c r="H51" s="24"/>
      <c r="I51" s="25">
        <v>1440900</v>
      </c>
      <c r="J51" s="14"/>
    </row>
    <row r="52" spans="1:18" ht="15.75" thickTop="1" x14ac:dyDescent="0.25">
      <c r="A52" s="21"/>
      <c r="B52" s="15"/>
      <c r="C52" s="15"/>
      <c r="D52" s="16"/>
      <c r="E52" s="23"/>
      <c r="F52" s="18"/>
      <c r="G52" s="15"/>
      <c r="H52" s="16"/>
      <c r="I52" s="23"/>
      <c r="J52" s="18"/>
    </row>
    <row r="53" spans="1:18" ht="30.75" thickBot="1" x14ac:dyDescent="0.3">
      <c r="A53" s="21"/>
      <c r="B53" s="11" t="s">
        <v>361</v>
      </c>
      <c r="C53" s="11"/>
      <c r="D53" s="31" t="s">
        <v>180</v>
      </c>
      <c r="E53" s="32">
        <v>3504969</v>
      </c>
      <c r="F53" s="14"/>
      <c r="G53" s="11"/>
      <c r="H53" s="31" t="s">
        <v>180</v>
      </c>
      <c r="I53" s="32">
        <v>3504969</v>
      </c>
      <c r="J53" s="14"/>
    </row>
    <row r="54" spans="1:18" ht="15.75" thickTop="1" x14ac:dyDescent="0.25">
      <c r="A54" s="21"/>
      <c r="B54" s="20"/>
      <c r="C54" s="20"/>
      <c r="D54" s="20"/>
      <c r="E54" s="20"/>
      <c r="F54" s="20"/>
      <c r="G54" s="20"/>
      <c r="H54" s="20"/>
      <c r="I54" s="20"/>
      <c r="J54" s="20"/>
      <c r="K54" s="20"/>
      <c r="L54" s="20"/>
      <c r="M54" s="20"/>
      <c r="N54" s="20"/>
      <c r="O54" s="20"/>
      <c r="P54" s="20"/>
      <c r="Q54" s="20"/>
      <c r="R54" s="20"/>
    </row>
    <row r="55" spans="1:18" ht="45" customHeight="1" x14ac:dyDescent="0.25">
      <c r="A55" s="21"/>
      <c r="B55" s="20" t="s">
        <v>362</v>
      </c>
      <c r="C55" s="20"/>
      <c r="D55" s="20"/>
      <c r="E55" s="20"/>
      <c r="F55" s="20"/>
      <c r="G55" s="20"/>
      <c r="H55" s="20"/>
      <c r="I55" s="20"/>
      <c r="J55" s="20"/>
      <c r="K55" s="20"/>
      <c r="L55" s="20"/>
      <c r="M55" s="20"/>
      <c r="N55" s="20"/>
      <c r="O55" s="20"/>
      <c r="P55" s="20"/>
      <c r="Q55" s="20"/>
      <c r="R55" s="20"/>
    </row>
    <row r="56" spans="1:18" x14ac:dyDescent="0.25">
      <c r="A56" s="21"/>
      <c r="B56" s="20"/>
      <c r="C56" s="20"/>
      <c r="D56" s="20"/>
      <c r="E56" s="20"/>
      <c r="F56" s="20"/>
      <c r="G56" s="20"/>
      <c r="H56" s="20"/>
      <c r="I56" s="20"/>
      <c r="J56" s="20"/>
      <c r="K56" s="20"/>
      <c r="L56" s="20"/>
      <c r="M56" s="20"/>
      <c r="N56" s="20"/>
      <c r="O56" s="20"/>
      <c r="P56" s="20"/>
      <c r="Q56" s="20"/>
      <c r="R56" s="20"/>
    </row>
    <row r="57" spans="1:18" ht="30" customHeight="1" x14ac:dyDescent="0.25">
      <c r="A57" s="21"/>
      <c r="B57" s="20" t="s">
        <v>363</v>
      </c>
      <c r="C57" s="20"/>
      <c r="D57" s="20"/>
      <c r="E57" s="20"/>
      <c r="F57" s="20"/>
      <c r="G57" s="20"/>
      <c r="H57" s="20"/>
      <c r="I57" s="20"/>
      <c r="J57" s="20"/>
      <c r="K57" s="20"/>
      <c r="L57" s="20"/>
      <c r="M57" s="20"/>
      <c r="N57" s="20"/>
      <c r="O57" s="20"/>
      <c r="P57" s="20"/>
      <c r="Q57" s="20"/>
      <c r="R57" s="20"/>
    </row>
    <row r="58" spans="1:18" x14ac:dyDescent="0.25">
      <c r="A58" s="21"/>
      <c r="B58" s="20"/>
      <c r="C58" s="20"/>
      <c r="D58" s="20"/>
      <c r="E58" s="20"/>
      <c r="F58" s="20"/>
      <c r="G58" s="20"/>
      <c r="H58" s="20"/>
      <c r="I58" s="20"/>
      <c r="J58" s="20"/>
      <c r="K58" s="20"/>
      <c r="L58" s="20"/>
      <c r="M58" s="20"/>
      <c r="N58" s="20"/>
      <c r="O58" s="20"/>
      <c r="P58" s="20"/>
      <c r="Q58" s="20"/>
      <c r="R58" s="20"/>
    </row>
    <row r="59" spans="1:18" ht="15.75" thickBot="1" x14ac:dyDescent="0.3">
      <c r="A59" s="21"/>
      <c r="B59" s="76"/>
      <c r="C59" s="2"/>
      <c r="D59" s="60">
        <v>41547</v>
      </c>
      <c r="E59" s="60"/>
      <c r="F59" s="60"/>
      <c r="G59" s="60"/>
      <c r="H59" s="60"/>
      <c r="I59" s="60"/>
      <c r="J59" s="10"/>
      <c r="K59" s="2"/>
      <c r="L59" s="60">
        <v>41274</v>
      </c>
      <c r="M59" s="60"/>
      <c r="N59" s="60"/>
      <c r="O59" s="60"/>
      <c r="P59" s="60"/>
      <c r="Q59" s="60"/>
      <c r="R59" s="10"/>
    </row>
    <row r="60" spans="1:18" ht="15.75" thickTop="1" x14ac:dyDescent="0.25">
      <c r="A60" s="21"/>
      <c r="B60" s="21"/>
      <c r="C60" s="21"/>
      <c r="D60" s="36" t="s">
        <v>364</v>
      </c>
      <c r="E60" s="36"/>
      <c r="F60" s="61"/>
      <c r="G60" s="36"/>
      <c r="H60" s="36" t="s">
        <v>176</v>
      </c>
      <c r="I60" s="36"/>
      <c r="J60" s="35"/>
      <c r="K60" s="21"/>
      <c r="L60" s="36" t="s">
        <v>364</v>
      </c>
      <c r="M60" s="36"/>
      <c r="N60" s="61"/>
      <c r="O60" s="36"/>
      <c r="P60" s="36" t="s">
        <v>176</v>
      </c>
      <c r="Q60" s="36"/>
      <c r="R60" s="35"/>
    </row>
    <row r="61" spans="1:18" ht="15.75" thickBot="1" x14ac:dyDescent="0.3">
      <c r="A61" s="21"/>
      <c r="B61" s="21"/>
      <c r="C61" s="21"/>
      <c r="D61" s="19" t="s">
        <v>365</v>
      </c>
      <c r="E61" s="19"/>
      <c r="F61" s="35"/>
      <c r="G61" s="21"/>
      <c r="H61" s="19" t="s">
        <v>177</v>
      </c>
      <c r="I61" s="19"/>
      <c r="J61" s="35"/>
      <c r="K61" s="21"/>
      <c r="L61" s="19" t="s">
        <v>365</v>
      </c>
      <c r="M61" s="19"/>
      <c r="N61" s="35"/>
      <c r="O61" s="21"/>
      <c r="P61" s="19" t="s">
        <v>177</v>
      </c>
      <c r="Q61" s="19"/>
      <c r="R61" s="35"/>
    </row>
    <row r="62" spans="1:18" ht="15.75" thickTop="1" x14ac:dyDescent="0.25">
      <c r="A62" s="21"/>
      <c r="B62" s="2" t="s">
        <v>366</v>
      </c>
      <c r="C62" s="2"/>
      <c r="D62" s="36"/>
      <c r="E62" s="36"/>
      <c r="F62" s="10"/>
      <c r="G62" s="2"/>
      <c r="H62" s="36"/>
      <c r="I62" s="36"/>
      <c r="J62" s="10"/>
      <c r="K62" s="2"/>
      <c r="L62" s="36"/>
      <c r="M62" s="36"/>
      <c r="N62" s="10"/>
      <c r="O62" s="2"/>
      <c r="P62" s="36"/>
      <c r="Q62" s="36"/>
      <c r="R62" s="10"/>
    </row>
    <row r="63" spans="1:18" x14ac:dyDescent="0.25">
      <c r="A63" s="21"/>
      <c r="B63" s="2" t="s">
        <v>367</v>
      </c>
      <c r="C63" s="2"/>
      <c r="D63" s="21"/>
      <c r="E63" s="21"/>
      <c r="F63" s="10"/>
      <c r="G63" s="2"/>
      <c r="H63" s="21"/>
      <c r="I63" s="21"/>
      <c r="J63" s="10"/>
      <c r="K63" s="2"/>
      <c r="L63" s="21"/>
      <c r="M63" s="21"/>
      <c r="N63" s="10"/>
      <c r="O63" s="2"/>
      <c r="P63" s="21"/>
      <c r="Q63" s="21"/>
      <c r="R63" s="10"/>
    </row>
    <row r="64" spans="1:18" x14ac:dyDescent="0.25">
      <c r="A64" s="21"/>
      <c r="B64" s="11" t="s">
        <v>368</v>
      </c>
      <c r="C64" s="11"/>
      <c r="D64" s="12"/>
      <c r="E64" s="13">
        <v>117619557</v>
      </c>
      <c r="F64" s="14"/>
      <c r="G64" s="11"/>
      <c r="H64" s="12"/>
      <c r="I64" s="13">
        <v>117723780</v>
      </c>
      <c r="J64" s="14"/>
      <c r="K64" s="11"/>
      <c r="L64" s="12"/>
      <c r="M64" s="13">
        <v>133554304</v>
      </c>
      <c r="N64" s="14"/>
      <c r="O64" s="11"/>
      <c r="P64" s="12"/>
      <c r="Q64" s="13">
        <v>133681592</v>
      </c>
      <c r="R64" s="14"/>
    </row>
    <row r="65" spans="1:18" x14ac:dyDescent="0.25">
      <c r="A65" s="21"/>
      <c r="B65" s="15" t="s">
        <v>369</v>
      </c>
      <c r="C65" s="15"/>
      <c r="D65" s="16"/>
      <c r="E65" s="23"/>
      <c r="F65" s="18"/>
      <c r="G65" s="15"/>
      <c r="H65" s="16"/>
      <c r="I65" s="23"/>
      <c r="J65" s="18"/>
      <c r="K65" s="15"/>
      <c r="L65" s="16"/>
      <c r="M65" s="23"/>
      <c r="N65" s="18"/>
      <c r="O65" s="15"/>
      <c r="P65" s="16"/>
      <c r="Q65" s="23"/>
      <c r="R65" s="18"/>
    </row>
    <row r="66" spans="1:18" x14ac:dyDescent="0.25">
      <c r="A66" s="21"/>
      <c r="B66" s="11" t="s">
        <v>370</v>
      </c>
      <c r="C66" s="11"/>
      <c r="D66" s="12"/>
      <c r="E66" s="13">
        <v>16452674</v>
      </c>
      <c r="F66" s="14"/>
      <c r="G66" s="11"/>
      <c r="H66" s="12"/>
      <c r="I66" s="13">
        <v>16469060</v>
      </c>
      <c r="J66" s="14"/>
      <c r="K66" s="11"/>
      <c r="L66" s="12"/>
      <c r="M66" s="13">
        <v>13587889</v>
      </c>
      <c r="N66" s="14"/>
      <c r="O66" s="11"/>
      <c r="P66" s="12"/>
      <c r="Q66" s="13">
        <v>13603933</v>
      </c>
      <c r="R66" s="14"/>
    </row>
    <row r="67" spans="1:18" x14ac:dyDescent="0.25">
      <c r="A67" s="21"/>
      <c r="B67" s="15" t="s">
        <v>368</v>
      </c>
      <c r="C67" s="15"/>
      <c r="D67" s="16"/>
      <c r="E67" s="17">
        <v>12007430</v>
      </c>
      <c r="F67" s="18"/>
      <c r="G67" s="15"/>
      <c r="H67" s="16"/>
      <c r="I67" s="17">
        <v>12019988</v>
      </c>
      <c r="J67" s="18"/>
      <c r="K67" s="15"/>
      <c r="L67" s="16"/>
      <c r="M67" s="17">
        <v>6520905</v>
      </c>
      <c r="N67" s="18"/>
      <c r="O67" s="15"/>
      <c r="P67" s="16"/>
      <c r="Q67" s="17">
        <v>6532610</v>
      </c>
      <c r="R67" s="18"/>
    </row>
    <row r="68" spans="1:18" x14ac:dyDescent="0.25">
      <c r="A68" s="21"/>
      <c r="B68" s="11" t="s">
        <v>212</v>
      </c>
      <c r="C68" s="11"/>
      <c r="D68" s="12"/>
      <c r="E68" s="13">
        <v>219615679</v>
      </c>
      <c r="F68" s="14"/>
      <c r="G68" s="11"/>
      <c r="H68" s="12"/>
      <c r="I68" s="13">
        <v>219559565</v>
      </c>
      <c r="J68" s="14"/>
      <c r="K68" s="11"/>
      <c r="L68" s="12"/>
      <c r="M68" s="13">
        <v>225282489</v>
      </c>
      <c r="N68" s="14"/>
      <c r="O68" s="11"/>
      <c r="P68" s="12"/>
      <c r="Q68" s="13">
        <v>225273328</v>
      </c>
      <c r="R68" s="14"/>
    </row>
    <row r="69" spans="1:18" x14ac:dyDescent="0.25">
      <c r="A69" s="21"/>
      <c r="B69" s="15" t="s">
        <v>371</v>
      </c>
      <c r="C69" s="15"/>
      <c r="D69" s="16"/>
      <c r="E69" s="23"/>
      <c r="F69" s="18"/>
      <c r="G69" s="15"/>
      <c r="H69" s="16"/>
      <c r="I69" s="23"/>
      <c r="J69" s="18"/>
      <c r="K69" s="15"/>
      <c r="L69" s="16"/>
      <c r="M69" s="23"/>
      <c r="N69" s="18"/>
      <c r="O69" s="15"/>
      <c r="P69" s="16"/>
      <c r="Q69" s="23"/>
      <c r="R69" s="18"/>
    </row>
    <row r="70" spans="1:18" x14ac:dyDescent="0.25">
      <c r="A70" s="21"/>
      <c r="B70" s="11" t="s">
        <v>212</v>
      </c>
      <c r="C70" s="11"/>
      <c r="D70" s="12"/>
      <c r="E70" s="13">
        <v>3273700</v>
      </c>
      <c r="F70" s="14"/>
      <c r="G70" s="11"/>
      <c r="H70" s="12"/>
      <c r="I70" s="13">
        <v>3273700</v>
      </c>
      <c r="J70" s="14"/>
      <c r="K70" s="11"/>
      <c r="L70" s="12"/>
      <c r="M70" s="13">
        <v>2064069</v>
      </c>
      <c r="N70" s="14"/>
      <c r="O70" s="11"/>
      <c r="P70" s="12"/>
      <c r="Q70" s="13">
        <v>2064069</v>
      </c>
      <c r="R70" s="14"/>
    </row>
    <row r="71" spans="1:18" x14ac:dyDescent="0.25">
      <c r="A71" s="21"/>
      <c r="B71" s="15" t="s">
        <v>372</v>
      </c>
      <c r="C71" s="15"/>
      <c r="D71" s="16"/>
      <c r="E71" s="23"/>
      <c r="F71" s="18"/>
      <c r="G71" s="15"/>
      <c r="H71" s="16"/>
      <c r="I71" s="23"/>
      <c r="J71" s="18"/>
      <c r="K71" s="15"/>
      <c r="L71" s="16"/>
      <c r="M71" s="23"/>
      <c r="N71" s="18"/>
      <c r="O71" s="15"/>
      <c r="P71" s="16"/>
      <c r="Q71" s="23"/>
      <c r="R71" s="18"/>
    </row>
    <row r="72" spans="1:18" x14ac:dyDescent="0.25">
      <c r="A72" s="21"/>
      <c r="B72" s="11" t="s">
        <v>369</v>
      </c>
      <c r="C72" s="11"/>
      <c r="D72" s="12"/>
      <c r="E72" s="28"/>
      <c r="F72" s="14"/>
      <c r="G72" s="11"/>
      <c r="H72" s="12"/>
      <c r="I72" s="28"/>
      <c r="J72" s="14"/>
      <c r="K72" s="11"/>
      <c r="L72" s="12"/>
      <c r="M72" s="28"/>
      <c r="N72" s="14"/>
      <c r="O72" s="11"/>
      <c r="P72" s="12"/>
      <c r="Q72" s="28"/>
      <c r="R72" s="14"/>
    </row>
    <row r="73" spans="1:18" x14ac:dyDescent="0.25">
      <c r="A73" s="21"/>
      <c r="B73" s="15" t="s">
        <v>370</v>
      </c>
      <c r="C73" s="15"/>
      <c r="D73" s="16"/>
      <c r="E73" s="17">
        <v>265370818</v>
      </c>
      <c r="F73" s="18"/>
      <c r="G73" s="15"/>
      <c r="H73" s="16"/>
      <c r="I73" s="17">
        <v>265414148</v>
      </c>
      <c r="J73" s="18"/>
      <c r="K73" s="15"/>
      <c r="L73" s="16"/>
      <c r="M73" s="17">
        <v>263857994</v>
      </c>
      <c r="N73" s="18"/>
      <c r="O73" s="15"/>
      <c r="P73" s="16"/>
      <c r="Q73" s="17">
        <v>263972110</v>
      </c>
      <c r="R73" s="18"/>
    </row>
  </sheetData>
  <mergeCells count="61">
    <mergeCell ref="B54:R54"/>
    <mergeCell ref="B55:R55"/>
    <mergeCell ref="B56:R56"/>
    <mergeCell ref="B57:R57"/>
    <mergeCell ref="B58:R58"/>
    <mergeCell ref="B6:R6"/>
    <mergeCell ref="B7:R7"/>
    <mergeCell ref="B8:R8"/>
    <mergeCell ref="B9:R9"/>
    <mergeCell ref="B10:R10"/>
    <mergeCell ref="B25:R25"/>
    <mergeCell ref="D63:E63"/>
    <mergeCell ref="H63:I63"/>
    <mergeCell ref="L63:M63"/>
    <mergeCell ref="P63:Q63"/>
    <mergeCell ref="A1:A2"/>
    <mergeCell ref="B1:R1"/>
    <mergeCell ref="B2:R2"/>
    <mergeCell ref="B3:R3"/>
    <mergeCell ref="A4:A73"/>
    <mergeCell ref="B4:R4"/>
    <mergeCell ref="N60:N61"/>
    <mergeCell ref="O60:O61"/>
    <mergeCell ref="P60:Q60"/>
    <mergeCell ref="P61:Q61"/>
    <mergeCell ref="R60:R61"/>
    <mergeCell ref="D62:E62"/>
    <mergeCell ref="H62:I62"/>
    <mergeCell ref="L62:M62"/>
    <mergeCell ref="P62:Q62"/>
    <mergeCell ref="H60:I60"/>
    <mergeCell ref="H61:I61"/>
    <mergeCell ref="J60:J61"/>
    <mergeCell ref="K60:K61"/>
    <mergeCell ref="L60:M60"/>
    <mergeCell ref="L61:M61"/>
    <mergeCell ref="D30:E30"/>
    <mergeCell ref="H30:I30"/>
    <mergeCell ref="D59:I59"/>
    <mergeCell ref="L59:Q59"/>
    <mergeCell ref="B60:B61"/>
    <mergeCell ref="C60:C61"/>
    <mergeCell ref="D60:E60"/>
    <mergeCell ref="D61:E61"/>
    <mergeCell ref="F60:F61"/>
    <mergeCell ref="G60:G61"/>
    <mergeCell ref="D13:E13"/>
    <mergeCell ref="H13:I13"/>
    <mergeCell ref="L13:M13"/>
    <mergeCell ref="D28:E28"/>
    <mergeCell ref="H28:I28"/>
    <mergeCell ref="D29:E29"/>
    <mergeCell ref="H29:I29"/>
    <mergeCell ref="B26:R26"/>
    <mergeCell ref="B27:R27"/>
    <mergeCell ref="D11:E11"/>
    <mergeCell ref="H11:I11"/>
    <mergeCell ref="L11:M11"/>
    <mergeCell ref="D12:E12"/>
    <mergeCell ref="H12:I12"/>
    <mergeCell ref="L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140625" bestFit="1" customWidth="1"/>
    <col min="2" max="2" width="3.42578125" customWidth="1"/>
    <col min="3" max="3" width="36.5703125" customWidth="1"/>
  </cols>
  <sheetData>
    <row r="1" spans="1:3" ht="15" customHeight="1" x14ac:dyDescent="0.25">
      <c r="A1" s="7" t="s">
        <v>373</v>
      </c>
      <c r="B1" s="7" t="s">
        <v>1</v>
      </c>
      <c r="C1" s="7"/>
    </row>
    <row r="2" spans="1:3" ht="15" customHeight="1" x14ac:dyDescent="0.25">
      <c r="A2" s="7"/>
      <c r="B2" s="7" t="s">
        <v>2</v>
      </c>
      <c r="C2" s="7"/>
    </row>
    <row r="3" spans="1:3" ht="15" customHeight="1" x14ac:dyDescent="0.25">
      <c r="A3" s="3" t="s">
        <v>374</v>
      </c>
      <c r="B3" s="20" t="s">
        <v>5</v>
      </c>
      <c r="C3" s="20"/>
    </row>
    <row r="4" spans="1:3" ht="15" customHeight="1" x14ac:dyDescent="0.25">
      <c r="A4" s="21" t="s">
        <v>373</v>
      </c>
      <c r="B4" s="20" t="s">
        <v>5</v>
      </c>
      <c r="C4" s="20"/>
    </row>
    <row r="5" spans="1:3" x14ac:dyDescent="0.25">
      <c r="A5" s="21"/>
      <c r="B5" s="4">
        <v>6</v>
      </c>
      <c r="C5" s="4" t="s">
        <v>373</v>
      </c>
    </row>
    <row r="6" spans="1:3" x14ac:dyDescent="0.25">
      <c r="A6" s="21"/>
      <c r="B6" s="20"/>
      <c r="C6" s="20"/>
    </row>
    <row r="7" spans="1:3" ht="120" customHeight="1" x14ac:dyDescent="0.25">
      <c r="A7" s="21"/>
      <c r="B7" s="20" t="s">
        <v>375</v>
      </c>
      <c r="C7" s="20"/>
    </row>
    <row r="8" spans="1:3" x14ac:dyDescent="0.25">
      <c r="A8" s="21"/>
      <c r="B8" s="20"/>
      <c r="C8" s="20"/>
    </row>
    <row r="9" spans="1:3" ht="180" customHeight="1" x14ac:dyDescent="0.25">
      <c r="A9" s="21"/>
      <c r="B9" s="20" t="s">
        <v>376</v>
      </c>
      <c r="C9" s="20"/>
    </row>
    <row r="10" spans="1:3" x14ac:dyDescent="0.25">
      <c r="A10" s="21"/>
      <c r="B10" s="20"/>
      <c r="C10" s="20"/>
    </row>
    <row r="11" spans="1:3" ht="75" customHeight="1" x14ac:dyDescent="0.25">
      <c r="A11" s="21"/>
      <c r="B11" s="20" t="s">
        <v>377</v>
      </c>
      <c r="C11" s="20"/>
    </row>
    <row r="12" spans="1:3" x14ac:dyDescent="0.25">
      <c r="A12" s="21"/>
      <c r="B12" s="20"/>
      <c r="C12" s="20"/>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10" width="12.42578125"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20" t="s">
        <v>5</v>
      </c>
      <c r="C3" s="20"/>
      <c r="D3" s="20"/>
      <c r="E3" s="20"/>
      <c r="F3" s="20"/>
      <c r="G3" s="20"/>
      <c r="H3" s="20"/>
      <c r="I3" s="20"/>
      <c r="J3" s="20"/>
    </row>
    <row r="4" spans="1:10" ht="15" customHeight="1" x14ac:dyDescent="0.25">
      <c r="A4" s="21" t="s">
        <v>379</v>
      </c>
      <c r="B4" s="20" t="s">
        <v>5</v>
      </c>
      <c r="C4" s="20"/>
      <c r="D4" s="20"/>
      <c r="E4" s="20"/>
      <c r="F4" s="20"/>
      <c r="G4" s="20"/>
      <c r="H4" s="20"/>
      <c r="I4" s="20"/>
      <c r="J4" s="20"/>
    </row>
    <row r="5" spans="1:10" ht="30" customHeight="1" x14ac:dyDescent="0.25">
      <c r="A5" s="21"/>
      <c r="B5" s="20" t="s">
        <v>165</v>
      </c>
      <c r="C5" s="20"/>
      <c r="D5" s="20"/>
      <c r="E5" s="20"/>
      <c r="F5" s="20"/>
      <c r="G5" s="20"/>
      <c r="H5" s="20"/>
      <c r="I5" s="20"/>
      <c r="J5" s="20"/>
    </row>
    <row r="6" spans="1:10" x14ac:dyDescent="0.25">
      <c r="A6" s="21"/>
      <c r="B6" s="20"/>
      <c r="C6" s="20"/>
      <c r="D6" s="20"/>
      <c r="E6" s="20"/>
      <c r="F6" s="20"/>
      <c r="G6" s="20"/>
      <c r="H6" s="20"/>
      <c r="I6" s="20"/>
      <c r="J6" s="20"/>
    </row>
    <row r="7" spans="1:10" ht="15.75" thickBot="1" x14ac:dyDescent="0.3">
      <c r="A7" s="21"/>
      <c r="B7" s="2"/>
      <c r="C7" s="2"/>
      <c r="D7" s="19">
        <v>2013</v>
      </c>
      <c r="E7" s="19"/>
      <c r="F7" s="10"/>
      <c r="G7" s="2"/>
      <c r="H7" s="19">
        <v>2012</v>
      </c>
      <c r="I7" s="19"/>
      <c r="J7" s="10"/>
    </row>
    <row r="8" spans="1:10" ht="15.75" thickTop="1" x14ac:dyDescent="0.25">
      <c r="A8" s="21"/>
      <c r="B8" s="11" t="s">
        <v>166</v>
      </c>
      <c r="C8" s="11"/>
      <c r="D8" s="12"/>
      <c r="E8" s="13">
        <v>2956306</v>
      </c>
      <c r="F8" s="14"/>
      <c r="G8" s="11"/>
      <c r="H8" s="12"/>
      <c r="I8" s="13">
        <v>2986498</v>
      </c>
      <c r="J8" s="14"/>
    </row>
    <row r="9" spans="1:10" x14ac:dyDescent="0.25">
      <c r="A9" s="21"/>
      <c r="B9" s="15" t="s">
        <v>167</v>
      </c>
      <c r="C9" s="15"/>
      <c r="D9" s="16"/>
      <c r="E9" s="17">
        <v>2963853</v>
      </c>
      <c r="F9" s="18"/>
      <c r="G9" s="15"/>
      <c r="H9" s="16"/>
      <c r="I9" s="17">
        <v>2992104</v>
      </c>
      <c r="J9" s="18"/>
    </row>
    <row r="10" spans="1:10" x14ac:dyDescent="0.25">
      <c r="A10" s="21"/>
      <c r="B10" s="20"/>
      <c r="C10" s="20"/>
      <c r="D10" s="20"/>
      <c r="E10" s="20"/>
      <c r="F10" s="20"/>
      <c r="G10" s="20"/>
      <c r="H10" s="20"/>
      <c r="I10" s="20"/>
      <c r="J10" s="20"/>
    </row>
  </sheetData>
  <mergeCells count="11">
    <mergeCell ref="B10:J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6.5703125" bestFit="1" customWidth="1"/>
    <col min="2" max="2" width="36.5703125" customWidth="1"/>
    <col min="3" max="3" width="11.7109375" customWidth="1"/>
    <col min="4" max="4" width="2.5703125" customWidth="1"/>
    <col min="5" max="5" width="13.140625" customWidth="1"/>
    <col min="6" max="7" width="11.7109375" customWidth="1"/>
    <col min="8" max="8" width="2.5703125" customWidth="1"/>
    <col min="9" max="9" width="13.140625" customWidth="1"/>
    <col min="10" max="11" width="11.7109375" customWidth="1"/>
    <col min="12" max="12" width="2.5703125" customWidth="1"/>
    <col min="13" max="13" width="13.140625" customWidth="1"/>
    <col min="14" max="15" width="11.7109375" customWidth="1"/>
    <col min="16" max="16" width="2.5703125" customWidth="1"/>
    <col min="17" max="17" width="13.140625" customWidth="1"/>
    <col min="18" max="19" width="11.7109375" customWidth="1"/>
    <col min="20" max="20" width="2.5703125" customWidth="1"/>
    <col min="21" max="21" width="13.140625" customWidth="1"/>
    <col min="22" max="23" width="11.7109375" customWidth="1"/>
    <col min="24" max="24" width="2.5703125" customWidth="1"/>
    <col min="25" max="25" width="9.5703125" customWidth="1"/>
    <col min="26" max="26" width="11.7109375" customWidth="1"/>
  </cols>
  <sheetData>
    <row r="1" spans="1:26" ht="15" customHeight="1" x14ac:dyDescent="0.25">
      <c r="A1" s="7" t="s">
        <v>38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9</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21" t="s">
        <v>381</v>
      </c>
      <c r="B4" s="20" t="s">
        <v>5</v>
      </c>
      <c r="C4" s="20"/>
      <c r="D4" s="20"/>
      <c r="E4" s="20"/>
      <c r="F4" s="20"/>
      <c r="G4" s="20"/>
      <c r="H4" s="20"/>
      <c r="I4" s="20"/>
      <c r="J4" s="20"/>
      <c r="K4" s="20"/>
      <c r="L4" s="20"/>
      <c r="M4" s="20"/>
      <c r="N4" s="20"/>
      <c r="O4" s="20"/>
      <c r="P4" s="20"/>
      <c r="Q4" s="20"/>
      <c r="R4" s="20"/>
      <c r="S4" s="20"/>
      <c r="T4" s="20"/>
      <c r="U4" s="20"/>
      <c r="V4" s="20"/>
      <c r="W4" s="20"/>
      <c r="X4" s="20"/>
      <c r="Y4" s="20"/>
      <c r="Z4" s="20"/>
    </row>
    <row r="5" spans="1:26" ht="15" customHeight="1" x14ac:dyDescent="0.25">
      <c r="A5" s="21"/>
      <c r="B5" s="20" t="s">
        <v>170</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21"/>
      <c r="B6" s="20"/>
      <c r="C6" s="20"/>
      <c r="D6" s="20"/>
      <c r="E6" s="20"/>
      <c r="F6" s="20"/>
      <c r="G6" s="20"/>
      <c r="H6" s="20"/>
      <c r="I6" s="20"/>
      <c r="J6" s="20"/>
      <c r="K6" s="20"/>
      <c r="L6" s="20"/>
      <c r="M6" s="20"/>
      <c r="N6" s="20"/>
      <c r="O6" s="20"/>
      <c r="P6" s="20"/>
      <c r="Q6" s="20"/>
      <c r="R6" s="20"/>
      <c r="S6" s="20"/>
      <c r="T6" s="20"/>
      <c r="U6" s="20"/>
      <c r="V6" s="20"/>
      <c r="W6" s="20"/>
      <c r="X6" s="20"/>
      <c r="Y6" s="20"/>
      <c r="Z6" s="20"/>
    </row>
    <row r="7" spans="1:26" ht="15" customHeight="1" x14ac:dyDescent="0.25">
      <c r="A7" s="21"/>
      <c r="B7" s="21"/>
      <c r="C7" s="21"/>
      <c r="D7" s="21" t="s">
        <v>171</v>
      </c>
      <c r="E7" s="21"/>
      <c r="F7" s="35"/>
      <c r="G7" s="21"/>
      <c r="H7" s="21" t="s">
        <v>173</v>
      </c>
      <c r="I7" s="21"/>
      <c r="J7" s="35"/>
      <c r="K7" s="21"/>
      <c r="L7" s="21" t="s">
        <v>173</v>
      </c>
      <c r="M7" s="21"/>
      <c r="N7" s="35"/>
      <c r="O7" s="21"/>
      <c r="P7" s="21" t="s">
        <v>176</v>
      </c>
      <c r="Q7" s="21"/>
      <c r="R7" s="35"/>
    </row>
    <row r="8" spans="1:26" ht="15.75" thickBot="1" x14ac:dyDescent="0.3">
      <c r="A8" s="21"/>
      <c r="B8" s="21"/>
      <c r="C8" s="21"/>
      <c r="D8" s="19" t="s">
        <v>172</v>
      </c>
      <c r="E8" s="19"/>
      <c r="F8" s="35"/>
      <c r="G8" s="21"/>
      <c r="H8" s="19" t="s">
        <v>174</v>
      </c>
      <c r="I8" s="19"/>
      <c r="J8" s="35"/>
      <c r="K8" s="21"/>
      <c r="L8" s="19" t="s">
        <v>175</v>
      </c>
      <c r="M8" s="19"/>
      <c r="N8" s="35"/>
      <c r="O8" s="21"/>
      <c r="P8" s="19" t="s">
        <v>177</v>
      </c>
      <c r="Q8" s="19"/>
      <c r="R8" s="35"/>
    </row>
    <row r="9" spans="1:26" ht="15.75" thickTop="1" x14ac:dyDescent="0.25">
      <c r="A9" s="21"/>
      <c r="B9" s="22">
        <v>41547</v>
      </c>
      <c r="C9" s="2"/>
      <c r="D9" s="36"/>
      <c r="E9" s="36"/>
      <c r="F9" s="10"/>
      <c r="G9" s="2"/>
      <c r="H9" s="36"/>
      <c r="I9" s="36"/>
      <c r="J9" s="10"/>
      <c r="K9" s="2"/>
      <c r="L9" s="36"/>
      <c r="M9" s="36"/>
      <c r="N9" s="10"/>
      <c r="O9" s="2"/>
      <c r="P9" s="36"/>
      <c r="Q9" s="36"/>
      <c r="R9" s="10"/>
    </row>
    <row r="10" spans="1:26" x14ac:dyDescent="0.25">
      <c r="A10" s="21"/>
      <c r="B10" s="2" t="s">
        <v>178</v>
      </c>
      <c r="C10" s="2"/>
      <c r="D10" s="21"/>
      <c r="E10" s="21"/>
      <c r="F10" s="10"/>
      <c r="G10" s="2"/>
      <c r="H10" s="21"/>
      <c r="I10" s="21"/>
      <c r="J10" s="10"/>
      <c r="K10" s="2"/>
      <c r="L10" s="21"/>
      <c r="M10" s="21"/>
      <c r="N10" s="10"/>
      <c r="O10" s="2"/>
      <c r="P10" s="21"/>
      <c r="Q10" s="21"/>
      <c r="R10" s="10"/>
    </row>
    <row r="11" spans="1:26" x14ac:dyDescent="0.25">
      <c r="A11" s="21"/>
      <c r="B11" s="11" t="s">
        <v>179</v>
      </c>
      <c r="C11" s="11"/>
      <c r="D11" s="12" t="s">
        <v>180</v>
      </c>
      <c r="E11" s="13">
        <v>43047063</v>
      </c>
      <c r="F11" s="14"/>
      <c r="G11" s="11"/>
      <c r="H11" s="12" t="s">
        <v>180</v>
      </c>
      <c r="I11" s="13">
        <v>848919</v>
      </c>
      <c r="J11" s="14"/>
      <c r="K11" s="11"/>
      <c r="L11" s="12" t="s">
        <v>180</v>
      </c>
      <c r="M11" s="13">
        <v>2922</v>
      </c>
      <c r="N11" s="14"/>
      <c r="O11" s="11"/>
      <c r="P11" s="12" t="s">
        <v>180</v>
      </c>
      <c r="Q11" s="13">
        <v>43893060</v>
      </c>
      <c r="R11" s="14"/>
    </row>
    <row r="12" spans="1:26" x14ac:dyDescent="0.25">
      <c r="A12" s="21"/>
      <c r="B12" s="15" t="s">
        <v>181</v>
      </c>
      <c r="C12" s="15"/>
      <c r="D12" s="16"/>
      <c r="E12" s="17">
        <v>371030</v>
      </c>
      <c r="F12" s="18"/>
      <c r="G12" s="15"/>
      <c r="H12" s="16"/>
      <c r="I12" s="17">
        <v>7125</v>
      </c>
      <c r="J12" s="18"/>
      <c r="K12" s="15"/>
      <c r="L12" s="16"/>
      <c r="M12" s="23">
        <v>17</v>
      </c>
      <c r="N12" s="18"/>
      <c r="O12" s="15"/>
      <c r="P12" s="16"/>
      <c r="Q12" s="17">
        <v>378138</v>
      </c>
      <c r="R12" s="18"/>
    </row>
    <row r="13" spans="1:26" ht="15.75" thickBot="1" x14ac:dyDescent="0.3">
      <c r="A13" s="21"/>
      <c r="B13" s="11" t="s">
        <v>182</v>
      </c>
      <c r="C13" s="11"/>
      <c r="D13" s="24"/>
      <c r="E13" s="25">
        <v>1566913</v>
      </c>
      <c r="F13" s="14"/>
      <c r="G13" s="11"/>
      <c r="H13" s="24"/>
      <c r="I13" s="25">
        <v>593502</v>
      </c>
      <c r="J13" s="14"/>
      <c r="K13" s="11"/>
      <c r="L13" s="24"/>
      <c r="M13" s="25">
        <v>410360</v>
      </c>
      <c r="N13" s="14"/>
      <c r="O13" s="11"/>
      <c r="P13" s="24"/>
      <c r="Q13" s="25">
        <v>1750055</v>
      </c>
      <c r="R13" s="14"/>
    </row>
    <row r="14" spans="1:26" ht="16.5" thickTop="1" thickBot="1" x14ac:dyDescent="0.3">
      <c r="A14" s="21"/>
      <c r="B14" s="15"/>
      <c r="C14" s="15"/>
      <c r="D14" s="26" t="s">
        <v>180</v>
      </c>
      <c r="E14" s="27">
        <v>44985006</v>
      </c>
      <c r="F14" s="18"/>
      <c r="G14" s="15"/>
      <c r="H14" s="26" t="s">
        <v>180</v>
      </c>
      <c r="I14" s="27">
        <v>1449546</v>
      </c>
      <c r="J14" s="18"/>
      <c r="K14" s="15"/>
      <c r="L14" s="26" t="s">
        <v>180</v>
      </c>
      <c r="M14" s="27">
        <v>413299</v>
      </c>
      <c r="N14" s="18"/>
      <c r="O14" s="15"/>
      <c r="P14" s="26" t="s">
        <v>180</v>
      </c>
      <c r="Q14" s="27">
        <v>46021253</v>
      </c>
      <c r="R14" s="18"/>
    </row>
    <row r="15" spans="1:26" ht="15.75" thickTop="1" x14ac:dyDescent="0.25">
      <c r="A15" s="21"/>
      <c r="B15" s="11" t="s">
        <v>183</v>
      </c>
      <c r="C15" s="11"/>
      <c r="D15" s="12"/>
      <c r="E15" s="28"/>
      <c r="F15" s="14"/>
      <c r="G15" s="11"/>
      <c r="H15" s="12"/>
      <c r="I15" s="28"/>
      <c r="J15" s="14"/>
      <c r="K15" s="11"/>
      <c r="L15" s="12"/>
      <c r="M15" s="28"/>
      <c r="N15" s="14"/>
      <c r="O15" s="11"/>
      <c r="P15" s="12"/>
      <c r="Q15" s="28"/>
      <c r="R15" s="14"/>
    </row>
    <row r="16" spans="1:26" x14ac:dyDescent="0.25">
      <c r="A16" s="21"/>
      <c r="B16" s="15" t="s">
        <v>179</v>
      </c>
      <c r="C16" s="15"/>
      <c r="D16" s="16" t="s">
        <v>180</v>
      </c>
      <c r="E16" s="17">
        <v>53972888</v>
      </c>
      <c r="F16" s="18"/>
      <c r="G16" s="15"/>
      <c r="H16" s="16" t="s">
        <v>180</v>
      </c>
      <c r="I16" s="17">
        <v>120928</v>
      </c>
      <c r="J16" s="18"/>
      <c r="K16" s="15"/>
      <c r="L16" s="16" t="s">
        <v>180</v>
      </c>
      <c r="M16" s="23">
        <v>26</v>
      </c>
      <c r="N16" s="18"/>
      <c r="O16" s="15"/>
      <c r="P16" s="16" t="s">
        <v>180</v>
      </c>
      <c r="Q16" s="17">
        <v>54093790</v>
      </c>
      <c r="R16" s="18"/>
    </row>
    <row r="17" spans="1:26" x14ac:dyDescent="0.25">
      <c r="A17" s="21"/>
      <c r="B17" s="11" t="s">
        <v>184</v>
      </c>
      <c r="C17" s="11"/>
      <c r="D17" s="12"/>
      <c r="E17" s="13">
        <v>19753609</v>
      </c>
      <c r="F17" s="14"/>
      <c r="G17" s="11"/>
      <c r="H17" s="12"/>
      <c r="I17" s="13">
        <v>9247</v>
      </c>
      <c r="J17" s="14"/>
      <c r="K17" s="11"/>
      <c r="L17" s="12"/>
      <c r="M17" s="13">
        <v>25926</v>
      </c>
      <c r="N17" s="14"/>
      <c r="O17" s="11"/>
      <c r="P17" s="12"/>
      <c r="Q17" s="13">
        <v>19736930</v>
      </c>
      <c r="R17" s="14"/>
    </row>
    <row r="18" spans="1:26" ht="15.75" thickBot="1" x14ac:dyDescent="0.3">
      <c r="A18" s="21"/>
      <c r="B18" s="15" t="s">
        <v>181</v>
      </c>
      <c r="C18" s="15"/>
      <c r="D18" s="29"/>
      <c r="E18" s="30">
        <v>9879237</v>
      </c>
      <c r="F18" s="18"/>
      <c r="G18" s="15"/>
      <c r="H18" s="29"/>
      <c r="I18" s="30">
        <v>20188</v>
      </c>
      <c r="J18" s="18"/>
      <c r="K18" s="15"/>
      <c r="L18" s="29"/>
      <c r="M18" s="30">
        <v>7630</v>
      </c>
      <c r="N18" s="18"/>
      <c r="O18" s="15"/>
      <c r="P18" s="29"/>
      <c r="Q18" s="30">
        <v>9891795</v>
      </c>
      <c r="R18" s="18"/>
    </row>
    <row r="19" spans="1:26" ht="16.5" thickTop="1" thickBot="1" x14ac:dyDescent="0.3">
      <c r="A19" s="21"/>
      <c r="B19" s="11"/>
      <c r="C19" s="11"/>
      <c r="D19" s="31" t="s">
        <v>180</v>
      </c>
      <c r="E19" s="32">
        <v>83605734</v>
      </c>
      <c r="F19" s="14"/>
      <c r="G19" s="11"/>
      <c r="H19" s="31" t="s">
        <v>180</v>
      </c>
      <c r="I19" s="32">
        <v>150363</v>
      </c>
      <c r="J19" s="14"/>
      <c r="K19" s="11"/>
      <c r="L19" s="31" t="s">
        <v>180</v>
      </c>
      <c r="M19" s="32">
        <v>33582</v>
      </c>
      <c r="N19" s="14"/>
      <c r="O19" s="11"/>
      <c r="P19" s="31" t="s">
        <v>180</v>
      </c>
      <c r="Q19" s="32">
        <v>83722515</v>
      </c>
      <c r="R19" s="14"/>
    </row>
    <row r="20" spans="1:26" ht="15.75" thickTop="1" x14ac:dyDescent="0.25">
      <c r="A20" s="21"/>
      <c r="B20" s="15"/>
      <c r="C20" s="15"/>
      <c r="D20" s="16"/>
      <c r="E20" s="23"/>
      <c r="F20" s="18"/>
      <c r="G20" s="15"/>
      <c r="H20" s="16"/>
      <c r="I20" s="23"/>
      <c r="J20" s="18"/>
      <c r="K20" s="15"/>
      <c r="L20" s="16"/>
      <c r="M20" s="23"/>
      <c r="N20" s="18"/>
      <c r="O20" s="15"/>
      <c r="P20" s="16"/>
      <c r="Q20" s="23"/>
      <c r="R20" s="18"/>
    </row>
    <row r="21" spans="1:26" x14ac:dyDescent="0.25">
      <c r="A21" s="21"/>
      <c r="B21" s="33">
        <v>41274</v>
      </c>
      <c r="C21" s="11"/>
      <c r="D21" s="12"/>
      <c r="E21" s="28"/>
      <c r="F21" s="14"/>
      <c r="G21" s="11"/>
      <c r="H21" s="12"/>
      <c r="I21" s="28"/>
      <c r="J21" s="14"/>
      <c r="K21" s="11"/>
      <c r="L21" s="12"/>
      <c r="M21" s="28"/>
      <c r="N21" s="14"/>
      <c r="O21" s="11"/>
      <c r="P21" s="12"/>
      <c r="Q21" s="28"/>
      <c r="R21" s="14"/>
    </row>
    <row r="22" spans="1:26" x14ac:dyDescent="0.25">
      <c r="A22" s="21"/>
      <c r="B22" s="15" t="s">
        <v>178</v>
      </c>
      <c r="C22" s="15"/>
      <c r="D22" s="16"/>
      <c r="E22" s="23"/>
      <c r="F22" s="18"/>
      <c r="G22" s="15"/>
      <c r="H22" s="16"/>
      <c r="I22" s="23"/>
      <c r="J22" s="18"/>
      <c r="K22" s="15"/>
      <c r="L22" s="16"/>
      <c r="M22" s="23"/>
      <c r="N22" s="18"/>
      <c r="O22" s="15"/>
      <c r="P22" s="16"/>
      <c r="Q22" s="23"/>
      <c r="R22" s="18"/>
    </row>
    <row r="23" spans="1:26" x14ac:dyDescent="0.25">
      <c r="A23" s="21"/>
      <c r="B23" s="11" t="s">
        <v>179</v>
      </c>
      <c r="C23" s="11"/>
      <c r="D23" s="12" t="s">
        <v>180</v>
      </c>
      <c r="E23" s="13">
        <v>71098759</v>
      </c>
      <c r="F23" s="14"/>
      <c r="G23" s="11"/>
      <c r="H23" s="12" t="s">
        <v>180</v>
      </c>
      <c r="I23" s="13">
        <v>1078755</v>
      </c>
      <c r="J23" s="14"/>
      <c r="K23" s="11"/>
      <c r="L23" s="12" t="s">
        <v>180</v>
      </c>
      <c r="M23" s="13">
        <v>4174</v>
      </c>
      <c r="N23" s="14"/>
      <c r="O23" s="11"/>
      <c r="P23" s="12" t="s">
        <v>180</v>
      </c>
      <c r="Q23" s="13">
        <v>72173340</v>
      </c>
      <c r="R23" s="14"/>
    </row>
    <row r="24" spans="1:26" x14ac:dyDescent="0.25">
      <c r="A24" s="21"/>
      <c r="B24" s="15" t="s">
        <v>181</v>
      </c>
      <c r="C24" s="15"/>
      <c r="D24" s="16"/>
      <c r="E24" s="17">
        <v>400126</v>
      </c>
      <c r="F24" s="18"/>
      <c r="G24" s="15"/>
      <c r="H24" s="16"/>
      <c r="I24" s="17">
        <v>4155</v>
      </c>
      <c r="J24" s="18"/>
      <c r="K24" s="15"/>
      <c r="L24" s="16"/>
      <c r="M24" s="23">
        <v>844</v>
      </c>
      <c r="N24" s="18"/>
      <c r="O24" s="15"/>
      <c r="P24" s="16"/>
      <c r="Q24" s="17">
        <v>403437</v>
      </c>
      <c r="R24" s="18"/>
    </row>
    <row r="25" spans="1:26" ht="15.75" thickBot="1" x14ac:dyDescent="0.3">
      <c r="A25" s="21"/>
      <c r="B25" s="11" t="s">
        <v>182</v>
      </c>
      <c r="C25" s="11"/>
      <c r="D25" s="24"/>
      <c r="E25" s="25">
        <v>1566913</v>
      </c>
      <c r="F25" s="14"/>
      <c r="G25" s="11"/>
      <c r="H25" s="24"/>
      <c r="I25" s="25">
        <v>532832</v>
      </c>
      <c r="J25" s="14"/>
      <c r="K25" s="11"/>
      <c r="L25" s="24"/>
      <c r="M25" s="25">
        <v>393595</v>
      </c>
      <c r="N25" s="14"/>
      <c r="O25" s="11"/>
      <c r="P25" s="24"/>
      <c r="Q25" s="25">
        <v>1706150</v>
      </c>
      <c r="R25" s="14"/>
    </row>
    <row r="26" spans="1:26" ht="16.5" thickTop="1" thickBot="1" x14ac:dyDescent="0.3">
      <c r="A26" s="21"/>
      <c r="B26" s="15"/>
      <c r="C26" s="15"/>
      <c r="D26" s="26" t="s">
        <v>180</v>
      </c>
      <c r="E26" s="27">
        <v>73065798</v>
      </c>
      <c r="F26" s="18"/>
      <c r="G26" s="15"/>
      <c r="H26" s="26" t="s">
        <v>180</v>
      </c>
      <c r="I26" s="27">
        <v>1615742</v>
      </c>
      <c r="J26" s="18"/>
      <c r="K26" s="15"/>
      <c r="L26" s="26" t="s">
        <v>180</v>
      </c>
      <c r="M26" s="27">
        <v>398613</v>
      </c>
      <c r="N26" s="18"/>
      <c r="O26" s="15"/>
      <c r="P26" s="26" t="s">
        <v>180</v>
      </c>
      <c r="Q26" s="27">
        <v>74282927</v>
      </c>
      <c r="R26" s="18"/>
    </row>
    <row r="27" spans="1:26" ht="15.75" thickTop="1" x14ac:dyDescent="0.25">
      <c r="A27" s="21"/>
      <c r="B27" s="11" t="s">
        <v>183</v>
      </c>
      <c r="C27" s="11"/>
      <c r="D27" s="12"/>
      <c r="E27" s="28"/>
      <c r="F27" s="14"/>
      <c r="G27" s="11"/>
      <c r="H27" s="12"/>
      <c r="I27" s="28"/>
      <c r="J27" s="14"/>
      <c r="K27" s="11"/>
      <c r="L27" s="12"/>
      <c r="M27" s="28"/>
      <c r="N27" s="14"/>
      <c r="O27" s="11"/>
      <c r="P27" s="12"/>
      <c r="Q27" s="28"/>
      <c r="R27" s="14"/>
    </row>
    <row r="28" spans="1:26" x14ac:dyDescent="0.25">
      <c r="A28" s="21"/>
      <c r="B28" s="15" t="s">
        <v>179</v>
      </c>
      <c r="C28" s="15"/>
      <c r="D28" s="16" t="s">
        <v>180</v>
      </c>
      <c r="E28" s="17">
        <v>51979332</v>
      </c>
      <c r="F28" s="18"/>
      <c r="G28" s="15"/>
      <c r="H28" s="16" t="s">
        <v>180</v>
      </c>
      <c r="I28" s="17">
        <v>126149</v>
      </c>
      <c r="J28" s="18"/>
      <c r="K28" s="15"/>
      <c r="L28" s="16" t="s">
        <v>180</v>
      </c>
      <c r="M28" s="23">
        <v>661</v>
      </c>
      <c r="N28" s="18"/>
      <c r="O28" s="15"/>
      <c r="P28" s="16" t="s">
        <v>180</v>
      </c>
      <c r="Q28" s="17">
        <v>52104820</v>
      </c>
      <c r="R28" s="18"/>
    </row>
    <row r="29" spans="1:26" x14ac:dyDescent="0.25">
      <c r="A29" s="21"/>
      <c r="B29" s="11" t="s">
        <v>184</v>
      </c>
      <c r="C29" s="11"/>
      <c r="D29" s="12"/>
      <c r="E29" s="13">
        <v>9000000</v>
      </c>
      <c r="F29" s="14"/>
      <c r="G29" s="11"/>
      <c r="H29" s="12"/>
      <c r="I29" s="13">
        <v>3600</v>
      </c>
      <c r="J29" s="14"/>
      <c r="K29" s="11"/>
      <c r="L29" s="12"/>
      <c r="M29" s="13">
        <v>1800</v>
      </c>
      <c r="N29" s="14"/>
      <c r="O29" s="11"/>
      <c r="P29" s="12"/>
      <c r="Q29" s="13">
        <v>9001800</v>
      </c>
      <c r="R29" s="14"/>
    </row>
    <row r="30" spans="1:26" ht="15.75" thickBot="1" x14ac:dyDescent="0.3">
      <c r="A30" s="21"/>
      <c r="B30" s="15" t="s">
        <v>181</v>
      </c>
      <c r="C30" s="15"/>
      <c r="D30" s="29"/>
      <c r="E30" s="30">
        <v>4812950</v>
      </c>
      <c r="F30" s="18"/>
      <c r="G30" s="15"/>
      <c r="H30" s="29"/>
      <c r="I30" s="30">
        <v>12049</v>
      </c>
      <c r="J30" s="18"/>
      <c r="K30" s="15"/>
      <c r="L30" s="29"/>
      <c r="M30" s="34">
        <v>344</v>
      </c>
      <c r="N30" s="18"/>
      <c r="O30" s="15"/>
      <c r="P30" s="29"/>
      <c r="Q30" s="30">
        <v>4824655</v>
      </c>
      <c r="R30" s="18"/>
    </row>
    <row r="31" spans="1:26" ht="16.5" thickTop="1" thickBot="1" x14ac:dyDescent="0.3">
      <c r="A31" s="21"/>
      <c r="B31" s="11"/>
      <c r="C31" s="11"/>
      <c r="D31" s="31" t="s">
        <v>180</v>
      </c>
      <c r="E31" s="32">
        <v>65792282</v>
      </c>
      <c r="F31" s="14"/>
      <c r="G31" s="11"/>
      <c r="H31" s="31" t="s">
        <v>180</v>
      </c>
      <c r="I31" s="32">
        <v>141798</v>
      </c>
      <c r="J31" s="14"/>
      <c r="K31" s="11"/>
      <c r="L31" s="31" t="s">
        <v>180</v>
      </c>
      <c r="M31" s="32">
        <v>2805</v>
      </c>
      <c r="N31" s="14"/>
      <c r="O31" s="11"/>
      <c r="P31" s="31" t="s">
        <v>180</v>
      </c>
      <c r="Q31" s="32">
        <v>65931275</v>
      </c>
      <c r="R31" s="14"/>
    </row>
    <row r="32" spans="1:26" ht="15.75" thickTop="1" x14ac:dyDescent="0.25">
      <c r="A32" s="21" t="s">
        <v>382</v>
      </c>
      <c r="B32" s="20" t="s">
        <v>5</v>
      </c>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ht="15" customHeight="1" x14ac:dyDescent="0.25">
      <c r="A33" s="21"/>
      <c r="B33" s="20" t="s">
        <v>185</v>
      </c>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ht="15.75" thickBot="1" x14ac:dyDescent="0.3">
      <c r="A34" s="21"/>
      <c r="B34" s="4"/>
      <c r="C34" s="4"/>
      <c r="D34" s="53" t="s">
        <v>186</v>
      </c>
      <c r="E34" s="53"/>
      <c r="F34" s="53"/>
      <c r="G34" s="53"/>
      <c r="H34" s="53"/>
      <c r="I34" s="53"/>
      <c r="J34" s="37"/>
      <c r="K34" s="38"/>
      <c r="L34" s="53" t="s">
        <v>187</v>
      </c>
      <c r="M34" s="53"/>
      <c r="N34" s="53"/>
      <c r="O34" s="53"/>
      <c r="P34" s="53"/>
      <c r="Q34" s="53"/>
      <c r="R34" s="37"/>
      <c r="S34" s="38"/>
      <c r="T34" s="53" t="s">
        <v>188</v>
      </c>
      <c r="U34" s="53"/>
      <c r="V34" s="53"/>
      <c r="W34" s="53"/>
      <c r="X34" s="53"/>
      <c r="Y34" s="53"/>
      <c r="Z34" s="37"/>
    </row>
    <row r="35" spans="1:26" ht="15.75" thickTop="1" x14ac:dyDescent="0.25">
      <c r="A35" s="21"/>
      <c r="B35" s="20"/>
      <c r="C35" s="54"/>
      <c r="D35" s="55" t="s">
        <v>176</v>
      </c>
      <c r="E35" s="55"/>
      <c r="F35" s="57"/>
      <c r="G35" s="58"/>
      <c r="H35" s="55" t="s">
        <v>173</v>
      </c>
      <c r="I35" s="55"/>
      <c r="J35" s="56"/>
      <c r="K35" s="54"/>
      <c r="L35" s="55" t="s">
        <v>176</v>
      </c>
      <c r="M35" s="55"/>
      <c r="N35" s="57"/>
      <c r="O35" s="58"/>
      <c r="P35" s="55" t="s">
        <v>173</v>
      </c>
      <c r="Q35" s="55"/>
      <c r="R35" s="56"/>
      <c r="S35" s="54"/>
      <c r="T35" s="55" t="s">
        <v>176</v>
      </c>
      <c r="U35" s="55"/>
      <c r="V35" s="57"/>
      <c r="W35" s="58"/>
      <c r="X35" s="55" t="s">
        <v>173</v>
      </c>
      <c r="Y35" s="55"/>
      <c r="Z35" s="59"/>
    </row>
    <row r="36" spans="1:26" ht="15.75" thickBot="1" x14ac:dyDescent="0.3">
      <c r="A36" s="21"/>
      <c r="B36" s="20"/>
      <c r="C36" s="54"/>
      <c r="D36" s="53" t="s">
        <v>177</v>
      </c>
      <c r="E36" s="53"/>
      <c r="F36" s="56"/>
      <c r="G36" s="54"/>
      <c r="H36" s="53" t="s">
        <v>175</v>
      </c>
      <c r="I36" s="53"/>
      <c r="J36" s="56"/>
      <c r="K36" s="54"/>
      <c r="L36" s="53" t="s">
        <v>177</v>
      </c>
      <c r="M36" s="53"/>
      <c r="N36" s="56"/>
      <c r="O36" s="54"/>
      <c r="P36" s="53" t="s">
        <v>175</v>
      </c>
      <c r="Q36" s="53"/>
      <c r="R36" s="56"/>
      <c r="S36" s="54"/>
      <c r="T36" s="53" t="s">
        <v>177</v>
      </c>
      <c r="U36" s="53"/>
      <c r="V36" s="56"/>
      <c r="W36" s="54"/>
      <c r="X36" s="53" t="s">
        <v>175</v>
      </c>
      <c r="Y36" s="53"/>
      <c r="Z36" s="59"/>
    </row>
    <row r="37" spans="1:26" ht="15.75" thickTop="1" x14ac:dyDescent="0.25">
      <c r="A37" s="21"/>
      <c r="B37" s="39" t="s">
        <v>179</v>
      </c>
      <c r="C37" s="39"/>
      <c r="D37" s="40" t="s">
        <v>180</v>
      </c>
      <c r="E37" s="41">
        <v>3997120</v>
      </c>
      <c r="F37" s="42"/>
      <c r="G37" s="39"/>
      <c r="H37" s="40" t="s">
        <v>180</v>
      </c>
      <c r="I37" s="41">
        <v>2948</v>
      </c>
      <c r="J37" s="42"/>
      <c r="K37" s="39"/>
      <c r="L37" s="40" t="s">
        <v>180</v>
      </c>
      <c r="M37" s="43" t="s">
        <v>189</v>
      </c>
      <c r="N37" s="42"/>
      <c r="O37" s="39"/>
      <c r="P37" s="40" t="s">
        <v>180</v>
      </c>
      <c r="Q37" s="43" t="s">
        <v>189</v>
      </c>
      <c r="R37" s="42"/>
      <c r="S37" s="39"/>
      <c r="T37" s="40" t="s">
        <v>180</v>
      </c>
      <c r="U37" s="41">
        <v>3997120</v>
      </c>
      <c r="V37" s="42"/>
      <c r="W37" s="39"/>
      <c r="X37" s="40" t="s">
        <v>180</v>
      </c>
      <c r="Y37" s="41">
        <v>2948</v>
      </c>
      <c r="Z37" s="42"/>
    </row>
    <row r="38" spans="1:26" x14ac:dyDescent="0.25">
      <c r="A38" s="21"/>
      <c r="B38" s="44" t="s">
        <v>184</v>
      </c>
      <c r="C38" s="44"/>
      <c r="D38" s="45"/>
      <c r="E38" s="46">
        <v>8035690</v>
      </c>
      <c r="F38" s="47"/>
      <c r="G38" s="44"/>
      <c r="H38" s="45"/>
      <c r="I38" s="46">
        <v>25927</v>
      </c>
      <c r="J38" s="47"/>
      <c r="K38" s="44"/>
      <c r="L38" s="45"/>
      <c r="M38" s="48" t="s">
        <v>189</v>
      </c>
      <c r="N38" s="47"/>
      <c r="O38" s="44"/>
      <c r="P38" s="45"/>
      <c r="Q38" s="48" t="s">
        <v>189</v>
      </c>
      <c r="R38" s="47"/>
      <c r="S38" s="44"/>
      <c r="T38" s="45"/>
      <c r="U38" s="46">
        <v>8035690</v>
      </c>
      <c r="V38" s="47"/>
      <c r="W38" s="44"/>
      <c r="X38" s="45"/>
      <c r="Y38" s="46">
        <v>25927</v>
      </c>
      <c r="Z38" s="47"/>
    </row>
    <row r="39" spans="1:26" x14ac:dyDescent="0.25">
      <c r="A39" s="21"/>
      <c r="B39" s="39" t="s">
        <v>181</v>
      </c>
      <c r="C39" s="39"/>
      <c r="D39" s="40"/>
      <c r="E39" s="41">
        <v>1847238</v>
      </c>
      <c r="F39" s="42"/>
      <c r="G39" s="39"/>
      <c r="H39" s="40"/>
      <c r="I39" s="41">
        <v>7646</v>
      </c>
      <c r="J39" s="42"/>
      <c r="K39" s="39"/>
      <c r="L39" s="40"/>
      <c r="M39" s="43" t="s">
        <v>189</v>
      </c>
      <c r="N39" s="42"/>
      <c r="O39" s="39"/>
      <c r="P39" s="40"/>
      <c r="Q39" s="43" t="s">
        <v>189</v>
      </c>
      <c r="R39" s="42"/>
      <c r="S39" s="39"/>
      <c r="T39" s="40"/>
      <c r="U39" s="41">
        <v>1847238</v>
      </c>
      <c r="V39" s="42"/>
      <c r="W39" s="39"/>
      <c r="X39" s="40"/>
      <c r="Y39" s="41">
        <v>7646</v>
      </c>
      <c r="Z39" s="42"/>
    </row>
    <row r="40" spans="1:26" ht="15.75" thickBot="1" x14ac:dyDescent="0.3">
      <c r="A40" s="21"/>
      <c r="B40" s="44" t="s">
        <v>78</v>
      </c>
      <c r="C40" s="44"/>
      <c r="D40" s="49"/>
      <c r="E40" s="50">
        <v>5000</v>
      </c>
      <c r="F40" s="47"/>
      <c r="G40" s="44"/>
      <c r="H40" s="49"/>
      <c r="I40" s="50">
        <v>12100</v>
      </c>
      <c r="J40" s="47"/>
      <c r="K40" s="44"/>
      <c r="L40" s="49"/>
      <c r="M40" s="50">
        <v>734329</v>
      </c>
      <c r="N40" s="47"/>
      <c r="O40" s="44"/>
      <c r="P40" s="49"/>
      <c r="Q40" s="50">
        <v>398259</v>
      </c>
      <c r="R40" s="47"/>
      <c r="S40" s="44"/>
      <c r="T40" s="49"/>
      <c r="U40" s="50">
        <v>739329</v>
      </c>
      <c r="V40" s="47"/>
      <c r="W40" s="44"/>
      <c r="X40" s="49"/>
      <c r="Y40" s="50">
        <v>410359</v>
      </c>
      <c r="Z40" s="47"/>
    </row>
    <row r="41" spans="1:26" ht="16.5" thickTop="1" thickBot="1" x14ac:dyDescent="0.3">
      <c r="A41" s="21"/>
      <c r="B41" s="39"/>
      <c r="C41" s="39"/>
      <c r="D41" s="51" t="s">
        <v>180</v>
      </c>
      <c r="E41" s="52">
        <v>13885048</v>
      </c>
      <c r="F41" s="42"/>
      <c r="G41" s="39"/>
      <c r="H41" s="51" t="s">
        <v>180</v>
      </c>
      <c r="I41" s="52">
        <v>48621</v>
      </c>
      <c r="J41" s="42"/>
      <c r="K41" s="39"/>
      <c r="L41" s="51" t="s">
        <v>180</v>
      </c>
      <c r="M41" s="52">
        <v>734329</v>
      </c>
      <c r="N41" s="42"/>
      <c r="O41" s="39"/>
      <c r="P41" s="51" t="s">
        <v>180</v>
      </c>
      <c r="Q41" s="52">
        <v>398259</v>
      </c>
      <c r="R41" s="42"/>
      <c r="S41" s="39"/>
      <c r="T41" s="51" t="s">
        <v>180</v>
      </c>
      <c r="U41" s="52">
        <v>14619377</v>
      </c>
      <c r="V41" s="42"/>
      <c r="W41" s="39"/>
      <c r="X41" s="51" t="s">
        <v>180</v>
      </c>
      <c r="Y41" s="52">
        <v>446880</v>
      </c>
      <c r="Z41" s="42"/>
    </row>
    <row r="42" spans="1:26" ht="15.75" thickTop="1" x14ac:dyDescent="0.25">
      <c r="A42" s="21" t="s">
        <v>383</v>
      </c>
      <c r="B42" s="20" t="s">
        <v>5</v>
      </c>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ht="15" customHeight="1" x14ac:dyDescent="0.25">
      <c r="A43" s="21"/>
      <c r="B43" s="20" t="s">
        <v>192</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x14ac:dyDescent="0.25">
      <c r="A44" s="21"/>
      <c r="B44" s="20"/>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ht="15.75" thickBot="1" x14ac:dyDescent="0.3">
      <c r="A45" s="21"/>
      <c r="B45" s="2"/>
      <c r="C45" s="2"/>
      <c r="D45" s="60">
        <v>41547</v>
      </c>
      <c r="E45" s="60"/>
      <c r="F45" s="60"/>
      <c r="G45" s="60"/>
      <c r="H45" s="60"/>
      <c r="I45" s="60"/>
      <c r="J45" s="10"/>
      <c r="K45" s="2"/>
      <c r="L45" s="60">
        <v>41274</v>
      </c>
      <c r="M45" s="60"/>
      <c r="N45" s="60"/>
      <c r="O45" s="60"/>
      <c r="P45" s="60"/>
      <c r="Q45" s="60"/>
      <c r="R45" s="10"/>
    </row>
    <row r="46" spans="1:26" ht="15.75" thickTop="1" x14ac:dyDescent="0.25">
      <c r="A46" s="21"/>
      <c r="B46" s="21"/>
      <c r="C46" s="21"/>
      <c r="D46" s="36" t="s">
        <v>171</v>
      </c>
      <c r="E46" s="36"/>
      <c r="F46" s="61"/>
      <c r="G46" s="36"/>
      <c r="H46" s="36" t="s">
        <v>176</v>
      </c>
      <c r="I46" s="36"/>
      <c r="J46" s="35"/>
      <c r="K46" s="21"/>
      <c r="L46" s="36" t="s">
        <v>171</v>
      </c>
      <c r="M46" s="36"/>
      <c r="N46" s="61"/>
      <c r="O46" s="36"/>
      <c r="P46" s="36" t="s">
        <v>176</v>
      </c>
      <c r="Q46" s="36"/>
      <c r="R46" s="35"/>
    </row>
    <row r="47" spans="1:26" ht="15.75" thickBot="1" x14ac:dyDescent="0.3">
      <c r="A47" s="21"/>
      <c r="B47" s="21"/>
      <c r="C47" s="21"/>
      <c r="D47" s="19" t="s">
        <v>172</v>
      </c>
      <c r="E47" s="19"/>
      <c r="F47" s="35"/>
      <c r="G47" s="21"/>
      <c r="H47" s="19" t="s">
        <v>177</v>
      </c>
      <c r="I47" s="19"/>
      <c r="J47" s="35"/>
      <c r="K47" s="21"/>
      <c r="L47" s="19" t="s">
        <v>172</v>
      </c>
      <c r="M47" s="19"/>
      <c r="N47" s="35"/>
      <c r="O47" s="21"/>
      <c r="P47" s="19" t="s">
        <v>177</v>
      </c>
      <c r="Q47" s="19"/>
      <c r="R47" s="35"/>
    </row>
    <row r="48" spans="1:26" ht="15.75" thickTop="1" x14ac:dyDescent="0.25">
      <c r="A48" s="21"/>
      <c r="B48" s="2" t="s">
        <v>178</v>
      </c>
      <c r="C48" s="2"/>
      <c r="D48" s="36"/>
      <c r="E48" s="36"/>
      <c r="F48" s="10"/>
      <c r="G48" s="2"/>
      <c r="H48" s="36"/>
      <c r="I48" s="36"/>
      <c r="J48" s="10"/>
      <c r="K48" s="2"/>
      <c r="L48" s="36"/>
      <c r="M48" s="36"/>
      <c r="N48" s="10"/>
      <c r="O48" s="2"/>
      <c r="P48" s="36"/>
      <c r="Q48" s="36"/>
      <c r="R48" s="10"/>
    </row>
    <row r="49" spans="1:18" x14ac:dyDescent="0.25">
      <c r="A49" s="21"/>
      <c r="B49" s="11" t="s">
        <v>193</v>
      </c>
      <c r="C49" s="11"/>
      <c r="D49" s="12" t="s">
        <v>180</v>
      </c>
      <c r="E49" s="13">
        <v>16065467</v>
      </c>
      <c r="F49" s="14"/>
      <c r="G49" s="11"/>
      <c r="H49" s="12" t="s">
        <v>180</v>
      </c>
      <c r="I49" s="13">
        <v>16089493</v>
      </c>
      <c r="J49" s="14"/>
      <c r="K49" s="11"/>
      <c r="L49" s="12" t="s">
        <v>180</v>
      </c>
      <c r="M49" s="13">
        <v>41027015</v>
      </c>
      <c r="N49" s="14"/>
      <c r="O49" s="11"/>
      <c r="P49" s="12" t="s">
        <v>180</v>
      </c>
      <c r="Q49" s="13">
        <v>41048970</v>
      </c>
      <c r="R49" s="14"/>
    </row>
    <row r="50" spans="1:18" x14ac:dyDescent="0.25">
      <c r="A50" s="21"/>
      <c r="B50" s="15" t="s">
        <v>194</v>
      </c>
      <c r="C50" s="15"/>
      <c r="D50" s="16"/>
      <c r="E50" s="17">
        <v>25355049</v>
      </c>
      <c r="F50" s="18"/>
      <c r="G50" s="15"/>
      <c r="H50" s="16"/>
      <c r="I50" s="17">
        <v>25395605</v>
      </c>
      <c r="J50" s="18"/>
      <c r="K50" s="15"/>
      <c r="L50" s="16"/>
      <c r="M50" s="17">
        <v>28474650</v>
      </c>
      <c r="N50" s="18"/>
      <c r="O50" s="15"/>
      <c r="P50" s="16"/>
      <c r="Q50" s="17">
        <v>28519007</v>
      </c>
      <c r="R50" s="18"/>
    </row>
    <row r="51" spans="1:18" x14ac:dyDescent="0.25">
      <c r="A51" s="21"/>
      <c r="B51" s="11" t="s">
        <v>195</v>
      </c>
      <c r="C51" s="11"/>
      <c r="D51" s="12"/>
      <c r="E51" s="13">
        <v>1997577</v>
      </c>
      <c r="F51" s="14"/>
      <c r="G51" s="11"/>
      <c r="H51" s="12"/>
      <c r="I51" s="13">
        <v>2786100</v>
      </c>
      <c r="J51" s="14"/>
      <c r="K51" s="11"/>
      <c r="L51" s="12"/>
      <c r="M51" s="28" t="s">
        <v>189</v>
      </c>
      <c r="N51" s="14"/>
      <c r="O51" s="11"/>
      <c r="P51" s="12"/>
      <c r="Q51" s="28" t="s">
        <v>189</v>
      </c>
      <c r="R51" s="14"/>
    </row>
    <row r="52" spans="1:18" ht="15.75" thickBot="1" x14ac:dyDescent="0.3">
      <c r="A52" s="21"/>
      <c r="B52" s="15" t="s">
        <v>196</v>
      </c>
      <c r="C52" s="15"/>
      <c r="D52" s="29"/>
      <c r="E52" s="34" t="s">
        <v>189</v>
      </c>
      <c r="F52" s="18"/>
      <c r="G52" s="15"/>
      <c r="H52" s="29"/>
      <c r="I52" s="34" t="s">
        <v>189</v>
      </c>
      <c r="J52" s="18"/>
      <c r="K52" s="15"/>
      <c r="L52" s="29"/>
      <c r="M52" s="30">
        <v>1997220</v>
      </c>
      <c r="N52" s="18"/>
      <c r="O52" s="15"/>
      <c r="P52" s="29"/>
      <c r="Q52" s="30">
        <v>3008800</v>
      </c>
      <c r="R52" s="18"/>
    </row>
    <row r="53" spans="1:18" ht="16.5" thickTop="1" thickBot="1" x14ac:dyDescent="0.3">
      <c r="A53" s="21"/>
      <c r="B53" s="11" t="s">
        <v>197</v>
      </c>
      <c r="C53" s="11"/>
      <c r="D53" s="31" t="s">
        <v>180</v>
      </c>
      <c r="E53" s="32">
        <v>43418093</v>
      </c>
      <c r="F53" s="14"/>
      <c r="G53" s="11"/>
      <c r="H53" s="31" t="s">
        <v>180</v>
      </c>
      <c r="I53" s="32">
        <v>44271198</v>
      </c>
      <c r="J53" s="14"/>
      <c r="K53" s="11"/>
      <c r="L53" s="31" t="s">
        <v>180</v>
      </c>
      <c r="M53" s="32">
        <v>71498885</v>
      </c>
      <c r="N53" s="14"/>
      <c r="O53" s="11"/>
      <c r="P53" s="31" t="s">
        <v>180</v>
      </c>
      <c r="Q53" s="32">
        <v>72576777</v>
      </c>
      <c r="R53" s="14"/>
    </row>
    <row r="54" spans="1:18" ht="15.75" thickTop="1" x14ac:dyDescent="0.25">
      <c r="A54" s="21"/>
      <c r="B54" s="15"/>
      <c r="C54" s="15"/>
      <c r="D54" s="16"/>
      <c r="E54" s="23"/>
      <c r="F54" s="18"/>
      <c r="G54" s="15"/>
      <c r="H54" s="16"/>
      <c r="I54" s="23"/>
      <c r="J54" s="18"/>
      <c r="K54" s="15"/>
      <c r="L54" s="16"/>
      <c r="M54" s="23"/>
      <c r="N54" s="18"/>
      <c r="O54" s="15"/>
      <c r="P54" s="16"/>
      <c r="Q54" s="23"/>
      <c r="R54" s="18"/>
    </row>
    <row r="55" spans="1:18" x14ac:dyDescent="0.25">
      <c r="A55" s="21"/>
      <c r="B55" s="11" t="s">
        <v>183</v>
      </c>
      <c r="C55" s="11"/>
      <c r="D55" s="12"/>
      <c r="E55" s="28"/>
      <c r="F55" s="14"/>
      <c r="G55" s="11"/>
      <c r="H55" s="12"/>
      <c r="I55" s="28"/>
      <c r="J55" s="14"/>
      <c r="K55" s="11"/>
      <c r="L55" s="12"/>
      <c r="M55" s="28"/>
      <c r="N55" s="14"/>
      <c r="O55" s="11"/>
      <c r="P55" s="12"/>
      <c r="Q55" s="28"/>
      <c r="R55" s="14"/>
    </row>
    <row r="56" spans="1:18" x14ac:dyDescent="0.25">
      <c r="A56" s="21"/>
      <c r="B56" s="15" t="s">
        <v>193</v>
      </c>
      <c r="C56" s="15"/>
      <c r="D56" s="16" t="s">
        <v>180</v>
      </c>
      <c r="E56" s="17">
        <v>31052723</v>
      </c>
      <c r="F56" s="18"/>
      <c r="G56" s="15"/>
      <c r="H56" s="16" t="s">
        <v>180</v>
      </c>
      <c r="I56" s="17">
        <v>31114980</v>
      </c>
      <c r="J56" s="18"/>
      <c r="K56" s="15"/>
      <c r="L56" s="16" t="s">
        <v>180</v>
      </c>
      <c r="M56" s="17">
        <v>30318940</v>
      </c>
      <c r="N56" s="18"/>
      <c r="O56" s="15"/>
      <c r="P56" s="16" t="s">
        <v>180</v>
      </c>
      <c r="Q56" s="17">
        <v>30346374</v>
      </c>
      <c r="R56" s="18"/>
    </row>
    <row r="57" spans="1:18" ht="15.75" thickBot="1" x14ac:dyDescent="0.3">
      <c r="A57" s="21"/>
      <c r="B57" s="11" t="s">
        <v>194</v>
      </c>
      <c r="C57" s="11"/>
      <c r="D57" s="24"/>
      <c r="E57" s="25">
        <v>52553011</v>
      </c>
      <c r="F57" s="14"/>
      <c r="G57" s="11"/>
      <c r="H57" s="24"/>
      <c r="I57" s="25">
        <v>52607535</v>
      </c>
      <c r="J57" s="14"/>
      <c r="K57" s="11"/>
      <c r="L57" s="24"/>
      <c r="M57" s="25">
        <v>35473342</v>
      </c>
      <c r="N57" s="14"/>
      <c r="O57" s="11"/>
      <c r="P57" s="24"/>
      <c r="Q57" s="25">
        <v>35584901</v>
      </c>
      <c r="R57" s="14"/>
    </row>
    <row r="58" spans="1:18" ht="16.5" thickTop="1" thickBot="1" x14ac:dyDescent="0.3">
      <c r="A58" s="21"/>
      <c r="B58" s="15" t="s">
        <v>198</v>
      </c>
      <c r="C58" s="15"/>
      <c r="D58" s="26" t="s">
        <v>180</v>
      </c>
      <c r="E58" s="27">
        <v>83605734</v>
      </c>
      <c r="F58" s="18"/>
      <c r="G58" s="15"/>
      <c r="H58" s="26" t="s">
        <v>180</v>
      </c>
      <c r="I58" s="27">
        <v>83722515</v>
      </c>
      <c r="J58" s="18"/>
      <c r="K58" s="15"/>
      <c r="L58" s="26" t="s">
        <v>180</v>
      </c>
      <c r="M58" s="27">
        <v>65792282</v>
      </c>
      <c r="N58" s="18"/>
      <c r="O58" s="15"/>
      <c r="P58" s="26" t="s">
        <v>180</v>
      </c>
      <c r="Q58" s="27">
        <v>65931275</v>
      </c>
      <c r="R58" s="18"/>
    </row>
    <row r="59" spans="1:18" ht="15.75" thickTop="1" x14ac:dyDescent="0.25">
      <c r="A59" s="21"/>
      <c r="B59" s="11"/>
      <c r="C59" s="11"/>
      <c r="D59" s="12"/>
      <c r="E59" s="28"/>
      <c r="F59" s="14"/>
      <c r="G59" s="11"/>
      <c r="H59" s="12"/>
      <c r="I59" s="28"/>
      <c r="J59" s="14"/>
      <c r="K59" s="11"/>
      <c r="L59" s="12"/>
      <c r="M59" s="28"/>
      <c r="N59" s="14"/>
      <c r="O59" s="11"/>
      <c r="P59" s="12"/>
      <c r="Q59" s="28"/>
      <c r="R59" s="14"/>
    </row>
    <row r="60" spans="1:18" ht="15.75" thickBot="1" x14ac:dyDescent="0.3">
      <c r="A60" s="21"/>
      <c r="B60" s="15" t="s">
        <v>199</v>
      </c>
      <c r="C60" s="15"/>
      <c r="D60" s="26" t="s">
        <v>180</v>
      </c>
      <c r="E60" s="27">
        <v>26127600</v>
      </c>
      <c r="F60" s="18"/>
      <c r="G60" s="15"/>
      <c r="H60" s="26" t="s">
        <v>180</v>
      </c>
      <c r="I60" s="27">
        <v>26189354</v>
      </c>
      <c r="J60" s="18"/>
      <c r="K60" s="15"/>
      <c r="L60" s="26" t="s">
        <v>180</v>
      </c>
      <c r="M60" s="27">
        <v>24796570</v>
      </c>
      <c r="N60" s="18"/>
      <c r="O60" s="15"/>
      <c r="P60" s="26" t="s">
        <v>180</v>
      </c>
      <c r="Q60" s="27">
        <v>24894038</v>
      </c>
      <c r="R60" s="18"/>
    </row>
  </sheetData>
  <mergeCells count="91">
    <mergeCell ref="A32:A41"/>
    <mergeCell ref="B32:Z32"/>
    <mergeCell ref="B33:Z33"/>
    <mergeCell ref="A42:A60"/>
    <mergeCell ref="B42:Z42"/>
    <mergeCell ref="B43:Z43"/>
    <mergeCell ref="B44:Z44"/>
    <mergeCell ref="A1:A2"/>
    <mergeCell ref="B1:Z1"/>
    <mergeCell ref="B2:Z2"/>
    <mergeCell ref="B3:Z3"/>
    <mergeCell ref="A4:A31"/>
    <mergeCell ref="B4:Z4"/>
    <mergeCell ref="B5:Z5"/>
    <mergeCell ref="B6:Z6"/>
    <mergeCell ref="N46:N47"/>
    <mergeCell ref="O46:O47"/>
    <mergeCell ref="P46:Q46"/>
    <mergeCell ref="P47:Q47"/>
    <mergeCell ref="R46:R47"/>
    <mergeCell ref="D48:E48"/>
    <mergeCell ref="H48:I48"/>
    <mergeCell ref="L48:M48"/>
    <mergeCell ref="P48:Q48"/>
    <mergeCell ref="G46:G47"/>
    <mergeCell ref="H46:I46"/>
    <mergeCell ref="H47:I47"/>
    <mergeCell ref="J46:J47"/>
    <mergeCell ref="K46:K47"/>
    <mergeCell ref="L46:M46"/>
    <mergeCell ref="L47:M47"/>
    <mergeCell ref="X35:Y35"/>
    <mergeCell ref="X36:Y36"/>
    <mergeCell ref="Z35:Z36"/>
    <mergeCell ref="D45:I45"/>
    <mergeCell ref="L45:Q45"/>
    <mergeCell ref="B46:B47"/>
    <mergeCell ref="C46:C47"/>
    <mergeCell ref="D46:E46"/>
    <mergeCell ref="D47:E47"/>
    <mergeCell ref="F46:F47"/>
    <mergeCell ref="R35:R36"/>
    <mergeCell ref="S35:S36"/>
    <mergeCell ref="T35:U35"/>
    <mergeCell ref="T36:U36"/>
    <mergeCell ref="V35:V36"/>
    <mergeCell ref="W35:W36"/>
    <mergeCell ref="K35:K36"/>
    <mergeCell ref="L35:M35"/>
    <mergeCell ref="L36:M36"/>
    <mergeCell ref="N35:N36"/>
    <mergeCell ref="O35:O36"/>
    <mergeCell ref="P35:Q35"/>
    <mergeCell ref="P36:Q36"/>
    <mergeCell ref="T34:Y34"/>
    <mergeCell ref="B35:B36"/>
    <mergeCell ref="C35:C36"/>
    <mergeCell ref="D35:E35"/>
    <mergeCell ref="D36:E36"/>
    <mergeCell ref="F35:F36"/>
    <mergeCell ref="G35:G36"/>
    <mergeCell ref="H35:I35"/>
    <mergeCell ref="H36:I36"/>
    <mergeCell ref="J35:J36"/>
    <mergeCell ref="D10:E10"/>
    <mergeCell ref="H10:I10"/>
    <mergeCell ref="L10:M10"/>
    <mergeCell ref="P10:Q10"/>
    <mergeCell ref="D34:I34"/>
    <mergeCell ref="L34:Q34"/>
    <mergeCell ref="N7:N8"/>
    <mergeCell ref="O7:O8"/>
    <mergeCell ref="P7:Q7"/>
    <mergeCell ref="P8:Q8"/>
    <mergeCell ref="R7:R8"/>
    <mergeCell ref="D9:E9"/>
    <mergeCell ref="H9:I9"/>
    <mergeCell ref="L9:M9"/>
    <mergeCell ref="P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6"/>
  <sheetViews>
    <sheetView showGridLines="0" workbookViewId="0"/>
  </sheetViews>
  <sheetFormatPr defaultRowHeight="15" x14ac:dyDescent="0.25"/>
  <cols>
    <col min="1" max="2" width="36.5703125" bestFit="1" customWidth="1"/>
    <col min="3" max="3" width="24.140625" customWidth="1"/>
    <col min="4" max="4" width="5.140625" customWidth="1"/>
    <col min="5" max="5" width="29.42578125" customWidth="1"/>
    <col min="6" max="6" width="6.5703125" customWidth="1"/>
    <col min="7" max="7" width="24.140625" customWidth="1"/>
    <col min="8" max="8" width="5.140625" customWidth="1"/>
    <col min="9" max="9" width="29.42578125" customWidth="1"/>
    <col min="10" max="10" width="6.5703125" customWidth="1"/>
    <col min="11" max="11" width="24.140625" customWidth="1"/>
    <col min="12" max="12" width="5.140625" customWidth="1"/>
    <col min="13" max="13" width="29.42578125" customWidth="1"/>
    <col min="14" max="14" width="6.5703125" customWidth="1"/>
    <col min="15" max="15" width="24.140625" customWidth="1"/>
    <col min="16" max="16" width="5.140625" customWidth="1"/>
    <col min="17" max="17" width="27" customWidth="1"/>
    <col min="18" max="18" width="4.28515625" customWidth="1"/>
    <col min="19" max="19" width="24.140625" customWidth="1"/>
    <col min="20" max="20" width="5.140625" customWidth="1"/>
    <col min="21" max="21" width="29.42578125" customWidth="1"/>
    <col min="22" max="22" width="4.28515625" customWidth="1"/>
    <col min="23" max="23" width="24.140625" customWidth="1"/>
    <col min="24" max="24" width="5.140625" customWidth="1"/>
    <col min="25" max="25" width="29.42578125" customWidth="1"/>
    <col min="26" max="27" width="24.140625" customWidth="1"/>
    <col min="28" max="28" width="5.140625" customWidth="1"/>
    <col min="29" max="29" width="29.42578125" customWidth="1"/>
    <col min="30" max="30" width="4.28515625" customWidth="1"/>
  </cols>
  <sheetData>
    <row r="1" spans="1:30" ht="15" customHeight="1" x14ac:dyDescent="0.25">
      <c r="A1" s="7" t="s">
        <v>3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02</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ht="15" customHeight="1" x14ac:dyDescent="0.25">
      <c r="A4" s="21" t="s">
        <v>385</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ht="15" customHeight="1" x14ac:dyDescent="0.25">
      <c r="A5" s="21"/>
      <c r="B5" s="20" t="s">
        <v>203</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x14ac:dyDescent="0.25">
      <c r="A6" s="21"/>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ht="15.75" thickBot="1" x14ac:dyDescent="0.3">
      <c r="A7" s="21"/>
      <c r="B7" s="2"/>
      <c r="C7" s="2"/>
      <c r="D7" s="62">
        <v>41547</v>
      </c>
      <c r="E7" s="62"/>
      <c r="F7" s="10"/>
      <c r="G7" s="2"/>
      <c r="H7" s="62">
        <v>41274</v>
      </c>
      <c r="I7" s="62"/>
      <c r="J7" s="10"/>
    </row>
    <row r="8" spans="1:30" ht="15.75" thickTop="1" x14ac:dyDescent="0.25">
      <c r="A8" s="21"/>
      <c r="B8" s="2" t="s">
        <v>204</v>
      </c>
      <c r="C8" s="2"/>
      <c r="D8" s="36"/>
      <c r="E8" s="36"/>
      <c r="F8" s="10"/>
      <c r="G8" s="2"/>
      <c r="H8" s="36"/>
      <c r="I8" s="36"/>
      <c r="J8" s="10"/>
    </row>
    <row r="9" spans="1:30" ht="30" x14ac:dyDescent="0.25">
      <c r="A9" s="21"/>
      <c r="B9" s="11" t="s">
        <v>205</v>
      </c>
      <c r="C9" s="11"/>
      <c r="D9" s="12" t="s">
        <v>180</v>
      </c>
      <c r="E9" s="13">
        <v>12475478</v>
      </c>
      <c r="F9" s="14"/>
      <c r="G9" s="11"/>
      <c r="H9" s="12" t="s">
        <v>180</v>
      </c>
      <c r="I9" s="13">
        <v>13819207</v>
      </c>
      <c r="J9" s="14"/>
    </row>
    <row r="10" spans="1:30" x14ac:dyDescent="0.25">
      <c r="A10" s="21"/>
      <c r="B10" s="15" t="s">
        <v>206</v>
      </c>
      <c r="C10" s="15"/>
      <c r="D10" s="16"/>
      <c r="E10" s="17">
        <v>82177991</v>
      </c>
      <c r="F10" s="18"/>
      <c r="G10" s="15"/>
      <c r="H10" s="16"/>
      <c r="I10" s="17">
        <v>81794242</v>
      </c>
      <c r="J10" s="18"/>
    </row>
    <row r="11" spans="1:30" ht="30" x14ac:dyDescent="0.25">
      <c r="A11" s="21"/>
      <c r="B11" s="11" t="s">
        <v>207</v>
      </c>
      <c r="C11" s="11"/>
      <c r="D11" s="12"/>
      <c r="E11" s="13">
        <v>1886712</v>
      </c>
      <c r="F11" s="14"/>
      <c r="G11" s="11"/>
      <c r="H11" s="12"/>
      <c r="I11" s="13">
        <v>1932743</v>
      </c>
      <c r="J11" s="14"/>
    </row>
    <row r="12" spans="1:30" x14ac:dyDescent="0.25">
      <c r="A12" s="21"/>
      <c r="B12" s="15" t="s">
        <v>208</v>
      </c>
      <c r="C12" s="15"/>
      <c r="D12" s="16"/>
      <c r="E12" s="17">
        <v>112469280</v>
      </c>
      <c r="F12" s="18"/>
      <c r="G12" s="15"/>
      <c r="H12" s="16"/>
      <c r="I12" s="17">
        <v>115655467</v>
      </c>
      <c r="J12" s="18"/>
    </row>
    <row r="13" spans="1:30" x14ac:dyDescent="0.25">
      <c r="A13" s="21"/>
      <c r="B13" s="11" t="s">
        <v>209</v>
      </c>
      <c r="C13" s="11"/>
      <c r="D13" s="12"/>
      <c r="E13" s="13">
        <v>12652347</v>
      </c>
      <c r="F13" s="14"/>
      <c r="G13" s="11"/>
      <c r="H13" s="12"/>
      <c r="I13" s="13">
        <v>12946639</v>
      </c>
      <c r="J13" s="14"/>
    </row>
    <row r="14" spans="1:30" ht="15.75" thickBot="1" x14ac:dyDescent="0.3">
      <c r="A14" s="21"/>
      <c r="B14" s="15" t="s">
        <v>210</v>
      </c>
      <c r="C14" s="15"/>
      <c r="D14" s="29"/>
      <c r="E14" s="30">
        <v>2053162</v>
      </c>
      <c r="F14" s="18"/>
      <c r="G14" s="15"/>
      <c r="H14" s="29"/>
      <c r="I14" s="30">
        <v>1978753</v>
      </c>
      <c r="J14" s="18"/>
    </row>
    <row r="15" spans="1:30" ht="15.75" thickTop="1" x14ac:dyDescent="0.25">
      <c r="A15" s="21"/>
      <c r="B15" s="11"/>
      <c r="C15" s="11"/>
      <c r="D15" s="12"/>
      <c r="E15" s="13">
        <v>223714970</v>
      </c>
      <c r="F15" s="14"/>
      <c r="G15" s="11"/>
      <c r="H15" s="12"/>
      <c r="I15" s="13">
        <v>228127051</v>
      </c>
      <c r="J15" s="14"/>
    </row>
    <row r="16" spans="1:30" ht="15.75" thickBot="1" x14ac:dyDescent="0.3">
      <c r="A16" s="21"/>
      <c r="B16" s="15" t="s">
        <v>211</v>
      </c>
      <c r="C16" s="15"/>
      <c r="D16" s="29"/>
      <c r="E16" s="30">
        <v>825591</v>
      </c>
      <c r="F16" s="18"/>
      <c r="G16" s="15"/>
      <c r="H16" s="29"/>
      <c r="I16" s="30">
        <v>780493</v>
      </c>
      <c r="J16" s="18"/>
    </row>
    <row r="17" spans="1:30" ht="16.5" thickTop="1" thickBot="1" x14ac:dyDescent="0.3">
      <c r="A17" s="21"/>
      <c r="B17" s="11" t="s">
        <v>212</v>
      </c>
      <c r="C17" s="11"/>
      <c r="D17" s="31" t="s">
        <v>180</v>
      </c>
      <c r="E17" s="32">
        <v>222889379</v>
      </c>
      <c r="F17" s="14"/>
      <c r="G17" s="11"/>
      <c r="H17" s="31" t="s">
        <v>180</v>
      </c>
      <c r="I17" s="32">
        <v>227346558</v>
      </c>
      <c r="J17" s="14"/>
    </row>
    <row r="18" spans="1:30" ht="15.75" thickTop="1" x14ac:dyDescent="0.25">
      <c r="A18" s="21" t="s">
        <v>386</v>
      </c>
      <c r="B18" s="20" t="s">
        <v>5</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row>
    <row r="19" spans="1:30" ht="15" customHeight="1" x14ac:dyDescent="0.25">
      <c r="A19" s="21"/>
      <c r="B19" s="20" t="s">
        <v>213</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row>
    <row r="20" spans="1:30" x14ac:dyDescent="0.25">
      <c r="A20" s="21"/>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row>
    <row r="21" spans="1:30" ht="15.75" thickBot="1" x14ac:dyDescent="0.3">
      <c r="A21" s="21"/>
      <c r="B21" s="2"/>
      <c r="C21" s="2"/>
      <c r="D21" s="62">
        <v>41547</v>
      </c>
      <c r="E21" s="62"/>
      <c r="F21" s="10"/>
      <c r="G21" s="2"/>
      <c r="H21" s="62">
        <v>41274</v>
      </c>
      <c r="I21" s="62"/>
      <c r="J21" s="10"/>
    </row>
    <row r="22" spans="1:30" ht="30.75" thickTop="1" x14ac:dyDescent="0.25">
      <c r="A22" s="21"/>
      <c r="B22" s="2" t="s">
        <v>214</v>
      </c>
      <c r="C22" s="2"/>
      <c r="D22" s="36"/>
      <c r="E22" s="36"/>
      <c r="F22" s="10"/>
      <c r="G22" s="2"/>
      <c r="H22" s="36"/>
      <c r="I22" s="36"/>
      <c r="J22" s="10"/>
    </row>
    <row r="23" spans="1:30" x14ac:dyDescent="0.25">
      <c r="A23" s="21"/>
      <c r="B23" s="2" t="s">
        <v>204</v>
      </c>
      <c r="C23" s="2"/>
      <c r="D23" s="21"/>
      <c r="E23" s="21"/>
      <c r="F23" s="10"/>
      <c r="G23" s="2"/>
      <c r="H23" s="21"/>
      <c r="I23" s="21"/>
      <c r="J23" s="10"/>
    </row>
    <row r="24" spans="1:30" x14ac:dyDescent="0.25">
      <c r="A24" s="21"/>
      <c r="B24" s="11" t="s">
        <v>215</v>
      </c>
      <c r="C24" s="11"/>
      <c r="D24" s="12" t="s">
        <v>180</v>
      </c>
      <c r="E24" s="13">
        <v>387575</v>
      </c>
      <c r="F24" s="14"/>
      <c r="G24" s="11"/>
      <c r="H24" s="12" t="s">
        <v>180</v>
      </c>
      <c r="I24" s="28" t="s">
        <v>189</v>
      </c>
      <c r="J24" s="14"/>
    </row>
    <row r="25" spans="1:30" ht="15.75" thickBot="1" x14ac:dyDescent="0.3">
      <c r="A25" s="21"/>
      <c r="B25" s="15" t="s">
        <v>208</v>
      </c>
      <c r="C25" s="15"/>
      <c r="D25" s="29"/>
      <c r="E25" s="30">
        <v>684422</v>
      </c>
      <c r="F25" s="18"/>
      <c r="G25" s="15"/>
      <c r="H25" s="29"/>
      <c r="I25" s="30">
        <v>684422</v>
      </c>
      <c r="J25" s="18"/>
    </row>
    <row r="26" spans="1:30" ht="31.5" thickTop="1" thickBot="1" x14ac:dyDescent="0.3">
      <c r="A26" s="21"/>
      <c r="B26" s="11" t="s">
        <v>216</v>
      </c>
      <c r="C26" s="11"/>
      <c r="D26" s="24"/>
      <c r="E26" s="25">
        <v>1071997</v>
      </c>
      <c r="F26" s="14"/>
      <c r="G26" s="11"/>
      <c r="H26" s="24"/>
      <c r="I26" s="25">
        <v>684422</v>
      </c>
      <c r="J26" s="14"/>
    </row>
    <row r="27" spans="1:30" ht="15.75" thickTop="1" x14ac:dyDescent="0.25">
      <c r="A27" s="21"/>
      <c r="B27" s="15"/>
      <c r="C27" s="15"/>
      <c r="D27" s="16"/>
      <c r="E27" s="23"/>
      <c r="F27" s="18"/>
      <c r="G27" s="15"/>
      <c r="H27" s="16"/>
      <c r="I27" s="23"/>
      <c r="J27" s="18"/>
    </row>
    <row r="28" spans="1:30" x14ac:dyDescent="0.25">
      <c r="A28" s="21"/>
      <c r="B28" s="11" t="s">
        <v>217</v>
      </c>
      <c r="C28" s="11"/>
      <c r="D28" s="12"/>
      <c r="E28" s="28"/>
      <c r="F28" s="14"/>
      <c r="G28" s="11"/>
      <c r="H28" s="12"/>
      <c r="I28" s="28"/>
      <c r="J28" s="14"/>
    </row>
    <row r="29" spans="1:30" x14ac:dyDescent="0.25">
      <c r="A29" s="21"/>
      <c r="B29" s="15" t="s">
        <v>218</v>
      </c>
      <c r="C29" s="15"/>
      <c r="D29" s="16"/>
      <c r="E29" s="23"/>
      <c r="F29" s="18"/>
      <c r="G29" s="15"/>
      <c r="H29" s="16"/>
      <c r="I29" s="23"/>
      <c r="J29" s="18"/>
    </row>
    <row r="30" spans="1:30" x14ac:dyDescent="0.25">
      <c r="A30" s="21"/>
      <c r="B30" s="11" t="s">
        <v>204</v>
      </c>
      <c r="C30" s="11"/>
      <c r="D30" s="12"/>
      <c r="E30" s="28"/>
      <c r="F30" s="14"/>
      <c r="G30" s="11"/>
      <c r="H30" s="12"/>
      <c r="I30" s="28"/>
      <c r="J30" s="14"/>
    </row>
    <row r="31" spans="1:30" ht="30" x14ac:dyDescent="0.25">
      <c r="A31" s="21"/>
      <c r="B31" s="15" t="s">
        <v>205</v>
      </c>
      <c r="C31" s="15"/>
      <c r="D31" s="16"/>
      <c r="E31" s="23" t="s">
        <v>189</v>
      </c>
      <c r="F31" s="18"/>
      <c r="G31" s="15"/>
      <c r="H31" s="16"/>
      <c r="I31" s="17">
        <v>550614</v>
      </c>
      <c r="J31" s="18"/>
    </row>
    <row r="32" spans="1:30" ht="15.75" thickBot="1" x14ac:dyDescent="0.3">
      <c r="A32" s="21"/>
      <c r="B32" s="11" t="s">
        <v>215</v>
      </c>
      <c r="C32" s="11"/>
      <c r="D32" s="24"/>
      <c r="E32" s="63" t="s">
        <v>189</v>
      </c>
      <c r="F32" s="14"/>
      <c r="G32" s="11"/>
      <c r="H32" s="24"/>
      <c r="I32" s="25">
        <v>237527</v>
      </c>
      <c r="J32" s="14"/>
    </row>
    <row r="33" spans="1:30" ht="16.5" thickTop="1" thickBot="1" x14ac:dyDescent="0.3">
      <c r="A33" s="21"/>
      <c r="B33" s="15" t="s">
        <v>219</v>
      </c>
      <c r="C33" s="15"/>
      <c r="D33" s="29"/>
      <c r="E33" s="34" t="s">
        <v>189</v>
      </c>
      <c r="F33" s="18"/>
      <c r="G33" s="15"/>
      <c r="H33" s="29"/>
      <c r="I33" s="30">
        <v>788141</v>
      </c>
      <c r="J33" s="18"/>
    </row>
    <row r="34" spans="1:30" ht="15.75" thickTop="1" x14ac:dyDescent="0.25">
      <c r="A34" s="21"/>
      <c r="B34" s="11"/>
      <c r="C34" s="11"/>
      <c r="D34" s="12"/>
      <c r="E34" s="28"/>
      <c r="F34" s="14"/>
      <c r="G34" s="11"/>
      <c r="H34" s="12"/>
      <c r="I34" s="28"/>
      <c r="J34" s="14"/>
    </row>
    <row r="35" spans="1:30" ht="30" x14ac:dyDescent="0.25">
      <c r="A35" s="21"/>
      <c r="B35" s="15" t="s">
        <v>220</v>
      </c>
      <c r="C35" s="15"/>
      <c r="D35" s="16"/>
      <c r="E35" s="23"/>
      <c r="F35" s="18"/>
      <c r="G35" s="15"/>
      <c r="H35" s="16"/>
      <c r="I35" s="23"/>
      <c r="J35" s="18"/>
    </row>
    <row r="36" spans="1:30" x14ac:dyDescent="0.25">
      <c r="A36" s="21"/>
      <c r="B36" s="11" t="s">
        <v>204</v>
      </c>
      <c r="C36" s="11"/>
      <c r="D36" s="12"/>
      <c r="E36" s="28"/>
      <c r="F36" s="14"/>
      <c r="G36" s="11"/>
      <c r="H36" s="12"/>
      <c r="I36" s="28"/>
      <c r="J36" s="14"/>
    </row>
    <row r="37" spans="1:30" ht="30" x14ac:dyDescent="0.25">
      <c r="A37" s="21"/>
      <c r="B37" s="15" t="s">
        <v>205</v>
      </c>
      <c r="C37" s="15"/>
      <c r="D37" s="16"/>
      <c r="E37" s="17">
        <v>320415</v>
      </c>
      <c r="F37" s="18"/>
      <c r="G37" s="15"/>
      <c r="H37" s="16"/>
      <c r="I37" s="17">
        <v>325966</v>
      </c>
      <c r="J37" s="18"/>
    </row>
    <row r="38" spans="1:30" x14ac:dyDescent="0.25">
      <c r="A38" s="21"/>
      <c r="B38" s="11" t="s">
        <v>215</v>
      </c>
      <c r="C38" s="11"/>
      <c r="D38" s="12"/>
      <c r="E38" s="13">
        <v>495461</v>
      </c>
      <c r="F38" s="14"/>
      <c r="G38" s="11"/>
      <c r="H38" s="12"/>
      <c r="I38" s="13">
        <v>668794</v>
      </c>
      <c r="J38" s="14"/>
    </row>
    <row r="39" spans="1:30" ht="15.75" thickBot="1" x14ac:dyDescent="0.3">
      <c r="A39" s="21"/>
      <c r="B39" s="15" t="s">
        <v>208</v>
      </c>
      <c r="C39" s="15"/>
      <c r="D39" s="29"/>
      <c r="E39" s="30">
        <v>650000</v>
      </c>
      <c r="F39" s="18"/>
      <c r="G39" s="15"/>
      <c r="H39" s="29"/>
      <c r="I39" s="30">
        <v>890967</v>
      </c>
      <c r="J39" s="18"/>
    </row>
    <row r="40" spans="1:30" ht="31.5" thickTop="1" thickBot="1" x14ac:dyDescent="0.3">
      <c r="A40" s="21"/>
      <c r="B40" s="11" t="s">
        <v>221</v>
      </c>
      <c r="C40" s="11"/>
      <c r="D40" s="24"/>
      <c r="E40" s="25">
        <v>1465876</v>
      </c>
      <c r="F40" s="14"/>
      <c r="G40" s="11"/>
      <c r="H40" s="24"/>
      <c r="I40" s="25">
        <v>1885727</v>
      </c>
      <c r="J40" s="14"/>
    </row>
    <row r="41" spans="1:30" ht="16.5" thickTop="1" thickBot="1" x14ac:dyDescent="0.3">
      <c r="A41" s="21"/>
      <c r="B41" s="15" t="s">
        <v>222</v>
      </c>
      <c r="C41" s="15"/>
      <c r="D41" s="29"/>
      <c r="E41" s="30">
        <v>1465876</v>
      </c>
      <c r="F41" s="18"/>
      <c r="G41" s="15"/>
      <c r="H41" s="29"/>
      <c r="I41" s="30">
        <v>2673868</v>
      </c>
      <c r="J41" s="18"/>
    </row>
    <row r="42" spans="1:30" ht="15.75" thickTop="1" x14ac:dyDescent="0.25">
      <c r="A42" s="21"/>
      <c r="B42" s="11"/>
      <c r="C42" s="11"/>
      <c r="D42" s="12"/>
      <c r="E42" s="28"/>
      <c r="F42" s="14"/>
      <c r="G42" s="11"/>
      <c r="H42" s="12"/>
      <c r="I42" s="28"/>
      <c r="J42" s="14"/>
    </row>
    <row r="43" spans="1:30" x14ac:dyDescent="0.25">
      <c r="A43" s="21"/>
      <c r="B43" s="15" t="s">
        <v>223</v>
      </c>
      <c r="C43" s="15"/>
      <c r="D43" s="16"/>
      <c r="E43" s="17">
        <v>2537873</v>
      </c>
      <c r="F43" s="18"/>
      <c r="G43" s="15"/>
      <c r="H43" s="16"/>
      <c r="I43" s="17">
        <v>3358290</v>
      </c>
      <c r="J43" s="18"/>
    </row>
    <row r="44" spans="1:30" ht="15.75" thickBot="1" x14ac:dyDescent="0.3">
      <c r="A44" s="21"/>
      <c r="B44" s="11" t="s">
        <v>39</v>
      </c>
      <c r="C44" s="11"/>
      <c r="D44" s="24"/>
      <c r="E44" s="25">
        <v>1114800</v>
      </c>
      <c r="F44" s="14"/>
      <c r="G44" s="11"/>
      <c r="H44" s="24"/>
      <c r="I44" s="25">
        <v>1440900</v>
      </c>
      <c r="J44" s="14"/>
    </row>
    <row r="45" spans="1:30" ht="16.5" thickTop="1" thickBot="1" x14ac:dyDescent="0.3">
      <c r="A45" s="21"/>
      <c r="B45" s="15" t="s">
        <v>224</v>
      </c>
      <c r="C45" s="15"/>
      <c r="D45" s="26" t="s">
        <v>180</v>
      </c>
      <c r="E45" s="27">
        <v>3652673</v>
      </c>
      <c r="F45" s="18"/>
      <c r="G45" s="15"/>
      <c r="H45" s="26" t="s">
        <v>180</v>
      </c>
      <c r="I45" s="27">
        <v>4799190</v>
      </c>
      <c r="J45" s="18"/>
    </row>
    <row r="46" spans="1:30" ht="15.75" thickTop="1" x14ac:dyDescent="0.25">
      <c r="A46" s="21"/>
      <c r="B46" s="11"/>
      <c r="C46" s="11"/>
      <c r="D46" s="12"/>
      <c r="E46" s="28"/>
      <c r="F46" s="14"/>
      <c r="G46" s="11"/>
      <c r="H46" s="12"/>
      <c r="I46" s="28"/>
      <c r="J46" s="14"/>
    </row>
    <row r="47" spans="1:30" ht="30.75" thickBot="1" x14ac:dyDescent="0.3">
      <c r="A47" s="21"/>
      <c r="B47" s="15" t="s">
        <v>225</v>
      </c>
      <c r="C47" s="15"/>
      <c r="D47" s="26" t="s">
        <v>180</v>
      </c>
      <c r="E47" s="27">
        <v>133694</v>
      </c>
      <c r="F47" s="18"/>
      <c r="G47" s="15"/>
      <c r="H47" s="26" t="s">
        <v>180</v>
      </c>
      <c r="I47" s="27">
        <v>178546</v>
      </c>
      <c r="J47" s="18"/>
    </row>
    <row r="48" spans="1:30" ht="15.75" thickTop="1" x14ac:dyDescent="0.25">
      <c r="A48" s="21" t="s">
        <v>387</v>
      </c>
      <c r="B48" s="20" t="s">
        <v>5</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row>
    <row r="49" spans="1:30" ht="15" customHeight="1" x14ac:dyDescent="0.25">
      <c r="A49" s="21"/>
      <c r="B49" s="20" t="s">
        <v>227</v>
      </c>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row>
    <row r="50" spans="1:30" x14ac:dyDescent="0.25">
      <c r="A50" s="21"/>
      <c r="B50" s="20"/>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row>
    <row r="51" spans="1:30" ht="15.75" thickBot="1" x14ac:dyDescent="0.3">
      <c r="A51" s="21"/>
      <c r="B51" s="2"/>
      <c r="C51" s="2"/>
      <c r="D51" s="19" t="s">
        <v>204</v>
      </c>
      <c r="E51" s="19"/>
      <c r="F51" s="19"/>
      <c r="G51" s="19"/>
      <c r="H51" s="19"/>
      <c r="I51" s="19"/>
      <c r="J51" s="19"/>
      <c r="K51" s="19"/>
      <c r="L51" s="19"/>
      <c r="M51" s="19"/>
      <c r="N51" s="10"/>
      <c r="O51" s="2"/>
      <c r="P51" s="21"/>
      <c r="Q51" s="21"/>
      <c r="R51" s="10"/>
      <c r="S51" s="2"/>
      <c r="T51" s="21"/>
      <c r="U51" s="21"/>
      <c r="V51" s="10"/>
      <c r="W51" s="2"/>
      <c r="X51" s="21"/>
      <c r="Y51" s="21"/>
      <c r="Z51" s="10"/>
      <c r="AA51" s="2"/>
      <c r="AB51" s="21"/>
      <c r="AC51" s="21"/>
      <c r="AD51" s="10"/>
    </row>
    <row r="52" spans="1:30" ht="15.75" thickTop="1" x14ac:dyDescent="0.25">
      <c r="A52" s="21"/>
      <c r="B52" s="67">
        <v>41547</v>
      </c>
      <c r="C52" s="21"/>
      <c r="D52" s="36" t="s">
        <v>228</v>
      </c>
      <c r="E52" s="36"/>
      <c r="F52" s="61"/>
      <c r="G52" s="36"/>
      <c r="H52" s="58" t="s">
        <v>230</v>
      </c>
      <c r="I52" s="58"/>
      <c r="J52" s="61"/>
      <c r="K52" s="36"/>
      <c r="L52" s="58" t="s">
        <v>209</v>
      </c>
      <c r="M52" s="58"/>
      <c r="N52" s="35"/>
      <c r="O52" s="21"/>
      <c r="P52" s="54" t="s">
        <v>209</v>
      </c>
      <c r="Q52" s="54"/>
      <c r="R52" s="35"/>
      <c r="S52" s="21"/>
      <c r="T52" s="54" t="s">
        <v>210</v>
      </c>
      <c r="U52" s="54"/>
      <c r="V52" s="35"/>
      <c r="W52" s="21"/>
      <c r="X52" s="54" t="s">
        <v>231</v>
      </c>
      <c r="Y52" s="54"/>
      <c r="Z52" s="35"/>
      <c r="AA52" s="21"/>
      <c r="AB52" s="54" t="s">
        <v>188</v>
      </c>
      <c r="AC52" s="54"/>
      <c r="AD52" s="35"/>
    </row>
    <row r="53" spans="1:30" ht="15.75" thickBot="1" x14ac:dyDescent="0.3">
      <c r="A53" s="21"/>
      <c r="B53" s="67"/>
      <c r="C53" s="21"/>
      <c r="D53" s="19" t="s">
        <v>229</v>
      </c>
      <c r="E53" s="19"/>
      <c r="F53" s="35"/>
      <c r="G53" s="21"/>
      <c r="H53" s="68"/>
      <c r="I53" s="68"/>
      <c r="J53" s="35"/>
      <c r="K53" s="21"/>
      <c r="L53" s="68"/>
      <c r="M53" s="68"/>
      <c r="N53" s="35"/>
      <c r="O53" s="21"/>
      <c r="P53" s="68"/>
      <c r="Q53" s="68"/>
      <c r="R53" s="35"/>
      <c r="S53" s="21"/>
      <c r="T53" s="68"/>
      <c r="U53" s="68"/>
      <c r="V53" s="35"/>
      <c r="W53" s="21"/>
      <c r="X53" s="68"/>
      <c r="Y53" s="68"/>
      <c r="Z53" s="35"/>
      <c r="AA53" s="21"/>
      <c r="AB53" s="68"/>
      <c r="AC53" s="68"/>
      <c r="AD53" s="35"/>
    </row>
    <row r="54" spans="1:30" ht="15.75" thickTop="1" x14ac:dyDescent="0.25">
      <c r="A54" s="21"/>
      <c r="B54" s="11" t="s">
        <v>232</v>
      </c>
      <c r="C54" s="11"/>
      <c r="D54" s="12" t="s">
        <v>180</v>
      </c>
      <c r="E54" s="13">
        <v>119036</v>
      </c>
      <c r="F54" s="14"/>
      <c r="G54" s="11"/>
      <c r="H54" s="12" t="s">
        <v>180</v>
      </c>
      <c r="I54" s="13">
        <v>161984</v>
      </c>
      <c r="J54" s="14"/>
      <c r="K54" s="11"/>
      <c r="L54" s="12" t="s">
        <v>180</v>
      </c>
      <c r="M54" s="13">
        <v>250781</v>
      </c>
      <c r="N54" s="14"/>
      <c r="O54" s="11"/>
      <c r="P54" s="12" t="s">
        <v>180</v>
      </c>
      <c r="Q54" s="13">
        <v>168033</v>
      </c>
      <c r="R54" s="14"/>
      <c r="S54" s="11"/>
      <c r="T54" s="12" t="s">
        <v>180</v>
      </c>
      <c r="U54" s="13">
        <v>55595</v>
      </c>
      <c r="V54" s="14"/>
      <c r="W54" s="11"/>
      <c r="X54" s="12" t="s">
        <v>180</v>
      </c>
      <c r="Y54" s="13">
        <v>25064</v>
      </c>
      <c r="Z54" s="14"/>
      <c r="AA54" s="11"/>
      <c r="AB54" s="12" t="s">
        <v>180</v>
      </c>
      <c r="AC54" s="13">
        <v>780493</v>
      </c>
      <c r="AD54" s="14"/>
    </row>
    <row r="55" spans="1:30" x14ac:dyDescent="0.25">
      <c r="A55" s="21"/>
      <c r="B55" s="15" t="s">
        <v>233</v>
      </c>
      <c r="C55" s="15"/>
      <c r="D55" s="16"/>
      <c r="E55" s="23" t="s">
        <v>189</v>
      </c>
      <c r="F55" s="18"/>
      <c r="G55" s="15"/>
      <c r="H55" s="16"/>
      <c r="I55" s="23" t="s">
        <v>234</v>
      </c>
      <c r="J55" s="18" t="s">
        <v>235</v>
      </c>
      <c r="K55" s="15"/>
      <c r="L55" s="16"/>
      <c r="M55" s="23" t="s">
        <v>236</v>
      </c>
      <c r="N55" s="18" t="s">
        <v>235</v>
      </c>
      <c r="O55" s="15"/>
      <c r="P55" s="16"/>
      <c r="Q55" s="23" t="s">
        <v>189</v>
      </c>
      <c r="R55" s="18"/>
      <c r="S55" s="15"/>
      <c r="T55" s="16"/>
      <c r="U55" s="23" t="s">
        <v>237</v>
      </c>
      <c r="V55" s="18" t="s">
        <v>235</v>
      </c>
      <c r="W55" s="15"/>
      <c r="X55" s="16"/>
      <c r="Y55" s="23" t="s">
        <v>189</v>
      </c>
      <c r="Z55" s="18"/>
      <c r="AA55" s="15"/>
      <c r="AB55" s="16"/>
      <c r="AC55" s="23" t="s">
        <v>238</v>
      </c>
      <c r="AD55" s="18" t="s">
        <v>235</v>
      </c>
    </row>
    <row r="56" spans="1:30" x14ac:dyDescent="0.25">
      <c r="A56" s="21"/>
      <c r="B56" s="11" t="s">
        <v>239</v>
      </c>
      <c r="C56" s="11"/>
      <c r="D56" s="12"/>
      <c r="E56" s="13">
        <v>12000</v>
      </c>
      <c r="F56" s="14"/>
      <c r="G56" s="11"/>
      <c r="H56" s="12"/>
      <c r="I56" s="13">
        <v>4949</v>
      </c>
      <c r="J56" s="14"/>
      <c r="K56" s="11"/>
      <c r="L56" s="12"/>
      <c r="M56" s="28" t="s">
        <v>189</v>
      </c>
      <c r="N56" s="14"/>
      <c r="O56" s="11"/>
      <c r="P56" s="12"/>
      <c r="Q56" s="28">
        <v>600</v>
      </c>
      <c r="R56" s="14"/>
      <c r="S56" s="11"/>
      <c r="T56" s="12"/>
      <c r="U56" s="13">
        <v>4328</v>
      </c>
      <c r="V56" s="14"/>
      <c r="W56" s="11"/>
      <c r="X56" s="12"/>
      <c r="Y56" s="28" t="s">
        <v>189</v>
      </c>
      <c r="Z56" s="14"/>
      <c r="AA56" s="11"/>
      <c r="AB56" s="12"/>
      <c r="AC56" s="13">
        <v>21877</v>
      </c>
      <c r="AD56" s="14"/>
    </row>
    <row r="57" spans="1:30" ht="15.75" thickBot="1" x14ac:dyDescent="0.3">
      <c r="A57" s="21"/>
      <c r="B57" s="15" t="s">
        <v>240</v>
      </c>
      <c r="C57" s="15"/>
      <c r="D57" s="29"/>
      <c r="E57" s="34" t="s">
        <v>241</v>
      </c>
      <c r="F57" s="18" t="s">
        <v>235</v>
      </c>
      <c r="G57" s="15"/>
      <c r="H57" s="29"/>
      <c r="I57" s="30">
        <v>325950</v>
      </c>
      <c r="J57" s="18"/>
      <c r="K57" s="15"/>
      <c r="L57" s="29"/>
      <c r="M57" s="30">
        <v>352670</v>
      </c>
      <c r="N57" s="18"/>
      <c r="O57" s="15"/>
      <c r="P57" s="29"/>
      <c r="Q57" s="34" t="s">
        <v>242</v>
      </c>
      <c r="R57" s="18" t="s">
        <v>235</v>
      </c>
      <c r="S57" s="15"/>
      <c r="T57" s="29"/>
      <c r="U57" s="30">
        <v>14351</v>
      </c>
      <c r="V57" s="18"/>
      <c r="W57" s="15"/>
      <c r="X57" s="29"/>
      <c r="Y57" s="30">
        <v>2879</v>
      </c>
      <c r="Z57" s="18"/>
      <c r="AA57" s="15"/>
      <c r="AB57" s="29"/>
      <c r="AC57" s="30">
        <v>670000</v>
      </c>
      <c r="AD57" s="18"/>
    </row>
    <row r="58" spans="1:30" ht="16.5" thickTop="1" thickBot="1" x14ac:dyDescent="0.3">
      <c r="A58" s="21"/>
      <c r="B58" s="11" t="s">
        <v>243</v>
      </c>
      <c r="C58" s="11"/>
      <c r="D58" s="31" t="s">
        <v>180</v>
      </c>
      <c r="E58" s="32">
        <v>105786</v>
      </c>
      <c r="F58" s="14"/>
      <c r="G58" s="11"/>
      <c r="H58" s="31" t="s">
        <v>180</v>
      </c>
      <c r="I58" s="32">
        <v>193783</v>
      </c>
      <c r="J58" s="14"/>
      <c r="K58" s="11"/>
      <c r="L58" s="31" t="s">
        <v>180</v>
      </c>
      <c r="M58" s="32">
        <v>266956</v>
      </c>
      <c r="N58" s="14"/>
      <c r="O58" s="11"/>
      <c r="P58" s="31" t="s">
        <v>180</v>
      </c>
      <c r="Q58" s="32">
        <v>168033</v>
      </c>
      <c r="R58" s="14"/>
      <c r="S58" s="11"/>
      <c r="T58" s="31" t="s">
        <v>180</v>
      </c>
      <c r="U58" s="32">
        <v>63090</v>
      </c>
      <c r="V58" s="14"/>
      <c r="W58" s="11"/>
      <c r="X58" s="31" t="s">
        <v>180</v>
      </c>
      <c r="Y58" s="32">
        <v>27943</v>
      </c>
      <c r="Z58" s="14"/>
      <c r="AA58" s="11"/>
      <c r="AB58" s="31" t="s">
        <v>180</v>
      </c>
      <c r="AC58" s="32">
        <v>825591</v>
      </c>
      <c r="AD58" s="14"/>
    </row>
    <row r="59" spans="1:30" ht="15.75" thickTop="1" x14ac:dyDescent="0.25">
      <c r="A59" s="21"/>
      <c r="B59" s="15"/>
      <c r="C59" s="15"/>
      <c r="D59" s="16"/>
      <c r="E59" s="23"/>
      <c r="F59" s="18"/>
      <c r="G59" s="15"/>
      <c r="H59" s="16"/>
      <c r="I59" s="23"/>
      <c r="J59" s="18"/>
      <c r="K59" s="15"/>
      <c r="L59" s="16"/>
      <c r="M59" s="23"/>
      <c r="N59" s="18"/>
      <c r="O59" s="15"/>
      <c r="P59" s="16"/>
      <c r="Q59" s="23"/>
      <c r="R59" s="18"/>
      <c r="S59" s="15"/>
      <c r="T59" s="16"/>
      <c r="U59" s="23"/>
      <c r="V59" s="18"/>
      <c r="W59" s="15"/>
      <c r="X59" s="16"/>
      <c r="Y59" s="23"/>
      <c r="Z59" s="18"/>
      <c r="AA59" s="15"/>
      <c r="AB59" s="16"/>
      <c r="AC59" s="23"/>
      <c r="AD59" s="18"/>
    </row>
    <row r="60" spans="1:30" x14ac:dyDescent="0.25">
      <c r="A60" s="21"/>
      <c r="B60" s="11" t="s">
        <v>244</v>
      </c>
      <c r="C60" s="11"/>
      <c r="D60" s="11"/>
      <c r="E60" s="11"/>
      <c r="F60" s="14"/>
      <c r="G60" s="11"/>
      <c r="H60" s="12"/>
      <c r="I60" s="28"/>
      <c r="J60" s="14"/>
      <c r="K60" s="11"/>
      <c r="L60" s="12"/>
      <c r="M60" s="28"/>
      <c r="N60" s="14"/>
      <c r="O60" s="11"/>
      <c r="P60" s="12"/>
      <c r="Q60" s="28"/>
      <c r="R60" s="14"/>
      <c r="S60" s="11"/>
      <c r="T60" s="12"/>
      <c r="U60" s="28"/>
      <c r="V60" s="14"/>
      <c r="W60" s="11"/>
      <c r="X60" s="12"/>
      <c r="Y60" s="28"/>
      <c r="Z60" s="14"/>
      <c r="AA60" s="11"/>
      <c r="AB60" s="12"/>
      <c r="AC60" s="28"/>
      <c r="AD60" s="14"/>
    </row>
    <row r="61" spans="1:30" ht="15.75" thickBot="1" x14ac:dyDescent="0.3">
      <c r="A61" s="21"/>
      <c r="B61" s="15" t="s">
        <v>245</v>
      </c>
      <c r="C61" s="15"/>
      <c r="D61" s="26" t="s">
        <v>180</v>
      </c>
      <c r="E61" s="64" t="s">
        <v>189</v>
      </c>
      <c r="F61" s="18"/>
      <c r="G61" s="15"/>
      <c r="H61" s="26" t="s">
        <v>180</v>
      </c>
      <c r="I61" s="64" t="s">
        <v>189</v>
      </c>
      <c r="J61" s="18"/>
      <c r="K61" s="15"/>
      <c r="L61" s="26" t="s">
        <v>180</v>
      </c>
      <c r="M61" s="64" t="s">
        <v>189</v>
      </c>
      <c r="N61" s="18"/>
      <c r="O61" s="15"/>
      <c r="P61" s="26" t="s">
        <v>180</v>
      </c>
      <c r="Q61" s="64" t="s">
        <v>189</v>
      </c>
      <c r="R61" s="18"/>
      <c r="S61" s="15"/>
      <c r="T61" s="26" t="s">
        <v>180</v>
      </c>
      <c r="U61" s="64" t="s">
        <v>189</v>
      </c>
      <c r="V61" s="18"/>
      <c r="W61" s="15"/>
      <c r="X61" s="16"/>
      <c r="Y61" s="23"/>
      <c r="Z61" s="18"/>
      <c r="AA61" s="15"/>
      <c r="AB61" s="26" t="s">
        <v>180</v>
      </c>
      <c r="AC61" s="64" t="s">
        <v>189</v>
      </c>
      <c r="AD61" s="18"/>
    </row>
    <row r="62" spans="1:30" ht="16.5" thickTop="1" thickBot="1" x14ac:dyDescent="0.3">
      <c r="A62" s="21"/>
      <c r="B62" s="11" t="s">
        <v>246</v>
      </c>
      <c r="C62" s="11"/>
      <c r="D62" s="31" t="s">
        <v>180</v>
      </c>
      <c r="E62" s="32">
        <v>320415</v>
      </c>
      <c r="F62" s="14"/>
      <c r="G62" s="11"/>
      <c r="H62" s="31" t="s">
        <v>180</v>
      </c>
      <c r="I62" s="32">
        <v>4072009</v>
      </c>
      <c r="J62" s="14"/>
      <c r="K62" s="11"/>
      <c r="L62" s="31" t="s">
        <v>180</v>
      </c>
      <c r="M62" s="32">
        <v>5502321</v>
      </c>
      <c r="N62" s="14"/>
      <c r="O62" s="11"/>
      <c r="P62" s="31" t="s">
        <v>180</v>
      </c>
      <c r="Q62" s="65" t="s">
        <v>189</v>
      </c>
      <c r="R62" s="14"/>
      <c r="S62" s="11"/>
      <c r="T62" s="31" t="s">
        <v>180</v>
      </c>
      <c r="U62" s="65" t="s">
        <v>189</v>
      </c>
      <c r="V62" s="14"/>
      <c r="W62" s="11"/>
      <c r="X62" s="12"/>
      <c r="Y62" s="28"/>
      <c r="Z62" s="14"/>
      <c r="AA62" s="11"/>
      <c r="AB62" s="31" t="s">
        <v>180</v>
      </c>
      <c r="AC62" s="32">
        <v>9894745</v>
      </c>
      <c r="AD62" s="14"/>
    </row>
    <row r="63" spans="1:30" ht="15.75" thickTop="1" x14ac:dyDescent="0.25">
      <c r="A63" s="21"/>
      <c r="B63" s="15"/>
      <c r="C63" s="15"/>
      <c r="D63" s="16"/>
      <c r="E63" s="23"/>
      <c r="F63" s="18"/>
      <c r="G63" s="15"/>
      <c r="H63" s="16"/>
      <c r="I63" s="23"/>
      <c r="J63" s="18"/>
      <c r="K63" s="15"/>
      <c r="L63" s="16"/>
      <c r="M63" s="23"/>
      <c r="N63" s="18"/>
      <c r="O63" s="15"/>
      <c r="P63" s="16"/>
      <c r="Q63" s="23"/>
      <c r="R63" s="18"/>
      <c r="S63" s="15"/>
      <c r="T63" s="16"/>
      <c r="U63" s="23"/>
      <c r="V63" s="18"/>
      <c r="W63" s="15"/>
      <c r="X63" s="16"/>
      <c r="Y63" s="23"/>
      <c r="Z63" s="18"/>
      <c r="AA63" s="15"/>
      <c r="AB63" s="16"/>
      <c r="AC63" s="23"/>
      <c r="AD63" s="18"/>
    </row>
    <row r="64" spans="1:30" x14ac:dyDescent="0.25">
      <c r="A64" s="21"/>
      <c r="B64" s="11" t="s">
        <v>247</v>
      </c>
      <c r="C64" s="11"/>
      <c r="D64" s="11"/>
      <c r="E64" s="11"/>
      <c r="F64" s="14"/>
      <c r="G64" s="11"/>
      <c r="H64" s="12"/>
      <c r="I64" s="28"/>
      <c r="J64" s="14"/>
      <c r="K64" s="11"/>
      <c r="L64" s="12"/>
      <c r="M64" s="28"/>
      <c r="N64" s="14"/>
      <c r="O64" s="11"/>
      <c r="P64" s="12"/>
      <c r="Q64" s="28"/>
      <c r="R64" s="14"/>
      <c r="S64" s="11"/>
      <c r="T64" s="12"/>
      <c r="U64" s="28"/>
      <c r="V64" s="14"/>
      <c r="W64" s="11"/>
      <c r="X64" s="12"/>
      <c r="Y64" s="28"/>
      <c r="Z64" s="14"/>
      <c r="AA64" s="11"/>
      <c r="AB64" s="12"/>
      <c r="AC64" s="28"/>
      <c r="AD64" s="14"/>
    </row>
    <row r="65" spans="1:30" ht="15.75" thickBot="1" x14ac:dyDescent="0.3">
      <c r="A65" s="21"/>
      <c r="B65" s="15" t="s">
        <v>245</v>
      </c>
      <c r="C65" s="15"/>
      <c r="D65" s="26" t="s">
        <v>180</v>
      </c>
      <c r="E65" s="27">
        <v>105786</v>
      </c>
      <c r="F65" s="18"/>
      <c r="G65" s="15"/>
      <c r="H65" s="26" t="s">
        <v>180</v>
      </c>
      <c r="I65" s="27">
        <v>193783</v>
      </c>
      <c r="J65" s="18"/>
      <c r="K65" s="15"/>
      <c r="L65" s="26" t="s">
        <v>180</v>
      </c>
      <c r="M65" s="27">
        <v>266956</v>
      </c>
      <c r="N65" s="18"/>
      <c r="O65" s="15"/>
      <c r="P65" s="26" t="s">
        <v>180</v>
      </c>
      <c r="Q65" s="27">
        <v>168033</v>
      </c>
      <c r="R65" s="18"/>
      <c r="S65" s="15"/>
      <c r="T65" s="26" t="s">
        <v>180</v>
      </c>
      <c r="U65" s="27">
        <v>63090</v>
      </c>
      <c r="V65" s="18"/>
      <c r="W65" s="15"/>
      <c r="X65" s="26" t="s">
        <v>180</v>
      </c>
      <c r="Y65" s="27">
        <v>27943</v>
      </c>
      <c r="Z65" s="18"/>
      <c r="AA65" s="15"/>
      <c r="AB65" s="26" t="s">
        <v>180</v>
      </c>
      <c r="AC65" s="27">
        <v>825591</v>
      </c>
      <c r="AD65" s="18"/>
    </row>
    <row r="66" spans="1:30" ht="16.5" thickTop="1" thickBot="1" x14ac:dyDescent="0.3">
      <c r="A66" s="21"/>
      <c r="B66" s="11" t="s">
        <v>246</v>
      </c>
      <c r="C66" s="11"/>
      <c r="D66" s="31" t="s">
        <v>180</v>
      </c>
      <c r="E66" s="32">
        <v>12155063</v>
      </c>
      <c r="F66" s="14"/>
      <c r="G66" s="11"/>
      <c r="H66" s="31" t="s">
        <v>180</v>
      </c>
      <c r="I66" s="32">
        <v>79992694</v>
      </c>
      <c r="J66" s="14"/>
      <c r="K66" s="11"/>
      <c r="L66" s="31" t="s">
        <v>180</v>
      </c>
      <c r="M66" s="32">
        <v>106966959</v>
      </c>
      <c r="N66" s="14"/>
      <c r="O66" s="11"/>
      <c r="P66" s="31" t="s">
        <v>180</v>
      </c>
      <c r="Q66" s="32">
        <v>12652347</v>
      </c>
      <c r="R66" s="14"/>
      <c r="S66" s="11"/>
      <c r="T66" s="31" t="s">
        <v>180</v>
      </c>
      <c r="U66" s="32">
        <v>2053162</v>
      </c>
      <c r="V66" s="14"/>
      <c r="W66" s="11"/>
      <c r="X66" s="12"/>
      <c r="Y66" s="28"/>
      <c r="Z66" s="14"/>
      <c r="AA66" s="11"/>
      <c r="AB66" s="31" t="s">
        <v>180</v>
      </c>
      <c r="AC66" s="32">
        <v>213820225</v>
      </c>
      <c r="AD66" s="14"/>
    </row>
    <row r="67" spans="1:30" ht="15.75" thickTop="1" x14ac:dyDescent="0.25">
      <c r="A67" s="21"/>
      <c r="B67" s="15"/>
      <c r="C67" s="15"/>
      <c r="D67" s="16"/>
      <c r="E67" s="23"/>
      <c r="F67" s="18"/>
      <c r="G67" s="15"/>
      <c r="H67" s="16"/>
      <c r="I67" s="23"/>
      <c r="J67" s="18"/>
      <c r="K67" s="15"/>
      <c r="L67" s="16"/>
      <c r="M67" s="23"/>
      <c r="N67" s="18"/>
      <c r="O67" s="15"/>
      <c r="P67" s="16"/>
      <c r="Q67" s="23"/>
      <c r="R67" s="18"/>
      <c r="S67" s="15"/>
      <c r="T67" s="16"/>
      <c r="U67" s="23"/>
      <c r="V67" s="18"/>
      <c r="W67" s="15"/>
      <c r="X67" s="16"/>
      <c r="Y67" s="23"/>
      <c r="Z67" s="18"/>
      <c r="AA67" s="15"/>
      <c r="AB67" s="16"/>
      <c r="AC67" s="23"/>
      <c r="AD67" s="18"/>
    </row>
    <row r="68" spans="1:30" x14ac:dyDescent="0.25">
      <c r="A68" s="21"/>
      <c r="B68" s="33">
        <v>41274</v>
      </c>
      <c r="C68" s="11"/>
      <c r="D68" s="12"/>
      <c r="E68" s="28"/>
      <c r="F68" s="14"/>
      <c r="G68" s="11"/>
      <c r="H68" s="12"/>
      <c r="I68" s="28"/>
      <c r="J68" s="14"/>
      <c r="K68" s="11"/>
      <c r="L68" s="12"/>
      <c r="M68" s="28"/>
      <c r="N68" s="14"/>
      <c r="O68" s="11"/>
      <c r="P68" s="12"/>
      <c r="Q68" s="28"/>
      <c r="R68" s="14"/>
      <c r="S68" s="11"/>
      <c r="T68" s="12"/>
      <c r="U68" s="28"/>
      <c r="V68" s="14"/>
      <c r="W68" s="11"/>
      <c r="X68" s="12"/>
      <c r="Y68" s="28"/>
      <c r="Z68" s="14"/>
      <c r="AA68" s="11"/>
      <c r="AB68" s="12"/>
      <c r="AC68" s="28"/>
      <c r="AD68" s="14"/>
    </row>
    <row r="69" spans="1:30" x14ac:dyDescent="0.25">
      <c r="A69" s="21"/>
      <c r="B69" s="15" t="s">
        <v>232</v>
      </c>
      <c r="C69" s="15"/>
      <c r="D69" s="16" t="s">
        <v>180</v>
      </c>
      <c r="E69" s="17">
        <v>160392</v>
      </c>
      <c r="F69" s="18"/>
      <c r="G69" s="15"/>
      <c r="H69" s="16" t="s">
        <v>180</v>
      </c>
      <c r="I69" s="17">
        <v>42064</v>
      </c>
      <c r="J69" s="18"/>
      <c r="K69" s="15"/>
      <c r="L69" s="16" t="s">
        <v>180</v>
      </c>
      <c r="M69" s="17">
        <v>193570</v>
      </c>
      <c r="N69" s="18"/>
      <c r="O69" s="15"/>
      <c r="P69" s="16" t="s">
        <v>180</v>
      </c>
      <c r="Q69" s="17">
        <v>197353</v>
      </c>
      <c r="R69" s="18"/>
      <c r="S69" s="15"/>
      <c r="T69" s="16" t="s">
        <v>180</v>
      </c>
      <c r="U69" s="17">
        <v>60487</v>
      </c>
      <c r="V69" s="18"/>
      <c r="W69" s="15"/>
      <c r="X69" s="16" t="s">
        <v>180</v>
      </c>
      <c r="Y69" s="17">
        <v>18395</v>
      </c>
      <c r="Z69" s="18"/>
      <c r="AA69" s="15"/>
      <c r="AB69" s="16" t="s">
        <v>180</v>
      </c>
      <c r="AC69" s="17">
        <v>672261</v>
      </c>
      <c r="AD69" s="18"/>
    </row>
    <row r="70" spans="1:30" x14ac:dyDescent="0.25">
      <c r="A70" s="21"/>
      <c r="B70" s="11" t="s">
        <v>233</v>
      </c>
      <c r="C70" s="11"/>
      <c r="D70" s="12"/>
      <c r="E70" s="28" t="s">
        <v>248</v>
      </c>
      <c r="F70" s="14" t="s">
        <v>235</v>
      </c>
      <c r="G70" s="11"/>
      <c r="H70" s="12"/>
      <c r="I70" s="28" t="s">
        <v>249</v>
      </c>
      <c r="J70" s="14" t="s">
        <v>235</v>
      </c>
      <c r="K70" s="11"/>
      <c r="L70" s="12"/>
      <c r="M70" s="28" t="s">
        <v>250</v>
      </c>
      <c r="N70" s="14" t="s">
        <v>235</v>
      </c>
      <c r="O70" s="11"/>
      <c r="P70" s="12"/>
      <c r="Q70" s="28" t="s">
        <v>251</v>
      </c>
      <c r="R70" s="14" t="s">
        <v>235</v>
      </c>
      <c r="S70" s="11"/>
      <c r="T70" s="12"/>
      <c r="U70" s="28" t="s">
        <v>252</v>
      </c>
      <c r="V70" s="14" t="s">
        <v>235</v>
      </c>
      <c r="W70" s="11"/>
      <c r="X70" s="12"/>
      <c r="Y70" s="28" t="s">
        <v>189</v>
      </c>
      <c r="Z70" s="14"/>
      <c r="AA70" s="11"/>
      <c r="AB70" s="12"/>
      <c r="AC70" s="28" t="s">
        <v>253</v>
      </c>
      <c r="AD70" s="14" t="s">
        <v>235</v>
      </c>
    </row>
    <row r="71" spans="1:30" x14ac:dyDescent="0.25">
      <c r="A71" s="21"/>
      <c r="B71" s="15" t="s">
        <v>239</v>
      </c>
      <c r="C71" s="15"/>
      <c r="D71" s="16"/>
      <c r="E71" s="23" t="s">
        <v>189</v>
      </c>
      <c r="F71" s="18"/>
      <c r="G71" s="15"/>
      <c r="H71" s="16"/>
      <c r="I71" s="17">
        <v>16843</v>
      </c>
      <c r="J71" s="18"/>
      <c r="K71" s="15"/>
      <c r="L71" s="16"/>
      <c r="M71" s="23" t="s">
        <v>189</v>
      </c>
      <c r="N71" s="18"/>
      <c r="O71" s="15"/>
      <c r="P71" s="16"/>
      <c r="Q71" s="23">
        <v>103</v>
      </c>
      <c r="R71" s="18"/>
      <c r="S71" s="15"/>
      <c r="T71" s="16"/>
      <c r="U71" s="17">
        <v>9229</v>
      </c>
      <c r="V71" s="18"/>
      <c r="W71" s="15"/>
      <c r="X71" s="16"/>
      <c r="Y71" s="23" t="s">
        <v>189</v>
      </c>
      <c r="Z71" s="18"/>
      <c r="AA71" s="15"/>
      <c r="AB71" s="16"/>
      <c r="AC71" s="17">
        <v>26175</v>
      </c>
      <c r="AD71" s="18"/>
    </row>
    <row r="72" spans="1:30" ht="15.75" thickBot="1" x14ac:dyDescent="0.3">
      <c r="A72" s="21"/>
      <c r="B72" s="11" t="s">
        <v>240</v>
      </c>
      <c r="C72" s="11"/>
      <c r="D72" s="24"/>
      <c r="E72" s="25">
        <v>3725</v>
      </c>
      <c r="F72" s="14"/>
      <c r="G72" s="11"/>
      <c r="H72" s="24"/>
      <c r="I72" s="25">
        <v>342120</v>
      </c>
      <c r="J72" s="14"/>
      <c r="K72" s="11"/>
      <c r="L72" s="24"/>
      <c r="M72" s="25">
        <v>263918</v>
      </c>
      <c r="N72" s="14"/>
      <c r="O72" s="11"/>
      <c r="P72" s="24"/>
      <c r="Q72" s="63" t="s">
        <v>254</v>
      </c>
      <c r="R72" s="14" t="s">
        <v>235</v>
      </c>
      <c r="S72" s="11"/>
      <c r="T72" s="24"/>
      <c r="U72" s="63">
        <v>132</v>
      </c>
      <c r="V72" s="14"/>
      <c r="W72" s="11"/>
      <c r="X72" s="24"/>
      <c r="Y72" s="25">
        <v>6669</v>
      </c>
      <c r="Z72" s="14"/>
      <c r="AA72" s="11"/>
      <c r="AB72" s="24"/>
      <c r="AC72" s="25">
        <v>605700</v>
      </c>
      <c r="AD72" s="14"/>
    </row>
    <row r="73" spans="1:30" ht="16.5" thickTop="1" thickBot="1" x14ac:dyDescent="0.3">
      <c r="A73" s="21"/>
      <c r="B73" s="15" t="s">
        <v>243</v>
      </c>
      <c r="C73" s="15"/>
      <c r="D73" s="26" t="s">
        <v>180</v>
      </c>
      <c r="E73" s="27">
        <v>119036</v>
      </c>
      <c r="F73" s="18"/>
      <c r="G73" s="15"/>
      <c r="H73" s="26" t="s">
        <v>180</v>
      </c>
      <c r="I73" s="27">
        <v>161984</v>
      </c>
      <c r="J73" s="18"/>
      <c r="K73" s="15"/>
      <c r="L73" s="26" t="s">
        <v>180</v>
      </c>
      <c r="M73" s="27">
        <v>250781</v>
      </c>
      <c r="N73" s="18"/>
      <c r="O73" s="15"/>
      <c r="P73" s="26" t="s">
        <v>180</v>
      </c>
      <c r="Q73" s="27">
        <v>168033</v>
      </c>
      <c r="R73" s="18"/>
      <c r="S73" s="15"/>
      <c r="T73" s="26" t="s">
        <v>180</v>
      </c>
      <c r="U73" s="27">
        <v>55595</v>
      </c>
      <c r="V73" s="18"/>
      <c r="W73" s="15"/>
      <c r="X73" s="26" t="s">
        <v>180</v>
      </c>
      <c r="Y73" s="27">
        <v>25064</v>
      </c>
      <c r="Z73" s="18"/>
      <c r="AA73" s="15"/>
      <c r="AB73" s="26" t="s">
        <v>180</v>
      </c>
      <c r="AC73" s="27">
        <v>780493</v>
      </c>
      <c r="AD73" s="18"/>
    </row>
    <row r="74" spans="1:30" ht="15.75" thickTop="1" x14ac:dyDescent="0.25">
      <c r="A74" s="21"/>
      <c r="B74" s="11"/>
      <c r="C74" s="11"/>
      <c r="D74" s="12"/>
      <c r="E74" s="28"/>
      <c r="F74" s="14"/>
      <c r="G74" s="11"/>
      <c r="H74" s="12"/>
      <c r="I74" s="28"/>
      <c r="J74" s="14"/>
      <c r="K74" s="11"/>
      <c r="L74" s="12"/>
      <c r="M74" s="28"/>
      <c r="N74" s="14"/>
      <c r="O74" s="11"/>
      <c r="P74" s="12"/>
      <c r="Q74" s="28"/>
      <c r="R74" s="14"/>
      <c r="S74" s="11"/>
      <c r="T74" s="12"/>
      <c r="U74" s="28"/>
      <c r="V74" s="14"/>
      <c r="W74" s="11"/>
      <c r="X74" s="12"/>
      <c r="Y74" s="28"/>
      <c r="Z74" s="14"/>
      <c r="AA74" s="11"/>
      <c r="AB74" s="12"/>
      <c r="AC74" s="28"/>
      <c r="AD74" s="14"/>
    </row>
    <row r="75" spans="1:30" x14ac:dyDescent="0.25">
      <c r="A75" s="21"/>
      <c r="B75" s="15" t="s">
        <v>244</v>
      </c>
      <c r="C75" s="15"/>
      <c r="D75" s="15"/>
      <c r="E75" s="15"/>
      <c r="F75" s="18"/>
      <c r="G75" s="15"/>
      <c r="H75" s="16"/>
      <c r="I75" s="23"/>
      <c r="J75" s="18"/>
      <c r="K75" s="15"/>
      <c r="L75" s="16"/>
      <c r="M75" s="23"/>
      <c r="N75" s="18"/>
      <c r="O75" s="15"/>
      <c r="P75" s="16"/>
      <c r="Q75" s="23"/>
      <c r="R75" s="18"/>
      <c r="S75" s="15"/>
      <c r="T75" s="16"/>
      <c r="U75" s="23"/>
      <c r="V75" s="18"/>
      <c r="W75" s="15"/>
      <c r="X75" s="16"/>
      <c r="Y75" s="23"/>
      <c r="Z75" s="18"/>
      <c r="AA75" s="15"/>
      <c r="AB75" s="16"/>
      <c r="AC75" s="23"/>
      <c r="AD75" s="18"/>
    </row>
    <row r="76" spans="1:30" ht="15.75" thickBot="1" x14ac:dyDescent="0.3">
      <c r="A76" s="21"/>
      <c r="B76" s="11" t="s">
        <v>245</v>
      </c>
      <c r="C76" s="11"/>
      <c r="D76" s="31" t="s">
        <v>180</v>
      </c>
      <c r="E76" s="65" t="s">
        <v>189</v>
      </c>
      <c r="F76" s="14"/>
      <c r="G76" s="11"/>
      <c r="H76" s="31" t="s">
        <v>180</v>
      </c>
      <c r="I76" s="65" t="s">
        <v>189</v>
      </c>
      <c r="J76" s="14"/>
      <c r="K76" s="11"/>
      <c r="L76" s="31" t="s">
        <v>180</v>
      </c>
      <c r="M76" s="65" t="s">
        <v>189</v>
      </c>
      <c r="N76" s="14"/>
      <c r="O76" s="11"/>
      <c r="P76" s="31" t="s">
        <v>180</v>
      </c>
      <c r="Q76" s="65" t="s">
        <v>189</v>
      </c>
      <c r="R76" s="14"/>
      <c r="S76" s="11"/>
      <c r="T76" s="31" t="s">
        <v>180</v>
      </c>
      <c r="U76" s="65" t="s">
        <v>189</v>
      </c>
      <c r="V76" s="14"/>
      <c r="W76" s="11"/>
      <c r="X76" s="12"/>
      <c r="Y76" s="28"/>
      <c r="Z76" s="14"/>
      <c r="AA76" s="11"/>
      <c r="AB76" s="31" t="s">
        <v>180</v>
      </c>
      <c r="AC76" s="65" t="s">
        <v>189</v>
      </c>
      <c r="AD76" s="14"/>
    </row>
    <row r="77" spans="1:30" ht="16.5" thickTop="1" thickBot="1" x14ac:dyDescent="0.3">
      <c r="A77" s="21"/>
      <c r="B77" s="15" t="s">
        <v>246</v>
      </c>
      <c r="C77" s="15"/>
      <c r="D77" s="26" t="s">
        <v>180</v>
      </c>
      <c r="E77" s="27">
        <v>878029</v>
      </c>
      <c r="F77" s="18"/>
      <c r="G77" s="15"/>
      <c r="H77" s="26" t="s">
        <v>180</v>
      </c>
      <c r="I77" s="27">
        <v>4116048</v>
      </c>
      <c r="J77" s="18"/>
      <c r="K77" s="15"/>
      <c r="L77" s="26" t="s">
        <v>180</v>
      </c>
      <c r="M77" s="27">
        <v>6307478</v>
      </c>
      <c r="N77" s="18"/>
      <c r="O77" s="15"/>
      <c r="P77" s="26" t="s">
        <v>180</v>
      </c>
      <c r="Q77" s="64" t="s">
        <v>189</v>
      </c>
      <c r="R77" s="18"/>
      <c r="S77" s="15"/>
      <c r="T77" s="26" t="s">
        <v>180</v>
      </c>
      <c r="U77" s="64" t="s">
        <v>189</v>
      </c>
      <c r="V77" s="18"/>
      <c r="W77" s="15"/>
      <c r="X77" s="16"/>
      <c r="Y77" s="23"/>
      <c r="Z77" s="18"/>
      <c r="AA77" s="15"/>
      <c r="AB77" s="26" t="s">
        <v>180</v>
      </c>
      <c r="AC77" s="27">
        <v>11301555</v>
      </c>
      <c r="AD77" s="18"/>
    </row>
    <row r="78" spans="1:30" ht="15.75" thickTop="1" x14ac:dyDescent="0.25">
      <c r="A78" s="21"/>
      <c r="B78" s="11"/>
      <c r="C78" s="11"/>
      <c r="D78" s="12"/>
      <c r="E78" s="28"/>
      <c r="F78" s="14"/>
      <c r="G78" s="11"/>
      <c r="H78" s="12"/>
      <c r="I78" s="28"/>
      <c r="J78" s="14"/>
      <c r="K78" s="11"/>
      <c r="L78" s="12"/>
      <c r="M78" s="28"/>
      <c r="N78" s="14"/>
      <c r="O78" s="11"/>
      <c r="P78" s="12"/>
      <c r="Q78" s="28"/>
      <c r="R78" s="14"/>
      <c r="S78" s="11"/>
      <c r="T78" s="12"/>
      <c r="U78" s="28"/>
      <c r="V78" s="14"/>
      <c r="W78" s="11"/>
      <c r="X78" s="12"/>
      <c r="Y78" s="28"/>
      <c r="Z78" s="14"/>
      <c r="AA78" s="11"/>
      <c r="AB78" s="12"/>
      <c r="AC78" s="28"/>
      <c r="AD78" s="14"/>
    </row>
    <row r="79" spans="1:30" x14ac:dyDescent="0.25">
      <c r="A79" s="21"/>
      <c r="B79" s="15" t="s">
        <v>247</v>
      </c>
      <c r="C79" s="15"/>
      <c r="D79" s="15"/>
      <c r="E79" s="15"/>
      <c r="F79" s="18"/>
      <c r="G79" s="15"/>
      <c r="H79" s="16"/>
      <c r="I79" s="23"/>
      <c r="J79" s="18"/>
      <c r="K79" s="15"/>
      <c r="L79" s="16"/>
      <c r="M79" s="23"/>
      <c r="N79" s="18"/>
      <c r="O79" s="15"/>
      <c r="P79" s="16"/>
      <c r="Q79" s="23"/>
      <c r="R79" s="18"/>
      <c r="S79" s="15"/>
      <c r="T79" s="16"/>
      <c r="U79" s="23"/>
      <c r="V79" s="18"/>
      <c r="W79" s="15"/>
      <c r="X79" s="16"/>
      <c r="Y79" s="23"/>
      <c r="Z79" s="18"/>
      <c r="AA79" s="15"/>
      <c r="AB79" s="16"/>
      <c r="AC79" s="23"/>
      <c r="AD79" s="18"/>
    </row>
    <row r="80" spans="1:30" ht="15.75" thickBot="1" x14ac:dyDescent="0.3">
      <c r="A80" s="21"/>
      <c r="B80" s="11" t="s">
        <v>245</v>
      </c>
      <c r="C80" s="11"/>
      <c r="D80" s="31" t="s">
        <v>180</v>
      </c>
      <c r="E80" s="32">
        <v>119036</v>
      </c>
      <c r="F80" s="14"/>
      <c r="G80" s="11"/>
      <c r="H80" s="31" t="s">
        <v>180</v>
      </c>
      <c r="I80" s="32">
        <v>161984</v>
      </c>
      <c r="J80" s="14"/>
      <c r="K80" s="11"/>
      <c r="L80" s="31" t="s">
        <v>180</v>
      </c>
      <c r="M80" s="32">
        <v>250781</v>
      </c>
      <c r="N80" s="14"/>
      <c r="O80" s="11"/>
      <c r="P80" s="31" t="s">
        <v>180</v>
      </c>
      <c r="Q80" s="32">
        <v>168033</v>
      </c>
      <c r="R80" s="14"/>
      <c r="S80" s="11"/>
      <c r="T80" s="31" t="s">
        <v>180</v>
      </c>
      <c r="U80" s="32">
        <v>55595</v>
      </c>
      <c r="V80" s="14"/>
      <c r="W80" s="11"/>
      <c r="X80" s="31" t="s">
        <v>180</v>
      </c>
      <c r="Y80" s="32">
        <v>25064</v>
      </c>
      <c r="Z80" s="14"/>
      <c r="AA80" s="11"/>
      <c r="AB80" s="31" t="s">
        <v>180</v>
      </c>
      <c r="AC80" s="32">
        <v>780493</v>
      </c>
      <c r="AD80" s="14"/>
    </row>
    <row r="81" spans="1:30" ht="16.5" thickTop="1" thickBot="1" x14ac:dyDescent="0.3">
      <c r="A81" s="21"/>
      <c r="B81" s="15" t="s">
        <v>246</v>
      </c>
      <c r="C81" s="15"/>
      <c r="D81" s="26" t="s">
        <v>180</v>
      </c>
      <c r="E81" s="27">
        <v>12941178</v>
      </c>
      <c r="F81" s="18"/>
      <c r="G81" s="15"/>
      <c r="H81" s="26" t="s">
        <v>180</v>
      </c>
      <c r="I81" s="27">
        <v>79610937</v>
      </c>
      <c r="J81" s="18"/>
      <c r="K81" s="15"/>
      <c r="L81" s="26" t="s">
        <v>180</v>
      </c>
      <c r="M81" s="27">
        <v>109347989</v>
      </c>
      <c r="N81" s="18"/>
      <c r="O81" s="15"/>
      <c r="P81" s="26" t="s">
        <v>180</v>
      </c>
      <c r="Q81" s="27">
        <v>12946639</v>
      </c>
      <c r="R81" s="18"/>
      <c r="S81" s="15"/>
      <c r="T81" s="26" t="s">
        <v>180</v>
      </c>
      <c r="U81" s="27">
        <v>1978753</v>
      </c>
      <c r="V81" s="18"/>
      <c r="W81" s="15"/>
      <c r="X81" s="16"/>
      <c r="Y81" s="23"/>
      <c r="Z81" s="18"/>
      <c r="AA81" s="15"/>
      <c r="AB81" s="26" t="s">
        <v>180</v>
      </c>
      <c r="AC81" s="27">
        <v>216825496</v>
      </c>
      <c r="AD81" s="18"/>
    </row>
    <row r="82" spans="1:30" ht="15.75" thickTop="1" x14ac:dyDescent="0.25">
      <c r="A82" s="21"/>
      <c r="B82" s="11"/>
      <c r="C82" s="11"/>
      <c r="D82" s="12"/>
      <c r="E82" s="28"/>
      <c r="F82" s="14"/>
      <c r="G82" s="11"/>
      <c r="H82" s="12"/>
      <c r="I82" s="28"/>
      <c r="J82" s="14"/>
      <c r="K82" s="11"/>
      <c r="L82" s="12"/>
      <c r="M82" s="28"/>
      <c r="N82" s="14"/>
      <c r="O82" s="11"/>
      <c r="P82" s="12"/>
      <c r="Q82" s="28"/>
      <c r="R82" s="14"/>
      <c r="S82" s="11"/>
      <c r="T82" s="12"/>
      <c r="U82" s="28"/>
      <c r="V82" s="14"/>
      <c r="W82" s="11"/>
      <c r="X82" s="12"/>
      <c r="Y82" s="28"/>
      <c r="Z82" s="14"/>
      <c r="AA82" s="11"/>
      <c r="AB82" s="12"/>
      <c r="AC82" s="28"/>
      <c r="AD82" s="14"/>
    </row>
    <row r="83" spans="1:30" x14ac:dyDescent="0.25">
      <c r="A83" s="21"/>
      <c r="B83" s="66">
        <v>41182</v>
      </c>
      <c r="C83" s="15"/>
      <c r="D83" s="16"/>
      <c r="E83" s="23"/>
      <c r="F83" s="18"/>
      <c r="G83" s="15"/>
      <c r="H83" s="16"/>
      <c r="I83" s="23"/>
      <c r="J83" s="18"/>
      <c r="K83" s="15"/>
      <c r="L83" s="16"/>
      <c r="M83" s="23"/>
      <c r="N83" s="18"/>
      <c r="O83" s="15"/>
      <c r="P83" s="16"/>
      <c r="Q83" s="23"/>
      <c r="R83" s="18"/>
      <c r="S83" s="15"/>
      <c r="T83" s="16"/>
      <c r="U83" s="23"/>
      <c r="V83" s="18"/>
      <c r="W83" s="15"/>
      <c r="X83" s="16"/>
      <c r="Y83" s="23"/>
      <c r="Z83" s="18"/>
      <c r="AA83" s="15"/>
      <c r="AB83" s="16"/>
      <c r="AC83" s="23"/>
      <c r="AD83" s="18"/>
    </row>
    <row r="84" spans="1:30" x14ac:dyDescent="0.25">
      <c r="A84" s="21"/>
      <c r="B84" s="11" t="s">
        <v>232</v>
      </c>
      <c r="C84" s="11"/>
      <c r="D84" s="12" t="s">
        <v>180</v>
      </c>
      <c r="E84" s="13">
        <v>160392</v>
      </c>
      <c r="F84" s="14"/>
      <c r="G84" s="11"/>
      <c r="H84" s="12" t="s">
        <v>180</v>
      </c>
      <c r="I84" s="13">
        <v>42064</v>
      </c>
      <c r="J84" s="14"/>
      <c r="K84" s="11"/>
      <c r="L84" s="12" t="s">
        <v>180</v>
      </c>
      <c r="M84" s="13">
        <v>193570</v>
      </c>
      <c r="N84" s="14"/>
      <c r="O84" s="11"/>
      <c r="P84" s="12" t="s">
        <v>180</v>
      </c>
      <c r="Q84" s="13">
        <v>197353</v>
      </c>
      <c r="R84" s="14"/>
      <c r="S84" s="11"/>
      <c r="T84" s="12" t="s">
        <v>180</v>
      </c>
      <c r="U84" s="13">
        <v>60487</v>
      </c>
      <c r="V84" s="14"/>
      <c r="W84" s="11"/>
      <c r="X84" s="12" t="s">
        <v>180</v>
      </c>
      <c r="Y84" s="13">
        <v>18395</v>
      </c>
      <c r="Z84" s="14"/>
      <c r="AA84" s="11"/>
      <c r="AB84" s="12" t="s">
        <v>180</v>
      </c>
      <c r="AC84" s="13">
        <v>672261</v>
      </c>
      <c r="AD84" s="14"/>
    </row>
    <row r="85" spans="1:30" x14ac:dyDescent="0.25">
      <c r="A85" s="21"/>
      <c r="B85" s="15" t="s">
        <v>233</v>
      </c>
      <c r="C85" s="15"/>
      <c r="D85" s="16"/>
      <c r="E85" s="23" t="s">
        <v>248</v>
      </c>
      <c r="F85" s="18" t="s">
        <v>235</v>
      </c>
      <c r="G85" s="15"/>
      <c r="H85" s="16"/>
      <c r="I85" s="23" t="s">
        <v>255</v>
      </c>
      <c r="J85" s="18" t="s">
        <v>235</v>
      </c>
      <c r="K85" s="15"/>
      <c r="L85" s="16"/>
      <c r="M85" s="23" t="s">
        <v>250</v>
      </c>
      <c r="N85" s="18" t="s">
        <v>235</v>
      </c>
      <c r="O85" s="15"/>
      <c r="P85" s="16"/>
      <c r="Q85" s="23" t="s">
        <v>256</v>
      </c>
      <c r="R85" s="18" t="s">
        <v>235</v>
      </c>
      <c r="S85" s="15"/>
      <c r="T85" s="16"/>
      <c r="U85" s="23" t="s">
        <v>257</v>
      </c>
      <c r="V85" s="18" t="s">
        <v>235</v>
      </c>
      <c r="W85" s="15"/>
      <c r="X85" s="16"/>
      <c r="Y85" s="23" t="s">
        <v>189</v>
      </c>
      <c r="Z85" s="18"/>
      <c r="AA85" s="15"/>
      <c r="AB85" s="16"/>
      <c r="AC85" s="23" t="s">
        <v>258</v>
      </c>
      <c r="AD85" s="18" t="s">
        <v>235</v>
      </c>
    </row>
    <row r="86" spans="1:30" x14ac:dyDescent="0.25">
      <c r="A86" s="21"/>
      <c r="B86" s="11" t="s">
        <v>239</v>
      </c>
      <c r="C86" s="11"/>
      <c r="D86" s="12"/>
      <c r="E86" s="28" t="s">
        <v>189</v>
      </c>
      <c r="F86" s="14"/>
      <c r="G86" s="11"/>
      <c r="H86" s="12"/>
      <c r="I86" s="13">
        <v>15943</v>
      </c>
      <c r="J86" s="14"/>
      <c r="K86" s="11"/>
      <c r="L86" s="12"/>
      <c r="M86" s="28" t="s">
        <v>189</v>
      </c>
      <c r="N86" s="14"/>
      <c r="O86" s="11"/>
      <c r="P86" s="12"/>
      <c r="Q86" s="28">
        <v>103</v>
      </c>
      <c r="R86" s="14"/>
      <c r="S86" s="11"/>
      <c r="T86" s="12"/>
      <c r="U86" s="13">
        <v>8375</v>
      </c>
      <c r="V86" s="14"/>
      <c r="W86" s="11"/>
      <c r="X86" s="12"/>
      <c r="Y86" s="28" t="s">
        <v>189</v>
      </c>
      <c r="Z86" s="14"/>
      <c r="AA86" s="11"/>
      <c r="AB86" s="12"/>
      <c r="AC86" s="13">
        <v>24421</v>
      </c>
      <c r="AD86" s="14"/>
    </row>
    <row r="87" spans="1:30" ht="15.75" thickBot="1" x14ac:dyDescent="0.3">
      <c r="A87" s="21"/>
      <c r="B87" s="15" t="s">
        <v>240</v>
      </c>
      <c r="C87" s="15"/>
      <c r="D87" s="29"/>
      <c r="E87" s="30">
        <v>15190</v>
      </c>
      <c r="F87" s="18"/>
      <c r="G87" s="15"/>
      <c r="H87" s="29"/>
      <c r="I87" s="30">
        <v>319100</v>
      </c>
      <c r="J87" s="18"/>
      <c r="K87" s="15"/>
      <c r="L87" s="29"/>
      <c r="M87" s="30">
        <v>224200</v>
      </c>
      <c r="N87" s="18"/>
      <c r="O87" s="15"/>
      <c r="P87" s="29"/>
      <c r="Q87" s="34" t="s">
        <v>259</v>
      </c>
      <c r="R87" s="18" t="s">
        <v>235</v>
      </c>
      <c r="S87" s="15"/>
      <c r="T87" s="29"/>
      <c r="U87" s="34" t="s">
        <v>260</v>
      </c>
      <c r="V87" s="18" t="s">
        <v>235</v>
      </c>
      <c r="W87" s="15"/>
      <c r="X87" s="29"/>
      <c r="Y87" s="30">
        <v>5346</v>
      </c>
      <c r="Z87" s="18"/>
      <c r="AA87" s="15"/>
      <c r="AB87" s="29"/>
      <c r="AC87" s="30">
        <v>503700</v>
      </c>
      <c r="AD87" s="18"/>
    </row>
    <row r="88" spans="1:30" ht="16.5" thickTop="1" thickBot="1" x14ac:dyDescent="0.3">
      <c r="A88" s="21"/>
      <c r="B88" s="11" t="s">
        <v>243</v>
      </c>
      <c r="C88" s="11"/>
      <c r="D88" s="31" t="s">
        <v>180</v>
      </c>
      <c r="E88" s="32">
        <v>130501</v>
      </c>
      <c r="F88" s="14"/>
      <c r="G88" s="11"/>
      <c r="H88" s="31" t="s">
        <v>180</v>
      </c>
      <c r="I88" s="32">
        <v>138063</v>
      </c>
      <c r="J88" s="14"/>
      <c r="K88" s="11"/>
      <c r="L88" s="31" t="s">
        <v>180</v>
      </c>
      <c r="M88" s="32">
        <v>211063</v>
      </c>
      <c r="N88" s="14"/>
      <c r="O88" s="11"/>
      <c r="P88" s="31" t="s">
        <v>180</v>
      </c>
      <c r="Q88" s="32">
        <v>122346</v>
      </c>
      <c r="R88" s="14"/>
      <c r="S88" s="11"/>
      <c r="T88" s="31" t="s">
        <v>180</v>
      </c>
      <c r="U88" s="32">
        <v>56702</v>
      </c>
      <c r="V88" s="14"/>
      <c r="W88" s="11"/>
      <c r="X88" s="31" t="s">
        <v>180</v>
      </c>
      <c r="Y88" s="32">
        <v>23741</v>
      </c>
      <c r="Z88" s="14"/>
      <c r="AA88" s="11"/>
      <c r="AB88" s="31" t="s">
        <v>180</v>
      </c>
      <c r="AC88" s="32">
        <v>682416</v>
      </c>
      <c r="AD88" s="14"/>
    </row>
    <row r="89" spans="1:30" ht="15.75" thickTop="1" x14ac:dyDescent="0.25">
      <c r="A89" s="21"/>
      <c r="B89" s="15"/>
      <c r="C89" s="15"/>
      <c r="D89" s="16"/>
      <c r="E89" s="23"/>
      <c r="F89" s="18"/>
      <c r="G89" s="15"/>
      <c r="H89" s="16"/>
      <c r="I89" s="23"/>
      <c r="J89" s="18"/>
      <c r="K89" s="15"/>
      <c r="L89" s="16"/>
      <c r="M89" s="23"/>
      <c r="N89" s="18"/>
      <c r="O89" s="15"/>
      <c r="P89" s="16"/>
      <c r="Q89" s="23"/>
      <c r="R89" s="18"/>
      <c r="S89" s="15"/>
      <c r="T89" s="16"/>
      <c r="U89" s="23"/>
      <c r="V89" s="18"/>
      <c r="W89" s="15"/>
      <c r="X89" s="16"/>
      <c r="Y89" s="23"/>
      <c r="Z89" s="18"/>
      <c r="AA89" s="15"/>
      <c r="AB89" s="16"/>
      <c r="AC89" s="23"/>
      <c r="AD89" s="18"/>
    </row>
    <row r="90" spans="1:30" x14ac:dyDescent="0.25">
      <c r="A90" s="21"/>
      <c r="B90" s="11" t="s">
        <v>244</v>
      </c>
      <c r="C90" s="11"/>
      <c r="D90" s="11"/>
      <c r="E90" s="11"/>
      <c r="F90" s="14"/>
      <c r="G90" s="11"/>
      <c r="H90" s="12"/>
      <c r="I90" s="28"/>
      <c r="J90" s="14"/>
      <c r="K90" s="11"/>
      <c r="L90" s="12"/>
      <c r="M90" s="28"/>
      <c r="N90" s="14"/>
      <c r="O90" s="11"/>
      <c r="P90" s="12"/>
      <c r="Q90" s="28"/>
      <c r="R90" s="14"/>
      <c r="S90" s="11"/>
      <c r="T90" s="12"/>
      <c r="U90" s="28"/>
      <c r="V90" s="14"/>
      <c r="W90" s="11"/>
      <c r="X90" s="12"/>
      <c r="Y90" s="28"/>
      <c r="Z90" s="14"/>
      <c r="AA90" s="11"/>
      <c r="AB90" s="12"/>
      <c r="AC90" s="28"/>
      <c r="AD90" s="14"/>
    </row>
    <row r="91" spans="1:30" ht="15.75" thickBot="1" x14ac:dyDescent="0.3">
      <c r="A91" s="21"/>
      <c r="B91" s="15" t="s">
        <v>245</v>
      </c>
      <c r="C91" s="15"/>
      <c r="D91" s="26" t="s">
        <v>180</v>
      </c>
      <c r="E91" s="64" t="s">
        <v>189</v>
      </c>
      <c r="F91" s="18"/>
      <c r="G91" s="15"/>
      <c r="H91" s="26" t="s">
        <v>180</v>
      </c>
      <c r="I91" s="64" t="s">
        <v>189</v>
      </c>
      <c r="J91" s="18"/>
      <c r="K91" s="15"/>
      <c r="L91" s="26" t="s">
        <v>180</v>
      </c>
      <c r="M91" s="64" t="s">
        <v>189</v>
      </c>
      <c r="N91" s="18"/>
      <c r="O91" s="15"/>
      <c r="P91" s="26" t="s">
        <v>180</v>
      </c>
      <c r="Q91" s="64" t="s">
        <v>189</v>
      </c>
      <c r="R91" s="18"/>
      <c r="S91" s="15"/>
      <c r="T91" s="26" t="s">
        <v>180</v>
      </c>
      <c r="U91" s="64" t="s">
        <v>189</v>
      </c>
      <c r="V91" s="18"/>
      <c r="W91" s="15"/>
      <c r="X91" s="16"/>
      <c r="Y91" s="23"/>
      <c r="Z91" s="18"/>
      <c r="AA91" s="15"/>
      <c r="AB91" s="26" t="s">
        <v>180</v>
      </c>
      <c r="AC91" s="64" t="s">
        <v>189</v>
      </c>
      <c r="AD91" s="18"/>
    </row>
    <row r="92" spans="1:30" ht="16.5" thickTop="1" thickBot="1" x14ac:dyDescent="0.3">
      <c r="A92" s="21"/>
      <c r="B92" s="11" t="s">
        <v>246</v>
      </c>
      <c r="C92" s="11"/>
      <c r="D92" s="31" t="s">
        <v>180</v>
      </c>
      <c r="E92" s="32">
        <v>900199</v>
      </c>
      <c r="F92" s="14"/>
      <c r="G92" s="11"/>
      <c r="H92" s="31" t="s">
        <v>180</v>
      </c>
      <c r="I92" s="32">
        <v>4005497</v>
      </c>
      <c r="J92" s="14"/>
      <c r="K92" s="11"/>
      <c r="L92" s="31" t="s">
        <v>180</v>
      </c>
      <c r="M92" s="32">
        <v>7291435</v>
      </c>
      <c r="N92" s="14"/>
      <c r="O92" s="11"/>
      <c r="P92" s="31" t="s">
        <v>180</v>
      </c>
      <c r="Q92" s="65" t="s">
        <v>189</v>
      </c>
      <c r="R92" s="14"/>
      <c r="S92" s="11"/>
      <c r="T92" s="31" t="s">
        <v>180</v>
      </c>
      <c r="U92" s="65" t="s">
        <v>189</v>
      </c>
      <c r="V92" s="14"/>
      <c r="W92" s="11"/>
      <c r="X92" s="12"/>
      <c r="Y92" s="28"/>
      <c r="Z92" s="14"/>
      <c r="AA92" s="11"/>
      <c r="AB92" s="31" t="s">
        <v>180</v>
      </c>
      <c r="AC92" s="32">
        <v>12197131</v>
      </c>
      <c r="AD92" s="14"/>
    </row>
    <row r="93" spans="1:30" ht="15.75" thickTop="1" x14ac:dyDescent="0.25">
      <c r="A93" s="21"/>
      <c r="B93" s="15"/>
      <c r="C93" s="15"/>
      <c r="D93" s="16"/>
      <c r="E93" s="23"/>
      <c r="F93" s="18"/>
      <c r="G93" s="15"/>
      <c r="H93" s="16"/>
      <c r="I93" s="23"/>
      <c r="J93" s="18"/>
      <c r="K93" s="15"/>
      <c r="L93" s="16"/>
      <c r="M93" s="23"/>
      <c r="N93" s="18"/>
      <c r="O93" s="15"/>
      <c r="P93" s="16"/>
      <c r="Q93" s="23"/>
      <c r="R93" s="18"/>
      <c r="S93" s="15"/>
      <c r="T93" s="16"/>
      <c r="U93" s="23"/>
      <c r="V93" s="18"/>
      <c r="W93" s="15"/>
      <c r="X93" s="16"/>
      <c r="Y93" s="23"/>
      <c r="Z93" s="18"/>
      <c r="AA93" s="15"/>
      <c r="AB93" s="16"/>
      <c r="AC93" s="23"/>
      <c r="AD93" s="18"/>
    </row>
    <row r="94" spans="1:30" x14ac:dyDescent="0.25">
      <c r="A94" s="21"/>
      <c r="B94" s="11" t="s">
        <v>247</v>
      </c>
      <c r="C94" s="11"/>
      <c r="D94" s="11"/>
      <c r="E94" s="11"/>
      <c r="F94" s="14"/>
      <c r="G94" s="11"/>
      <c r="H94" s="12"/>
      <c r="I94" s="28"/>
      <c r="J94" s="14"/>
      <c r="K94" s="11"/>
      <c r="L94" s="12"/>
      <c r="M94" s="28"/>
      <c r="N94" s="14"/>
      <c r="O94" s="11"/>
      <c r="P94" s="12"/>
      <c r="Q94" s="28"/>
      <c r="R94" s="14"/>
      <c r="S94" s="11"/>
      <c r="T94" s="12"/>
      <c r="U94" s="28"/>
      <c r="V94" s="14"/>
      <c r="W94" s="11"/>
      <c r="X94" s="12"/>
      <c r="Y94" s="28"/>
      <c r="Z94" s="14"/>
      <c r="AA94" s="11"/>
      <c r="AB94" s="12"/>
      <c r="AC94" s="28"/>
      <c r="AD94" s="14"/>
    </row>
    <row r="95" spans="1:30" ht="15.75" thickBot="1" x14ac:dyDescent="0.3">
      <c r="A95" s="21"/>
      <c r="B95" s="15" t="s">
        <v>245</v>
      </c>
      <c r="C95" s="15"/>
      <c r="D95" s="26" t="s">
        <v>180</v>
      </c>
      <c r="E95" s="27">
        <v>130501</v>
      </c>
      <c r="F95" s="18"/>
      <c r="G95" s="15"/>
      <c r="H95" s="26" t="s">
        <v>180</v>
      </c>
      <c r="I95" s="27">
        <v>138063</v>
      </c>
      <c r="J95" s="18"/>
      <c r="K95" s="15"/>
      <c r="L95" s="26" t="s">
        <v>180</v>
      </c>
      <c r="M95" s="27">
        <v>211063</v>
      </c>
      <c r="N95" s="18"/>
      <c r="O95" s="15"/>
      <c r="P95" s="26" t="s">
        <v>180</v>
      </c>
      <c r="Q95" s="27">
        <v>122346</v>
      </c>
      <c r="R95" s="18"/>
      <c r="S95" s="15"/>
      <c r="T95" s="26" t="s">
        <v>180</v>
      </c>
      <c r="U95" s="27">
        <v>56702</v>
      </c>
      <c r="V95" s="18"/>
      <c r="W95" s="15"/>
      <c r="X95" s="26" t="s">
        <v>180</v>
      </c>
      <c r="Y95" s="27">
        <v>23741</v>
      </c>
      <c r="Z95" s="18"/>
      <c r="AA95" s="15"/>
      <c r="AB95" s="26" t="s">
        <v>180</v>
      </c>
      <c r="AC95" s="27">
        <v>682416</v>
      </c>
      <c r="AD95" s="18"/>
    </row>
    <row r="96" spans="1:30" ht="16.5" thickTop="1" thickBot="1" x14ac:dyDescent="0.3">
      <c r="A96" s="21"/>
      <c r="B96" s="11" t="s">
        <v>246</v>
      </c>
      <c r="C96" s="11"/>
      <c r="D96" s="31" t="s">
        <v>180</v>
      </c>
      <c r="E96" s="32">
        <v>11773620</v>
      </c>
      <c r="F96" s="14"/>
      <c r="G96" s="11"/>
      <c r="H96" s="31" t="s">
        <v>180</v>
      </c>
      <c r="I96" s="32">
        <v>77492719</v>
      </c>
      <c r="J96" s="14"/>
      <c r="K96" s="11"/>
      <c r="L96" s="31" t="s">
        <v>180</v>
      </c>
      <c r="M96" s="32">
        <v>109337022</v>
      </c>
      <c r="N96" s="14"/>
      <c r="O96" s="11"/>
      <c r="P96" s="31" t="s">
        <v>180</v>
      </c>
      <c r="Q96" s="32">
        <v>10849619</v>
      </c>
      <c r="R96" s="14"/>
      <c r="S96" s="11"/>
      <c r="T96" s="31" t="s">
        <v>180</v>
      </c>
      <c r="U96" s="32">
        <v>1997699</v>
      </c>
      <c r="V96" s="14"/>
      <c r="W96" s="11"/>
      <c r="X96" s="12"/>
      <c r="Y96" s="28"/>
      <c r="Z96" s="14"/>
      <c r="AA96" s="11"/>
      <c r="AB96" s="31" t="s">
        <v>180</v>
      </c>
      <c r="AC96" s="32">
        <v>211450679</v>
      </c>
      <c r="AD96" s="14"/>
    </row>
    <row r="97" spans="1:30" ht="15.75" thickTop="1" x14ac:dyDescent="0.25">
      <c r="A97" s="21" t="s">
        <v>388</v>
      </c>
      <c r="B97" s="20" t="s">
        <v>5</v>
      </c>
      <c r="C97" s="20"/>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c r="AD97" s="20"/>
    </row>
    <row r="98" spans="1:30" ht="15" customHeight="1" x14ac:dyDescent="0.25">
      <c r="A98" s="21"/>
      <c r="B98" s="20" t="s">
        <v>261</v>
      </c>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row>
    <row r="99" spans="1:30" x14ac:dyDescent="0.25">
      <c r="A99" s="21"/>
      <c r="B99" s="20"/>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row>
    <row r="100" spans="1:30" x14ac:dyDescent="0.25">
      <c r="A100" s="21"/>
      <c r="B100" s="21"/>
      <c r="C100" s="21"/>
      <c r="D100" s="69" t="s">
        <v>262</v>
      </c>
      <c r="E100" s="69"/>
      <c r="F100" s="69"/>
      <c r="G100" s="69"/>
      <c r="H100" s="69"/>
      <c r="I100" s="69"/>
      <c r="J100" s="35"/>
      <c r="K100" s="21"/>
      <c r="L100" s="69" t="s">
        <v>263</v>
      </c>
      <c r="M100" s="69"/>
      <c r="N100" s="35"/>
    </row>
    <row r="101" spans="1:30" x14ac:dyDescent="0.25">
      <c r="A101" s="21"/>
      <c r="B101" s="21"/>
      <c r="C101" s="21"/>
      <c r="D101" s="70">
        <v>41547</v>
      </c>
      <c r="E101" s="70"/>
      <c r="F101" s="70"/>
      <c r="G101" s="70"/>
      <c r="H101" s="70"/>
      <c r="I101" s="70"/>
      <c r="J101" s="35"/>
      <c r="K101" s="21"/>
      <c r="L101" s="70">
        <v>41639</v>
      </c>
      <c r="M101" s="70"/>
      <c r="N101" s="35"/>
    </row>
    <row r="102" spans="1:30" ht="15.75" thickBot="1" x14ac:dyDescent="0.3">
      <c r="A102" s="21"/>
      <c r="B102" s="2"/>
      <c r="C102" s="2"/>
      <c r="D102" s="19">
        <v>2013</v>
      </c>
      <c r="E102" s="19"/>
      <c r="F102" s="10"/>
      <c r="G102" s="2"/>
      <c r="H102" s="19">
        <v>2012</v>
      </c>
      <c r="I102" s="19"/>
      <c r="J102" s="10"/>
      <c r="K102" s="2"/>
      <c r="L102" s="19">
        <v>2012</v>
      </c>
      <c r="M102" s="19"/>
      <c r="N102" s="10"/>
    </row>
    <row r="103" spans="1:30" ht="15.75" thickTop="1" x14ac:dyDescent="0.25">
      <c r="A103" s="21"/>
      <c r="B103" s="2"/>
      <c r="C103" s="2"/>
      <c r="D103" s="36"/>
      <c r="E103" s="36"/>
      <c r="F103" s="10"/>
      <c r="G103" s="2"/>
      <c r="H103" s="36"/>
      <c r="I103" s="36"/>
      <c r="J103" s="10"/>
      <c r="K103" s="2"/>
      <c r="L103" s="36"/>
      <c r="M103" s="36"/>
      <c r="N103" s="10"/>
    </row>
    <row r="104" spans="1:30" ht="15.75" thickBot="1" x14ac:dyDescent="0.3">
      <c r="A104" s="21"/>
      <c r="B104" s="11" t="s">
        <v>264</v>
      </c>
      <c r="C104" s="11"/>
      <c r="D104" s="31" t="s">
        <v>180</v>
      </c>
      <c r="E104" s="32">
        <v>624902</v>
      </c>
      <c r="F104" s="14"/>
      <c r="G104" s="11"/>
      <c r="H104" s="31" t="s">
        <v>180</v>
      </c>
      <c r="I104" s="32">
        <v>493545</v>
      </c>
      <c r="J104" s="14"/>
      <c r="K104" s="11"/>
      <c r="L104" s="31" t="s">
        <v>180</v>
      </c>
      <c r="M104" s="32">
        <v>497468</v>
      </c>
      <c r="N104" s="14"/>
    </row>
    <row r="105" spans="1:30" ht="15.75" thickTop="1" x14ac:dyDescent="0.25">
      <c r="A105" s="21"/>
      <c r="B105" s="15"/>
      <c r="C105" s="15"/>
      <c r="D105" s="16"/>
      <c r="E105" s="23"/>
      <c r="F105" s="18"/>
      <c r="G105" s="15"/>
      <c r="H105" s="16"/>
      <c r="I105" s="23"/>
      <c r="J105" s="18"/>
      <c r="K105" s="15"/>
      <c r="L105" s="16"/>
      <c r="M105" s="23"/>
      <c r="N105" s="18"/>
    </row>
    <row r="106" spans="1:30" ht="30.75" thickBot="1" x14ac:dyDescent="0.3">
      <c r="A106" s="21"/>
      <c r="B106" s="11" t="s">
        <v>265</v>
      </c>
      <c r="C106" s="11"/>
      <c r="D106" s="31" t="s">
        <v>180</v>
      </c>
      <c r="E106" s="32">
        <v>825591</v>
      </c>
      <c r="F106" s="14"/>
      <c r="G106" s="11"/>
      <c r="H106" s="31" t="s">
        <v>180</v>
      </c>
      <c r="I106" s="32">
        <v>682416</v>
      </c>
      <c r="J106" s="14"/>
      <c r="K106" s="11"/>
      <c r="L106" s="31" t="s">
        <v>180</v>
      </c>
      <c r="M106" s="32">
        <v>780493</v>
      </c>
      <c r="N106" s="14"/>
    </row>
    <row r="107" spans="1:30" ht="15.75" thickTop="1" x14ac:dyDescent="0.25">
      <c r="A107" s="21"/>
      <c r="B107" s="15"/>
      <c r="C107" s="15"/>
      <c r="D107" s="16"/>
      <c r="E107" s="23"/>
      <c r="F107" s="18"/>
      <c r="G107" s="15"/>
      <c r="H107" s="16"/>
      <c r="I107" s="23"/>
      <c r="J107" s="18"/>
      <c r="K107" s="15"/>
      <c r="L107" s="16"/>
      <c r="M107" s="23"/>
      <c r="N107" s="18"/>
    </row>
    <row r="108" spans="1:30" ht="30" x14ac:dyDescent="0.25">
      <c r="A108" s="21"/>
      <c r="B108" s="11" t="s">
        <v>266</v>
      </c>
      <c r="C108" s="11"/>
      <c r="D108" s="12" t="s">
        <v>180</v>
      </c>
      <c r="E108" s="13">
        <v>223714970</v>
      </c>
      <c r="F108" s="14"/>
      <c r="G108" s="11"/>
      <c r="H108" s="12" t="s">
        <v>180</v>
      </c>
      <c r="I108" s="13">
        <v>223647810</v>
      </c>
      <c r="J108" s="14"/>
      <c r="K108" s="11"/>
      <c r="L108" s="12" t="s">
        <v>180</v>
      </c>
      <c r="M108" s="13">
        <v>228127051</v>
      </c>
      <c r="N108" s="14"/>
    </row>
    <row r="109" spans="1:30" ht="45" x14ac:dyDescent="0.25">
      <c r="A109" s="21"/>
      <c r="B109" s="15" t="s">
        <v>267</v>
      </c>
      <c r="C109" s="15"/>
      <c r="D109" s="16"/>
      <c r="E109" s="23">
        <v>0.37</v>
      </c>
      <c r="F109" s="18" t="s">
        <v>268</v>
      </c>
      <c r="G109" s="15"/>
      <c r="H109" s="16"/>
      <c r="I109" s="23">
        <v>0.31</v>
      </c>
      <c r="J109" s="18" t="s">
        <v>268</v>
      </c>
      <c r="K109" s="15"/>
      <c r="L109" s="16"/>
      <c r="M109" s="23">
        <v>0.34</v>
      </c>
      <c r="N109" s="18" t="s">
        <v>268</v>
      </c>
    </row>
    <row r="110" spans="1:30" x14ac:dyDescent="0.25">
      <c r="A110" s="21"/>
      <c r="B110" s="11"/>
      <c r="C110" s="11"/>
      <c r="D110" s="12"/>
      <c r="E110" s="28"/>
      <c r="F110" s="14"/>
      <c r="G110" s="11"/>
      <c r="H110" s="12"/>
      <c r="I110" s="28"/>
      <c r="J110" s="14"/>
      <c r="K110" s="11"/>
      <c r="L110" s="12"/>
      <c r="M110" s="28"/>
      <c r="N110" s="14"/>
    </row>
    <row r="111" spans="1:30" ht="30" x14ac:dyDescent="0.25">
      <c r="A111" s="21"/>
      <c r="B111" s="15" t="s">
        <v>269</v>
      </c>
      <c r="C111" s="15"/>
      <c r="D111" s="16" t="s">
        <v>180</v>
      </c>
      <c r="E111" s="17">
        <v>233382435</v>
      </c>
      <c r="F111" s="18"/>
      <c r="G111" s="15"/>
      <c r="H111" s="16" t="s">
        <v>180</v>
      </c>
      <c r="I111" s="17">
        <v>229988427</v>
      </c>
      <c r="J111" s="18"/>
      <c r="K111" s="15"/>
      <c r="L111" s="16" t="s">
        <v>180</v>
      </c>
      <c r="M111" s="17">
        <v>229923000</v>
      </c>
      <c r="N111" s="18"/>
    </row>
    <row r="112" spans="1:30" ht="45" x14ac:dyDescent="0.25">
      <c r="A112" s="21"/>
      <c r="B112" s="11" t="s">
        <v>270</v>
      </c>
      <c r="C112" s="11"/>
      <c r="D112" s="12"/>
      <c r="E112" s="28">
        <v>0.36</v>
      </c>
      <c r="F112" s="14" t="s">
        <v>268</v>
      </c>
      <c r="G112" s="11"/>
      <c r="H112" s="12"/>
      <c r="I112" s="28">
        <v>0.28999999999999998</v>
      </c>
      <c r="J112" s="14" t="s">
        <v>268</v>
      </c>
      <c r="K112" s="11"/>
      <c r="L112" s="12"/>
      <c r="M112" s="28">
        <v>0.22</v>
      </c>
      <c r="N112" s="14" t="s">
        <v>268</v>
      </c>
    </row>
    <row r="113" spans="1:30" ht="15" customHeight="1" x14ac:dyDescent="0.25">
      <c r="A113" s="21" t="s">
        <v>389</v>
      </c>
      <c r="B113" s="20" t="s">
        <v>5</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row>
    <row r="114" spans="1:30" ht="15" customHeight="1" x14ac:dyDescent="0.25">
      <c r="A114" s="21"/>
      <c r="B114" s="20" t="s">
        <v>271</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row>
    <row r="115" spans="1:30" x14ac:dyDescent="0.25">
      <c r="A115" s="21"/>
      <c r="B115" s="20"/>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row>
    <row r="116" spans="1:30" ht="15" customHeight="1" x14ac:dyDescent="0.25">
      <c r="A116" s="21"/>
      <c r="B116" s="2"/>
      <c r="C116" s="2"/>
      <c r="D116" s="21"/>
      <c r="E116" s="21"/>
      <c r="F116" s="10"/>
      <c r="G116" s="2"/>
      <c r="H116" s="21"/>
      <c r="I116" s="21"/>
      <c r="J116" s="10"/>
      <c r="K116" s="2"/>
      <c r="L116" s="21"/>
      <c r="M116" s="21"/>
      <c r="N116" s="10"/>
      <c r="O116" s="2"/>
      <c r="P116" s="21"/>
      <c r="Q116" s="21"/>
      <c r="R116" s="10"/>
      <c r="S116" s="2"/>
      <c r="T116" s="21"/>
      <c r="U116" s="21"/>
      <c r="V116" s="10"/>
      <c r="W116" s="2"/>
      <c r="X116" s="21"/>
      <c r="Y116" s="21"/>
      <c r="Z116" s="10"/>
      <c r="AA116" s="2"/>
      <c r="AB116" s="21" t="s">
        <v>272</v>
      </c>
      <c r="AC116" s="21"/>
      <c r="AD116" s="10"/>
    </row>
    <row r="117" spans="1:30" ht="15" customHeight="1" x14ac:dyDescent="0.25">
      <c r="A117" s="21"/>
      <c r="B117" s="67">
        <v>41547</v>
      </c>
      <c r="C117" s="21"/>
      <c r="D117" s="21" t="s">
        <v>273</v>
      </c>
      <c r="E117" s="21"/>
      <c r="F117" s="35"/>
      <c r="G117" s="21"/>
      <c r="H117" s="21" t="s">
        <v>275</v>
      </c>
      <c r="I117" s="21"/>
      <c r="J117" s="35"/>
      <c r="K117" s="21"/>
      <c r="L117" s="21" t="s">
        <v>272</v>
      </c>
      <c r="M117" s="21"/>
      <c r="N117" s="35"/>
      <c r="O117" s="21"/>
      <c r="P117" s="21" t="s">
        <v>188</v>
      </c>
      <c r="Q117" s="21"/>
      <c r="R117" s="35"/>
      <c r="S117" s="21"/>
      <c r="T117" s="54" t="s">
        <v>277</v>
      </c>
      <c r="U117" s="54"/>
      <c r="V117" s="35"/>
      <c r="W117" s="21"/>
      <c r="X117" s="21" t="s">
        <v>188</v>
      </c>
      <c r="Y117" s="21"/>
      <c r="Z117" s="35"/>
      <c r="AA117" s="21"/>
      <c r="AB117" s="21" t="s">
        <v>276</v>
      </c>
      <c r="AC117" s="21"/>
      <c r="AD117" s="35"/>
    </row>
    <row r="118" spans="1:30" ht="15.75" thickBot="1" x14ac:dyDescent="0.3">
      <c r="A118" s="21"/>
      <c r="B118" s="67"/>
      <c r="C118" s="21"/>
      <c r="D118" s="19" t="s">
        <v>274</v>
      </c>
      <c r="E118" s="19"/>
      <c r="F118" s="35"/>
      <c r="G118" s="21"/>
      <c r="H118" s="19" t="s">
        <v>274</v>
      </c>
      <c r="I118" s="19"/>
      <c r="J118" s="35"/>
      <c r="K118" s="21"/>
      <c r="L118" s="19" t="s">
        <v>276</v>
      </c>
      <c r="M118" s="19"/>
      <c r="N118" s="35"/>
      <c r="O118" s="21"/>
      <c r="P118" s="19" t="s">
        <v>274</v>
      </c>
      <c r="Q118" s="19"/>
      <c r="R118" s="35"/>
      <c r="S118" s="21"/>
      <c r="T118" s="68"/>
      <c r="U118" s="68"/>
      <c r="V118" s="35"/>
      <c r="W118" s="21"/>
      <c r="X118" s="19" t="s">
        <v>278</v>
      </c>
      <c r="Y118" s="19"/>
      <c r="Z118" s="35"/>
      <c r="AA118" s="21"/>
      <c r="AB118" s="19" t="s">
        <v>279</v>
      </c>
      <c r="AC118" s="19"/>
      <c r="AD118" s="35"/>
    </row>
    <row r="119" spans="1:30" ht="15.75" thickTop="1" x14ac:dyDescent="0.25">
      <c r="A119" s="21"/>
      <c r="B119" s="2" t="s">
        <v>204</v>
      </c>
      <c r="C119" s="2"/>
      <c r="D119" s="36"/>
      <c r="E119" s="36"/>
      <c r="F119" s="10"/>
      <c r="G119" s="2"/>
      <c r="H119" s="36"/>
      <c r="I119" s="36"/>
      <c r="J119" s="10"/>
      <c r="K119" s="2"/>
      <c r="L119" s="36"/>
      <c r="M119" s="36"/>
      <c r="N119" s="10"/>
      <c r="O119" s="2"/>
      <c r="P119" s="36"/>
      <c r="Q119" s="36"/>
      <c r="R119" s="10"/>
      <c r="S119" s="2"/>
      <c r="T119" s="36"/>
      <c r="U119" s="36"/>
      <c r="V119" s="10"/>
      <c r="W119" s="2"/>
      <c r="X119" s="36"/>
      <c r="Y119" s="36"/>
      <c r="Z119" s="10"/>
      <c r="AA119" s="2"/>
      <c r="AB119" s="36"/>
      <c r="AC119" s="36"/>
      <c r="AD119" s="10"/>
    </row>
    <row r="120" spans="1:30" ht="30" x14ac:dyDescent="0.25">
      <c r="A120" s="21"/>
      <c r="B120" s="11" t="s">
        <v>205</v>
      </c>
      <c r="C120" s="11"/>
      <c r="D120" s="12" t="s">
        <v>180</v>
      </c>
      <c r="E120" s="28" t="s">
        <v>189</v>
      </c>
      <c r="F120" s="14"/>
      <c r="G120" s="11"/>
      <c r="H120" s="12" t="s">
        <v>180</v>
      </c>
      <c r="I120" s="28" t="s">
        <v>189</v>
      </c>
      <c r="J120" s="14"/>
      <c r="K120" s="11"/>
      <c r="L120" s="12" t="s">
        <v>180</v>
      </c>
      <c r="M120" s="13">
        <v>320415</v>
      </c>
      <c r="N120" s="14"/>
      <c r="O120" s="11"/>
      <c r="P120" s="12" t="s">
        <v>180</v>
      </c>
      <c r="Q120" s="13">
        <v>320415</v>
      </c>
      <c r="R120" s="14"/>
      <c r="S120" s="11"/>
      <c r="T120" s="12" t="s">
        <v>180</v>
      </c>
      <c r="U120" s="13">
        <v>12155063</v>
      </c>
      <c r="V120" s="14"/>
      <c r="W120" s="11"/>
      <c r="X120" s="12" t="s">
        <v>180</v>
      </c>
      <c r="Y120" s="13">
        <v>12475478</v>
      </c>
      <c r="Z120" s="14"/>
      <c r="AA120" s="11"/>
      <c r="AB120" s="12" t="s">
        <v>180</v>
      </c>
      <c r="AC120" s="28" t="s">
        <v>189</v>
      </c>
      <c r="AD120" s="14"/>
    </row>
    <row r="121" spans="1:30" x14ac:dyDescent="0.25">
      <c r="A121" s="21"/>
      <c r="B121" s="15" t="s">
        <v>280</v>
      </c>
      <c r="C121" s="15"/>
      <c r="D121" s="16"/>
      <c r="E121" s="17">
        <v>446156</v>
      </c>
      <c r="F121" s="18"/>
      <c r="G121" s="15"/>
      <c r="H121" s="16"/>
      <c r="I121" s="17">
        <v>216406</v>
      </c>
      <c r="J121" s="18"/>
      <c r="K121" s="15"/>
      <c r="L121" s="16"/>
      <c r="M121" s="17">
        <v>866864</v>
      </c>
      <c r="N121" s="18"/>
      <c r="O121" s="15"/>
      <c r="P121" s="16"/>
      <c r="Q121" s="17">
        <v>1529426</v>
      </c>
      <c r="R121" s="18"/>
      <c r="S121" s="15"/>
      <c r="T121" s="16"/>
      <c r="U121" s="17">
        <v>80648565</v>
      </c>
      <c r="V121" s="18"/>
      <c r="W121" s="15"/>
      <c r="X121" s="16"/>
      <c r="Y121" s="17">
        <v>82177991</v>
      </c>
      <c r="Z121" s="18"/>
      <c r="AA121" s="15"/>
      <c r="AB121" s="16"/>
      <c r="AC121" s="17">
        <v>387575</v>
      </c>
      <c r="AD121" s="18"/>
    </row>
    <row r="122" spans="1:30" x14ac:dyDescent="0.25">
      <c r="A122" s="21"/>
      <c r="B122" s="11" t="s">
        <v>281</v>
      </c>
      <c r="C122" s="11"/>
      <c r="D122" s="12"/>
      <c r="E122" s="28" t="s">
        <v>189</v>
      </c>
      <c r="F122" s="14"/>
      <c r="G122" s="11"/>
      <c r="H122" s="12"/>
      <c r="I122" s="28" t="s">
        <v>189</v>
      </c>
      <c r="J122" s="14"/>
      <c r="K122" s="11"/>
      <c r="L122" s="12"/>
      <c r="M122" s="28" t="s">
        <v>189</v>
      </c>
      <c r="N122" s="14"/>
      <c r="O122" s="11"/>
      <c r="P122" s="12"/>
      <c r="Q122" s="28" t="s">
        <v>189</v>
      </c>
      <c r="R122" s="14"/>
      <c r="S122" s="11"/>
      <c r="T122" s="12"/>
      <c r="U122" s="13">
        <v>1886712</v>
      </c>
      <c r="V122" s="14"/>
      <c r="W122" s="11"/>
      <c r="X122" s="12"/>
      <c r="Y122" s="13">
        <v>1886712</v>
      </c>
      <c r="Z122" s="14"/>
      <c r="AA122" s="11"/>
      <c r="AB122" s="12"/>
      <c r="AC122" s="28" t="s">
        <v>189</v>
      </c>
      <c r="AD122" s="14"/>
    </row>
    <row r="123" spans="1:30" x14ac:dyDescent="0.25">
      <c r="A123" s="21"/>
      <c r="B123" s="15" t="s">
        <v>208</v>
      </c>
      <c r="C123" s="15"/>
      <c r="D123" s="16"/>
      <c r="E123" s="17">
        <v>86128</v>
      </c>
      <c r="F123" s="18"/>
      <c r="G123" s="15"/>
      <c r="H123" s="16"/>
      <c r="I123" s="17">
        <v>1648592</v>
      </c>
      <c r="J123" s="18"/>
      <c r="K123" s="15"/>
      <c r="L123" s="16"/>
      <c r="M123" s="17">
        <v>1334422</v>
      </c>
      <c r="N123" s="18"/>
      <c r="O123" s="15"/>
      <c r="P123" s="16"/>
      <c r="Q123" s="17">
        <v>3069142</v>
      </c>
      <c r="R123" s="18"/>
      <c r="S123" s="15"/>
      <c r="T123" s="16"/>
      <c r="U123" s="17">
        <v>109400138</v>
      </c>
      <c r="V123" s="18"/>
      <c r="W123" s="15"/>
      <c r="X123" s="16"/>
      <c r="Y123" s="17">
        <v>112469280</v>
      </c>
      <c r="Z123" s="18"/>
      <c r="AA123" s="15"/>
      <c r="AB123" s="16"/>
      <c r="AC123" s="17">
        <v>684422</v>
      </c>
      <c r="AD123" s="18"/>
    </row>
    <row r="124" spans="1:30" x14ac:dyDescent="0.25">
      <c r="A124" s="21"/>
      <c r="B124" s="11" t="s">
        <v>209</v>
      </c>
      <c r="C124" s="11"/>
      <c r="D124" s="12"/>
      <c r="E124" s="28" t="s">
        <v>189</v>
      </c>
      <c r="F124" s="14"/>
      <c r="G124" s="11"/>
      <c r="H124" s="12"/>
      <c r="I124" s="28" t="s">
        <v>189</v>
      </c>
      <c r="J124" s="14"/>
      <c r="K124" s="11"/>
      <c r="L124" s="12"/>
      <c r="M124" s="28" t="s">
        <v>189</v>
      </c>
      <c r="N124" s="14"/>
      <c r="O124" s="11"/>
      <c r="P124" s="12"/>
      <c r="Q124" s="28" t="s">
        <v>189</v>
      </c>
      <c r="R124" s="14"/>
      <c r="S124" s="11"/>
      <c r="T124" s="12"/>
      <c r="U124" s="13">
        <v>12652347</v>
      </c>
      <c r="V124" s="14"/>
      <c r="W124" s="11"/>
      <c r="X124" s="12"/>
      <c r="Y124" s="13">
        <v>12652347</v>
      </c>
      <c r="Z124" s="14"/>
      <c r="AA124" s="11"/>
      <c r="AB124" s="12"/>
      <c r="AC124" s="28" t="s">
        <v>189</v>
      </c>
      <c r="AD124" s="14"/>
    </row>
    <row r="125" spans="1:30" ht="15.75" thickBot="1" x14ac:dyDescent="0.3">
      <c r="A125" s="21"/>
      <c r="B125" s="15" t="s">
        <v>210</v>
      </c>
      <c r="C125" s="15"/>
      <c r="D125" s="29"/>
      <c r="E125" s="30">
        <v>9777</v>
      </c>
      <c r="F125" s="18"/>
      <c r="G125" s="15"/>
      <c r="H125" s="29"/>
      <c r="I125" s="34">
        <v>770</v>
      </c>
      <c r="J125" s="18"/>
      <c r="K125" s="15"/>
      <c r="L125" s="29"/>
      <c r="M125" s="34" t="s">
        <v>189</v>
      </c>
      <c r="N125" s="18"/>
      <c r="O125" s="15"/>
      <c r="P125" s="29"/>
      <c r="Q125" s="30">
        <v>10547</v>
      </c>
      <c r="R125" s="18"/>
      <c r="S125" s="15"/>
      <c r="T125" s="29"/>
      <c r="U125" s="30">
        <v>2042615</v>
      </c>
      <c r="V125" s="18"/>
      <c r="W125" s="15"/>
      <c r="X125" s="29"/>
      <c r="Y125" s="30">
        <v>2053162</v>
      </c>
      <c r="Z125" s="18"/>
      <c r="AA125" s="15"/>
      <c r="AB125" s="29"/>
      <c r="AC125" s="34" t="s">
        <v>189</v>
      </c>
      <c r="AD125" s="18"/>
    </row>
    <row r="126" spans="1:30" ht="16.5" thickTop="1" thickBot="1" x14ac:dyDescent="0.3">
      <c r="A126" s="21"/>
      <c r="B126" s="11" t="s">
        <v>188</v>
      </c>
      <c r="C126" s="11"/>
      <c r="D126" s="31" t="s">
        <v>180</v>
      </c>
      <c r="E126" s="32">
        <v>542061</v>
      </c>
      <c r="F126" s="14"/>
      <c r="G126" s="11"/>
      <c r="H126" s="31" t="s">
        <v>180</v>
      </c>
      <c r="I126" s="32">
        <v>1865768</v>
      </c>
      <c r="J126" s="14"/>
      <c r="K126" s="11"/>
      <c r="L126" s="31" t="s">
        <v>180</v>
      </c>
      <c r="M126" s="32">
        <v>2521701</v>
      </c>
      <c r="N126" s="14"/>
      <c r="O126" s="11"/>
      <c r="P126" s="31" t="s">
        <v>180</v>
      </c>
      <c r="Q126" s="32">
        <v>4929530</v>
      </c>
      <c r="R126" s="14"/>
      <c r="S126" s="11"/>
      <c r="T126" s="31" t="s">
        <v>180</v>
      </c>
      <c r="U126" s="32">
        <v>218785440</v>
      </c>
      <c r="V126" s="14"/>
      <c r="W126" s="11"/>
      <c r="X126" s="31" t="s">
        <v>180</v>
      </c>
      <c r="Y126" s="32">
        <v>223714970</v>
      </c>
      <c r="Z126" s="14"/>
      <c r="AA126" s="11"/>
      <c r="AB126" s="31" t="s">
        <v>180</v>
      </c>
      <c r="AC126" s="32">
        <v>1071997</v>
      </c>
      <c r="AD126" s="14"/>
    </row>
    <row r="127" spans="1:30" ht="15.75" thickTop="1" x14ac:dyDescent="0.25">
      <c r="A127" s="21"/>
      <c r="B127" s="15"/>
      <c r="C127" s="15"/>
      <c r="D127" s="16"/>
      <c r="E127" s="23"/>
      <c r="F127" s="18"/>
      <c r="G127" s="15"/>
      <c r="H127" s="16"/>
      <c r="I127" s="23"/>
      <c r="J127" s="18"/>
      <c r="K127" s="15"/>
      <c r="L127" s="16"/>
      <c r="M127" s="23"/>
      <c r="N127" s="18"/>
      <c r="O127" s="15"/>
      <c r="P127" s="16"/>
      <c r="Q127" s="23"/>
      <c r="R127" s="18"/>
      <c r="S127" s="15"/>
      <c r="T127" s="16"/>
      <c r="U127" s="23"/>
      <c r="V127" s="18"/>
      <c r="W127" s="15"/>
      <c r="X127" s="16"/>
      <c r="Y127" s="23"/>
      <c r="Z127" s="18"/>
      <c r="AA127" s="15"/>
      <c r="AB127" s="16"/>
      <c r="AC127" s="23"/>
      <c r="AD127" s="18"/>
    </row>
    <row r="128" spans="1:30" x14ac:dyDescent="0.25">
      <c r="A128" s="21"/>
      <c r="B128" s="33">
        <v>41274</v>
      </c>
      <c r="C128" s="11"/>
      <c r="D128" s="12"/>
      <c r="E128" s="28"/>
      <c r="F128" s="14"/>
      <c r="G128" s="11"/>
      <c r="H128" s="12"/>
      <c r="I128" s="28"/>
      <c r="J128" s="14"/>
      <c r="K128" s="11"/>
      <c r="L128" s="12"/>
      <c r="M128" s="28"/>
      <c r="N128" s="14"/>
      <c r="O128" s="11"/>
      <c r="P128" s="12"/>
      <c r="Q128" s="28"/>
      <c r="R128" s="14"/>
      <c r="S128" s="11"/>
      <c r="T128" s="12"/>
      <c r="U128" s="28"/>
      <c r="V128" s="14"/>
      <c r="W128" s="11"/>
      <c r="X128" s="12"/>
      <c r="Y128" s="28"/>
      <c r="Z128" s="14"/>
      <c r="AA128" s="11"/>
      <c r="AB128" s="12"/>
      <c r="AC128" s="28"/>
      <c r="AD128" s="14"/>
    </row>
    <row r="129" spans="1:30" x14ac:dyDescent="0.25">
      <c r="A129" s="21"/>
      <c r="B129" s="15" t="s">
        <v>204</v>
      </c>
      <c r="C129" s="15"/>
      <c r="D129" s="16"/>
      <c r="E129" s="23"/>
      <c r="F129" s="18"/>
      <c r="G129" s="15"/>
      <c r="H129" s="16"/>
      <c r="I129" s="23"/>
      <c r="J129" s="18"/>
      <c r="K129" s="15"/>
      <c r="L129" s="16"/>
      <c r="M129" s="23"/>
      <c r="N129" s="18"/>
      <c r="O129" s="15"/>
      <c r="P129" s="16"/>
      <c r="Q129" s="23"/>
      <c r="R129" s="18"/>
      <c r="S129" s="15"/>
      <c r="T129" s="16"/>
      <c r="U129" s="23"/>
      <c r="V129" s="18"/>
      <c r="W129" s="15"/>
      <c r="X129" s="16"/>
      <c r="Y129" s="23"/>
      <c r="Z129" s="18"/>
      <c r="AA129" s="15"/>
      <c r="AB129" s="16"/>
      <c r="AC129" s="23"/>
      <c r="AD129" s="18"/>
    </row>
    <row r="130" spans="1:30" ht="30" x14ac:dyDescent="0.25">
      <c r="A130" s="21"/>
      <c r="B130" s="11" t="s">
        <v>205</v>
      </c>
      <c r="C130" s="11"/>
      <c r="D130" s="12" t="s">
        <v>180</v>
      </c>
      <c r="E130" s="13">
        <v>327415</v>
      </c>
      <c r="F130" s="14"/>
      <c r="G130" s="11"/>
      <c r="H130" s="12" t="s">
        <v>180</v>
      </c>
      <c r="I130" s="28" t="s">
        <v>189</v>
      </c>
      <c r="J130" s="14"/>
      <c r="K130" s="11"/>
      <c r="L130" s="12" t="s">
        <v>180</v>
      </c>
      <c r="M130" s="28" t="s">
        <v>189</v>
      </c>
      <c r="N130" s="14"/>
      <c r="O130" s="11"/>
      <c r="P130" s="12" t="s">
        <v>180</v>
      </c>
      <c r="Q130" s="13">
        <v>327415</v>
      </c>
      <c r="R130" s="14"/>
      <c r="S130" s="11"/>
      <c r="T130" s="12" t="s">
        <v>180</v>
      </c>
      <c r="U130" s="13">
        <v>13491792</v>
      </c>
      <c r="V130" s="14"/>
      <c r="W130" s="11"/>
      <c r="X130" s="12" t="s">
        <v>180</v>
      </c>
      <c r="Y130" s="13">
        <v>13819207</v>
      </c>
      <c r="Z130" s="14"/>
      <c r="AA130" s="11"/>
      <c r="AB130" s="12" t="s">
        <v>180</v>
      </c>
      <c r="AC130" s="28" t="s">
        <v>189</v>
      </c>
      <c r="AD130" s="14"/>
    </row>
    <row r="131" spans="1:30" x14ac:dyDescent="0.25">
      <c r="A131" s="21"/>
      <c r="B131" s="15" t="s">
        <v>280</v>
      </c>
      <c r="C131" s="15"/>
      <c r="D131" s="16"/>
      <c r="E131" s="17">
        <v>2325354</v>
      </c>
      <c r="F131" s="18"/>
      <c r="G131" s="15"/>
      <c r="H131" s="16"/>
      <c r="I131" s="17">
        <v>783618</v>
      </c>
      <c r="J131" s="18"/>
      <c r="K131" s="15"/>
      <c r="L131" s="16"/>
      <c r="M131" s="17">
        <v>648693</v>
      </c>
      <c r="N131" s="18"/>
      <c r="O131" s="15"/>
      <c r="P131" s="16"/>
      <c r="Q131" s="17">
        <v>3757665</v>
      </c>
      <c r="R131" s="18"/>
      <c r="S131" s="15"/>
      <c r="T131" s="16"/>
      <c r="U131" s="17">
        <v>78036577</v>
      </c>
      <c r="V131" s="18"/>
      <c r="W131" s="15"/>
      <c r="X131" s="16"/>
      <c r="Y131" s="17">
        <v>81794242</v>
      </c>
      <c r="Z131" s="18"/>
      <c r="AA131" s="15"/>
      <c r="AB131" s="16"/>
      <c r="AC131" s="23" t="s">
        <v>189</v>
      </c>
      <c r="AD131" s="18"/>
    </row>
    <row r="132" spans="1:30" x14ac:dyDescent="0.25">
      <c r="A132" s="21"/>
      <c r="B132" s="11" t="s">
        <v>281</v>
      </c>
      <c r="C132" s="11"/>
      <c r="D132" s="12"/>
      <c r="E132" s="28" t="s">
        <v>189</v>
      </c>
      <c r="F132" s="14"/>
      <c r="G132" s="11"/>
      <c r="H132" s="12"/>
      <c r="I132" s="28" t="s">
        <v>189</v>
      </c>
      <c r="J132" s="14"/>
      <c r="K132" s="11"/>
      <c r="L132" s="12"/>
      <c r="M132" s="28" t="s">
        <v>189</v>
      </c>
      <c r="N132" s="14"/>
      <c r="O132" s="11"/>
      <c r="P132" s="12"/>
      <c r="Q132" s="28" t="s">
        <v>189</v>
      </c>
      <c r="R132" s="14"/>
      <c r="S132" s="11"/>
      <c r="T132" s="12"/>
      <c r="U132" s="13">
        <v>1932743</v>
      </c>
      <c r="V132" s="14"/>
      <c r="W132" s="11"/>
      <c r="X132" s="12"/>
      <c r="Y132" s="13">
        <v>1932743</v>
      </c>
      <c r="Z132" s="14"/>
      <c r="AA132" s="11"/>
      <c r="AB132" s="12"/>
      <c r="AC132" s="28" t="s">
        <v>189</v>
      </c>
      <c r="AD132" s="14"/>
    </row>
    <row r="133" spans="1:30" x14ac:dyDescent="0.25">
      <c r="A133" s="21"/>
      <c r="B133" s="15" t="s">
        <v>208</v>
      </c>
      <c r="C133" s="15"/>
      <c r="D133" s="16"/>
      <c r="E133" s="17">
        <v>519766</v>
      </c>
      <c r="F133" s="18"/>
      <c r="G133" s="15"/>
      <c r="H133" s="16"/>
      <c r="I133" s="23" t="s">
        <v>189</v>
      </c>
      <c r="J133" s="18"/>
      <c r="K133" s="15"/>
      <c r="L133" s="16"/>
      <c r="M133" s="17">
        <v>1575389</v>
      </c>
      <c r="N133" s="18"/>
      <c r="O133" s="15"/>
      <c r="P133" s="16"/>
      <c r="Q133" s="17">
        <v>2095155</v>
      </c>
      <c r="R133" s="18"/>
      <c r="S133" s="15"/>
      <c r="T133" s="16"/>
      <c r="U133" s="17">
        <v>113560312</v>
      </c>
      <c r="V133" s="18"/>
      <c r="W133" s="15"/>
      <c r="X133" s="16"/>
      <c r="Y133" s="17">
        <v>115655467</v>
      </c>
      <c r="Z133" s="18"/>
      <c r="AA133" s="15"/>
      <c r="AB133" s="16"/>
      <c r="AC133" s="17">
        <v>684422</v>
      </c>
      <c r="AD133" s="18"/>
    </row>
    <row r="134" spans="1:30" x14ac:dyDescent="0.25">
      <c r="A134" s="21"/>
      <c r="B134" s="11" t="s">
        <v>209</v>
      </c>
      <c r="C134" s="11"/>
      <c r="D134" s="12"/>
      <c r="E134" s="28" t="s">
        <v>189</v>
      </c>
      <c r="F134" s="14"/>
      <c r="G134" s="11"/>
      <c r="H134" s="12"/>
      <c r="I134" s="28" t="s">
        <v>189</v>
      </c>
      <c r="J134" s="14"/>
      <c r="K134" s="11"/>
      <c r="L134" s="12"/>
      <c r="M134" s="28" t="s">
        <v>189</v>
      </c>
      <c r="N134" s="14"/>
      <c r="O134" s="11"/>
      <c r="P134" s="12"/>
      <c r="Q134" s="28" t="s">
        <v>189</v>
      </c>
      <c r="R134" s="14"/>
      <c r="S134" s="11"/>
      <c r="T134" s="12"/>
      <c r="U134" s="13">
        <v>12946639</v>
      </c>
      <c r="V134" s="14"/>
      <c r="W134" s="11"/>
      <c r="X134" s="12"/>
      <c r="Y134" s="13">
        <v>12946639</v>
      </c>
      <c r="Z134" s="14"/>
      <c r="AA134" s="11"/>
      <c r="AB134" s="12"/>
      <c r="AC134" s="28" t="s">
        <v>189</v>
      </c>
      <c r="AD134" s="14"/>
    </row>
    <row r="135" spans="1:30" ht="15.75" thickBot="1" x14ac:dyDescent="0.3">
      <c r="A135" s="21"/>
      <c r="B135" s="15" t="s">
        <v>210</v>
      </c>
      <c r="C135" s="15"/>
      <c r="D135" s="29"/>
      <c r="E135" s="30">
        <v>17441</v>
      </c>
      <c r="F135" s="18"/>
      <c r="G135" s="15"/>
      <c r="H135" s="29"/>
      <c r="I135" s="30">
        <v>1544</v>
      </c>
      <c r="J135" s="18"/>
      <c r="K135" s="15"/>
      <c r="L135" s="29"/>
      <c r="M135" s="34" t="s">
        <v>189</v>
      </c>
      <c r="N135" s="18"/>
      <c r="O135" s="15"/>
      <c r="P135" s="29"/>
      <c r="Q135" s="30">
        <v>18985</v>
      </c>
      <c r="R135" s="18"/>
      <c r="S135" s="15"/>
      <c r="T135" s="29"/>
      <c r="U135" s="30">
        <v>1959768</v>
      </c>
      <c r="V135" s="18"/>
      <c r="W135" s="15"/>
      <c r="X135" s="29"/>
      <c r="Y135" s="30">
        <v>1978753</v>
      </c>
      <c r="Z135" s="18"/>
      <c r="AA135" s="15"/>
      <c r="AB135" s="29"/>
      <c r="AC135" s="34" t="s">
        <v>189</v>
      </c>
      <c r="AD135" s="18"/>
    </row>
    <row r="136" spans="1:30" ht="16.5" thickTop="1" thickBot="1" x14ac:dyDescent="0.3">
      <c r="A136" s="21"/>
      <c r="B136" s="11" t="s">
        <v>188</v>
      </c>
      <c r="C136" s="11"/>
      <c r="D136" s="31" t="s">
        <v>180</v>
      </c>
      <c r="E136" s="32">
        <v>3189976</v>
      </c>
      <c r="F136" s="14"/>
      <c r="G136" s="11"/>
      <c r="H136" s="31" t="s">
        <v>180</v>
      </c>
      <c r="I136" s="32">
        <v>785162</v>
      </c>
      <c r="J136" s="14"/>
      <c r="K136" s="11"/>
      <c r="L136" s="31" t="s">
        <v>180</v>
      </c>
      <c r="M136" s="32">
        <v>2224082</v>
      </c>
      <c r="N136" s="14"/>
      <c r="O136" s="11"/>
      <c r="P136" s="31" t="s">
        <v>180</v>
      </c>
      <c r="Q136" s="32">
        <v>6199220</v>
      </c>
      <c r="R136" s="14"/>
      <c r="S136" s="11"/>
      <c r="T136" s="31" t="s">
        <v>180</v>
      </c>
      <c r="U136" s="32">
        <v>221927831</v>
      </c>
      <c r="V136" s="14"/>
      <c r="W136" s="11"/>
      <c r="X136" s="31" t="s">
        <v>180</v>
      </c>
      <c r="Y136" s="32">
        <v>228127051</v>
      </c>
      <c r="Z136" s="14"/>
      <c r="AA136" s="11"/>
      <c r="AB136" s="31" t="s">
        <v>180</v>
      </c>
      <c r="AC136" s="32">
        <v>684422</v>
      </c>
      <c r="AD136" s="14"/>
    </row>
    <row r="137" spans="1:30" ht="15.75" thickTop="1" x14ac:dyDescent="0.25">
      <c r="A137" s="21" t="s">
        <v>390</v>
      </c>
      <c r="B137" s="20" t="s">
        <v>5</v>
      </c>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20"/>
      <c r="AB137" s="20"/>
      <c r="AC137" s="20"/>
      <c r="AD137" s="20"/>
    </row>
    <row r="138" spans="1:30" ht="30" customHeight="1" x14ac:dyDescent="0.25">
      <c r="A138" s="21"/>
      <c r="B138" s="20" t="s">
        <v>282</v>
      </c>
      <c r="C138" s="20"/>
      <c r="D138" s="20"/>
      <c r="E138" s="20"/>
      <c r="F138" s="20"/>
      <c r="G138" s="20"/>
      <c r="H138" s="20"/>
      <c r="I138" s="20"/>
      <c r="J138" s="20"/>
      <c r="K138" s="20"/>
      <c r="L138" s="20"/>
      <c r="M138" s="20"/>
      <c r="N138" s="20"/>
      <c r="O138" s="20"/>
      <c r="P138" s="20"/>
      <c r="Q138" s="20"/>
      <c r="R138" s="20"/>
      <c r="S138" s="20"/>
      <c r="T138" s="20"/>
      <c r="U138" s="20"/>
      <c r="V138" s="20"/>
      <c r="W138" s="20"/>
      <c r="X138" s="20"/>
      <c r="Y138" s="20"/>
      <c r="Z138" s="20"/>
      <c r="AA138" s="20"/>
      <c r="AB138" s="20"/>
      <c r="AC138" s="20"/>
      <c r="AD138" s="20"/>
    </row>
    <row r="139" spans="1:30" x14ac:dyDescent="0.25">
      <c r="A139" s="21"/>
      <c r="B139" s="20"/>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c r="AA139" s="20"/>
      <c r="AB139" s="20"/>
      <c r="AC139" s="20"/>
      <c r="AD139" s="20"/>
    </row>
    <row r="140" spans="1:30" ht="15" customHeight="1" x14ac:dyDescent="0.25">
      <c r="A140" s="21"/>
      <c r="B140" s="67">
        <v>41547</v>
      </c>
      <c r="C140" s="21"/>
      <c r="D140" s="54" t="s">
        <v>283</v>
      </c>
      <c r="E140" s="54"/>
      <c r="F140" s="35"/>
      <c r="G140" s="21"/>
      <c r="H140" s="54" t="s">
        <v>286</v>
      </c>
      <c r="I140" s="54"/>
      <c r="J140" s="35"/>
      <c r="K140" s="21"/>
      <c r="L140" s="54" t="s">
        <v>286</v>
      </c>
      <c r="M140" s="54"/>
      <c r="N140" s="35"/>
      <c r="O140" s="21"/>
      <c r="P140" s="54" t="s">
        <v>291</v>
      </c>
      <c r="Q140" s="54"/>
      <c r="R140" s="35"/>
      <c r="S140" s="21"/>
      <c r="T140" s="54" t="s">
        <v>293</v>
      </c>
      <c r="U140" s="54"/>
      <c r="V140" s="35"/>
      <c r="W140" s="21"/>
      <c r="X140" s="69" t="s">
        <v>295</v>
      </c>
      <c r="Y140" s="69"/>
      <c r="Z140" s="35"/>
    </row>
    <row r="141" spans="1:30" ht="15" customHeight="1" x14ac:dyDescent="0.25">
      <c r="A141" s="21"/>
      <c r="B141" s="67"/>
      <c r="C141" s="21"/>
      <c r="D141" s="54" t="s">
        <v>284</v>
      </c>
      <c r="E141" s="54"/>
      <c r="F141" s="35"/>
      <c r="G141" s="21"/>
      <c r="H141" s="54" t="s">
        <v>287</v>
      </c>
      <c r="I141" s="54"/>
      <c r="J141" s="35"/>
      <c r="K141" s="21"/>
      <c r="L141" s="54" t="s">
        <v>287</v>
      </c>
      <c r="M141" s="54"/>
      <c r="N141" s="35"/>
      <c r="O141" s="21"/>
      <c r="P141" s="54" t="s">
        <v>292</v>
      </c>
      <c r="Q141" s="54"/>
      <c r="R141" s="35"/>
      <c r="S141" s="21"/>
      <c r="T141" s="54" t="s">
        <v>286</v>
      </c>
      <c r="U141" s="54"/>
      <c r="V141" s="35"/>
      <c r="W141" s="21"/>
      <c r="X141" s="69" t="s">
        <v>296</v>
      </c>
      <c r="Y141" s="69"/>
      <c r="Z141" s="35"/>
    </row>
    <row r="142" spans="1:30" ht="15" customHeight="1" x14ac:dyDescent="0.25">
      <c r="A142" s="21"/>
      <c r="B142" s="67"/>
      <c r="C142" s="21"/>
      <c r="D142" s="54" t="s">
        <v>285</v>
      </c>
      <c r="E142" s="54"/>
      <c r="F142" s="35"/>
      <c r="G142" s="21"/>
      <c r="H142" s="54" t="s">
        <v>288</v>
      </c>
      <c r="I142" s="54"/>
      <c r="J142" s="35"/>
      <c r="K142" s="21"/>
      <c r="L142" s="54" t="s">
        <v>290</v>
      </c>
      <c r="M142" s="54"/>
      <c r="N142" s="35"/>
      <c r="O142" s="21"/>
      <c r="P142" s="54"/>
      <c r="Q142" s="54"/>
      <c r="R142" s="35"/>
      <c r="S142" s="21"/>
      <c r="T142" s="54" t="s">
        <v>294</v>
      </c>
      <c r="U142" s="54"/>
      <c r="V142" s="35"/>
      <c r="W142" s="21"/>
      <c r="X142" s="69" t="s">
        <v>297</v>
      </c>
      <c r="Y142" s="69"/>
      <c r="Z142" s="35"/>
    </row>
    <row r="143" spans="1:30" ht="15.75" thickBot="1" x14ac:dyDescent="0.3">
      <c r="A143" s="21"/>
      <c r="B143" s="67"/>
      <c r="C143" s="21"/>
      <c r="D143" s="68"/>
      <c r="E143" s="68"/>
      <c r="F143" s="35"/>
      <c r="G143" s="21"/>
      <c r="H143" s="68" t="s">
        <v>289</v>
      </c>
      <c r="I143" s="68"/>
      <c r="J143" s="35"/>
      <c r="K143" s="21"/>
      <c r="L143" s="68" t="s">
        <v>289</v>
      </c>
      <c r="M143" s="68"/>
      <c r="N143" s="35"/>
      <c r="O143" s="21"/>
      <c r="P143" s="68"/>
      <c r="Q143" s="68"/>
      <c r="R143" s="35"/>
      <c r="S143" s="21"/>
      <c r="T143" s="68"/>
      <c r="U143" s="68"/>
      <c r="V143" s="35"/>
      <c r="W143" s="21"/>
      <c r="X143" s="71" t="s">
        <v>298</v>
      </c>
      <c r="Y143" s="71"/>
      <c r="Z143" s="35"/>
    </row>
    <row r="144" spans="1:30" ht="15.75" thickTop="1" x14ac:dyDescent="0.25">
      <c r="A144" s="21"/>
      <c r="B144" s="2" t="s">
        <v>204</v>
      </c>
      <c r="C144" s="2"/>
      <c r="D144" s="36"/>
      <c r="E144" s="36"/>
      <c r="F144" s="10"/>
      <c r="G144" s="2"/>
      <c r="H144" s="36"/>
      <c r="I144" s="36"/>
      <c r="J144" s="10"/>
      <c r="K144" s="2"/>
      <c r="L144" s="36"/>
      <c r="M144" s="36"/>
      <c r="N144" s="10"/>
      <c r="O144" s="2"/>
      <c r="P144" s="36"/>
      <c r="Q144" s="36"/>
      <c r="R144" s="10"/>
      <c r="S144" s="2"/>
      <c r="T144" s="36"/>
      <c r="U144" s="36"/>
      <c r="V144" s="10"/>
      <c r="W144" s="2"/>
      <c r="X144" s="36"/>
      <c r="Y144" s="36"/>
      <c r="Z144" s="10"/>
    </row>
    <row r="145" spans="1:26" ht="30" x14ac:dyDescent="0.25">
      <c r="A145" s="21"/>
      <c r="B145" s="11" t="s">
        <v>205</v>
      </c>
      <c r="C145" s="11"/>
      <c r="D145" s="12" t="s">
        <v>180</v>
      </c>
      <c r="E145" s="13">
        <v>320415</v>
      </c>
      <c r="F145" s="14"/>
      <c r="G145" s="11"/>
      <c r="H145" s="12" t="s">
        <v>180</v>
      </c>
      <c r="I145" s="13">
        <v>320415</v>
      </c>
      <c r="J145" s="14"/>
      <c r="K145" s="11"/>
      <c r="L145" s="12" t="s">
        <v>180</v>
      </c>
      <c r="M145" s="28" t="s">
        <v>189</v>
      </c>
      <c r="N145" s="14"/>
      <c r="O145" s="11"/>
      <c r="P145" s="12" t="s">
        <v>180</v>
      </c>
      <c r="Q145" s="28" t="s">
        <v>189</v>
      </c>
      <c r="R145" s="14"/>
      <c r="S145" s="11"/>
      <c r="T145" s="12" t="s">
        <v>180</v>
      </c>
      <c r="U145" s="13">
        <v>323915</v>
      </c>
      <c r="V145" s="14"/>
      <c r="W145" s="11"/>
      <c r="X145" s="12" t="s">
        <v>180</v>
      </c>
      <c r="Y145" s="28" t="s">
        <v>189</v>
      </c>
      <c r="Z145" s="14"/>
    </row>
    <row r="146" spans="1:26" x14ac:dyDescent="0.25">
      <c r="A146" s="21"/>
      <c r="B146" s="15" t="s">
        <v>299</v>
      </c>
      <c r="C146" s="15"/>
      <c r="D146" s="16"/>
      <c r="E146" s="17">
        <v>4197125</v>
      </c>
      <c r="F146" s="18"/>
      <c r="G146" s="15"/>
      <c r="H146" s="16"/>
      <c r="I146" s="17">
        <v>3957054</v>
      </c>
      <c r="J146" s="18"/>
      <c r="K146" s="15"/>
      <c r="L146" s="16"/>
      <c r="M146" s="23" t="s">
        <v>189</v>
      </c>
      <c r="N146" s="18"/>
      <c r="O146" s="15"/>
      <c r="P146" s="16"/>
      <c r="Q146" s="23" t="s">
        <v>189</v>
      </c>
      <c r="R146" s="18"/>
      <c r="S146" s="15"/>
      <c r="T146" s="16"/>
      <c r="U146" s="17">
        <v>4119466</v>
      </c>
      <c r="V146" s="18"/>
      <c r="W146" s="15"/>
      <c r="X146" s="16"/>
      <c r="Y146" s="17">
        <v>107861</v>
      </c>
      <c r="Z146" s="18"/>
    </row>
    <row r="147" spans="1:26" ht="30" x14ac:dyDescent="0.25">
      <c r="A147" s="21"/>
      <c r="B147" s="11" t="s">
        <v>300</v>
      </c>
      <c r="C147" s="11"/>
      <c r="D147" s="12"/>
      <c r="E147" s="13">
        <v>114955</v>
      </c>
      <c r="F147" s="14"/>
      <c r="G147" s="11"/>
      <c r="H147" s="12"/>
      <c r="I147" s="13">
        <v>114955</v>
      </c>
      <c r="J147" s="14"/>
      <c r="K147" s="11"/>
      <c r="L147" s="12"/>
      <c r="M147" s="28" t="s">
        <v>189</v>
      </c>
      <c r="N147" s="14"/>
      <c r="O147" s="11"/>
      <c r="P147" s="12"/>
      <c r="Q147" s="28" t="s">
        <v>189</v>
      </c>
      <c r="R147" s="14"/>
      <c r="S147" s="11"/>
      <c r="T147" s="12"/>
      <c r="U147" s="13">
        <v>116203</v>
      </c>
      <c r="V147" s="14"/>
      <c r="W147" s="11"/>
      <c r="X147" s="12"/>
      <c r="Y147" s="13">
        <v>6407</v>
      </c>
      <c r="Z147" s="14"/>
    </row>
    <row r="148" spans="1:26" ht="15.75" thickBot="1" x14ac:dyDescent="0.3">
      <c r="A148" s="21"/>
      <c r="B148" s="15" t="s">
        <v>208</v>
      </c>
      <c r="C148" s="15"/>
      <c r="D148" s="29"/>
      <c r="E148" s="30">
        <v>6902953</v>
      </c>
      <c r="F148" s="18"/>
      <c r="G148" s="15"/>
      <c r="H148" s="29"/>
      <c r="I148" s="30">
        <v>5502321</v>
      </c>
      <c r="J148" s="18"/>
      <c r="K148" s="15"/>
      <c r="L148" s="29"/>
      <c r="M148" s="34" t="s">
        <v>189</v>
      </c>
      <c r="N148" s="18"/>
      <c r="O148" s="15"/>
      <c r="P148" s="29"/>
      <c r="Q148" s="34" t="s">
        <v>189</v>
      </c>
      <c r="R148" s="18"/>
      <c r="S148" s="15"/>
      <c r="T148" s="29"/>
      <c r="U148" s="30">
        <v>5645016</v>
      </c>
      <c r="V148" s="18"/>
      <c r="W148" s="15"/>
      <c r="X148" s="29"/>
      <c r="Y148" s="30">
        <v>237758</v>
      </c>
      <c r="Z148" s="18"/>
    </row>
    <row r="149" spans="1:26" ht="16.5" thickTop="1" thickBot="1" x14ac:dyDescent="0.3">
      <c r="A149" s="21"/>
      <c r="B149" s="11" t="s">
        <v>188</v>
      </c>
      <c r="C149" s="11"/>
      <c r="D149" s="31" t="s">
        <v>180</v>
      </c>
      <c r="E149" s="32">
        <v>11535448</v>
      </c>
      <c r="F149" s="14"/>
      <c r="G149" s="11"/>
      <c r="H149" s="31" t="s">
        <v>180</v>
      </c>
      <c r="I149" s="32">
        <v>9894745</v>
      </c>
      <c r="J149" s="14"/>
      <c r="K149" s="11"/>
      <c r="L149" s="31" t="s">
        <v>180</v>
      </c>
      <c r="M149" s="65" t="s">
        <v>189</v>
      </c>
      <c r="N149" s="14"/>
      <c r="O149" s="11"/>
      <c r="P149" s="31" t="s">
        <v>180</v>
      </c>
      <c r="Q149" s="65" t="s">
        <v>189</v>
      </c>
      <c r="R149" s="14"/>
      <c r="S149" s="11"/>
      <c r="T149" s="31" t="s">
        <v>180</v>
      </c>
      <c r="U149" s="32">
        <v>10204600</v>
      </c>
      <c r="V149" s="14"/>
      <c r="W149" s="11"/>
      <c r="X149" s="31" t="s">
        <v>180</v>
      </c>
      <c r="Y149" s="32">
        <v>352026</v>
      </c>
      <c r="Z149" s="14"/>
    </row>
    <row r="150" spans="1:26" ht="15.75" thickTop="1" x14ac:dyDescent="0.25">
      <c r="A150" s="21"/>
      <c r="B150" s="15"/>
      <c r="C150" s="15"/>
      <c r="D150" s="16"/>
      <c r="E150" s="23"/>
      <c r="F150" s="18"/>
      <c r="G150" s="15"/>
      <c r="H150" s="16"/>
      <c r="I150" s="23"/>
      <c r="J150" s="18"/>
      <c r="K150" s="15"/>
      <c r="L150" s="16"/>
      <c r="M150" s="23"/>
      <c r="N150" s="18"/>
      <c r="O150" s="15"/>
      <c r="P150" s="16"/>
      <c r="Q150" s="23"/>
      <c r="R150" s="18"/>
      <c r="S150" s="15"/>
      <c r="T150" s="16"/>
      <c r="U150" s="23"/>
      <c r="V150" s="18"/>
      <c r="W150" s="15"/>
      <c r="X150" s="16"/>
      <c r="Y150" s="23"/>
      <c r="Z150" s="18"/>
    </row>
    <row r="151" spans="1:26" x14ac:dyDescent="0.25">
      <c r="A151" s="21"/>
      <c r="B151" s="33">
        <v>41274</v>
      </c>
      <c r="C151" s="11"/>
      <c r="D151" s="12"/>
      <c r="E151" s="28"/>
      <c r="F151" s="14"/>
      <c r="G151" s="11"/>
      <c r="H151" s="12"/>
      <c r="I151" s="28"/>
      <c r="J151" s="14"/>
      <c r="K151" s="11"/>
      <c r="L151" s="12"/>
      <c r="M151" s="28"/>
      <c r="N151" s="14"/>
      <c r="O151" s="11"/>
      <c r="P151" s="12"/>
      <c r="Q151" s="28"/>
      <c r="R151" s="14"/>
      <c r="S151" s="11"/>
      <c r="T151" s="12"/>
      <c r="U151" s="28"/>
      <c r="V151" s="14"/>
      <c r="W151" s="11"/>
      <c r="X151" s="12"/>
      <c r="Y151" s="28"/>
      <c r="Z151" s="14"/>
    </row>
    <row r="152" spans="1:26" x14ac:dyDescent="0.25">
      <c r="A152" s="21"/>
      <c r="B152" s="15" t="s">
        <v>204</v>
      </c>
      <c r="C152" s="15"/>
      <c r="D152" s="16"/>
      <c r="E152" s="23"/>
      <c r="F152" s="18"/>
      <c r="G152" s="15"/>
      <c r="H152" s="16"/>
      <c r="I152" s="23"/>
      <c r="J152" s="18"/>
      <c r="K152" s="15"/>
      <c r="L152" s="16"/>
      <c r="M152" s="23"/>
      <c r="N152" s="18"/>
      <c r="O152" s="15"/>
      <c r="P152" s="16"/>
      <c r="Q152" s="23"/>
      <c r="R152" s="18"/>
      <c r="S152" s="15"/>
      <c r="T152" s="16"/>
      <c r="U152" s="23"/>
      <c r="V152" s="18"/>
      <c r="W152" s="15"/>
      <c r="X152" s="16"/>
      <c r="Y152" s="23"/>
      <c r="Z152" s="18"/>
    </row>
    <row r="153" spans="1:26" ht="30" x14ac:dyDescent="0.25">
      <c r="A153" s="21"/>
      <c r="B153" s="11" t="s">
        <v>205</v>
      </c>
      <c r="C153" s="11"/>
      <c r="D153" s="12" t="s">
        <v>180</v>
      </c>
      <c r="E153" s="13">
        <v>878029</v>
      </c>
      <c r="F153" s="14"/>
      <c r="G153" s="11"/>
      <c r="H153" s="12" t="s">
        <v>180</v>
      </c>
      <c r="I153" s="13">
        <v>878029</v>
      </c>
      <c r="J153" s="14"/>
      <c r="K153" s="11"/>
      <c r="L153" s="12" t="s">
        <v>180</v>
      </c>
      <c r="M153" s="28" t="s">
        <v>189</v>
      </c>
      <c r="N153" s="14"/>
      <c r="O153" s="11"/>
      <c r="P153" s="12" t="s">
        <v>180</v>
      </c>
      <c r="Q153" s="28" t="s">
        <v>189</v>
      </c>
      <c r="R153" s="14"/>
      <c r="S153" s="11"/>
      <c r="T153" s="12" t="s">
        <v>180</v>
      </c>
      <c r="U153" s="13">
        <v>921869</v>
      </c>
      <c r="V153" s="14"/>
      <c r="W153" s="11"/>
      <c r="X153" s="12" t="s">
        <v>180</v>
      </c>
      <c r="Y153" s="28" t="s">
        <v>189</v>
      </c>
      <c r="Z153" s="14"/>
    </row>
    <row r="154" spans="1:26" x14ac:dyDescent="0.25">
      <c r="A154" s="21"/>
      <c r="B154" s="15" t="s">
        <v>299</v>
      </c>
      <c r="C154" s="15"/>
      <c r="D154" s="16"/>
      <c r="E154" s="17">
        <v>4158599</v>
      </c>
      <c r="F154" s="18"/>
      <c r="G154" s="15"/>
      <c r="H154" s="16"/>
      <c r="I154" s="17">
        <v>3998598</v>
      </c>
      <c r="J154" s="18"/>
      <c r="K154" s="15"/>
      <c r="L154" s="16"/>
      <c r="M154" s="23" t="s">
        <v>189</v>
      </c>
      <c r="N154" s="18"/>
      <c r="O154" s="15"/>
      <c r="P154" s="16"/>
      <c r="Q154" s="23" t="s">
        <v>189</v>
      </c>
      <c r="R154" s="18"/>
      <c r="S154" s="15"/>
      <c r="T154" s="16"/>
      <c r="U154" s="17">
        <v>4082975</v>
      </c>
      <c r="V154" s="18"/>
      <c r="W154" s="15"/>
      <c r="X154" s="16"/>
      <c r="Y154" s="17">
        <v>182756</v>
      </c>
      <c r="Z154" s="18"/>
    </row>
    <row r="155" spans="1:26" ht="30" x14ac:dyDescent="0.25">
      <c r="A155" s="21"/>
      <c r="B155" s="11" t="s">
        <v>300</v>
      </c>
      <c r="C155" s="11"/>
      <c r="D155" s="12"/>
      <c r="E155" s="13">
        <v>117451</v>
      </c>
      <c r="F155" s="14"/>
      <c r="G155" s="11"/>
      <c r="H155" s="12"/>
      <c r="I155" s="13">
        <v>117450</v>
      </c>
      <c r="J155" s="14"/>
      <c r="K155" s="11"/>
      <c r="L155" s="12"/>
      <c r="M155" s="28" t="s">
        <v>189</v>
      </c>
      <c r="N155" s="14"/>
      <c r="O155" s="11"/>
      <c r="P155" s="12"/>
      <c r="Q155" s="28" t="s">
        <v>189</v>
      </c>
      <c r="R155" s="14"/>
      <c r="S155" s="11"/>
      <c r="T155" s="12"/>
      <c r="U155" s="13">
        <v>118983</v>
      </c>
      <c r="V155" s="14"/>
      <c r="W155" s="11"/>
      <c r="X155" s="12"/>
      <c r="Y155" s="13">
        <v>6055</v>
      </c>
      <c r="Z155" s="14"/>
    </row>
    <row r="156" spans="1:26" ht="15.75" thickBot="1" x14ac:dyDescent="0.3">
      <c r="A156" s="21"/>
      <c r="B156" s="15" t="s">
        <v>208</v>
      </c>
      <c r="C156" s="15"/>
      <c r="D156" s="29"/>
      <c r="E156" s="30">
        <v>7417477</v>
      </c>
      <c r="F156" s="18"/>
      <c r="G156" s="15"/>
      <c r="H156" s="29"/>
      <c r="I156" s="30">
        <v>6307478</v>
      </c>
      <c r="J156" s="18"/>
      <c r="K156" s="15"/>
      <c r="L156" s="29"/>
      <c r="M156" s="34" t="s">
        <v>189</v>
      </c>
      <c r="N156" s="18"/>
      <c r="O156" s="15"/>
      <c r="P156" s="29"/>
      <c r="Q156" s="34" t="s">
        <v>189</v>
      </c>
      <c r="R156" s="18"/>
      <c r="S156" s="15"/>
      <c r="T156" s="29"/>
      <c r="U156" s="30">
        <v>6468862</v>
      </c>
      <c r="V156" s="18"/>
      <c r="W156" s="15"/>
      <c r="X156" s="29"/>
      <c r="Y156" s="30">
        <v>348590</v>
      </c>
      <c r="Z156" s="18"/>
    </row>
    <row r="157" spans="1:26" ht="16.5" thickTop="1" thickBot="1" x14ac:dyDescent="0.3">
      <c r="A157" s="21"/>
      <c r="B157" s="11" t="s">
        <v>188</v>
      </c>
      <c r="C157" s="11"/>
      <c r="D157" s="31" t="s">
        <v>180</v>
      </c>
      <c r="E157" s="32">
        <v>12571556</v>
      </c>
      <c r="F157" s="14"/>
      <c r="G157" s="11"/>
      <c r="H157" s="31" t="s">
        <v>180</v>
      </c>
      <c r="I157" s="32">
        <v>11301555</v>
      </c>
      <c r="J157" s="14"/>
      <c r="K157" s="11"/>
      <c r="L157" s="31" t="s">
        <v>180</v>
      </c>
      <c r="M157" s="65" t="s">
        <v>189</v>
      </c>
      <c r="N157" s="14"/>
      <c r="O157" s="11"/>
      <c r="P157" s="31" t="s">
        <v>180</v>
      </c>
      <c r="Q157" s="65" t="s">
        <v>189</v>
      </c>
      <c r="R157" s="14"/>
      <c r="S157" s="11"/>
      <c r="T157" s="31" t="s">
        <v>180</v>
      </c>
      <c r="U157" s="32">
        <v>11592689</v>
      </c>
      <c r="V157" s="14"/>
      <c r="W157" s="11"/>
      <c r="X157" s="31" t="s">
        <v>180</v>
      </c>
      <c r="Y157" s="32">
        <v>537401</v>
      </c>
      <c r="Z157" s="14"/>
    </row>
    <row r="158" spans="1:26" ht="15.75" thickTop="1" x14ac:dyDescent="0.25">
      <c r="A158" s="21"/>
      <c r="B158" s="15"/>
      <c r="C158" s="15"/>
      <c r="D158" s="16"/>
      <c r="E158" s="23"/>
      <c r="F158" s="18"/>
      <c r="G158" s="15"/>
      <c r="H158" s="16"/>
      <c r="I158" s="23"/>
      <c r="J158" s="18"/>
      <c r="K158" s="15"/>
      <c r="L158" s="16"/>
      <c r="M158" s="23"/>
      <c r="N158" s="18"/>
      <c r="O158" s="15"/>
      <c r="P158" s="16"/>
      <c r="Q158" s="23"/>
      <c r="R158" s="18"/>
      <c r="S158" s="15"/>
      <c r="T158" s="16"/>
      <c r="U158" s="23"/>
      <c r="V158" s="18"/>
      <c r="W158" s="15"/>
      <c r="X158" s="16"/>
      <c r="Y158" s="23"/>
      <c r="Z158" s="18"/>
    </row>
    <row r="159" spans="1:26" x14ac:dyDescent="0.25">
      <c r="A159" s="21"/>
      <c r="B159" s="33">
        <v>41182</v>
      </c>
      <c r="C159" s="11"/>
      <c r="D159" s="12"/>
      <c r="E159" s="28"/>
      <c r="F159" s="14"/>
      <c r="G159" s="11"/>
      <c r="H159" s="12"/>
      <c r="I159" s="28"/>
      <c r="J159" s="14"/>
      <c r="K159" s="11"/>
      <c r="L159" s="12"/>
      <c r="M159" s="28"/>
      <c r="N159" s="14"/>
      <c r="O159" s="11"/>
      <c r="P159" s="12"/>
      <c r="Q159" s="28"/>
      <c r="R159" s="14"/>
      <c r="S159" s="11"/>
      <c r="T159" s="12"/>
      <c r="U159" s="28"/>
      <c r="V159" s="14"/>
      <c r="W159" s="11"/>
      <c r="X159" s="12"/>
      <c r="Y159" s="28"/>
      <c r="Z159" s="14"/>
    </row>
    <row r="160" spans="1:26" x14ac:dyDescent="0.25">
      <c r="A160" s="21"/>
      <c r="B160" s="15" t="s">
        <v>204</v>
      </c>
      <c r="C160" s="15"/>
      <c r="D160" s="16"/>
      <c r="E160" s="23"/>
      <c r="F160" s="18"/>
      <c r="G160" s="15"/>
      <c r="H160" s="16"/>
      <c r="I160" s="23"/>
      <c r="J160" s="18"/>
      <c r="K160" s="15"/>
      <c r="L160" s="16"/>
      <c r="M160" s="23"/>
      <c r="N160" s="18"/>
      <c r="O160" s="15"/>
      <c r="P160" s="16"/>
      <c r="Q160" s="23"/>
      <c r="R160" s="18"/>
      <c r="S160" s="15"/>
      <c r="T160" s="16"/>
      <c r="U160" s="23"/>
      <c r="V160" s="18"/>
      <c r="W160" s="15"/>
      <c r="X160" s="16"/>
      <c r="Y160" s="23"/>
      <c r="Z160" s="18"/>
    </row>
    <row r="161" spans="1:30" ht="30" x14ac:dyDescent="0.25">
      <c r="A161" s="21"/>
      <c r="B161" s="11" t="s">
        <v>205</v>
      </c>
      <c r="C161" s="11"/>
      <c r="D161" s="12" t="s">
        <v>180</v>
      </c>
      <c r="E161" s="13">
        <v>900199</v>
      </c>
      <c r="F161" s="14"/>
      <c r="G161" s="11"/>
      <c r="H161" s="12" t="s">
        <v>180</v>
      </c>
      <c r="I161" s="13">
        <v>900199</v>
      </c>
      <c r="J161" s="14"/>
      <c r="K161" s="11"/>
      <c r="L161" s="12" t="s">
        <v>180</v>
      </c>
      <c r="M161" s="28" t="s">
        <v>189</v>
      </c>
      <c r="N161" s="14"/>
      <c r="O161" s="11"/>
      <c r="P161" s="12" t="s">
        <v>180</v>
      </c>
      <c r="Q161" s="28" t="s">
        <v>189</v>
      </c>
      <c r="R161" s="14"/>
      <c r="S161" s="11"/>
      <c r="T161" s="12" t="s">
        <v>180</v>
      </c>
      <c r="U161" s="13">
        <v>932954</v>
      </c>
      <c r="V161" s="14"/>
      <c r="W161" s="11"/>
      <c r="X161" s="12" t="s">
        <v>180</v>
      </c>
      <c r="Y161" s="28" t="s">
        <v>189</v>
      </c>
      <c r="Z161" s="14"/>
    </row>
    <row r="162" spans="1:30" x14ac:dyDescent="0.25">
      <c r="A162" s="21"/>
      <c r="B162" s="15" t="s">
        <v>299</v>
      </c>
      <c r="C162" s="15"/>
      <c r="D162" s="16"/>
      <c r="E162" s="17">
        <v>4037240</v>
      </c>
      <c r="F162" s="18"/>
      <c r="G162" s="15"/>
      <c r="H162" s="16"/>
      <c r="I162" s="17">
        <v>3887240</v>
      </c>
      <c r="J162" s="18"/>
      <c r="K162" s="15"/>
      <c r="L162" s="16"/>
      <c r="M162" s="23" t="s">
        <v>189</v>
      </c>
      <c r="N162" s="18"/>
      <c r="O162" s="15"/>
      <c r="P162" s="16"/>
      <c r="Q162" s="23" t="s">
        <v>189</v>
      </c>
      <c r="R162" s="18"/>
      <c r="S162" s="15"/>
      <c r="T162" s="16"/>
      <c r="U162" s="17">
        <v>3964100</v>
      </c>
      <c r="V162" s="18"/>
      <c r="W162" s="15"/>
      <c r="X162" s="16"/>
      <c r="Y162" s="17">
        <v>134800</v>
      </c>
      <c r="Z162" s="18"/>
    </row>
    <row r="163" spans="1:30" ht="30" x14ac:dyDescent="0.25">
      <c r="A163" s="21"/>
      <c r="B163" s="11" t="s">
        <v>300</v>
      </c>
      <c r="C163" s="11"/>
      <c r="D163" s="12"/>
      <c r="E163" s="13">
        <v>118257</v>
      </c>
      <c r="F163" s="14"/>
      <c r="G163" s="11"/>
      <c r="H163" s="12"/>
      <c r="I163" s="13">
        <v>118257</v>
      </c>
      <c r="J163" s="14"/>
      <c r="K163" s="11"/>
      <c r="L163" s="12"/>
      <c r="M163" s="28" t="s">
        <v>189</v>
      </c>
      <c r="N163" s="14"/>
      <c r="O163" s="11"/>
      <c r="P163" s="12"/>
      <c r="Q163" s="28" t="s">
        <v>189</v>
      </c>
      <c r="R163" s="14"/>
      <c r="S163" s="11"/>
      <c r="T163" s="12"/>
      <c r="U163" s="13">
        <v>119386</v>
      </c>
      <c r="V163" s="14"/>
      <c r="W163" s="11"/>
      <c r="X163" s="12"/>
      <c r="Y163" s="13">
        <v>4539</v>
      </c>
      <c r="Z163" s="14"/>
    </row>
    <row r="164" spans="1:30" ht="15.75" thickBot="1" x14ac:dyDescent="0.3">
      <c r="A164" s="21"/>
      <c r="B164" s="15" t="s">
        <v>208</v>
      </c>
      <c r="C164" s="15"/>
      <c r="D164" s="29"/>
      <c r="E164" s="30">
        <v>8692067</v>
      </c>
      <c r="F164" s="18"/>
      <c r="G164" s="15"/>
      <c r="H164" s="29"/>
      <c r="I164" s="30">
        <v>7291435</v>
      </c>
      <c r="J164" s="18"/>
      <c r="K164" s="15"/>
      <c r="L164" s="29"/>
      <c r="M164" s="34" t="s">
        <v>189</v>
      </c>
      <c r="N164" s="18"/>
      <c r="O164" s="15"/>
      <c r="P164" s="29"/>
      <c r="Q164" s="34" t="s">
        <v>189</v>
      </c>
      <c r="R164" s="18"/>
      <c r="S164" s="15"/>
      <c r="T164" s="29"/>
      <c r="U164" s="30">
        <v>7223711</v>
      </c>
      <c r="V164" s="18"/>
      <c r="W164" s="15"/>
      <c r="X164" s="29"/>
      <c r="Y164" s="30">
        <v>263914</v>
      </c>
      <c r="Z164" s="18"/>
    </row>
    <row r="165" spans="1:30" ht="16.5" thickTop="1" thickBot="1" x14ac:dyDescent="0.3">
      <c r="A165" s="21"/>
      <c r="B165" s="11" t="s">
        <v>188</v>
      </c>
      <c r="C165" s="11"/>
      <c r="D165" s="31" t="s">
        <v>180</v>
      </c>
      <c r="E165" s="32">
        <v>13747763</v>
      </c>
      <c r="F165" s="14"/>
      <c r="G165" s="11"/>
      <c r="H165" s="31" t="s">
        <v>180</v>
      </c>
      <c r="I165" s="32">
        <v>12197131</v>
      </c>
      <c r="J165" s="14"/>
      <c r="K165" s="11"/>
      <c r="L165" s="31" t="s">
        <v>180</v>
      </c>
      <c r="M165" s="65" t="s">
        <v>189</v>
      </c>
      <c r="N165" s="14"/>
      <c r="O165" s="11"/>
      <c r="P165" s="31" t="s">
        <v>180</v>
      </c>
      <c r="Q165" s="65" t="s">
        <v>189</v>
      </c>
      <c r="R165" s="14"/>
      <c r="S165" s="11"/>
      <c r="T165" s="31" t="s">
        <v>180</v>
      </c>
      <c r="U165" s="32">
        <v>12240151</v>
      </c>
      <c r="V165" s="14"/>
      <c r="W165" s="11"/>
      <c r="X165" s="31" t="s">
        <v>180</v>
      </c>
      <c r="Y165" s="32">
        <v>403253</v>
      </c>
      <c r="Z165" s="14"/>
    </row>
    <row r="166" spans="1:30" ht="15.75" thickTop="1" x14ac:dyDescent="0.25">
      <c r="A166" s="21" t="s">
        <v>391</v>
      </c>
      <c r="B166" s="20" t="s">
        <v>5</v>
      </c>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c r="AC166" s="20"/>
      <c r="AD166" s="20"/>
    </row>
    <row r="167" spans="1:30" ht="15" customHeight="1" x14ac:dyDescent="0.25">
      <c r="A167" s="21"/>
      <c r="B167" s="20" t="s">
        <v>302</v>
      </c>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c r="AC167" s="20"/>
      <c r="AD167" s="20"/>
    </row>
    <row r="168" spans="1:30" x14ac:dyDescent="0.25">
      <c r="A168" s="21"/>
      <c r="B168" s="20"/>
      <c r="C168" s="20"/>
      <c r="D168" s="20"/>
      <c r="E168" s="20"/>
      <c r="F168" s="20"/>
      <c r="G168" s="20"/>
      <c r="H168" s="20"/>
      <c r="I168" s="20"/>
      <c r="J168" s="20"/>
      <c r="K168" s="20"/>
      <c r="L168" s="20"/>
      <c r="M168" s="20"/>
      <c r="N168" s="20"/>
      <c r="O168" s="20"/>
      <c r="P168" s="20"/>
      <c r="Q168" s="20"/>
      <c r="R168" s="20"/>
      <c r="S168" s="20"/>
      <c r="T168" s="20"/>
      <c r="U168" s="20"/>
      <c r="V168" s="20"/>
      <c r="W168" s="20"/>
      <c r="X168" s="20"/>
      <c r="Y168" s="20"/>
      <c r="Z168" s="20"/>
      <c r="AA168" s="20"/>
      <c r="AB168" s="20"/>
      <c r="AC168" s="20"/>
      <c r="AD168" s="20"/>
    </row>
    <row r="169" spans="1:30" ht="15.75" thickBot="1" x14ac:dyDescent="0.3">
      <c r="A169" s="21"/>
      <c r="B169" s="2"/>
      <c r="C169" s="2"/>
      <c r="D169" s="62">
        <v>41547</v>
      </c>
      <c r="E169" s="62"/>
      <c r="F169" s="10"/>
      <c r="G169" s="2"/>
      <c r="H169" s="62">
        <v>41274</v>
      </c>
      <c r="I169" s="62"/>
      <c r="J169" s="10"/>
    </row>
    <row r="170" spans="1:30" ht="60.75" thickTop="1" x14ac:dyDescent="0.25">
      <c r="A170" s="21"/>
      <c r="B170" s="2" t="s">
        <v>303</v>
      </c>
      <c r="C170" s="2"/>
      <c r="D170" s="36"/>
      <c r="E170" s="36"/>
      <c r="F170" s="10"/>
      <c r="G170" s="2"/>
      <c r="H170" s="36"/>
      <c r="I170" s="36"/>
      <c r="J170" s="10"/>
    </row>
    <row r="171" spans="1:30" x14ac:dyDescent="0.25">
      <c r="A171" s="21"/>
      <c r="B171" s="11" t="s">
        <v>304</v>
      </c>
      <c r="C171" s="11"/>
      <c r="D171" s="12" t="s">
        <v>180</v>
      </c>
      <c r="E171" s="13">
        <v>12155063</v>
      </c>
      <c r="F171" s="14"/>
      <c r="G171" s="11"/>
      <c r="H171" s="12" t="s">
        <v>180</v>
      </c>
      <c r="I171" s="13">
        <v>12941178</v>
      </c>
      <c r="J171" s="14"/>
    </row>
    <row r="172" spans="1:30" x14ac:dyDescent="0.25">
      <c r="A172" s="21"/>
      <c r="B172" s="15" t="s">
        <v>305</v>
      </c>
      <c r="C172" s="15"/>
      <c r="D172" s="16"/>
      <c r="E172" s="23"/>
      <c r="F172" s="18"/>
      <c r="G172" s="15"/>
      <c r="H172" s="16"/>
      <c r="I172" s="23"/>
      <c r="J172" s="18"/>
    </row>
    <row r="173" spans="1:30" ht="30.75" thickBot="1" x14ac:dyDescent="0.3">
      <c r="A173" s="21"/>
      <c r="B173" s="11" t="s">
        <v>306</v>
      </c>
      <c r="C173" s="11"/>
      <c r="D173" s="24"/>
      <c r="E173" s="25">
        <v>320415</v>
      </c>
      <c r="F173" s="14"/>
      <c r="G173" s="11"/>
      <c r="H173" s="24"/>
      <c r="I173" s="25">
        <v>878029</v>
      </c>
      <c r="J173" s="14"/>
    </row>
    <row r="174" spans="1:30" ht="16.5" thickTop="1" thickBot="1" x14ac:dyDescent="0.3">
      <c r="A174" s="21"/>
      <c r="B174" s="15" t="s">
        <v>188</v>
      </c>
      <c r="C174" s="15"/>
      <c r="D174" s="26" t="s">
        <v>180</v>
      </c>
      <c r="E174" s="27">
        <v>12475478</v>
      </c>
      <c r="F174" s="18"/>
      <c r="G174" s="15"/>
      <c r="H174" s="26" t="s">
        <v>180</v>
      </c>
      <c r="I174" s="27">
        <v>13819207</v>
      </c>
      <c r="J174" s="18"/>
    </row>
    <row r="175" spans="1:30" ht="15.75" thickTop="1" x14ac:dyDescent="0.25">
      <c r="A175" s="21"/>
      <c r="B175" s="11"/>
      <c r="C175" s="11"/>
      <c r="D175" s="12"/>
      <c r="E175" s="28"/>
      <c r="F175" s="14"/>
      <c r="G175" s="11"/>
      <c r="H175" s="12"/>
      <c r="I175" s="28"/>
      <c r="J175" s="14"/>
    </row>
    <row r="176" spans="1:30" x14ac:dyDescent="0.25">
      <c r="A176" s="21"/>
      <c r="B176" s="15" t="s">
        <v>215</v>
      </c>
      <c r="C176" s="15"/>
      <c r="D176" s="16"/>
      <c r="E176" s="23"/>
      <c r="F176" s="18"/>
      <c r="G176" s="15"/>
      <c r="H176" s="16"/>
      <c r="I176" s="23"/>
      <c r="J176" s="18"/>
    </row>
    <row r="177" spans="1:10" x14ac:dyDescent="0.25">
      <c r="A177" s="21"/>
      <c r="B177" s="11" t="s">
        <v>304</v>
      </c>
      <c r="C177" s="11"/>
      <c r="D177" s="12" t="s">
        <v>180</v>
      </c>
      <c r="E177" s="13">
        <v>80077532</v>
      </c>
      <c r="F177" s="14"/>
      <c r="G177" s="11"/>
      <c r="H177" s="12" t="s">
        <v>180</v>
      </c>
      <c r="I177" s="13">
        <v>79274541</v>
      </c>
      <c r="J177" s="14"/>
    </row>
    <row r="178" spans="1:10" x14ac:dyDescent="0.25">
      <c r="A178" s="21"/>
      <c r="B178" s="15" t="s">
        <v>307</v>
      </c>
      <c r="C178" s="15"/>
      <c r="D178" s="16"/>
      <c r="E178" s="23" t="s">
        <v>189</v>
      </c>
      <c r="F178" s="18"/>
      <c r="G178" s="15"/>
      <c r="H178" s="16"/>
      <c r="I178" s="17">
        <v>469715</v>
      </c>
      <c r="J178" s="18"/>
    </row>
    <row r="179" spans="1:10" x14ac:dyDescent="0.25">
      <c r="A179" s="21"/>
      <c r="B179" s="11" t="s">
        <v>308</v>
      </c>
      <c r="C179" s="11"/>
      <c r="D179" s="12"/>
      <c r="E179" s="13">
        <v>1362151</v>
      </c>
      <c r="F179" s="14"/>
      <c r="G179" s="11"/>
      <c r="H179" s="12"/>
      <c r="I179" s="13">
        <v>3077858</v>
      </c>
      <c r="J179" s="14"/>
    </row>
    <row r="180" spans="1:10" x14ac:dyDescent="0.25">
      <c r="A180" s="21"/>
      <c r="B180" s="15" t="s">
        <v>305</v>
      </c>
      <c r="C180" s="15"/>
      <c r="D180" s="16"/>
      <c r="E180" s="23"/>
      <c r="F180" s="18"/>
      <c r="G180" s="15"/>
      <c r="H180" s="16"/>
      <c r="I180" s="23"/>
      <c r="J180" s="18"/>
    </row>
    <row r="181" spans="1:10" x14ac:dyDescent="0.25">
      <c r="A181" s="21"/>
      <c r="B181" s="11" t="s">
        <v>309</v>
      </c>
      <c r="C181" s="11"/>
      <c r="D181" s="12"/>
      <c r="E181" s="13">
        <v>1741984</v>
      </c>
      <c r="F181" s="14"/>
      <c r="G181" s="11"/>
      <c r="H181" s="12"/>
      <c r="I181" s="28" t="s">
        <v>189</v>
      </c>
      <c r="J181" s="14"/>
    </row>
    <row r="182" spans="1:10" ht="30.75" thickBot="1" x14ac:dyDescent="0.3">
      <c r="A182" s="21"/>
      <c r="B182" s="15" t="s">
        <v>306</v>
      </c>
      <c r="C182" s="15"/>
      <c r="D182" s="29"/>
      <c r="E182" s="30">
        <v>883036</v>
      </c>
      <c r="F182" s="18"/>
      <c r="G182" s="15"/>
      <c r="H182" s="29"/>
      <c r="I182" s="30">
        <v>904871</v>
      </c>
      <c r="J182" s="18"/>
    </row>
    <row r="183" spans="1:10" ht="16.5" thickTop="1" thickBot="1" x14ac:dyDescent="0.3">
      <c r="A183" s="21"/>
      <c r="B183" s="11" t="s">
        <v>188</v>
      </c>
      <c r="C183" s="11"/>
      <c r="D183" s="31" t="s">
        <v>180</v>
      </c>
      <c r="E183" s="32">
        <v>84064703</v>
      </c>
      <c r="F183" s="14"/>
      <c r="G183" s="11"/>
      <c r="H183" s="31" t="s">
        <v>180</v>
      </c>
      <c r="I183" s="32">
        <v>83726985</v>
      </c>
      <c r="J183" s="14"/>
    </row>
    <row r="184" spans="1:10" ht="15.75" thickTop="1" x14ac:dyDescent="0.25">
      <c r="A184" s="21"/>
      <c r="B184" s="15"/>
      <c r="C184" s="15"/>
      <c r="D184" s="16"/>
      <c r="E184" s="23"/>
      <c r="F184" s="18"/>
      <c r="G184" s="15"/>
      <c r="H184" s="16"/>
      <c r="I184" s="23"/>
      <c r="J184" s="18"/>
    </row>
    <row r="185" spans="1:10" x14ac:dyDescent="0.25">
      <c r="A185" s="21"/>
      <c r="B185" s="11" t="s">
        <v>208</v>
      </c>
      <c r="C185" s="11"/>
      <c r="D185" s="12"/>
      <c r="E185" s="28"/>
      <c r="F185" s="14"/>
      <c r="G185" s="11"/>
      <c r="H185" s="12"/>
      <c r="I185" s="28"/>
      <c r="J185" s="14"/>
    </row>
    <row r="186" spans="1:10" x14ac:dyDescent="0.25">
      <c r="A186" s="21"/>
      <c r="B186" s="15" t="s">
        <v>304</v>
      </c>
      <c r="C186" s="15"/>
      <c r="D186" s="16" t="s">
        <v>180</v>
      </c>
      <c r="E186" s="17">
        <v>109099454</v>
      </c>
      <c r="F186" s="18"/>
      <c r="G186" s="15"/>
      <c r="H186" s="16" t="s">
        <v>180</v>
      </c>
      <c r="I186" s="17">
        <v>111573888</v>
      </c>
      <c r="J186" s="18"/>
    </row>
    <row r="187" spans="1:10" x14ac:dyDescent="0.25">
      <c r="A187" s="21"/>
      <c r="B187" s="11" t="s">
        <v>307</v>
      </c>
      <c r="C187" s="11"/>
      <c r="D187" s="12"/>
      <c r="E187" s="28" t="s">
        <v>189</v>
      </c>
      <c r="F187" s="14"/>
      <c r="G187" s="11"/>
      <c r="H187" s="12"/>
      <c r="I187" s="28" t="s">
        <v>189</v>
      </c>
      <c r="J187" s="14"/>
    </row>
    <row r="188" spans="1:10" x14ac:dyDescent="0.25">
      <c r="A188" s="21"/>
      <c r="B188" s="15" t="s">
        <v>308</v>
      </c>
      <c r="C188" s="15"/>
      <c r="D188" s="16"/>
      <c r="E188" s="17">
        <v>1649149</v>
      </c>
      <c r="F188" s="18"/>
      <c r="G188" s="15"/>
      <c r="H188" s="16"/>
      <c r="I188" s="17">
        <v>2118552</v>
      </c>
      <c r="J188" s="18"/>
    </row>
    <row r="189" spans="1:10" x14ac:dyDescent="0.25">
      <c r="A189" s="21"/>
      <c r="B189" s="11" t="s">
        <v>305</v>
      </c>
      <c r="C189" s="11"/>
      <c r="D189" s="12"/>
      <c r="E189" s="28"/>
      <c r="F189" s="14"/>
      <c r="G189" s="11"/>
      <c r="H189" s="12"/>
      <c r="I189" s="28"/>
      <c r="J189" s="14"/>
    </row>
    <row r="190" spans="1:10" x14ac:dyDescent="0.25">
      <c r="A190" s="21"/>
      <c r="B190" s="15" t="s">
        <v>309</v>
      </c>
      <c r="C190" s="15"/>
      <c r="D190" s="16"/>
      <c r="E190" s="17">
        <v>386255</v>
      </c>
      <c r="F190" s="18"/>
      <c r="G190" s="15"/>
      <c r="H190" s="16"/>
      <c r="I190" s="17">
        <v>387638</v>
      </c>
      <c r="J190" s="18"/>
    </row>
    <row r="191" spans="1:10" ht="30.75" thickBot="1" x14ac:dyDescent="0.3">
      <c r="A191" s="21"/>
      <c r="B191" s="11" t="s">
        <v>306</v>
      </c>
      <c r="C191" s="11"/>
      <c r="D191" s="24"/>
      <c r="E191" s="25">
        <v>1334422</v>
      </c>
      <c r="F191" s="14"/>
      <c r="G191" s="11"/>
      <c r="H191" s="24"/>
      <c r="I191" s="25">
        <v>1575389</v>
      </c>
      <c r="J191" s="14"/>
    </row>
    <row r="192" spans="1:10" ht="16.5" thickTop="1" thickBot="1" x14ac:dyDescent="0.3">
      <c r="A192" s="21"/>
      <c r="B192" s="15" t="s">
        <v>188</v>
      </c>
      <c r="C192" s="15"/>
      <c r="D192" s="26" t="s">
        <v>180</v>
      </c>
      <c r="E192" s="27">
        <v>112469280</v>
      </c>
      <c r="F192" s="18"/>
      <c r="G192" s="15"/>
      <c r="H192" s="26" t="s">
        <v>180</v>
      </c>
      <c r="I192" s="27">
        <v>115655467</v>
      </c>
      <c r="J192" s="18"/>
    </row>
    <row r="193" spans="1:30" ht="15.75" thickTop="1" x14ac:dyDescent="0.25">
      <c r="A193" s="21"/>
      <c r="B193" s="11"/>
      <c r="C193" s="11"/>
      <c r="D193" s="12"/>
      <c r="E193" s="28"/>
      <c r="F193" s="14"/>
      <c r="G193" s="11"/>
      <c r="H193" s="12"/>
      <c r="I193" s="28"/>
      <c r="J193" s="14"/>
    </row>
    <row r="194" spans="1:30" ht="15" customHeight="1" x14ac:dyDescent="0.25">
      <c r="A194" s="21"/>
      <c r="B194" s="72" t="s">
        <v>310</v>
      </c>
      <c r="C194" s="72"/>
      <c r="D194" s="72"/>
      <c r="E194" s="72"/>
      <c r="F194" s="18"/>
      <c r="G194" s="15"/>
      <c r="H194" s="16"/>
      <c r="I194" s="23"/>
      <c r="J194" s="18"/>
    </row>
    <row r="195" spans="1:30" ht="15.75" thickBot="1" x14ac:dyDescent="0.3">
      <c r="A195" s="21"/>
      <c r="B195" s="11" t="s">
        <v>304</v>
      </c>
      <c r="C195" s="11"/>
      <c r="D195" s="24" t="s">
        <v>180</v>
      </c>
      <c r="E195" s="25">
        <v>12652347</v>
      </c>
      <c r="F195" s="14"/>
      <c r="G195" s="11"/>
      <c r="H195" s="24" t="s">
        <v>180</v>
      </c>
      <c r="I195" s="25">
        <v>12946639</v>
      </c>
      <c r="J195" s="14"/>
    </row>
    <row r="196" spans="1:30" ht="16.5" thickTop="1" thickBot="1" x14ac:dyDescent="0.3">
      <c r="A196" s="21"/>
      <c r="B196" s="15" t="s">
        <v>188</v>
      </c>
      <c r="C196" s="15"/>
      <c r="D196" s="26" t="s">
        <v>180</v>
      </c>
      <c r="E196" s="27">
        <v>12652347</v>
      </c>
      <c r="F196" s="18"/>
      <c r="G196" s="15"/>
      <c r="H196" s="26" t="s">
        <v>180</v>
      </c>
      <c r="I196" s="27">
        <v>12946639</v>
      </c>
      <c r="J196" s="18"/>
    </row>
    <row r="197" spans="1:30" ht="15.75" thickTop="1" x14ac:dyDescent="0.25">
      <c r="A197" s="21"/>
      <c r="B197" s="11"/>
      <c r="C197" s="11"/>
      <c r="D197" s="12"/>
      <c r="E197" s="28"/>
      <c r="F197" s="14"/>
      <c r="G197" s="11"/>
      <c r="H197" s="12"/>
      <c r="I197" s="28"/>
      <c r="J197" s="14"/>
    </row>
    <row r="198" spans="1:30" ht="15" customHeight="1" x14ac:dyDescent="0.25">
      <c r="A198" s="21"/>
      <c r="B198" s="72" t="s">
        <v>311</v>
      </c>
      <c r="C198" s="72"/>
      <c r="D198" s="72"/>
      <c r="E198" s="72"/>
      <c r="F198" s="18"/>
      <c r="G198" s="15"/>
      <c r="H198" s="16"/>
      <c r="I198" s="23"/>
      <c r="J198" s="18"/>
    </row>
    <row r="199" spans="1:30" x14ac:dyDescent="0.25">
      <c r="A199" s="21"/>
      <c r="B199" s="11" t="s">
        <v>304</v>
      </c>
      <c r="C199" s="11"/>
      <c r="D199" s="12" t="s">
        <v>180</v>
      </c>
      <c r="E199" s="13">
        <v>2037696</v>
      </c>
      <c r="F199" s="14"/>
      <c r="G199" s="11"/>
      <c r="H199" s="12" t="s">
        <v>180</v>
      </c>
      <c r="I199" s="13">
        <v>1950758</v>
      </c>
      <c r="J199" s="14"/>
    </row>
    <row r="200" spans="1:30" x14ac:dyDescent="0.25">
      <c r="A200" s="21"/>
      <c r="B200" s="15" t="s">
        <v>307</v>
      </c>
      <c r="C200" s="15"/>
      <c r="D200" s="16"/>
      <c r="E200" s="23" t="s">
        <v>189</v>
      </c>
      <c r="F200" s="18"/>
      <c r="G200" s="15"/>
      <c r="H200" s="16"/>
      <c r="I200" s="17">
        <v>27995</v>
      </c>
      <c r="J200" s="18"/>
    </row>
    <row r="201" spans="1:30" ht="15.75" thickBot="1" x14ac:dyDescent="0.3">
      <c r="A201" s="21"/>
      <c r="B201" s="11" t="s">
        <v>308</v>
      </c>
      <c r="C201" s="11"/>
      <c r="D201" s="24"/>
      <c r="E201" s="25">
        <v>15466</v>
      </c>
      <c r="F201" s="14"/>
      <c r="G201" s="11"/>
      <c r="H201" s="24"/>
      <c r="I201" s="63" t="s">
        <v>189</v>
      </c>
      <c r="J201" s="14"/>
    </row>
    <row r="202" spans="1:30" ht="16.5" thickTop="1" thickBot="1" x14ac:dyDescent="0.3">
      <c r="A202" s="21"/>
      <c r="B202" s="15" t="s">
        <v>188</v>
      </c>
      <c r="C202" s="15"/>
      <c r="D202" s="26" t="s">
        <v>180</v>
      </c>
      <c r="E202" s="27">
        <v>2053162</v>
      </c>
      <c r="F202" s="18"/>
      <c r="G202" s="15"/>
      <c r="H202" s="26" t="s">
        <v>180</v>
      </c>
      <c r="I202" s="27">
        <v>1978753</v>
      </c>
      <c r="J202" s="18"/>
    </row>
    <row r="203" spans="1:30" ht="15.75" thickTop="1" x14ac:dyDescent="0.25">
      <c r="A203" s="21" t="s">
        <v>392</v>
      </c>
      <c r="B203" s="20" t="s">
        <v>5</v>
      </c>
      <c r="C203" s="20"/>
      <c r="D203" s="20"/>
      <c r="E203" s="20"/>
      <c r="F203" s="20"/>
      <c r="G203" s="20"/>
      <c r="H203" s="20"/>
      <c r="I203" s="20"/>
      <c r="J203" s="20"/>
      <c r="K203" s="20"/>
      <c r="L203" s="20"/>
      <c r="M203" s="20"/>
      <c r="N203" s="20"/>
      <c r="O203" s="20"/>
      <c r="P203" s="20"/>
      <c r="Q203" s="20"/>
      <c r="R203" s="20"/>
      <c r="S203" s="20"/>
      <c r="T203" s="20"/>
      <c r="U203" s="20"/>
      <c r="V203" s="20"/>
      <c r="W203" s="20"/>
      <c r="X203" s="20"/>
      <c r="Y203" s="20"/>
      <c r="Z203" s="20"/>
      <c r="AA203" s="20"/>
      <c r="AB203" s="20"/>
      <c r="AC203" s="20"/>
      <c r="AD203" s="20"/>
    </row>
    <row r="204" spans="1:30" ht="15" customHeight="1" x14ac:dyDescent="0.25">
      <c r="A204" s="21"/>
      <c r="B204" s="20" t="s">
        <v>314</v>
      </c>
      <c r="C204" s="20"/>
      <c r="D204" s="20"/>
      <c r="E204" s="20"/>
      <c r="F204" s="20"/>
      <c r="G204" s="20"/>
      <c r="H204" s="20"/>
      <c r="I204" s="20"/>
      <c r="J204" s="20"/>
      <c r="K204" s="20"/>
      <c r="L204" s="20"/>
      <c r="M204" s="20"/>
      <c r="N204" s="20"/>
      <c r="O204" s="20"/>
      <c r="P204" s="20"/>
      <c r="Q204" s="20"/>
      <c r="R204" s="20"/>
      <c r="S204" s="20"/>
      <c r="T204" s="20"/>
      <c r="U204" s="20"/>
      <c r="V204" s="20"/>
      <c r="W204" s="20"/>
      <c r="X204" s="20"/>
      <c r="Y204" s="20"/>
      <c r="Z204" s="20"/>
      <c r="AA204" s="20"/>
      <c r="AB204" s="20"/>
      <c r="AC204" s="20"/>
      <c r="AD204" s="20"/>
    </row>
    <row r="205" spans="1:30" ht="15.75" thickBot="1" x14ac:dyDescent="0.3">
      <c r="A205" s="21"/>
      <c r="B205" s="2"/>
      <c r="C205" s="2"/>
      <c r="D205" s="19" t="s">
        <v>315</v>
      </c>
      <c r="E205" s="19"/>
      <c r="F205" s="19"/>
      <c r="G205" s="19"/>
      <c r="H205" s="19"/>
      <c r="I205" s="19"/>
      <c r="J205" s="19"/>
      <c r="K205" s="19"/>
      <c r="L205" s="19"/>
      <c r="M205" s="19"/>
      <c r="N205" s="10"/>
      <c r="O205" s="2"/>
      <c r="P205" s="19" t="s">
        <v>316</v>
      </c>
      <c r="Q205" s="19"/>
      <c r="R205" s="19"/>
      <c r="S205" s="19"/>
      <c r="T205" s="19"/>
      <c r="U205" s="19"/>
      <c r="V205" s="19"/>
      <c r="W205" s="19"/>
      <c r="X205" s="19"/>
      <c r="Y205" s="19"/>
      <c r="Z205" s="10"/>
    </row>
    <row r="206" spans="1:30" ht="15.75" thickTop="1" x14ac:dyDescent="0.25">
      <c r="A206" s="21"/>
      <c r="B206" s="21"/>
      <c r="C206" s="21"/>
      <c r="D206" s="58" t="s">
        <v>317</v>
      </c>
      <c r="E206" s="58"/>
      <c r="F206" s="61"/>
      <c r="G206" s="36"/>
      <c r="H206" s="57" t="s">
        <v>319</v>
      </c>
      <c r="I206" s="57"/>
      <c r="J206" s="61"/>
      <c r="K206" s="36"/>
      <c r="L206" s="58" t="s">
        <v>321</v>
      </c>
      <c r="M206" s="58"/>
      <c r="N206" s="35"/>
      <c r="O206" s="21"/>
      <c r="P206" s="58" t="s">
        <v>317</v>
      </c>
      <c r="Q206" s="58"/>
      <c r="R206" s="61"/>
      <c r="S206" s="36"/>
      <c r="T206" s="58" t="s">
        <v>323</v>
      </c>
      <c r="U206" s="58"/>
      <c r="V206" s="61"/>
      <c r="W206" s="36"/>
      <c r="X206" s="57" t="s">
        <v>325</v>
      </c>
      <c r="Y206" s="57"/>
      <c r="Z206" s="35"/>
    </row>
    <row r="207" spans="1:30" ht="15.75" thickBot="1" x14ac:dyDescent="0.3">
      <c r="A207" s="21"/>
      <c r="B207" s="21"/>
      <c r="C207" s="21"/>
      <c r="D207" s="68" t="s">
        <v>318</v>
      </c>
      <c r="E207" s="68"/>
      <c r="F207" s="35"/>
      <c r="G207" s="21"/>
      <c r="H207" s="73" t="s">
        <v>320</v>
      </c>
      <c r="I207" s="73"/>
      <c r="J207" s="35"/>
      <c r="K207" s="21"/>
      <c r="L207" s="68" t="s">
        <v>320</v>
      </c>
      <c r="M207" s="68"/>
      <c r="N207" s="35"/>
      <c r="O207" s="21"/>
      <c r="P207" s="68" t="s">
        <v>322</v>
      </c>
      <c r="Q207" s="68"/>
      <c r="R207" s="35"/>
      <c r="S207" s="21"/>
      <c r="T207" s="68" t="s">
        <v>324</v>
      </c>
      <c r="U207" s="68"/>
      <c r="V207" s="35"/>
      <c r="W207" s="21"/>
      <c r="X207" s="73" t="s">
        <v>326</v>
      </c>
      <c r="Y207" s="73"/>
      <c r="Z207" s="35"/>
    </row>
    <row r="208" spans="1:30" ht="15.75" thickTop="1" x14ac:dyDescent="0.25">
      <c r="A208" s="21"/>
      <c r="B208" s="22">
        <v>41547</v>
      </c>
      <c r="C208" s="2"/>
      <c r="D208" s="36"/>
      <c r="E208" s="36"/>
      <c r="F208" s="10"/>
      <c r="G208" s="2"/>
      <c r="H208" s="36"/>
      <c r="I208" s="36"/>
      <c r="J208" s="10"/>
      <c r="K208" s="2"/>
      <c r="L208" s="36"/>
      <c r="M208" s="36"/>
      <c r="N208" s="10"/>
      <c r="O208" s="2"/>
      <c r="P208" s="36"/>
      <c r="Q208" s="36"/>
      <c r="R208" s="10"/>
      <c r="S208" s="2"/>
      <c r="T208" s="36"/>
      <c r="U208" s="36"/>
      <c r="V208" s="10"/>
      <c r="W208" s="2"/>
      <c r="X208" s="36"/>
      <c r="Y208" s="36"/>
      <c r="Z208" s="10"/>
    </row>
    <row r="209" spans="1:26" x14ac:dyDescent="0.25">
      <c r="A209" s="21"/>
      <c r="B209" s="2" t="s">
        <v>327</v>
      </c>
      <c r="C209" s="2"/>
      <c r="D209" s="21"/>
      <c r="E209" s="21"/>
      <c r="F209" s="10"/>
      <c r="G209" s="2"/>
      <c r="H209" s="21"/>
      <c r="I209" s="21"/>
      <c r="J209" s="10"/>
      <c r="K209" s="2"/>
      <c r="L209" s="21"/>
      <c r="M209" s="21"/>
      <c r="N209" s="10"/>
      <c r="O209" s="2"/>
      <c r="P209" s="21"/>
      <c r="Q209" s="21"/>
      <c r="R209" s="10"/>
      <c r="S209" s="2"/>
      <c r="T209" s="21"/>
      <c r="U209" s="21"/>
      <c r="V209" s="10"/>
      <c r="W209" s="2"/>
      <c r="X209" s="21"/>
      <c r="Y209" s="21"/>
      <c r="Z209" s="10"/>
    </row>
    <row r="210" spans="1:26" x14ac:dyDescent="0.25">
      <c r="A210" s="21"/>
      <c r="B210" s="11" t="s">
        <v>299</v>
      </c>
      <c r="C210" s="11"/>
      <c r="D210" s="12"/>
      <c r="E210" s="28">
        <v>3</v>
      </c>
      <c r="F210" s="14"/>
      <c r="G210" s="11"/>
      <c r="H210" s="12" t="s">
        <v>180</v>
      </c>
      <c r="I210" s="13">
        <v>1504381</v>
      </c>
      <c r="J210" s="14"/>
      <c r="K210" s="11"/>
      <c r="L210" s="12" t="s">
        <v>180</v>
      </c>
      <c r="M210" s="13">
        <v>1287000</v>
      </c>
      <c r="N210" s="14"/>
      <c r="O210" s="11"/>
      <c r="P210" s="12"/>
      <c r="Q210" s="28" t="s">
        <v>189</v>
      </c>
      <c r="R210" s="14"/>
      <c r="S210" s="11"/>
      <c r="T210" s="12" t="s">
        <v>180</v>
      </c>
      <c r="U210" s="28" t="s">
        <v>189</v>
      </c>
      <c r="V210" s="14"/>
      <c r="W210" s="11"/>
      <c r="X210" s="12" t="s">
        <v>180</v>
      </c>
      <c r="Y210" s="28" t="s">
        <v>189</v>
      </c>
      <c r="Z210" s="14"/>
    </row>
    <row r="211" spans="1:26" ht="15.75" thickBot="1" x14ac:dyDescent="0.3">
      <c r="A211" s="21"/>
      <c r="B211" s="15" t="s">
        <v>208</v>
      </c>
      <c r="C211" s="15"/>
      <c r="D211" s="29"/>
      <c r="E211" s="34">
        <v>1</v>
      </c>
      <c r="F211" s="18"/>
      <c r="G211" s="15"/>
      <c r="H211" s="29"/>
      <c r="I211" s="30">
        <v>528233</v>
      </c>
      <c r="J211" s="18"/>
      <c r="K211" s="15"/>
      <c r="L211" s="29"/>
      <c r="M211" s="30">
        <v>485000</v>
      </c>
      <c r="N211" s="18"/>
      <c r="O211" s="15"/>
      <c r="P211" s="29"/>
      <c r="Q211" s="34" t="s">
        <v>189</v>
      </c>
      <c r="R211" s="18"/>
      <c r="S211" s="15"/>
      <c r="T211" s="29"/>
      <c r="U211" s="34" t="s">
        <v>189</v>
      </c>
      <c r="V211" s="18"/>
      <c r="W211" s="15"/>
      <c r="X211" s="29"/>
      <c r="Y211" s="34" t="s">
        <v>189</v>
      </c>
      <c r="Z211" s="18"/>
    </row>
    <row r="212" spans="1:26" ht="16.5" thickTop="1" thickBot="1" x14ac:dyDescent="0.3">
      <c r="A212" s="21"/>
      <c r="B212" s="11" t="s">
        <v>188</v>
      </c>
      <c r="C212" s="11"/>
      <c r="D212" s="31"/>
      <c r="E212" s="65">
        <v>4</v>
      </c>
      <c r="F212" s="14"/>
      <c r="G212" s="11"/>
      <c r="H212" s="31" t="s">
        <v>180</v>
      </c>
      <c r="I212" s="32">
        <v>2032614</v>
      </c>
      <c r="J212" s="14"/>
      <c r="K212" s="11"/>
      <c r="L212" s="31" t="s">
        <v>180</v>
      </c>
      <c r="M212" s="32">
        <v>1772000</v>
      </c>
      <c r="N212" s="14"/>
      <c r="O212" s="11"/>
      <c r="P212" s="31"/>
      <c r="Q212" s="65" t="s">
        <v>189</v>
      </c>
      <c r="R212" s="14"/>
      <c r="S212" s="11"/>
      <c r="T212" s="31" t="s">
        <v>180</v>
      </c>
      <c r="U212" s="65" t="s">
        <v>189</v>
      </c>
      <c r="V212" s="14"/>
      <c r="W212" s="11"/>
      <c r="X212" s="31" t="s">
        <v>180</v>
      </c>
      <c r="Y212" s="65" t="s">
        <v>189</v>
      </c>
      <c r="Z212" s="14"/>
    </row>
    <row r="213" spans="1:26" ht="15.75" thickTop="1" x14ac:dyDescent="0.25">
      <c r="A213" s="21"/>
      <c r="B213" s="15"/>
      <c r="C213" s="15"/>
      <c r="D213" s="16"/>
      <c r="E213" s="23"/>
      <c r="F213" s="18"/>
      <c r="G213" s="15"/>
      <c r="H213" s="16"/>
      <c r="I213" s="23"/>
      <c r="J213" s="18"/>
      <c r="K213" s="15"/>
      <c r="L213" s="16"/>
      <c r="M213" s="23"/>
      <c r="N213" s="18"/>
      <c r="O213" s="15"/>
      <c r="P213" s="16"/>
      <c r="Q213" s="23"/>
      <c r="R213" s="18"/>
      <c r="S213" s="15"/>
      <c r="T213" s="16"/>
      <c r="U213" s="23"/>
      <c r="V213" s="18"/>
      <c r="W213" s="15"/>
      <c r="X213" s="16"/>
      <c r="Y213" s="23"/>
      <c r="Z213" s="18"/>
    </row>
    <row r="214" spans="1:26" x14ac:dyDescent="0.25">
      <c r="A214" s="21"/>
      <c r="B214" s="33">
        <v>41274</v>
      </c>
      <c r="C214" s="11"/>
      <c r="D214" s="12"/>
      <c r="E214" s="28"/>
      <c r="F214" s="14"/>
      <c r="G214" s="11"/>
      <c r="H214" s="12"/>
      <c r="I214" s="28"/>
      <c r="J214" s="14"/>
      <c r="K214" s="11"/>
      <c r="L214" s="12"/>
      <c r="M214" s="28"/>
      <c r="N214" s="14"/>
      <c r="O214" s="11"/>
      <c r="P214" s="12"/>
      <c r="Q214" s="28"/>
      <c r="R214" s="14"/>
      <c r="S214" s="11"/>
      <c r="T214" s="12"/>
      <c r="U214" s="28"/>
      <c r="V214" s="14"/>
      <c r="W214" s="11"/>
      <c r="X214" s="12"/>
      <c r="Y214" s="28"/>
      <c r="Z214" s="14"/>
    </row>
    <row r="215" spans="1:26" x14ac:dyDescent="0.25">
      <c r="A215" s="21"/>
      <c r="B215" s="15" t="s">
        <v>327</v>
      </c>
      <c r="C215" s="15"/>
      <c r="D215" s="16"/>
      <c r="E215" s="23"/>
      <c r="F215" s="18"/>
      <c r="G215" s="15"/>
      <c r="H215" s="16"/>
      <c r="I215" s="23"/>
      <c r="J215" s="18"/>
      <c r="K215" s="15"/>
      <c r="L215" s="16"/>
      <c r="M215" s="23"/>
      <c r="N215" s="18"/>
      <c r="O215" s="15"/>
      <c r="P215" s="16"/>
      <c r="Q215" s="23"/>
      <c r="R215" s="18"/>
      <c r="S215" s="15"/>
      <c r="T215" s="16"/>
      <c r="U215" s="23"/>
      <c r="V215" s="18"/>
      <c r="W215" s="15"/>
      <c r="X215" s="16"/>
      <c r="Y215" s="23"/>
      <c r="Z215" s="18"/>
    </row>
    <row r="216" spans="1:26" x14ac:dyDescent="0.25">
      <c r="A216" s="21"/>
      <c r="B216" s="11" t="s">
        <v>299</v>
      </c>
      <c r="C216" s="11"/>
      <c r="D216" s="12"/>
      <c r="E216" s="28">
        <v>3</v>
      </c>
      <c r="F216" s="14"/>
      <c r="G216" s="11"/>
      <c r="H216" s="12" t="s">
        <v>180</v>
      </c>
      <c r="I216" s="13">
        <v>957304</v>
      </c>
      <c r="J216" s="14"/>
      <c r="K216" s="11"/>
      <c r="L216" s="12" t="s">
        <v>180</v>
      </c>
      <c r="M216" s="13">
        <v>940603</v>
      </c>
      <c r="N216" s="14"/>
      <c r="O216" s="11"/>
      <c r="P216" s="12"/>
      <c r="Q216" s="28" t="s">
        <v>189</v>
      </c>
      <c r="R216" s="14"/>
      <c r="S216" s="11"/>
      <c r="T216" s="12" t="s">
        <v>180</v>
      </c>
      <c r="U216" s="28" t="s">
        <v>189</v>
      </c>
      <c r="V216" s="14"/>
      <c r="W216" s="11"/>
      <c r="X216" s="12" t="s">
        <v>180</v>
      </c>
      <c r="Y216" s="28" t="s">
        <v>189</v>
      </c>
      <c r="Z216" s="14"/>
    </row>
    <row r="217" spans="1:26" ht="15.75" thickBot="1" x14ac:dyDescent="0.3">
      <c r="A217" s="21"/>
      <c r="B217" s="15" t="s">
        <v>208</v>
      </c>
      <c r="C217" s="15"/>
      <c r="D217" s="29"/>
      <c r="E217" s="34">
        <v>3</v>
      </c>
      <c r="F217" s="18"/>
      <c r="G217" s="15"/>
      <c r="H217" s="29"/>
      <c r="I217" s="30">
        <v>1254402</v>
      </c>
      <c r="J217" s="18"/>
      <c r="K217" s="15"/>
      <c r="L217" s="29"/>
      <c r="M217" s="30">
        <v>1254402</v>
      </c>
      <c r="N217" s="18"/>
      <c r="O217" s="15"/>
      <c r="P217" s="29"/>
      <c r="Q217" s="34">
        <v>1</v>
      </c>
      <c r="R217" s="18"/>
      <c r="S217" s="15"/>
      <c r="T217" s="29"/>
      <c r="U217" s="30">
        <v>604997</v>
      </c>
      <c r="V217" s="18"/>
      <c r="W217" s="15"/>
      <c r="X217" s="29"/>
      <c r="Y217" s="30">
        <v>206707</v>
      </c>
      <c r="Z217" s="18"/>
    </row>
    <row r="218" spans="1:26" ht="16.5" thickTop="1" thickBot="1" x14ac:dyDescent="0.3">
      <c r="A218" s="21"/>
      <c r="B218" s="11" t="s">
        <v>188</v>
      </c>
      <c r="C218" s="11"/>
      <c r="D218" s="31"/>
      <c r="E218" s="65">
        <v>6</v>
      </c>
      <c r="F218" s="14"/>
      <c r="G218" s="11"/>
      <c r="H218" s="31" t="s">
        <v>180</v>
      </c>
      <c r="I218" s="32">
        <v>2211706</v>
      </c>
      <c r="J218" s="14"/>
      <c r="K218" s="11"/>
      <c r="L218" s="31" t="s">
        <v>180</v>
      </c>
      <c r="M218" s="32">
        <v>2195005</v>
      </c>
      <c r="N218" s="14"/>
      <c r="O218" s="11"/>
      <c r="P218" s="31"/>
      <c r="Q218" s="65">
        <v>1</v>
      </c>
      <c r="R218" s="14"/>
      <c r="S218" s="11"/>
      <c r="T218" s="31" t="s">
        <v>180</v>
      </c>
      <c r="U218" s="32">
        <v>604997</v>
      </c>
      <c r="V218" s="14"/>
      <c r="W218" s="11"/>
      <c r="X218" s="31" t="s">
        <v>180</v>
      </c>
      <c r="Y218" s="32">
        <v>206707</v>
      </c>
      <c r="Z218" s="14"/>
    </row>
    <row r="219" spans="1:26" ht="15.75" thickTop="1" x14ac:dyDescent="0.25">
      <c r="A219" s="21"/>
      <c r="B219" s="15"/>
      <c r="C219" s="15"/>
      <c r="D219" s="16"/>
      <c r="E219" s="23"/>
      <c r="F219" s="18"/>
      <c r="G219" s="15"/>
      <c r="H219" s="16"/>
      <c r="I219" s="23"/>
      <c r="J219" s="18"/>
      <c r="K219" s="15"/>
      <c r="L219" s="16"/>
      <c r="M219" s="23"/>
      <c r="N219" s="18"/>
      <c r="O219" s="15"/>
      <c r="P219" s="16"/>
      <c r="Q219" s="23"/>
      <c r="R219" s="18"/>
      <c r="S219" s="15"/>
      <c r="T219" s="16"/>
      <c r="U219" s="23"/>
      <c r="V219" s="18"/>
      <c r="W219" s="15"/>
      <c r="X219" s="16"/>
      <c r="Y219" s="23"/>
      <c r="Z219" s="18"/>
    </row>
    <row r="220" spans="1:26" x14ac:dyDescent="0.25">
      <c r="A220" s="21"/>
      <c r="B220" s="33">
        <v>41182</v>
      </c>
      <c r="C220" s="11"/>
      <c r="D220" s="12"/>
      <c r="E220" s="28"/>
      <c r="F220" s="14"/>
      <c r="G220" s="11"/>
      <c r="H220" s="12"/>
      <c r="I220" s="28"/>
      <c r="J220" s="14"/>
      <c r="K220" s="11"/>
      <c r="L220" s="12"/>
      <c r="M220" s="28"/>
      <c r="N220" s="14"/>
      <c r="O220" s="11"/>
      <c r="P220" s="12"/>
      <c r="Q220" s="28"/>
      <c r="R220" s="14"/>
      <c r="S220" s="11"/>
      <c r="T220" s="12"/>
      <c r="U220" s="28"/>
      <c r="V220" s="14"/>
      <c r="W220" s="11"/>
      <c r="X220" s="12"/>
      <c r="Y220" s="28"/>
      <c r="Z220" s="14"/>
    </row>
    <row r="221" spans="1:26" x14ac:dyDescent="0.25">
      <c r="A221" s="21"/>
      <c r="B221" s="15" t="s">
        <v>327</v>
      </c>
      <c r="C221" s="15"/>
      <c r="D221" s="16"/>
      <c r="E221" s="23"/>
      <c r="F221" s="18"/>
      <c r="G221" s="15"/>
      <c r="H221" s="16"/>
      <c r="I221" s="23"/>
      <c r="J221" s="18"/>
      <c r="K221" s="15"/>
      <c r="L221" s="16"/>
      <c r="M221" s="23"/>
      <c r="N221" s="18"/>
      <c r="O221" s="15"/>
      <c r="P221" s="16"/>
      <c r="Q221" s="23"/>
      <c r="R221" s="18"/>
      <c r="S221" s="15"/>
      <c r="T221" s="16"/>
      <c r="U221" s="23"/>
      <c r="V221" s="18"/>
      <c r="W221" s="15"/>
      <c r="X221" s="16"/>
      <c r="Y221" s="23"/>
      <c r="Z221" s="18"/>
    </row>
    <row r="222" spans="1:26" x14ac:dyDescent="0.25">
      <c r="A222" s="21"/>
      <c r="B222" s="11" t="s">
        <v>299</v>
      </c>
      <c r="C222" s="11"/>
      <c r="D222" s="12"/>
      <c r="E222" s="28">
        <v>3</v>
      </c>
      <c r="F222" s="14"/>
      <c r="G222" s="11"/>
      <c r="H222" s="12" t="s">
        <v>180</v>
      </c>
      <c r="I222" s="13">
        <v>957304</v>
      </c>
      <c r="J222" s="14"/>
      <c r="K222" s="11"/>
      <c r="L222" s="12" t="s">
        <v>180</v>
      </c>
      <c r="M222" s="13">
        <v>940603</v>
      </c>
      <c r="N222" s="14"/>
      <c r="O222" s="11"/>
      <c r="P222" s="12"/>
      <c r="Q222" s="28" t="s">
        <v>189</v>
      </c>
      <c r="R222" s="14"/>
      <c r="S222" s="11"/>
      <c r="T222" s="12" t="s">
        <v>180</v>
      </c>
      <c r="U222" s="28" t="s">
        <v>189</v>
      </c>
      <c r="V222" s="14"/>
      <c r="W222" s="11"/>
      <c r="X222" s="12" t="s">
        <v>180</v>
      </c>
      <c r="Y222" s="28" t="s">
        <v>189</v>
      </c>
      <c r="Z222" s="14"/>
    </row>
    <row r="223" spans="1:26" ht="15.75" thickBot="1" x14ac:dyDescent="0.3">
      <c r="A223" s="21"/>
      <c r="B223" s="15" t="s">
        <v>208</v>
      </c>
      <c r="C223" s="15"/>
      <c r="D223" s="29"/>
      <c r="E223" s="34">
        <v>2</v>
      </c>
      <c r="F223" s="18"/>
      <c r="G223" s="15"/>
      <c r="H223" s="29"/>
      <c r="I223" s="30">
        <v>994997</v>
      </c>
      <c r="J223" s="18"/>
      <c r="K223" s="15"/>
      <c r="L223" s="29"/>
      <c r="M223" s="30">
        <v>994997</v>
      </c>
      <c r="N223" s="18"/>
      <c r="O223" s="15"/>
      <c r="P223" s="29"/>
      <c r="Q223" s="34">
        <v>1</v>
      </c>
      <c r="R223" s="18"/>
      <c r="S223" s="15"/>
      <c r="T223" s="29"/>
      <c r="U223" s="30">
        <v>604997</v>
      </c>
      <c r="V223" s="18"/>
      <c r="W223" s="15"/>
      <c r="X223" s="29"/>
      <c r="Y223" s="30">
        <v>206707</v>
      </c>
      <c r="Z223" s="18"/>
    </row>
    <row r="224" spans="1:26" ht="16.5" thickTop="1" thickBot="1" x14ac:dyDescent="0.3">
      <c r="A224" s="21"/>
      <c r="B224" s="11" t="s">
        <v>188</v>
      </c>
      <c r="C224" s="11"/>
      <c r="D224" s="31"/>
      <c r="E224" s="65">
        <v>5</v>
      </c>
      <c r="F224" s="14"/>
      <c r="G224" s="11"/>
      <c r="H224" s="31" t="s">
        <v>180</v>
      </c>
      <c r="I224" s="32">
        <v>1952301</v>
      </c>
      <c r="J224" s="14"/>
      <c r="K224" s="11"/>
      <c r="L224" s="31" t="s">
        <v>180</v>
      </c>
      <c r="M224" s="32">
        <v>1935600</v>
      </c>
      <c r="N224" s="14"/>
      <c r="O224" s="11"/>
      <c r="P224" s="31"/>
      <c r="Q224" s="65">
        <v>1</v>
      </c>
      <c r="R224" s="14"/>
      <c r="S224" s="11"/>
      <c r="T224" s="31" t="s">
        <v>180</v>
      </c>
      <c r="U224" s="32">
        <v>604997</v>
      </c>
      <c r="V224" s="14"/>
      <c r="W224" s="11"/>
      <c r="X224" s="31" t="s">
        <v>180</v>
      </c>
      <c r="Y224" s="32">
        <v>206707</v>
      </c>
      <c r="Z224" s="14"/>
    </row>
    <row r="225" spans="1:30" ht="15.75" thickTop="1" x14ac:dyDescent="0.25">
      <c r="A225" s="21"/>
      <c r="B225" s="20"/>
      <c r="C225" s="20"/>
      <c r="D225" s="20"/>
      <c r="E225" s="20"/>
      <c r="F225" s="20"/>
      <c r="G225" s="20"/>
      <c r="H225" s="20"/>
      <c r="I225" s="20"/>
      <c r="J225" s="20"/>
      <c r="K225" s="20"/>
      <c r="L225" s="20"/>
      <c r="M225" s="20"/>
      <c r="N225" s="20"/>
      <c r="O225" s="20"/>
      <c r="P225" s="20"/>
      <c r="Q225" s="20"/>
      <c r="R225" s="20"/>
      <c r="S225" s="20"/>
      <c r="T225" s="20"/>
      <c r="U225" s="20"/>
      <c r="V225" s="20"/>
      <c r="W225" s="20"/>
      <c r="X225" s="20"/>
      <c r="Y225" s="20"/>
      <c r="Z225" s="20"/>
      <c r="AA225" s="20"/>
      <c r="AB225" s="20"/>
      <c r="AC225" s="20"/>
      <c r="AD225" s="20"/>
    </row>
    <row r="226" spans="1:30" ht="15" customHeight="1" x14ac:dyDescent="0.25">
      <c r="A226" s="21"/>
      <c r="B226" s="20" t="s">
        <v>328</v>
      </c>
      <c r="C226" s="20"/>
      <c r="D226" s="20"/>
      <c r="E226" s="20"/>
      <c r="F226" s="20"/>
      <c r="G226" s="20"/>
      <c r="H226" s="20"/>
      <c r="I226" s="20"/>
      <c r="J226" s="20"/>
      <c r="K226" s="20"/>
      <c r="L226" s="20"/>
      <c r="M226" s="20"/>
      <c r="N226" s="20"/>
      <c r="O226" s="20"/>
      <c r="P226" s="20"/>
      <c r="Q226" s="20"/>
      <c r="R226" s="20"/>
      <c r="S226" s="20"/>
      <c r="T226" s="20"/>
      <c r="U226" s="20"/>
      <c r="V226" s="20"/>
      <c r="W226" s="20"/>
      <c r="X226" s="20"/>
      <c r="Y226" s="20"/>
      <c r="Z226" s="20"/>
      <c r="AA226" s="20"/>
      <c r="AB226" s="20"/>
      <c r="AC226" s="20"/>
      <c r="AD226" s="20"/>
    </row>
    <row r="227" spans="1:30" x14ac:dyDescent="0.25">
      <c r="A227" s="21"/>
      <c r="B227" s="20"/>
      <c r="C227" s="20"/>
      <c r="D227" s="20"/>
      <c r="E227" s="20"/>
      <c r="F227" s="20"/>
      <c r="G227" s="20"/>
      <c r="H227" s="20"/>
      <c r="I227" s="20"/>
      <c r="J227" s="20"/>
      <c r="K227" s="20"/>
      <c r="L227" s="20"/>
      <c r="M227" s="20"/>
      <c r="N227" s="20"/>
      <c r="O227" s="20"/>
      <c r="P227" s="20"/>
      <c r="Q227" s="20"/>
      <c r="R227" s="20"/>
      <c r="S227" s="20"/>
      <c r="T227" s="20"/>
      <c r="U227" s="20"/>
      <c r="V227" s="20"/>
      <c r="W227" s="20"/>
      <c r="X227" s="20"/>
      <c r="Y227" s="20"/>
      <c r="Z227" s="20"/>
      <c r="AA227" s="20"/>
      <c r="AB227" s="20"/>
      <c r="AC227" s="20"/>
      <c r="AD227" s="20"/>
    </row>
    <row r="228" spans="1:30" ht="15" customHeight="1" x14ac:dyDescent="0.25">
      <c r="A228" s="21"/>
      <c r="B228" s="21"/>
      <c r="C228" s="54" t="s">
        <v>188</v>
      </c>
      <c r="D228" s="54"/>
      <c r="E228" s="54"/>
      <c r="F228" s="54"/>
      <c r="G228" s="54"/>
      <c r="H228" s="54"/>
      <c r="I228" s="54"/>
      <c r="J228" s="59"/>
      <c r="K228" s="21" t="s">
        <v>329</v>
      </c>
      <c r="L228" s="21"/>
      <c r="M228" s="21"/>
      <c r="N228" s="21"/>
      <c r="O228" s="21"/>
      <c r="P228" s="21"/>
      <c r="Q228" s="21"/>
      <c r="R228" s="35"/>
      <c r="S228" s="21" t="s">
        <v>331</v>
      </c>
      <c r="T228" s="21"/>
      <c r="U228" s="21"/>
      <c r="V228" s="21"/>
      <c r="W228" s="21"/>
      <c r="X228" s="21"/>
      <c r="Y228" s="21"/>
      <c r="Z228" s="35"/>
    </row>
    <row r="229" spans="1:30" ht="15.75" thickBot="1" x14ac:dyDescent="0.3">
      <c r="A229" s="21"/>
      <c r="B229" s="21"/>
      <c r="C229" s="68"/>
      <c r="D229" s="68"/>
      <c r="E229" s="68"/>
      <c r="F229" s="68"/>
      <c r="G229" s="68"/>
      <c r="H229" s="68"/>
      <c r="I229" s="68"/>
      <c r="J229" s="59"/>
      <c r="K229" s="19" t="s">
        <v>330</v>
      </c>
      <c r="L229" s="19"/>
      <c r="M229" s="19"/>
      <c r="N229" s="19"/>
      <c r="O229" s="19"/>
      <c r="P229" s="19"/>
      <c r="Q229" s="19"/>
      <c r="R229" s="35"/>
      <c r="S229" s="19" t="s">
        <v>332</v>
      </c>
      <c r="T229" s="19"/>
      <c r="U229" s="19"/>
      <c r="V229" s="19"/>
      <c r="W229" s="19"/>
      <c r="X229" s="19"/>
      <c r="Y229" s="19"/>
      <c r="Z229" s="35"/>
    </row>
    <row r="230" spans="1:30" ht="15.75" thickTop="1" x14ac:dyDescent="0.25">
      <c r="A230" s="21"/>
      <c r="B230" s="21"/>
      <c r="C230" s="36" t="s">
        <v>317</v>
      </c>
      <c r="D230" s="36"/>
      <c r="E230" s="36"/>
      <c r="F230" s="61"/>
      <c r="G230" s="36" t="s">
        <v>277</v>
      </c>
      <c r="H230" s="36"/>
      <c r="I230" s="36"/>
      <c r="J230" s="35"/>
      <c r="K230" s="36" t="s">
        <v>317</v>
      </c>
      <c r="L230" s="36"/>
      <c r="M230" s="36"/>
      <c r="N230" s="61"/>
      <c r="O230" s="36" t="s">
        <v>277</v>
      </c>
      <c r="P230" s="36"/>
      <c r="Q230" s="36"/>
      <c r="R230" s="35"/>
      <c r="S230" s="36" t="s">
        <v>317</v>
      </c>
      <c r="T230" s="36"/>
      <c r="U230" s="36"/>
      <c r="V230" s="61"/>
      <c r="W230" s="36" t="s">
        <v>277</v>
      </c>
      <c r="X230" s="36"/>
      <c r="Y230" s="36"/>
      <c r="Z230" s="35"/>
    </row>
    <row r="231" spans="1:30" ht="15.75" thickBot="1" x14ac:dyDescent="0.3">
      <c r="A231" s="21"/>
      <c r="B231" s="21"/>
      <c r="C231" s="19" t="s">
        <v>318</v>
      </c>
      <c r="D231" s="19"/>
      <c r="E231" s="19"/>
      <c r="F231" s="35"/>
      <c r="G231" s="19" t="s">
        <v>333</v>
      </c>
      <c r="H231" s="19"/>
      <c r="I231" s="19"/>
      <c r="J231" s="35"/>
      <c r="K231" s="19" t="s">
        <v>318</v>
      </c>
      <c r="L231" s="19"/>
      <c r="M231" s="19"/>
      <c r="N231" s="35"/>
      <c r="O231" s="19" t="s">
        <v>333</v>
      </c>
      <c r="P231" s="19"/>
      <c r="Q231" s="19"/>
      <c r="R231" s="35"/>
      <c r="S231" s="19" t="s">
        <v>318</v>
      </c>
      <c r="T231" s="19"/>
      <c r="U231" s="19"/>
      <c r="V231" s="35"/>
      <c r="W231" s="19" t="s">
        <v>333</v>
      </c>
      <c r="X231" s="19"/>
      <c r="Y231" s="19"/>
      <c r="Z231" s="35"/>
    </row>
    <row r="232" spans="1:30" ht="15.75" thickTop="1" x14ac:dyDescent="0.25">
      <c r="A232" s="21"/>
      <c r="B232" s="2" t="s">
        <v>327</v>
      </c>
      <c r="C232" s="36"/>
      <c r="D232" s="36"/>
      <c r="E232" s="36"/>
      <c r="F232" s="10"/>
      <c r="G232" s="36"/>
      <c r="H232" s="36"/>
      <c r="I232" s="36"/>
      <c r="J232" s="10"/>
      <c r="K232" s="36"/>
      <c r="L232" s="36"/>
      <c r="M232" s="36"/>
      <c r="N232" s="10"/>
      <c r="O232" s="36"/>
      <c r="P232" s="36"/>
      <c r="Q232" s="36"/>
      <c r="R232" s="10"/>
      <c r="S232" s="36"/>
      <c r="T232" s="36"/>
      <c r="U232" s="36"/>
      <c r="V232" s="10"/>
      <c r="W232" s="36"/>
      <c r="X232" s="36"/>
      <c r="Y232" s="36"/>
      <c r="Z232" s="10"/>
    </row>
    <row r="233" spans="1:30" ht="30" x14ac:dyDescent="0.25">
      <c r="A233" s="21"/>
      <c r="B233" s="11" t="s">
        <v>205</v>
      </c>
      <c r="C233" s="28"/>
      <c r="D233" s="12"/>
      <c r="E233" s="28">
        <v>1</v>
      </c>
      <c r="F233" s="14"/>
      <c r="G233" s="28"/>
      <c r="H233" s="12" t="s">
        <v>180</v>
      </c>
      <c r="I233" s="13">
        <v>320415</v>
      </c>
      <c r="J233" s="14"/>
      <c r="K233" s="28"/>
      <c r="L233" s="12"/>
      <c r="M233" s="28" t="s">
        <v>189</v>
      </c>
      <c r="N233" s="14"/>
      <c r="O233" s="28"/>
      <c r="P233" s="12" t="s">
        <v>180</v>
      </c>
      <c r="Q233" s="28" t="s">
        <v>189</v>
      </c>
      <c r="R233" s="14"/>
      <c r="S233" s="28"/>
      <c r="T233" s="12"/>
      <c r="U233" s="28">
        <v>1</v>
      </c>
      <c r="V233" s="14"/>
      <c r="W233" s="28"/>
      <c r="X233" s="12" t="s">
        <v>180</v>
      </c>
      <c r="Y233" s="13">
        <v>320415</v>
      </c>
      <c r="Z233" s="14"/>
    </row>
    <row r="234" spans="1:30" x14ac:dyDescent="0.25">
      <c r="A234" s="21"/>
      <c r="B234" s="15" t="s">
        <v>215</v>
      </c>
      <c r="C234" s="23"/>
      <c r="D234" s="16"/>
      <c r="E234" s="23">
        <v>12</v>
      </c>
      <c r="F234" s="18"/>
      <c r="G234" s="23"/>
      <c r="H234" s="16"/>
      <c r="I234" s="17">
        <v>3419499</v>
      </c>
      <c r="J234" s="18"/>
      <c r="K234" s="23"/>
      <c r="L234" s="16"/>
      <c r="M234" s="23">
        <v>11</v>
      </c>
      <c r="N234" s="18"/>
      <c r="O234" s="23"/>
      <c r="P234" s="16"/>
      <c r="Q234" s="17">
        <v>3188972</v>
      </c>
      <c r="R234" s="18"/>
      <c r="S234" s="23"/>
      <c r="T234" s="16"/>
      <c r="U234" s="23">
        <v>1</v>
      </c>
      <c r="V234" s="18"/>
      <c r="W234" s="23"/>
      <c r="X234" s="16"/>
      <c r="Y234" s="17">
        <v>230527</v>
      </c>
      <c r="Z234" s="18"/>
    </row>
    <row r="235" spans="1:30" ht="15.75" thickBot="1" x14ac:dyDescent="0.3">
      <c r="A235" s="21"/>
      <c r="B235" s="11" t="s">
        <v>208</v>
      </c>
      <c r="C235" s="28"/>
      <c r="D235" s="24"/>
      <c r="E235" s="63">
        <v>7</v>
      </c>
      <c r="F235" s="14"/>
      <c r="G235" s="28"/>
      <c r="H235" s="24"/>
      <c r="I235" s="25">
        <v>4817899</v>
      </c>
      <c r="J235" s="14"/>
      <c r="K235" s="28"/>
      <c r="L235" s="24"/>
      <c r="M235" s="63">
        <v>3</v>
      </c>
      <c r="N235" s="14"/>
      <c r="O235" s="28"/>
      <c r="P235" s="24"/>
      <c r="Q235" s="25">
        <v>2519308</v>
      </c>
      <c r="R235" s="14"/>
      <c r="S235" s="28"/>
      <c r="T235" s="24"/>
      <c r="U235" s="63">
        <v>4</v>
      </c>
      <c r="V235" s="14"/>
      <c r="W235" s="28"/>
      <c r="X235" s="24"/>
      <c r="Y235" s="25">
        <v>2298591</v>
      </c>
      <c r="Z235" s="14"/>
    </row>
    <row r="236" spans="1:30" ht="16.5" thickTop="1" thickBot="1" x14ac:dyDescent="0.3">
      <c r="A236" s="21"/>
      <c r="B236" s="15" t="s">
        <v>188</v>
      </c>
      <c r="C236" s="23"/>
      <c r="D236" s="26"/>
      <c r="E236" s="64">
        <v>20</v>
      </c>
      <c r="F236" s="18"/>
      <c r="G236" s="23"/>
      <c r="H236" s="26" t="s">
        <v>180</v>
      </c>
      <c r="I236" s="27">
        <v>8557813</v>
      </c>
      <c r="J236" s="18"/>
      <c r="K236" s="23"/>
      <c r="L236" s="26"/>
      <c r="M236" s="64">
        <v>14</v>
      </c>
      <c r="N236" s="18"/>
      <c r="O236" s="23"/>
      <c r="P236" s="26" t="s">
        <v>180</v>
      </c>
      <c r="Q236" s="27">
        <v>5708280</v>
      </c>
      <c r="R236" s="18"/>
      <c r="S236" s="23"/>
      <c r="T236" s="26"/>
      <c r="U236" s="64">
        <v>6</v>
      </c>
      <c r="V236" s="18"/>
      <c r="W236" s="23"/>
      <c r="X236" s="26" t="s">
        <v>180</v>
      </c>
      <c r="Y236" s="27">
        <v>2849533</v>
      </c>
      <c r="Z236" s="18"/>
    </row>
  </sheetData>
  <mergeCells count="255">
    <mergeCell ref="A203:A236"/>
    <mergeCell ref="B203:AD203"/>
    <mergeCell ref="B204:AD204"/>
    <mergeCell ref="B225:AD225"/>
    <mergeCell ref="B226:AD226"/>
    <mergeCell ref="B227:AD227"/>
    <mergeCell ref="A137:A165"/>
    <mergeCell ref="B137:AD137"/>
    <mergeCell ref="B138:AD138"/>
    <mergeCell ref="B139:AD139"/>
    <mergeCell ref="A166:A202"/>
    <mergeCell ref="B166:AD166"/>
    <mergeCell ref="B167:AD167"/>
    <mergeCell ref="B168:AD168"/>
    <mergeCell ref="A97:A112"/>
    <mergeCell ref="B97:AD97"/>
    <mergeCell ref="B98:AD98"/>
    <mergeCell ref="B99:AD99"/>
    <mergeCell ref="A113:A136"/>
    <mergeCell ref="B113:AD113"/>
    <mergeCell ref="B114:AD114"/>
    <mergeCell ref="B115:AD115"/>
    <mergeCell ref="A18:A47"/>
    <mergeCell ref="B18:AD18"/>
    <mergeCell ref="B19:AD19"/>
    <mergeCell ref="B20:AD20"/>
    <mergeCell ref="A48:A96"/>
    <mergeCell ref="B48:AD48"/>
    <mergeCell ref="B49:AD49"/>
    <mergeCell ref="B50:AD50"/>
    <mergeCell ref="A1:A2"/>
    <mergeCell ref="B1:AD1"/>
    <mergeCell ref="B2:AD2"/>
    <mergeCell ref="B3:AD3"/>
    <mergeCell ref="A4:A17"/>
    <mergeCell ref="B4:AD4"/>
    <mergeCell ref="B5:AD5"/>
    <mergeCell ref="B6:AD6"/>
    <mergeCell ref="C232:E232"/>
    <mergeCell ref="G232:I232"/>
    <mergeCell ref="K232:M232"/>
    <mergeCell ref="O232:Q232"/>
    <mergeCell ref="S232:U232"/>
    <mergeCell ref="W232:Y232"/>
    <mergeCell ref="S230:U230"/>
    <mergeCell ref="S231:U231"/>
    <mergeCell ref="V230:V231"/>
    <mergeCell ref="W230:Y230"/>
    <mergeCell ref="W231:Y231"/>
    <mergeCell ref="Z230:Z231"/>
    <mergeCell ref="K230:M230"/>
    <mergeCell ref="K231:M231"/>
    <mergeCell ref="N230:N231"/>
    <mergeCell ref="O230:Q230"/>
    <mergeCell ref="O231:Q231"/>
    <mergeCell ref="R230:R231"/>
    <mergeCell ref="S228:Y228"/>
    <mergeCell ref="S229:Y229"/>
    <mergeCell ref="Z228:Z229"/>
    <mergeCell ref="B230:B231"/>
    <mergeCell ref="C230:E230"/>
    <mergeCell ref="C231:E231"/>
    <mergeCell ref="F230:F231"/>
    <mergeCell ref="G230:I230"/>
    <mergeCell ref="G231:I231"/>
    <mergeCell ref="J230:J231"/>
    <mergeCell ref="B228:B229"/>
    <mergeCell ref="C228:I229"/>
    <mergeCell ref="J228:J229"/>
    <mergeCell ref="K228:Q228"/>
    <mergeCell ref="K229:Q229"/>
    <mergeCell ref="R228:R229"/>
    <mergeCell ref="X208:Y208"/>
    <mergeCell ref="D209:E209"/>
    <mergeCell ref="H209:I209"/>
    <mergeCell ref="L209:M209"/>
    <mergeCell ref="P209:Q209"/>
    <mergeCell ref="T209:U209"/>
    <mergeCell ref="X209:Y209"/>
    <mergeCell ref="V206:V207"/>
    <mergeCell ref="W206:W207"/>
    <mergeCell ref="X206:Y206"/>
    <mergeCell ref="X207:Y207"/>
    <mergeCell ref="Z206:Z207"/>
    <mergeCell ref="D208:E208"/>
    <mergeCell ref="H208:I208"/>
    <mergeCell ref="L208:M208"/>
    <mergeCell ref="P208:Q208"/>
    <mergeCell ref="T208:U208"/>
    <mergeCell ref="P206:Q206"/>
    <mergeCell ref="P207:Q207"/>
    <mergeCell ref="R206:R207"/>
    <mergeCell ref="S206:S207"/>
    <mergeCell ref="T206:U206"/>
    <mergeCell ref="T207:U207"/>
    <mergeCell ref="J206:J207"/>
    <mergeCell ref="K206:K207"/>
    <mergeCell ref="L206:M206"/>
    <mergeCell ref="L207:M207"/>
    <mergeCell ref="N206:N207"/>
    <mergeCell ref="O206:O207"/>
    <mergeCell ref="D205:M205"/>
    <mergeCell ref="P205:Y205"/>
    <mergeCell ref="B206:B207"/>
    <mergeCell ref="C206:C207"/>
    <mergeCell ref="D206:E206"/>
    <mergeCell ref="D207:E207"/>
    <mergeCell ref="F206:F207"/>
    <mergeCell ref="G206:G207"/>
    <mergeCell ref="H206:I206"/>
    <mergeCell ref="H207:I207"/>
    <mergeCell ref="D169:E169"/>
    <mergeCell ref="H169:I169"/>
    <mergeCell ref="D170:E170"/>
    <mergeCell ref="H170:I170"/>
    <mergeCell ref="B194:E194"/>
    <mergeCell ref="B198:E198"/>
    <mergeCell ref="Z140:Z143"/>
    <mergeCell ref="D144:E144"/>
    <mergeCell ref="H144:I144"/>
    <mergeCell ref="L144:M144"/>
    <mergeCell ref="P144:Q144"/>
    <mergeCell ref="T144:U144"/>
    <mergeCell ref="X144:Y144"/>
    <mergeCell ref="V140:V143"/>
    <mergeCell ref="W140:W143"/>
    <mergeCell ref="X140:Y140"/>
    <mergeCell ref="X141:Y141"/>
    <mergeCell ref="X142:Y142"/>
    <mergeCell ref="X143:Y143"/>
    <mergeCell ref="R140:R143"/>
    <mergeCell ref="S140:S143"/>
    <mergeCell ref="T140:U140"/>
    <mergeCell ref="T141:U141"/>
    <mergeCell ref="T142:U142"/>
    <mergeCell ref="T143:U143"/>
    <mergeCell ref="N140:N143"/>
    <mergeCell ref="O140:O143"/>
    <mergeCell ref="P140:Q140"/>
    <mergeCell ref="P141:Q141"/>
    <mergeCell ref="P142:Q142"/>
    <mergeCell ref="P143:Q143"/>
    <mergeCell ref="H141:I141"/>
    <mergeCell ref="H142:I142"/>
    <mergeCell ref="H143:I143"/>
    <mergeCell ref="J140:J143"/>
    <mergeCell ref="K140:K143"/>
    <mergeCell ref="L140:M140"/>
    <mergeCell ref="L141:M141"/>
    <mergeCell ref="L142:M142"/>
    <mergeCell ref="L143:M143"/>
    <mergeCell ref="AB119:AC119"/>
    <mergeCell ref="B140:B143"/>
    <mergeCell ref="C140:C143"/>
    <mergeCell ref="D140:E140"/>
    <mergeCell ref="D141:E141"/>
    <mergeCell ref="D142:E142"/>
    <mergeCell ref="D143:E143"/>
    <mergeCell ref="F140:F143"/>
    <mergeCell ref="G140:G143"/>
    <mergeCell ref="H140:I140"/>
    <mergeCell ref="AA117:AA118"/>
    <mergeCell ref="AB117:AC117"/>
    <mergeCell ref="AB118:AC118"/>
    <mergeCell ref="AD117:AD118"/>
    <mergeCell ref="D119:E119"/>
    <mergeCell ref="H119:I119"/>
    <mergeCell ref="L119:M119"/>
    <mergeCell ref="P119:Q119"/>
    <mergeCell ref="T119:U119"/>
    <mergeCell ref="X119:Y119"/>
    <mergeCell ref="T117:U118"/>
    <mergeCell ref="V117:V118"/>
    <mergeCell ref="W117:W118"/>
    <mergeCell ref="X117:Y117"/>
    <mergeCell ref="X118:Y118"/>
    <mergeCell ref="Z117:Z118"/>
    <mergeCell ref="N117:N118"/>
    <mergeCell ref="O117:O118"/>
    <mergeCell ref="P117:Q117"/>
    <mergeCell ref="P118:Q118"/>
    <mergeCell ref="R117:R118"/>
    <mergeCell ref="S117:S118"/>
    <mergeCell ref="H117:I117"/>
    <mergeCell ref="H118:I118"/>
    <mergeCell ref="J117:J118"/>
    <mergeCell ref="K117:K118"/>
    <mergeCell ref="L117:M117"/>
    <mergeCell ref="L118:M118"/>
    <mergeCell ref="P116:Q116"/>
    <mergeCell ref="T116:U116"/>
    <mergeCell ref="X116:Y116"/>
    <mergeCell ref="AB116:AC116"/>
    <mergeCell ref="B117:B118"/>
    <mergeCell ref="C117:C118"/>
    <mergeCell ref="D117:E117"/>
    <mergeCell ref="D118:E118"/>
    <mergeCell ref="F117:F118"/>
    <mergeCell ref="G117:G118"/>
    <mergeCell ref="D103:E103"/>
    <mergeCell ref="H103:I103"/>
    <mergeCell ref="L103:M103"/>
    <mergeCell ref="D116:E116"/>
    <mergeCell ref="H116:I116"/>
    <mergeCell ref="L116:M116"/>
    <mergeCell ref="L100:M100"/>
    <mergeCell ref="L101:M101"/>
    <mergeCell ref="N100:N101"/>
    <mergeCell ref="D102:E102"/>
    <mergeCell ref="H102:I102"/>
    <mergeCell ref="L102:M102"/>
    <mergeCell ref="Z52:Z53"/>
    <mergeCell ref="AA52:AA53"/>
    <mergeCell ref="AB52:AC53"/>
    <mergeCell ref="AD52:AD53"/>
    <mergeCell ref="B100:B101"/>
    <mergeCell ref="C100:C101"/>
    <mergeCell ref="D100:I100"/>
    <mergeCell ref="D101:I101"/>
    <mergeCell ref="J100:J101"/>
    <mergeCell ref="K100:K101"/>
    <mergeCell ref="R52:R53"/>
    <mergeCell ref="S52:S53"/>
    <mergeCell ref="T52:U53"/>
    <mergeCell ref="V52:V53"/>
    <mergeCell ref="W52:W53"/>
    <mergeCell ref="X52:Y53"/>
    <mergeCell ref="J52:J53"/>
    <mergeCell ref="K52:K53"/>
    <mergeCell ref="L52:M53"/>
    <mergeCell ref="N52:N53"/>
    <mergeCell ref="O52:O53"/>
    <mergeCell ref="P52:Q53"/>
    <mergeCell ref="T51:U51"/>
    <mergeCell ref="X51:Y51"/>
    <mergeCell ref="AB51:AC51"/>
    <mergeCell ref="B52:B53"/>
    <mergeCell ref="C52:C53"/>
    <mergeCell ref="D52:E52"/>
    <mergeCell ref="D53:E53"/>
    <mergeCell ref="F52:F53"/>
    <mergeCell ref="G52:G53"/>
    <mergeCell ref="H52:I53"/>
    <mergeCell ref="D22:E22"/>
    <mergeCell ref="H22:I22"/>
    <mergeCell ref="D23:E23"/>
    <mergeCell ref="H23:I23"/>
    <mergeCell ref="D51:M51"/>
    <mergeCell ref="P51:Q51"/>
    <mergeCell ref="D7:E7"/>
    <mergeCell ref="H7:I7"/>
    <mergeCell ref="D8:E8"/>
    <mergeCell ref="H8:I8"/>
    <mergeCell ref="D21:E21"/>
    <mergeCell ref="H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20" t="s">
        <v>5</v>
      </c>
      <c r="C3" s="20"/>
      <c r="D3" s="20"/>
      <c r="E3" s="20"/>
      <c r="F3" s="20"/>
      <c r="G3" s="20"/>
      <c r="H3" s="20"/>
      <c r="I3" s="20"/>
      <c r="J3" s="20"/>
    </row>
    <row r="4" spans="1:10" ht="15" customHeight="1" x14ac:dyDescent="0.25">
      <c r="A4" s="21" t="s">
        <v>394</v>
      </c>
      <c r="B4" s="20" t="s">
        <v>5</v>
      </c>
      <c r="C4" s="20"/>
      <c r="D4" s="20"/>
      <c r="E4" s="20"/>
      <c r="F4" s="20"/>
      <c r="G4" s="20"/>
      <c r="H4" s="20"/>
      <c r="I4" s="20"/>
      <c r="J4" s="20"/>
    </row>
    <row r="5" spans="1:10" ht="15" customHeight="1" x14ac:dyDescent="0.25">
      <c r="A5" s="21"/>
      <c r="B5" s="20" t="s">
        <v>339</v>
      </c>
      <c r="C5" s="20"/>
      <c r="D5" s="20"/>
      <c r="E5" s="20"/>
      <c r="F5" s="20"/>
      <c r="G5" s="20"/>
      <c r="H5" s="20"/>
      <c r="I5" s="20"/>
      <c r="J5" s="20"/>
    </row>
    <row r="6" spans="1:10" x14ac:dyDescent="0.25">
      <c r="A6" s="21"/>
      <c r="B6" s="20"/>
      <c r="C6" s="20"/>
      <c r="D6" s="20"/>
      <c r="E6" s="20"/>
      <c r="F6" s="20"/>
      <c r="G6" s="20"/>
      <c r="H6" s="20"/>
      <c r="I6" s="20"/>
      <c r="J6" s="20"/>
    </row>
    <row r="7" spans="1:10" ht="15.75" thickBot="1" x14ac:dyDescent="0.3">
      <c r="A7" s="21"/>
      <c r="B7" s="2"/>
      <c r="C7" s="2"/>
      <c r="D7" s="62">
        <v>41547</v>
      </c>
      <c r="E7" s="62"/>
      <c r="F7" s="10"/>
      <c r="G7" s="2"/>
      <c r="H7" s="62">
        <v>41274</v>
      </c>
      <c r="I7" s="62"/>
      <c r="J7" s="10"/>
    </row>
    <row r="8" spans="1:10" ht="15.75" thickTop="1" x14ac:dyDescent="0.25">
      <c r="A8" s="21"/>
      <c r="B8" s="2" t="s">
        <v>340</v>
      </c>
      <c r="C8" s="2"/>
      <c r="D8" s="36"/>
      <c r="E8" s="36"/>
      <c r="F8" s="10"/>
      <c r="G8" s="2"/>
      <c r="H8" s="36"/>
      <c r="I8" s="36"/>
      <c r="J8" s="10"/>
    </row>
    <row r="9" spans="1:10" x14ac:dyDescent="0.25">
      <c r="A9" s="21"/>
      <c r="B9" s="11" t="s">
        <v>341</v>
      </c>
      <c r="C9" s="11"/>
      <c r="D9" s="12" t="s">
        <v>180</v>
      </c>
      <c r="E9" s="13">
        <v>2261603</v>
      </c>
      <c r="F9" s="14"/>
      <c r="G9" s="11"/>
      <c r="H9" s="12" t="s">
        <v>180</v>
      </c>
      <c r="I9" s="13">
        <v>5486662</v>
      </c>
      <c r="J9" s="14"/>
    </row>
    <row r="10" spans="1:10" ht="15.75" thickBot="1" x14ac:dyDescent="0.3">
      <c r="A10" s="21"/>
      <c r="B10" s="15" t="s">
        <v>342</v>
      </c>
      <c r="C10" s="15"/>
      <c r="D10" s="29"/>
      <c r="E10" s="30">
        <v>23190716</v>
      </c>
      <c r="F10" s="18"/>
      <c r="G10" s="15"/>
      <c r="H10" s="29"/>
      <c r="I10" s="30">
        <v>22177291</v>
      </c>
      <c r="J10" s="18"/>
    </row>
    <row r="11" spans="1:10" ht="31.5" thickTop="1" thickBot="1" x14ac:dyDescent="0.3">
      <c r="A11" s="21"/>
      <c r="B11" s="11" t="s">
        <v>343</v>
      </c>
      <c r="C11" s="11"/>
      <c r="D11" s="31" t="s">
        <v>180</v>
      </c>
      <c r="E11" s="32">
        <v>25452319</v>
      </c>
      <c r="F11" s="14"/>
      <c r="G11" s="11"/>
      <c r="H11" s="31" t="s">
        <v>180</v>
      </c>
      <c r="I11" s="32">
        <v>27663953</v>
      </c>
      <c r="J11" s="14"/>
    </row>
    <row r="12" spans="1:10" ht="15.75" thickTop="1" x14ac:dyDescent="0.25">
      <c r="A12" s="21"/>
      <c r="B12" s="15"/>
      <c r="C12" s="15"/>
      <c r="D12" s="16"/>
      <c r="E12" s="23"/>
      <c r="F12" s="18"/>
      <c r="G12" s="15"/>
      <c r="H12" s="16"/>
      <c r="I12" s="23"/>
      <c r="J12" s="18"/>
    </row>
    <row r="13" spans="1:10" ht="15.75" thickBot="1" x14ac:dyDescent="0.3">
      <c r="A13" s="21"/>
      <c r="B13" s="11" t="s">
        <v>344</v>
      </c>
      <c r="C13" s="11"/>
      <c r="D13" s="31" t="s">
        <v>180</v>
      </c>
      <c r="E13" s="32">
        <v>1260670</v>
      </c>
      <c r="F13" s="14"/>
      <c r="G13" s="11"/>
      <c r="H13" s="31" t="s">
        <v>180</v>
      </c>
      <c r="I13" s="32">
        <v>1506289</v>
      </c>
      <c r="J13" s="14"/>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24.28515625" customWidth="1"/>
    <col min="4" max="4" width="5.28515625" customWidth="1"/>
    <col min="5" max="5" width="29.7109375" customWidth="1"/>
    <col min="6" max="7" width="24.28515625" customWidth="1"/>
    <col min="8" max="8" width="5.28515625" customWidth="1"/>
    <col min="9" max="9" width="29.7109375" customWidth="1"/>
    <col min="10" max="11" width="24.28515625" customWidth="1"/>
    <col min="12" max="12" width="5.28515625" customWidth="1"/>
    <col min="13" max="13" width="29.7109375" customWidth="1"/>
    <col min="14" max="16" width="24.28515625" customWidth="1"/>
    <col min="17" max="17" width="29.7109375" customWidth="1"/>
    <col min="18" max="18" width="24.28515625"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6</v>
      </c>
      <c r="B3" s="20" t="s">
        <v>5</v>
      </c>
      <c r="C3" s="20"/>
      <c r="D3" s="20"/>
      <c r="E3" s="20"/>
      <c r="F3" s="20"/>
      <c r="G3" s="20"/>
      <c r="H3" s="20"/>
      <c r="I3" s="20"/>
      <c r="J3" s="20"/>
      <c r="K3" s="20"/>
      <c r="L3" s="20"/>
      <c r="M3" s="20"/>
      <c r="N3" s="20"/>
      <c r="O3" s="20"/>
      <c r="P3" s="20"/>
      <c r="Q3" s="20"/>
      <c r="R3" s="20"/>
    </row>
    <row r="4" spans="1:18" ht="15" customHeight="1" x14ac:dyDescent="0.25">
      <c r="A4" s="21" t="s">
        <v>396</v>
      </c>
      <c r="B4" s="20" t="s">
        <v>5</v>
      </c>
      <c r="C4" s="20"/>
      <c r="D4" s="20"/>
      <c r="E4" s="20"/>
      <c r="F4" s="20"/>
      <c r="G4" s="20"/>
      <c r="H4" s="20"/>
      <c r="I4" s="20"/>
      <c r="J4" s="20"/>
      <c r="K4" s="20"/>
      <c r="L4" s="20"/>
      <c r="M4" s="20"/>
      <c r="N4" s="20"/>
      <c r="O4" s="20"/>
      <c r="P4" s="20"/>
      <c r="Q4" s="20"/>
      <c r="R4" s="20"/>
    </row>
    <row r="5" spans="1:18" ht="30" customHeight="1" x14ac:dyDescent="0.25">
      <c r="A5" s="21"/>
      <c r="B5" s="20" t="s">
        <v>348</v>
      </c>
      <c r="C5" s="20"/>
      <c r="D5" s="20"/>
      <c r="E5" s="20"/>
      <c r="F5" s="20"/>
      <c r="G5" s="20"/>
      <c r="H5" s="20"/>
      <c r="I5" s="20"/>
      <c r="J5" s="20"/>
      <c r="K5" s="20"/>
      <c r="L5" s="20"/>
      <c r="M5" s="20"/>
      <c r="N5" s="20"/>
      <c r="O5" s="20"/>
      <c r="P5" s="20"/>
      <c r="Q5" s="20"/>
      <c r="R5" s="20"/>
    </row>
    <row r="6" spans="1:18" x14ac:dyDescent="0.25">
      <c r="A6" s="21"/>
      <c r="B6" s="20"/>
      <c r="C6" s="20"/>
      <c r="D6" s="20"/>
      <c r="E6" s="20"/>
      <c r="F6" s="20"/>
      <c r="G6" s="20"/>
      <c r="H6" s="20"/>
      <c r="I6" s="20"/>
      <c r="J6" s="20"/>
      <c r="K6" s="20"/>
      <c r="L6" s="20"/>
      <c r="M6" s="20"/>
      <c r="N6" s="20"/>
      <c r="O6" s="20"/>
      <c r="P6" s="20"/>
      <c r="Q6" s="20"/>
      <c r="R6" s="20"/>
    </row>
    <row r="7" spans="1:18" ht="15.75" thickBot="1" x14ac:dyDescent="0.3">
      <c r="A7" s="21"/>
      <c r="B7" s="2"/>
      <c r="C7" s="2"/>
      <c r="D7" s="71" t="s">
        <v>349</v>
      </c>
      <c r="E7" s="71"/>
      <c r="F7" s="10"/>
      <c r="G7" s="2"/>
      <c r="H7" s="68" t="s">
        <v>350</v>
      </c>
      <c r="I7" s="68"/>
      <c r="J7" s="10"/>
      <c r="K7" s="2"/>
      <c r="L7" s="68" t="s">
        <v>351</v>
      </c>
      <c r="M7" s="68"/>
      <c r="N7" s="10"/>
    </row>
    <row r="8" spans="1:18" ht="15.75" thickTop="1" x14ac:dyDescent="0.25">
      <c r="A8" s="21"/>
      <c r="B8" s="22">
        <v>41547</v>
      </c>
      <c r="C8" s="2"/>
      <c r="D8" s="36"/>
      <c r="E8" s="36"/>
      <c r="F8" s="10"/>
      <c r="G8" s="2"/>
      <c r="H8" s="36"/>
      <c r="I8" s="36"/>
      <c r="J8" s="10"/>
      <c r="K8" s="2"/>
      <c r="L8" s="36"/>
      <c r="M8" s="36"/>
      <c r="N8" s="10"/>
    </row>
    <row r="9" spans="1:18" x14ac:dyDescent="0.25">
      <c r="A9" s="21"/>
      <c r="B9" s="2" t="s">
        <v>352</v>
      </c>
      <c r="C9" s="2"/>
      <c r="D9" s="21"/>
      <c r="E9" s="21"/>
      <c r="F9" s="10"/>
      <c r="G9" s="2"/>
      <c r="H9" s="21"/>
      <c r="I9" s="21"/>
      <c r="J9" s="10"/>
      <c r="K9" s="2"/>
      <c r="L9" s="21"/>
      <c r="M9" s="21"/>
      <c r="N9" s="10"/>
    </row>
    <row r="10" spans="1:18" x14ac:dyDescent="0.25">
      <c r="A10" s="21"/>
      <c r="B10" s="11" t="s">
        <v>179</v>
      </c>
      <c r="C10" s="11"/>
      <c r="D10" s="12" t="s">
        <v>180</v>
      </c>
      <c r="E10" s="13">
        <v>43893060</v>
      </c>
      <c r="F10" s="14"/>
      <c r="G10" s="11"/>
      <c r="H10" s="12" t="s">
        <v>180</v>
      </c>
      <c r="I10" s="13">
        <v>43893060</v>
      </c>
      <c r="J10" s="14"/>
      <c r="K10" s="11"/>
      <c r="L10" s="12" t="s">
        <v>180</v>
      </c>
      <c r="M10" s="28" t="s">
        <v>189</v>
      </c>
      <c r="N10" s="14"/>
    </row>
    <row r="11" spans="1:18" x14ac:dyDescent="0.25">
      <c r="A11" s="21"/>
      <c r="B11" s="15" t="s">
        <v>181</v>
      </c>
      <c r="C11" s="15"/>
      <c r="D11" s="16"/>
      <c r="E11" s="17">
        <v>378138</v>
      </c>
      <c r="F11" s="18"/>
      <c r="G11" s="15"/>
      <c r="H11" s="16"/>
      <c r="I11" s="23" t="s">
        <v>189</v>
      </c>
      <c r="J11" s="18"/>
      <c r="K11" s="15"/>
      <c r="L11" s="16"/>
      <c r="M11" s="17">
        <v>378138</v>
      </c>
      <c r="N11" s="18"/>
    </row>
    <row r="12" spans="1:18" ht="15.75" thickBot="1" x14ac:dyDescent="0.3">
      <c r="A12" s="21"/>
      <c r="B12" s="11" t="s">
        <v>182</v>
      </c>
      <c r="C12" s="11"/>
      <c r="D12" s="24"/>
      <c r="E12" s="25">
        <v>1750055</v>
      </c>
      <c r="F12" s="14"/>
      <c r="G12" s="11"/>
      <c r="H12" s="24"/>
      <c r="I12" s="25">
        <v>405152</v>
      </c>
      <c r="J12" s="14"/>
      <c r="K12" s="11"/>
      <c r="L12" s="24"/>
      <c r="M12" s="25">
        <v>1344903</v>
      </c>
      <c r="N12" s="14"/>
    </row>
    <row r="13" spans="1:18" ht="31.5" thickTop="1" thickBot="1" x14ac:dyDescent="0.3">
      <c r="A13" s="21"/>
      <c r="B13" s="15" t="s">
        <v>353</v>
      </c>
      <c r="C13" s="15"/>
      <c r="D13" s="26" t="s">
        <v>180</v>
      </c>
      <c r="E13" s="27">
        <v>46021253</v>
      </c>
      <c r="F13" s="18"/>
      <c r="G13" s="15"/>
      <c r="H13" s="26" t="s">
        <v>180</v>
      </c>
      <c r="I13" s="27">
        <v>44298212</v>
      </c>
      <c r="J13" s="18"/>
      <c r="K13" s="15"/>
      <c r="L13" s="26" t="s">
        <v>180</v>
      </c>
      <c r="M13" s="27">
        <v>1723041</v>
      </c>
      <c r="N13" s="18"/>
    </row>
    <row r="14" spans="1:18" ht="15.75" thickTop="1" x14ac:dyDescent="0.25">
      <c r="A14" s="21"/>
      <c r="B14" s="11"/>
      <c r="C14" s="11"/>
      <c r="D14" s="12"/>
      <c r="E14" s="28"/>
      <c r="F14" s="14"/>
      <c r="G14" s="11"/>
      <c r="H14" s="12"/>
      <c r="I14" s="28"/>
      <c r="J14" s="14"/>
      <c r="K14" s="11"/>
      <c r="L14" s="12"/>
      <c r="M14" s="28"/>
      <c r="N14" s="14"/>
    </row>
    <row r="15" spans="1:18" x14ac:dyDescent="0.25">
      <c r="A15" s="21"/>
      <c r="B15" s="66">
        <v>41274</v>
      </c>
      <c r="C15" s="15"/>
      <c r="D15" s="16"/>
      <c r="E15" s="23"/>
      <c r="F15" s="18"/>
      <c r="G15" s="15"/>
      <c r="H15" s="16"/>
      <c r="I15" s="23"/>
      <c r="J15" s="18"/>
      <c r="K15" s="15"/>
      <c r="L15" s="16"/>
      <c r="M15" s="23"/>
      <c r="N15" s="18"/>
    </row>
    <row r="16" spans="1:18" x14ac:dyDescent="0.25">
      <c r="A16" s="21"/>
      <c r="B16" s="11" t="s">
        <v>352</v>
      </c>
      <c r="C16" s="11"/>
      <c r="D16" s="12"/>
      <c r="E16" s="28"/>
      <c r="F16" s="14"/>
      <c r="G16" s="11"/>
      <c r="H16" s="12"/>
      <c r="I16" s="28"/>
      <c r="J16" s="14"/>
      <c r="K16" s="11"/>
      <c r="L16" s="12"/>
      <c r="M16" s="28"/>
      <c r="N16" s="14"/>
    </row>
    <row r="17" spans="1:18" x14ac:dyDescent="0.25">
      <c r="A17" s="21"/>
      <c r="B17" s="15" t="s">
        <v>179</v>
      </c>
      <c r="C17" s="15"/>
      <c r="D17" s="16" t="s">
        <v>180</v>
      </c>
      <c r="E17" s="17">
        <v>72173340</v>
      </c>
      <c r="F17" s="18"/>
      <c r="G17" s="15"/>
      <c r="H17" s="16" t="s">
        <v>180</v>
      </c>
      <c r="I17" s="17">
        <v>72173340</v>
      </c>
      <c r="J17" s="18"/>
      <c r="K17" s="15"/>
      <c r="L17" s="16" t="s">
        <v>180</v>
      </c>
      <c r="M17" s="23" t="s">
        <v>189</v>
      </c>
      <c r="N17" s="18"/>
    </row>
    <row r="18" spans="1:18" x14ac:dyDescent="0.25">
      <c r="A18" s="21"/>
      <c r="B18" s="11" t="s">
        <v>181</v>
      </c>
      <c r="C18" s="11"/>
      <c r="D18" s="12"/>
      <c r="E18" s="13">
        <v>403437</v>
      </c>
      <c r="F18" s="14"/>
      <c r="G18" s="11"/>
      <c r="H18" s="12"/>
      <c r="I18" s="28" t="s">
        <v>189</v>
      </c>
      <c r="J18" s="14"/>
      <c r="K18" s="11"/>
      <c r="L18" s="12"/>
      <c r="M18" s="13">
        <v>403437</v>
      </c>
      <c r="N18" s="14"/>
    </row>
    <row r="19" spans="1:18" ht="15.75" thickBot="1" x14ac:dyDescent="0.3">
      <c r="A19" s="21"/>
      <c r="B19" s="15" t="s">
        <v>182</v>
      </c>
      <c r="C19" s="15"/>
      <c r="D19" s="29"/>
      <c r="E19" s="30">
        <v>1706150</v>
      </c>
      <c r="F19" s="18"/>
      <c r="G19" s="15"/>
      <c r="H19" s="29"/>
      <c r="I19" s="30">
        <v>401632</v>
      </c>
      <c r="J19" s="18"/>
      <c r="K19" s="15"/>
      <c r="L19" s="29"/>
      <c r="M19" s="30">
        <v>1304518</v>
      </c>
      <c r="N19" s="18"/>
    </row>
    <row r="20" spans="1:18" ht="31.5" thickTop="1" thickBot="1" x14ac:dyDescent="0.3">
      <c r="A20" s="21"/>
      <c r="B20" s="11" t="s">
        <v>353</v>
      </c>
      <c r="C20" s="11"/>
      <c r="D20" s="31" t="s">
        <v>180</v>
      </c>
      <c r="E20" s="32">
        <v>74282927</v>
      </c>
      <c r="F20" s="14"/>
      <c r="G20" s="11"/>
      <c r="H20" s="31" t="s">
        <v>180</v>
      </c>
      <c r="I20" s="32">
        <v>72574972</v>
      </c>
      <c r="J20" s="14"/>
      <c r="K20" s="11"/>
      <c r="L20" s="31" t="s">
        <v>180</v>
      </c>
      <c r="M20" s="32">
        <v>1707955</v>
      </c>
      <c r="N20" s="14"/>
    </row>
    <row r="21" spans="1:18" ht="15.75" thickTop="1" x14ac:dyDescent="0.25">
      <c r="A21" s="21" t="s">
        <v>397</v>
      </c>
      <c r="B21" s="20" t="s">
        <v>5</v>
      </c>
      <c r="C21" s="20"/>
      <c r="D21" s="20"/>
      <c r="E21" s="20"/>
      <c r="F21" s="20"/>
      <c r="G21" s="20"/>
      <c r="H21" s="20"/>
      <c r="I21" s="20"/>
      <c r="J21" s="20"/>
      <c r="K21" s="20"/>
      <c r="L21" s="20"/>
      <c r="M21" s="20"/>
      <c r="N21" s="20"/>
      <c r="O21" s="20"/>
      <c r="P21" s="20"/>
      <c r="Q21" s="20"/>
      <c r="R21" s="20"/>
    </row>
    <row r="22" spans="1:18" ht="30" customHeight="1" x14ac:dyDescent="0.25">
      <c r="A22" s="21"/>
      <c r="B22" s="20" t="s">
        <v>354</v>
      </c>
      <c r="C22" s="20"/>
      <c r="D22" s="20"/>
      <c r="E22" s="20"/>
      <c r="F22" s="20"/>
      <c r="G22" s="20"/>
      <c r="H22" s="20"/>
      <c r="I22" s="20"/>
      <c r="J22" s="20"/>
      <c r="K22" s="20"/>
      <c r="L22" s="20"/>
      <c r="M22" s="20"/>
      <c r="N22" s="20"/>
      <c r="O22" s="20"/>
      <c r="P22" s="20"/>
      <c r="Q22" s="20"/>
      <c r="R22" s="20"/>
    </row>
    <row r="23" spans="1:18" x14ac:dyDescent="0.25">
      <c r="A23" s="21"/>
      <c r="B23" s="20"/>
      <c r="C23" s="20"/>
      <c r="D23" s="20"/>
      <c r="E23" s="20"/>
      <c r="F23" s="20"/>
      <c r="G23" s="20"/>
      <c r="H23" s="20"/>
      <c r="I23" s="20"/>
      <c r="J23" s="20"/>
      <c r="K23" s="20"/>
      <c r="L23" s="20"/>
      <c r="M23" s="20"/>
      <c r="N23" s="20"/>
      <c r="O23" s="20"/>
      <c r="P23" s="20"/>
      <c r="Q23" s="20"/>
      <c r="R23" s="20"/>
    </row>
    <row r="24" spans="1:18" ht="15.75" thickBot="1" x14ac:dyDescent="0.3">
      <c r="A24" s="21"/>
      <c r="B24" s="2"/>
      <c r="C24" s="2"/>
      <c r="D24" s="19" t="s">
        <v>349</v>
      </c>
      <c r="E24" s="19"/>
      <c r="F24" s="10"/>
      <c r="G24" s="2"/>
      <c r="H24" s="19" t="s">
        <v>355</v>
      </c>
      <c r="I24" s="19"/>
      <c r="J24" s="10"/>
    </row>
    <row r="25" spans="1:18" ht="15.75" thickTop="1" x14ac:dyDescent="0.25">
      <c r="A25" s="21"/>
      <c r="B25" s="22">
        <v>41547</v>
      </c>
      <c r="C25" s="2"/>
      <c r="D25" s="36"/>
      <c r="E25" s="36"/>
      <c r="F25" s="10"/>
      <c r="G25" s="2"/>
      <c r="H25" s="36"/>
      <c r="I25" s="36"/>
      <c r="J25" s="10"/>
    </row>
    <row r="26" spans="1:18" ht="30" x14ac:dyDescent="0.25">
      <c r="A26" s="21"/>
      <c r="B26" s="2" t="s">
        <v>356</v>
      </c>
      <c r="C26" s="2"/>
      <c r="D26" s="21"/>
      <c r="E26" s="21"/>
      <c r="F26" s="10"/>
      <c r="G26" s="2"/>
      <c r="H26" s="21"/>
      <c r="I26" s="21"/>
      <c r="J26" s="10"/>
    </row>
    <row r="27" spans="1:18" x14ac:dyDescent="0.25">
      <c r="A27" s="21"/>
      <c r="B27" s="11" t="s">
        <v>215</v>
      </c>
      <c r="C27" s="11"/>
      <c r="D27" s="12" t="s">
        <v>180</v>
      </c>
      <c r="E27" s="13">
        <v>2237445</v>
      </c>
      <c r="F27" s="14"/>
      <c r="G27" s="11"/>
      <c r="H27" s="12" t="s">
        <v>180</v>
      </c>
      <c r="I27" s="13">
        <v>2237445</v>
      </c>
      <c r="J27" s="14"/>
    </row>
    <row r="28" spans="1:18" ht="15.75" thickBot="1" x14ac:dyDescent="0.3">
      <c r="A28" s="21"/>
      <c r="B28" s="15" t="s">
        <v>357</v>
      </c>
      <c r="C28" s="15"/>
      <c r="D28" s="29"/>
      <c r="E28" s="30">
        <v>1036255</v>
      </c>
      <c r="F28" s="18"/>
      <c r="G28" s="15"/>
      <c r="H28" s="29"/>
      <c r="I28" s="30">
        <v>1036255</v>
      </c>
      <c r="J28" s="18"/>
    </row>
    <row r="29" spans="1:18" ht="30.75" thickTop="1" x14ac:dyDescent="0.25">
      <c r="A29" s="21"/>
      <c r="B29" s="11" t="s">
        <v>358</v>
      </c>
      <c r="C29" s="11"/>
      <c r="D29" s="12"/>
      <c r="E29" s="13">
        <v>3273700</v>
      </c>
      <c r="F29" s="14"/>
      <c r="G29" s="11"/>
      <c r="H29" s="12"/>
      <c r="I29" s="13">
        <v>3273700</v>
      </c>
      <c r="J29" s="14"/>
    </row>
    <row r="30" spans="1:18" x14ac:dyDescent="0.25">
      <c r="A30" s="21"/>
      <c r="B30" s="15"/>
      <c r="C30" s="15"/>
      <c r="D30" s="16"/>
      <c r="E30" s="23"/>
      <c r="F30" s="18"/>
      <c r="G30" s="15"/>
      <c r="H30" s="16"/>
      <c r="I30" s="23"/>
      <c r="J30" s="18"/>
    </row>
    <row r="31" spans="1:18" ht="30" x14ac:dyDescent="0.25">
      <c r="A31" s="21"/>
      <c r="B31" s="11" t="s">
        <v>359</v>
      </c>
      <c r="C31" s="11"/>
      <c r="D31" s="12"/>
      <c r="E31" s="28"/>
      <c r="F31" s="14"/>
      <c r="G31" s="11"/>
      <c r="H31" s="12"/>
      <c r="I31" s="28"/>
      <c r="J31" s="14"/>
    </row>
    <row r="32" spans="1:18" x14ac:dyDescent="0.25">
      <c r="A32" s="21"/>
      <c r="B32" s="15" t="s">
        <v>215</v>
      </c>
      <c r="C32" s="15"/>
      <c r="D32" s="16"/>
      <c r="E32" s="17">
        <v>540500</v>
      </c>
      <c r="F32" s="18"/>
      <c r="G32" s="15"/>
      <c r="H32" s="16"/>
      <c r="I32" s="17">
        <v>540500</v>
      </c>
      <c r="J32" s="18"/>
    </row>
    <row r="33" spans="1:10" ht="30.75" thickBot="1" x14ac:dyDescent="0.3">
      <c r="A33" s="21"/>
      <c r="B33" s="11" t="s">
        <v>205</v>
      </c>
      <c r="C33" s="11"/>
      <c r="D33" s="24"/>
      <c r="E33" s="25">
        <v>574300</v>
      </c>
      <c r="F33" s="14"/>
      <c r="G33" s="11"/>
      <c r="H33" s="24"/>
      <c r="I33" s="25">
        <v>574300</v>
      </c>
      <c r="J33" s="14"/>
    </row>
    <row r="34" spans="1:10" ht="31.5" thickTop="1" thickBot="1" x14ac:dyDescent="0.3">
      <c r="A34" s="21"/>
      <c r="B34" s="15" t="s">
        <v>360</v>
      </c>
      <c r="C34" s="15"/>
      <c r="D34" s="29"/>
      <c r="E34" s="30">
        <v>1114800</v>
      </c>
      <c r="F34" s="18"/>
      <c r="G34" s="15"/>
      <c r="H34" s="29"/>
      <c r="I34" s="30">
        <v>1114800</v>
      </c>
      <c r="J34" s="18"/>
    </row>
    <row r="35" spans="1:10" ht="15.75" thickTop="1" x14ac:dyDescent="0.25">
      <c r="A35" s="21"/>
      <c r="B35" s="11"/>
      <c r="C35" s="11"/>
      <c r="D35" s="12"/>
      <c r="E35" s="28"/>
      <c r="F35" s="14"/>
      <c r="G35" s="11"/>
      <c r="H35" s="12"/>
      <c r="I35" s="28"/>
      <c r="J35" s="14"/>
    </row>
    <row r="36" spans="1:10" ht="30.75" thickBot="1" x14ac:dyDescent="0.3">
      <c r="A36" s="21"/>
      <c r="B36" s="15" t="s">
        <v>361</v>
      </c>
      <c r="C36" s="15"/>
      <c r="D36" s="26" t="s">
        <v>180</v>
      </c>
      <c r="E36" s="27">
        <v>4388500</v>
      </c>
      <c r="F36" s="18"/>
      <c r="G36" s="15"/>
      <c r="H36" s="26" t="s">
        <v>180</v>
      </c>
      <c r="I36" s="27">
        <v>4388500</v>
      </c>
      <c r="J36" s="18"/>
    </row>
    <row r="37" spans="1:10" ht="15.75" thickTop="1" x14ac:dyDescent="0.25">
      <c r="A37" s="21"/>
      <c r="B37" s="11"/>
      <c r="C37" s="11"/>
      <c r="D37" s="12"/>
      <c r="E37" s="28"/>
      <c r="F37" s="14"/>
      <c r="G37" s="11"/>
      <c r="H37" s="12"/>
      <c r="I37" s="28"/>
      <c r="J37" s="14"/>
    </row>
    <row r="38" spans="1:10" x14ac:dyDescent="0.25">
      <c r="A38" s="21"/>
      <c r="B38" s="66">
        <v>41274</v>
      </c>
      <c r="C38" s="15"/>
      <c r="D38" s="16"/>
      <c r="E38" s="23"/>
      <c r="F38" s="18"/>
      <c r="G38" s="15"/>
      <c r="H38" s="16"/>
      <c r="I38" s="23"/>
      <c r="J38" s="18"/>
    </row>
    <row r="39" spans="1:10" ht="30" x14ac:dyDescent="0.25">
      <c r="A39" s="21"/>
      <c r="B39" s="11" t="s">
        <v>356</v>
      </c>
      <c r="C39" s="11"/>
      <c r="D39" s="12"/>
      <c r="E39" s="28"/>
      <c r="F39" s="14"/>
      <c r="G39" s="11"/>
      <c r="H39" s="12"/>
      <c r="I39" s="28"/>
      <c r="J39" s="14"/>
    </row>
    <row r="40" spans="1:10" x14ac:dyDescent="0.25">
      <c r="A40" s="21"/>
      <c r="B40" s="15" t="s">
        <v>215</v>
      </c>
      <c r="C40" s="15"/>
      <c r="D40" s="16" t="s">
        <v>180</v>
      </c>
      <c r="E40" s="17">
        <v>785464</v>
      </c>
      <c r="F40" s="18"/>
      <c r="G40" s="15"/>
      <c r="H40" s="16" t="s">
        <v>180</v>
      </c>
      <c r="I40" s="17">
        <v>785464</v>
      </c>
      <c r="J40" s="18"/>
    </row>
    <row r="41" spans="1:10" ht="15.75" thickBot="1" x14ac:dyDescent="0.3">
      <c r="A41" s="21"/>
      <c r="B41" s="11" t="s">
        <v>357</v>
      </c>
      <c r="C41" s="11"/>
      <c r="D41" s="24"/>
      <c r="E41" s="25">
        <v>1278605</v>
      </c>
      <c r="F41" s="14"/>
      <c r="G41" s="11"/>
      <c r="H41" s="24"/>
      <c r="I41" s="25">
        <v>1278605</v>
      </c>
      <c r="J41" s="14"/>
    </row>
    <row r="42" spans="1:10" ht="30.75" thickTop="1" x14ac:dyDescent="0.25">
      <c r="A42" s="21"/>
      <c r="B42" s="15" t="s">
        <v>358</v>
      </c>
      <c r="C42" s="15"/>
      <c r="D42" s="16"/>
      <c r="E42" s="17">
        <v>2064069</v>
      </c>
      <c r="F42" s="18"/>
      <c r="G42" s="15"/>
      <c r="H42" s="16"/>
      <c r="I42" s="17">
        <v>2064069</v>
      </c>
      <c r="J42" s="18"/>
    </row>
    <row r="43" spans="1:10" x14ac:dyDescent="0.25">
      <c r="A43" s="21"/>
      <c r="B43" s="11"/>
      <c r="C43" s="11"/>
      <c r="D43" s="12"/>
      <c r="E43" s="28"/>
      <c r="F43" s="14"/>
      <c r="G43" s="11"/>
      <c r="H43" s="12"/>
      <c r="I43" s="28"/>
      <c r="J43" s="14"/>
    </row>
    <row r="44" spans="1:10" ht="30" x14ac:dyDescent="0.25">
      <c r="A44" s="21"/>
      <c r="B44" s="15" t="s">
        <v>359</v>
      </c>
      <c r="C44" s="15"/>
      <c r="D44" s="16"/>
      <c r="E44" s="23"/>
      <c r="F44" s="18"/>
      <c r="G44" s="15"/>
      <c r="H44" s="16"/>
      <c r="I44" s="23"/>
      <c r="J44" s="18"/>
    </row>
    <row r="45" spans="1:10" x14ac:dyDescent="0.25">
      <c r="A45" s="21"/>
      <c r="B45" s="11" t="s">
        <v>215</v>
      </c>
      <c r="C45" s="11"/>
      <c r="D45" s="12"/>
      <c r="E45" s="13">
        <v>866600</v>
      </c>
      <c r="F45" s="14"/>
      <c r="G45" s="11"/>
      <c r="H45" s="12"/>
      <c r="I45" s="13">
        <v>866600</v>
      </c>
      <c r="J45" s="14"/>
    </row>
    <row r="46" spans="1:10" ht="30.75" thickBot="1" x14ac:dyDescent="0.3">
      <c r="A46" s="21"/>
      <c r="B46" s="15" t="s">
        <v>205</v>
      </c>
      <c r="C46" s="15"/>
      <c r="D46" s="29"/>
      <c r="E46" s="30">
        <v>574300</v>
      </c>
      <c r="F46" s="18"/>
      <c r="G46" s="15"/>
      <c r="H46" s="29"/>
      <c r="I46" s="30">
        <v>574300</v>
      </c>
      <c r="J46" s="18"/>
    </row>
    <row r="47" spans="1:10" ht="31.5" thickTop="1" thickBot="1" x14ac:dyDescent="0.3">
      <c r="A47" s="21"/>
      <c r="B47" s="11" t="s">
        <v>360</v>
      </c>
      <c r="C47" s="11"/>
      <c r="D47" s="24"/>
      <c r="E47" s="25">
        <v>1440900</v>
      </c>
      <c r="F47" s="14"/>
      <c r="G47" s="11"/>
      <c r="H47" s="24"/>
      <c r="I47" s="25">
        <v>1440900</v>
      </c>
      <c r="J47" s="14"/>
    </row>
    <row r="48" spans="1:10" ht="15.75" thickTop="1" x14ac:dyDescent="0.25">
      <c r="A48" s="21"/>
      <c r="B48" s="15"/>
      <c r="C48" s="15"/>
      <c r="D48" s="16"/>
      <c r="E48" s="23"/>
      <c r="F48" s="18"/>
      <c r="G48" s="15"/>
      <c r="H48" s="16"/>
      <c r="I48" s="23"/>
      <c r="J48" s="18"/>
    </row>
    <row r="49" spans="1:18" ht="30.75" thickBot="1" x14ac:dyDescent="0.3">
      <c r="A49" s="21"/>
      <c r="B49" s="11" t="s">
        <v>361</v>
      </c>
      <c r="C49" s="11"/>
      <c r="D49" s="31" t="s">
        <v>180</v>
      </c>
      <c r="E49" s="32">
        <v>3504969</v>
      </c>
      <c r="F49" s="14"/>
      <c r="G49" s="11"/>
      <c r="H49" s="31" t="s">
        <v>180</v>
      </c>
      <c r="I49" s="32">
        <v>3504969</v>
      </c>
      <c r="J49" s="14"/>
    </row>
    <row r="50" spans="1:18" ht="15.75" thickTop="1" x14ac:dyDescent="0.25">
      <c r="A50" s="21" t="s">
        <v>398</v>
      </c>
      <c r="B50" s="20" t="s">
        <v>5</v>
      </c>
      <c r="C50" s="20"/>
      <c r="D50" s="20"/>
      <c r="E50" s="20"/>
      <c r="F50" s="20"/>
      <c r="G50" s="20"/>
      <c r="H50" s="20"/>
      <c r="I50" s="20"/>
      <c r="J50" s="20"/>
      <c r="K50" s="20"/>
      <c r="L50" s="20"/>
      <c r="M50" s="20"/>
      <c r="N50" s="20"/>
      <c r="O50" s="20"/>
      <c r="P50" s="20"/>
      <c r="Q50" s="20"/>
      <c r="R50" s="20"/>
    </row>
    <row r="51" spans="1:18" ht="30" customHeight="1" x14ac:dyDescent="0.25">
      <c r="A51" s="21"/>
      <c r="B51" s="20" t="s">
        <v>363</v>
      </c>
      <c r="C51" s="20"/>
      <c r="D51" s="20"/>
      <c r="E51" s="20"/>
      <c r="F51" s="20"/>
      <c r="G51" s="20"/>
      <c r="H51" s="20"/>
      <c r="I51" s="20"/>
      <c r="J51" s="20"/>
      <c r="K51" s="20"/>
      <c r="L51" s="20"/>
      <c r="M51" s="20"/>
      <c r="N51" s="20"/>
      <c r="O51" s="20"/>
      <c r="P51" s="20"/>
      <c r="Q51" s="20"/>
      <c r="R51" s="20"/>
    </row>
    <row r="52" spans="1:18" x14ac:dyDescent="0.25">
      <c r="A52" s="21"/>
      <c r="B52" s="20"/>
      <c r="C52" s="20"/>
      <c r="D52" s="20"/>
      <c r="E52" s="20"/>
      <c r="F52" s="20"/>
      <c r="G52" s="20"/>
      <c r="H52" s="20"/>
      <c r="I52" s="20"/>
      <c r="J52" s="20"/>
      <c r="K52" s="20"/>
      <c r="L52" s="20"/>
      <c r="M52" s="20"/>
      <c r="N52" s="20"/>
      <c r="O52" s="20"/>
      <c r="P52" s="20"/>
      <c r="Q52" s="20"/>
      <c r="R52" s="20"/>
    </row>
    <row r="53" spans="1:18" ht="15.75" thickBot="1" x14ac:dyDescent="0.3">
      <c r="A53" s="21"/>
      <c r="B53" s="76"/>
      <c r="C53" s="2"/>
      <c r="D53" s="60">
        <v>41547</v>
      </c>
      <c r="E53" s="60"/>
      <c r="F53" s="60"/>
      <c r="G53" s="60"/>
      <c r="H53" s="60"/>
      <c r="I53" s="60"/>
      <c r="J53" s="10"/>
      <c r="K53" s="2"/>
      <c r="L53" s="60">
        <v>41274</v>
      </c>
      <c r="M53" s="60"/>
      <c r="N53" s="60"/>
      <c r="O53" s="60"/>
      <c r="P53" s="60"/>
      <c r="Q53" s="60"/>
      <c r="R53" s="10"/>
    </row>
    <row r="54" spans="1:18" ht="15.75" thickTop="1" x14ac:dyDescent="0.25">
      <c r="A54" s="21"/>
      <c r="B54" s="21"/>
      <c r="C54" s="21"/>
      <c r="D54" s="36" t="s">
        <v>364</v>
      </c>
      <c r="E54" s="36"/>
      <c r="F54" s="61"/>
      <c r="G54" s="36"/>
      <c r="H54" s="36" t="s">
        <v>176</v>
      </c>
      <c r="I54" s="36"/>
      <c r="J54" s="35"/>
      <c r="K54" s="21"/>
      <c r="L54" s="36" t="s">
        <v>364</v>
      </c>
      <c r="M54" s="36"/>
      <c r="N54" s="61"/>
      <c r="O54" s="36"/>
      <c r="P54" s="36" t="s">
        <v>176</v>
      </c>
      <c r="Q54" s="36"/>
      <c r="R54" s="35"/>
    </row>
    <row r="55" spans="1:18" ht="15.75" thickBot="1" x14ac:dyDescent="0.3">
      <c r="A55" s="21"/>
      <c r="B55" s="21"/>
      <c r="C55" s="21"/>
      <c r="D55" s="19" t="s">
        <v>365</v>
      </c>
      <c r="E55" s="19"/>
      <c r="F55" s="35"/>
      <c r="G55" s="21"/>
      <c r="H55" s="19" t="s">
        <v>177</v>
      </c>
      <c r="I55" s="19"/>
      <c r="J55" s="35"/>
      <c r="K55" s="21"/>
      <c r="L55" s="19" t="s">
        <v>365</v>
      </c>
      <c r="M55" s="19"/>
      <c r="N55" s="35"/>
      <c r="O55" s="21"/>
      <c r="P55" s="19" t="s">
        <v>177</v>
      </c>
      <c r="Q55" s="19"/>
      <c r="R55" s="35"/>
    </row>
    <row r="56" spans="1:18" ht="15.75" thickTop="1" x14ac:dyDescent="0.25">
      <c r="A56" s="21"/>
      <c r="B56" s="2" t="s">
        <v>366</v>
      </c>
      <c r="C56" s="2"/>
      <c r="D56" s="36"/>
      <c r="E56" s="36"/>
      <c r="F56" s="10"/>
      <c r="G56" s="2"/>
      <c r="H56" s="36"/>
      <c r="I56" s="36"/>
      <c r="J56" s="10"/>
      <c r="K56" s="2"/>
      <c r="L56" s="36"/>
      <c r="M56" s="36"/>
      <c r="N56" s="10"/>
      <c r="O56" s="2"/>
      <c r="P56" s="36"/>
      <c r="Q56" s="36"/>
      <c r="R56" s="10"/>
    </row>
    <row r="57" spans="1:18" x14ac:dyDescent="0.25">
      <c r="A57" s="21"/>
      <c r="B57" s="2" t="s">
        <v>367</v>
      </c>
      <c r="C57" s="2"/>
      <c r="D57" s="21"/>
      <c r="E57" s="21"/>
      <c r="F57" s="10"/>
      <c r="G57" s="2"/>
      <c r="H57" s="21"/>
      <c r="I57" s="21"/>
      <c r="J57" s="10"/>
      <c r="K57" s="2"/>
      <c r="L57" s="21"/>
      <c r="M57" s="21"/>
      <c r="N57" s="10"/>
      <c r="O57" s="2"/>
      <c r="P57" s="21"/>
      <c r="Q57" s="21"/>
      <c r="R57" s="10"/>
    </row>
    <row r="58" spans="1:18" x14ac:dyDescent="0.25">
      <c r="A58" s="21"/>
      <c r="B58" s="11" t="s">
        <v>368</v>
      </c>
      <c r="C58" s="11"/>
      <c r="D58" s="12"/>
      <c r="E58" s="13">
        <v>117619557</v>
      </c>
      <c r="F58" s="14"/>
      <c r="G58" s="11"/>
      <c r="H58" s="12"/>
      <c r="I58" s="13">
        <v>117723780</v>
      </c>
      <c r="J58" s="14"/>
      <c r="K58" s="11"/>
      <c r="L58" s="12"/>
      <c r="M58" s="13">
        <v>133554304</v>
      </c>
      <c r="N58" s="14"/>
      <c r="O58" s="11"/>
      <c r="P58" s="12"/>
      <c r="Q58" s="13">
        <v>133681592</v>
      </c>
      <c r="R58" s="14"/>
    </row>
    <row r="59" spans="1:18" x14ac:dyDescent="0.25">
      <c r="A59" s="21"/>
      <c r="B59" s="15" t="s">
        <v>369</v>
      </c>
      <c r="C59" s="15"/>
      <c r="D59" s="16"/>
      <c r="E59" s="23"/>
      <c r="F59" s="18"/>
      <c r="G59" s="15"/>
      <c r="H59" s="16"/>
      <c r="I59" s="23"/>
      <c r="J59" s="18"/>
      <c r="K59" s="15"/>
      <c r="L59" s="16"/>
      <c r="M59" s="23"/>
      <c r="N59" s="18"/>
      <c r="O59" s="15"/>
      <c r="P59" s="16"/>
      <c r="Q59" s="23"/>
      <c r="R59" s="18"/>
    </row>
    <row r="60" spans="1:18" x14ac:dyDescent="0.25">
      <c r="A60" s="21"/>
      <c r="B60" s="11" t="s">
        <v>370</v>
      </c>
      <c r="C60" s="11"/>
      <c r="D60" s="12"/>
      <c r="E60" s="13">
        <v>16452674</v>
      </c>
      <c r="F60" s="14"/>
      <c r="G60" s="11"/>
      <c r="H60" s="12"/>
      <c r="I60" s="13">
        <v>16469060</v>
      </c>
      <c r="J60" s="14"/>
      <c r="K60" s="11"/>
      <c r="L60" s="12"/>
      <c r="M60" s="13">
        <v>13587889</v>
      </c>
      <c r="N60" s="14"/>
      <c r="O60" s="11"/>
      <c r="P60" s="12"/>
      <c r="Q60" s="13">
        <v>13603933</v>
      </c>
      <c r="R60" s="14"/>
    </row>
    <row r="61" spans="1:18" x14ac:dyDescent="0.25">
      <c r="A61" s="21"/>
      <c r="B61" s="15" t="s">
        <v>368</v>
      </c>
      <c r="C61" s="15"/>
      <c r="D61" s="16"/>
      <c r="E61" s="17">
        <v>12007430</v>
      </c>
      <c r="F61" s="18"/>
      <c r="G61" s="15"/>
      <c r="H61" s="16"/>
      <c r="I61" s="17">
        <v>12019988</v>
      </c>
      <c r="J61" s="18"/>
      <c r="K61" s="15"/>
      <c r="L61" s="16"/>
      <c r="M61" s="17">
        <v>6520905</v>
      </c>
      <c r="N61" s="18"/>
      <c r="O61" s="15"/>
      <c r="P61" s="16"/>
      <c r="Q61" s="17">
        <v>6532610</v>
      </c>
      <c r="R61" s="18"/>
    </row>
    <row r="62" spans="1:18" x14ac:dyDescent="0.25">
      <c r="A62" s="21"/>
      <c r="B62" s="11" t="s">
        <v>212</v>
      </c>
      <c r="C62" s="11"/>
      <c r="D62" s="12"/>
      <c r="E62" s="13">
        <v>219615679</v>
      </c>
      <c r="F62" s="14"/>
      <c r="G62" s="11"/>
      <c r="H62" s="12"/>
      <c r="I62" s="13">
        <v>219559565</v>
      </c>
      <c r="J62" s="14"/>
      <c r="K62" s="11"/>
      <c r="L62" s="12"/>
      <c r="M62" s="13">
        <v>225282489</v>
      </c>
      <c r="N62" s="14"/>
      <c r="O62" s="11"/>
      <c r="P62" s="12"/>
      <c r="Q62" s="13">
        <v>225273328</v>
      </c>
      <c r="R62" s="14"/>
    </row>
    <row r="63" spans="1:18" x14ac:dyDescent="0.25">
      <c r="A63" s="21"/>
      <c r="B63" s="15" t="s">
        <v>371</v>
      </c>
      <c r="C63" s="15"/>
      <c r="D63" s="16"/>
      <c r="E63" s="23"/>
      <c r="F63" s="18"/>
      <c r="G63" s="15"/>
      <c r="H63" s="16"/>
      <c r="I63" s="23"/>
      <c r="J63" s="18"/>
      <c r="K63" s="15"/>
      <c r="L63" s="16"/>
      <c r="M63" s="23"/>
      <c r="N63" s="18"/>
      <c r="O63" s="15"/>
      <c r="P63" s="16"/>
      <c r="Q63" s="23"/>
      <c r="R63" s="18"/>
    </row>
    <row r="64" spans="1:18" x14ac:dyDescent="0.25">
      <c r="A64" s="21"/>
      <c r="B64" s="11" t="s">
        <v>212</v>
      </c>
      <c r="C64" s="11"/>
      <c r="D64" s="12"/>
      <c r="E64" s="13">
        <v>3273700</v>
      </c>
      <c r="F64" s="14"/>
      <c r="G64" s="11"/>
      <c r="H64" s="12"/>
      <c r="I64" s="13">
        <v>3273700</v>
      </c>
      <c r="J64" s="14"/>
      <c r="K64" s="11"/>
      <c r="L64" s="12"/>
      <c r="M64" s="13">
        <v>2064069</v>
      </c>
      <c r="N64" s="14"/>
      <c r="O64" s="11"/>
      <c r="P64" s="12"/>
      <c r="Q64" s="13">
        <v>2064069</v>
      </c>
      <c r="R64" s="14"/>
    </row>
    <row r="65" spans="1:18" x14ac:dyDescent="0.25">
      <c r="A65" s="21"/>
      <c r="B65" s="15" t="s">
        <v>372</v>
      </c>
      <c r="C65" s="15"/>
      <c r="D65" s="16"/>
      <c r="E65" s="23"/>
      <c r="F65" s="18"/>
      <c r="G65" s="15"/>
      <c r="H65" s="16"/>
      <c r="I65" s="23"/>
      <c r="J65" s="18"/>
      <c r="K65" s="15"/>
      <c r="L65" s="16"/>
      <c r="M65" s="23"/>
      <c r="N65" s="18"/>
      <c r="O65" s="15"/>
      <c r="P65" s="16"/>
      <c r="Q65" s="23"/>
      <c r="R65" s="18"/>
    </row>
    <row r="66" spans="1:18" x14ac:dyDescent="0.25">
      <c r="A66" s="21"/>
      <c r="B66" s="11" t="s">
        <v>369</v>
      </c>
      <c r="C66" s="11"/>
      <c r="D66" s="12"/>
      <c r="E66" s="28"/>
      <c r="F66" s="14"/>
      <c r="G66" s="11"/>
      <c r="H66" s="12"/>
      <c r="I66" s="28"/>
      <c r="J66" s="14"/>
      <c r="K66" s="11"/>
      <c r="L66" s="12"/>
      <c r="M66" s="28"/>
      <c r="N66" s="14"/>
      <c r="O66" s="11"/>
      <c r="P66" s="12"/>
      <c r="Q66" s="28"/>
      <c r="R66" s="14"/>
    </row>
    <row r="67" spans="1:18" x14ac:dyDescent="0.25">
      <c r="A67" s="21"/>
      <c r="B67" s="15" t="s">
        <v>370</v>
      </c>
      <c r="C67" s="15"/>
      <c r="D67" s="16"/>
      <c r="E67" s="17">
        <v>265370818</v>
      </c>
      <c r="F67" s="18"/>
      <c r="G67" s="15"/>
      <c r="H67" s="16"/>
      <c r="I67" s="17">
        <v>265414148</v>
      </c>
      <c r="J67" s="18"/>
      <c r="K67" s="15"/>
      <c r="L67" s="16"/>
      <c r="M67" s="17">
        <v>263857994</v>
      </c>
      <c r="N67" s="18"/>
      <c r="O67" s="15"/>
      <c r="P67" s="16"/>
      <c r="Q67" s="17">
        <v>263972110</v>
      </c>
      <c r="R67" s="18"/>
    </row>
  </sheetData>
  <mergeCells count="58">
    <mergeCell ref="A50:A67"/>
    <mergeCell ref="B50:R50"/>
    <mergeCell ref="B51:R51"/>
    <mergeCell ref="B52:R52"/>
    <mergeCell ref="B5:R5"/>
    <mergeCell ref="B6:R6"/>
    <mergeCell ref="A21:A49"/>
    <mergeCell ref="B21:R21"/>
    <mergeCell ref="B22:R22"/>
    <mergeCell ref="B23:R23"/>
    <mergeCell ref="D57:E57"/>
    <mergeCell ref="H57:I57"/>
    <mergeCell ref="L57:M57"/>
    <mergeCell ref="P57:Q57"/>
    <mergeCell ref="A1:A2"/>
    <mergeCell ref="B1:R1"/>
    <mergeCell ref="B2:R2"/>
    <mergeCell ref="B3:R3"/>
    <mergeCell ref="A4:A20"/>
    <mergeCell ref="B4:R4"/>
    <mergeCell ref="N54:N55"/>
    <mergeCell ref="O54:O55"/>
    <mergeCell ref="P54:Q54"/>
    <mergeCell ref="P55:Q55"/>
    <mergeCell ref="R54:R55"/>
    <mergeCell ref="D56:E56"/>
    <mergeCell ref="H56:I56"/>
    <mergeCell ref="L56:M56"/>
    <mergeCell ref="P56:Q56"/>
    <mergeCell ref="H54:I54"/>
    <mergeCell ref="H55:I55"/>
    <mergeCell ref="J54:J55"/>
    <mergeCell ref="K54:K55"/>
    <mergeCell ref="L54:M54"/>
    <mergeCell ref="L55:M55"/>
    <mergeCell ref="D26:E26"/>
    <mergeCell ref="H26:I26"/>
    <mergeCell ref="D53:I53"/>
    <mergeCell ref="L53:Q53"/>
    <mergeCell ref="B54:B55"/>
    <mergeCell ref="C54:C55"/>
    <mergeCell ref="D54:E54"/>
    <mergeCell ref="D55:E55"/>
    <mergeCell ref="F54:F55"/>
    <mergeCell ref="G54:G55"/>
    <mergeCell ref="D9:E9"/>
    <mergeCell ref="H9:I9"/>
    <mergeCell ref="L9:M9"/>
    <mergeCell ref="D24:E24"/>
    <mergeCell ref="H24:I24"/>
    <mergeCell ref="D25:E25"/>
    <mergeCell ref="H25:I25"/>
    <mergeCell ref="D7:E7"/>
    <mergeCell ref="H7:I7"/>
    <mergeCell ref="L7:M7"/>
    <mergeCell ref="D8:E8"/>
    <mergeCell ref="H8:I8"/>
    <mergeCell ref="L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9</v>
      </c>
      <c r="B1" s="7" t="s">
        <v>71</v>
      </c>
      <c r="C1" s="7"/>
      <c r="D1" s="7" t="s">
        <v>1</v>
      </c>
      <c r="E1" s="7"/>
    </row>
    <row r="2" spans="1:5" x14ac:dyDescent="0.25">
      <c r="A2" s="7"/>
      <c r="B2" s="1" t="s">
        <v>2</v>
      </c>
      <c r="C2" s="1" t="s">
        <v>72</v>
      </c>
      <c r="D2" s="1" t="s">
        <v>2</v>
      </c>
      <c r="E2" s="1" t="s">
        <v>72</v>
      </c>
    </row>
    <row r="3" spans="1:5" ht="30" x14ac:dyDescent="0.25">
      <c r="A3" s="3" t="s">
        <v>400</v>
      </c>
      <c r="B3" s="4" t="s">
        <v>5</v>
      </c>
      <c r="C3" s="4" t="s">
        <v>5</v>
      </c>
      <c r="D3" s="4" t="s">
        <v>5</v>
      </c>
      <c r="E3" s="4" t="s">
        <v>5</v>
      </c>
    </row>
    <row r="4" spans="1:5" ht="30" x14ac:dyDescent="0.25">
      <c r="A4" s="2" t="s">
        <v>401</v>
      </c>
      <c r="B4" s="5">
        <v>2956306</v>
      </c>
      <c r="C4" s="5">
        <v>2986498</v>
      </c>
      <c r="D4" s="5">
        <v>2963853</v>
      </c>
      <c r="E4" s="5">
        <v>299210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02</v>
      </c>
      <c r="B1" s="7" t="s">
        <v>71</v>
      </c>
      <c r="C1" s="7"/>
      <c r="D1" s="7" t="s">
        <v>1</v>
      </c>
      <c r="E1" s="7"/>
      <c r="F1" s="1"/>
    </row>
    <row r="2" spans="1:6" x14ac:dyDescent="0.25">
      <c r="A2" s="7"/>
      <c r="B2" s="1" t="s">
        <v>2</v>
      </c>
      <c r="C2" s="7" t="s">
        <v>72</v>
      </c>
      <c r="D2" s="1" t="s">
        <v>2</v>
      </c>
      <c r="E2" s="7" t="s">
        <v>72</v>
      </c>
      <c r="F2" s="7" t="s">
        <v>30</v>
      </c>
    </row>
    <row r="3" spans="1:6" x14ac:dyDescent="0.25">
      <c r="A3" s="7"/>
      <c r="B3" s="1" t="s">
        <v>403</v>
      </c>
      <c r="C3" s="7"/>
      <c r="D3" s="1" t="s">
        <v>403</v>
      </c>
      <c r="E3" s="7"/>
      <c r="F3" s="7"/>
    </row>
    <row r="4" spans="1:6" x14ac:dyDescent="0.25">
      <c r="A4" s="3" t="s">
        <v>404</v>
      </c>
      <c r="B4" s="4" t="s">
        <v>5</v>
      </c>
      <c r="C4" s="4" t="s">
        <v>5</v>
      </c>
      <c r="D4" s="4" t="s">
        <v>5</v>
      </c>
      <c r="E4" s="4" t="s">
        <v>5</v>
      </c>
      <c r="F4" s="4" t="s">
        <v>5</v>
      </c>
    </row>
    <row r="5" spans="1:6" x14ac:dyDescent="0.25">
      <c r="A5" s="2" t="s">
        <v>405</v>
      </c>
      <c r="B5" s="8">
        <v>44985006</v>
      </c>
      <c r="C5" s="4" t="s">
        <v>5</v>
      </c>
      <c r="D5" s="8">
        <v>44985006</v>
      </c>
      <c r="E5" s="4" t="s">
        <v>5</v>
      </c>
      <c r="F5" s="8">
        <v>73065798</v>
      </c>
    </row>
    <row r="6" spans="1:6" x14ac:dyDescent="0.25">
      <c r="A6" s="2" t="s">
        <v>406</v>
      </c>
      <c r="B6" s="5">
        <v>1449546</v>
      </c>
      <c r="C6" s="4" t="s">
        <v>5</v>
      </c>
      <c r="D6" s="5">
        <v>1449546</v>
      </c>
      <c r="E6" s="4" t="s">
        <v>5</v>
      </c>
      <c r="F6" s="5">
        <v>1615742</v>
      </c>
    </row>
    <row r="7" spans="1:6" x14ac:dyDescent="0.25">
      <c r="A7" s="2" t="s">
        <v>407</v>
      </c>
      <c r="B7" s="5">
        <v>413299</v>
      </c>
      <c r="C7" s="4" t="s">
        <v>5</v>
      </c>
      <c r="D7" s="5">
        <v>413299</v>
      </c>
      <c r="E7" s="4" t="s">
        <v>5</v>
      </c>
      <c r="F7" s="5">
        <v>398613</v>
      </c>
    </row>
    <row r="8" spans="1:6" x14ac:dyDescent="0.25">
      <c r="A8" s="2" t="s">
        <v>408</v>
      </c>
      <c r="B8" s="5">
        <v>46021253</v>
      </c>
      <c r="C8" s="4" t="s">
        <v>5</v>
      </c>
      <c r="D8" s="5">
        <v>46021253</v>
      </c>
      <c r="E8" s="4" t="s">
        <v>5</v>
      </c>
      <c r="F8" s="5">
        <v>74282927</v>
      </c>
    </row>
    <row r="9" spans="1:6" x14ac:dyDescent="0.25">
      <c r="A9" s="3" t="s">
        <v>409</v>
      </c>
      <c r="B9" s="4" t="s">
        <v>5</v>
      </c>
      <c r="C9" s="4" t="s">
        <v>5</v>
      </c>
      <c r="D9" s="4" t="s">
        <v>5</v>
      </c>
      <c r="E9" s="4" t="s">
        <v>5</v>
      </c>
      <c r="F9" s="4" t="s">
        <v>5</v>
      </c>
    </row>
    <row r="10" spans="1:6" x14ac:dyDescent="0.25">
      <c r="A10" s="2" t="s">
        <v>405</v>
      </c>
      <c r="B10" s="5">
        <v>83605734</v>
      </c>
      <c r="C10" s="4" t="s">
        <v>5</v>
      </c>
      <c r="D10" s="5">
        <v>83605734</v>
      </c>
      <c r="E10" s="4" t="s">
        <v>5</v>
      </c>
      <c r="F10" s="5">
        <v>65792282</v>
      </c>
    </row>
    <row r="11" spans="1:6" x14ac:dyDescent="0.25">
      <c r="A11" s="2" t="s">
        <v>406</v>
      </c>
      <c r="B11" s="5">
        <v>150363</v>
      </c>
      <c r="C11" s="4" t="s">
        <v>5</v>
      </c>
      <c r="D11" s="5">
        <v>150363</v>
      </c>
      <c r="E11" s="4" t="s">
        <v>5</v>
      </c>
      <c r="F11" s="5">
        <v>141798</v>
      </c>
    </row>
    <row r="12" spans="1:6" x14ac:dyDescent="0.25">
      <c r="A12" s="2" t="s">
        <v>407</v>
      </c>
      <c r="B12" s="5">
        <v>33582</v>
      </c>
      <c r="C12" s="4" t="s">
        <v>5</v>
      </c>
      <c r="D12" s="5">
        <v>33582</v>
      </c>
      <c r="E12" s="4" t="s">
        <v>5</v>
      </c>
      <c r="F12" s="5">
        <v>2805</v>
      </c>
    </row>
    <row r="13" spans="1:6" x14ac:dyDescent="0.25">
      <c r="A13" s="2" t="s">
        <v>408</v>
      </c>
      <c r="B13" s="5">
        <v>83722515</v>
      </c>
      <c r="C13" s="4" t="s">
        <v>5</v>
      </c>
      <c r="D13" s="5">
        <v>83722515</v>
      </c>
      <c r="E13" s="4" t="s">
        <v>5</v>
      </c>
      <c r="F13" s="5">
        <v>65931275</v>
      </c>
    </row>
    <row r="14" spans="1:6" ht="30" x14ac:dyDescent="0.25">
      <c r="A14" s="3" t="s">
        <v>410</v>
      </c>
      <c r="B14" s="4" t="s">
        <v>5</v>
      </c>
      <c r="C14" s="4" t="s">
        <v>5</v>
      </c>
      <c r="D14" s="4" t="s">
        <v>5</v>
      </c>
      <c r="E14" s="4" t="s">
        <v>5</v>
      </c>
      <c r="F14" s="4" t="s">
        <v>5</v>
      </c>
    </row>
    <row r="15" spans="1:6" x14ac:dyDescent="0.25">
      <c r="A15" s="2" t="s">
        <v>411</v>
      </c>
      <c r="B15" s="5">
        <v>13885048</v>
      </c>
      <c r="C15" s="4" t="s">
        <v>5</v>
      </c>
      <c r="D15" s="5">
        <v>13885048</v>
      </c>
      <c r="E15" s="4" t="s">
        <v>5</v>
      </c>
      <c r="F15" s="4" t="s">
        <v>5</v>
      </c>
    </row>
    <row r="16" spans="1:6" x14ac:dyDescent="0.25">
      <c r="A16" s="2" t="s">
        <v>412</v>
      </c>
      <c r="B16" s="5">
        <v>734329</v>
      </c>
      <c r="C16" s="4" t="s">
        <v>5</v>
      </c>
      <c r="D16" s="5">
        <v>734329</v>
      </c>
      <c r="E16" s="4" t="s">
        <v>5</v>
      </c>
      <c r="F16" s="4" t="s">
        <v>5</v>
      </c>
    </row>
    <row r="17" spans="1:6" x14ac:dyDescent="0.25">
      <c r="A17" s="2" t="s">
        <v>413</v>
      </c>
      <c r="B17" s="5">
        <v>14619377</v>
      </c>
      <c r="C17" s="4" t="s">
        <v>5</v>
      </c>
      <c r="D17" s="5">
        <v>14619377</v>
      </c>
      <c r="E17" s="4" t="s">
        <v>5</v>
      </c>
      <c r="F17" s="4" t="s">
        <v>5</v>
      </c>
    </row>
    <row r="18" spans="1:6" ht="45" x14ac:dyDescent="0.25">
      <c r="A18" s="3" t="s">
        <v>414</v>
      </c>
      <c r="B18" s="4" t="s">
        <v>5</v>
      </c>
      <c r="C18" s="4" t="s">
        <v>5</v>
      </c>
      <c r="D18" s="4" t="s">
        <v>5</v>
      </c>
      <c r="E18" s="4" t="s">
        <v>5</v>
      </c>
      <c r="F18" s="4" t="s">
        <v>5</v>
      </c>
    </row>
    <row r="19" spans="1:6" x14ac:dyDescent="0.25">
      <c r="A19" s="2" t="s">
        <v>415</v>
      </c>
      <c r="B19" s="5">
        <v>48621</v>
      </c>
      <c r="C19" s="4" t="s">
        <v>5</v>
      </c>
      <c r="D19" s="5">
        <v>48621</v>
      </c>
      <c r="E19" s="4" t="s">
        <v>5</v>
      </c>
      <c r="F19" s="4" t="s">
        <v>5</v>
      </c>
    </row>
    <row r="20" spans="1:6" x14ac:dyDescent="0.25">
      <c r="A20" s="2" t="s">
        <v>416</v>
      </c>
      <c r="B20" s="5">
        <v>398259</v>
      </c>
      <c r="C20" s="4" t="s">
        <v>5</v>
      </c>
      <c r="D20" s="5">
        <v>398259</v>
      </c>
      <c r="E20" s="4" t="s">
        <v>5</v>
      </c>
      <c r="F20" s="4" t="s">
        <v>5</v>
      </c>
    </row>
    <row r="21" spans="1:6" x14ac:dyDescent="0.25">
      <c r="A21" s="2" t="s">
        <v>417</v>
      </c>
      <c r="B21" s="5">
        <v>446880</v>
      </c>
      <c r="C21" s="4" t="s">
        <v>5</v>
      </c>
      <c r="D21" s="5">
        <v>446880</v>
      </c>
      <c r="E21" s="4" t="s">
        <v>5</v>
      </c>
      <c r="F21" s="4" t="s">
        <v>5</v>
      </c>
    </row>
    <row r="22" spans="1:6" ht="30" x14ac:dyDescent="0.25">
      <c r="A22" s="2" t="s">
        <v>418</v>
      </c>
      <c r="B22" s="4">
        <v>6</v>
      </c>
      <c r="C22" s="4" t="s">
        <v>5</v>
      </c>
      <c r="D22" s="4">
        <v>6</v>
      </c>
      <c r="E22" s="4" t="s">
        <v>5</v>
      </c>
      <c r="F22" s="4" t="s">
        <v>5</v>
      </c>
    </row>
    <row r="23" spans="1:6" ht="45" x14ac:dyDescent="0.25">
      <c r="A23" s="2" t="s">
        <v>419</v>
      </c>
      <c r="B23" s="4">
        <v>0</v>
      </c>
      <c r="C23" s="5">
        <v>31904</v>
      </c>
      <c r="D23" s="4">
        <v>0</v>
      </c>
      <c r="E23" s="5">
        <v>31904</v>
      </c>
      <c r="F23" s="4" t="s">
        <v>5</v>
      </c>
    </row>
    <row r="24" spans="1:6" ht="30" x14ac:dyDescent="0.25">
      <c r="A24" s="3" t="s">
        <v>420</v>
      </c>
      <c r="B24" s="4" t="s">
        <v>5</v>
      </c>
      <c r="C24" s="4" t="s">
        <v>5</v>
      </c>
      <c r="D24" s="4" t="s">
        <v>5</v>
      </c>
      <c r="E24" s="4" t="s">
        <v>5</v>
      </c>
      <c r="F24" s="4" t="s">
        <v>5</v>
      </c>
    </row>
    <row r="25" spans="1:6" x14ac:dyDescent="0.25">
      <c r="A25" s="2" t="s">
        <v>193</v>
      </c>
      <c r="B25" s="5">
        <v>16065467</v>
      </c>
      <c r="C25" s="4" t="s">
        <v>5</v>
      </c>
      <c r="D25" s="5">
        <v>16065467</v>
      </c>
      <c r="E25" s="4" t="s">
        <v>5</v>
      </c>
      <c r="F25" s="5">
        <v>41027015</v>
      </c>
    </row>
    <row r="26" spans="1:6" x14ac:dyDescent="0.25">
      <c r="A26" s="2" t="s">
        <v>194</v>
      </c>
      <c r="B26" s="5">
        <v>25355049</v>
      </c>
      <c r="C26" s="4" t="s">
        <v>5</v>
      </c>
      <c r="D26" s="5">
        <v>25355049</v>
      </c>
      <c r="E26" s="4" t="s">
        <v>5</v>
      </c>
      <c r="F26" s="5">
        <v>28474650</v>
      </c>
    </row>
    <row r="27" spans="1:6" x14ac:dyDescent="0.25">
      <c r="A27" s="2" t="s">
        <v>421</v>
      </c>
      <c r="B27" s="5">
        <v>1997577</v>
      </c>
      <c r="C27" s="4" t="s">
        <v>5</v>
      </c>
      <c r="D27" s="5">
        <v>1997577</v>
      </c>
      <c r="E27" s="4" t="s">
        <v>5</v>
      </c>
      <c r="F27" s="4">
        <v>0</v>
      </c>
    </row>
    <row r="28" spans="1:6" x14ac:dyDescent="0.25">
      <c r="A28" s="2" t="s">
        <v>196</v>
      </c>
      <c r="B28" s="4">
        <v>0</v>
      </c>
      <c r="C28" s="4" t="s">
        <v>5</v>
      </c>
      <c r="D28" s="4">
        <v>0</v>
      </c>
      <c r="E28" s="4" t="s">
        <v>5</v>
      </c>
      <c r="F28" s="5">
        <v>1997220</v>
      </c>
    </row>
    <row r="29" spans="1:6" x14ac:dyDescent="0.25">
      <c r="A29" s="2" t="s">
        <v>422</v>
      </c>
      <c r="B29" s="5">
        <v>43418093</v>
      </c>
      <c r="C29" s="4" t="s">
        <v>5</v>
      </c>
      <c r="D29" s="5">
        <v>43418093</v>
      </c>
      <c r="E29" s="4" t="s">
        <v>5</v>
      </c>
      <c r="F29" s="5">
        <v>71498885</v>
      </c>
    </row>
    <row r="30" spans="1:6" x14ac:dyDescent="0.25">
      <c r="A30" s="3" t="s">
        <v>423</v>
      </c>
      <c r="B30" s="4" t="s">
        <v>5</v>
      </c>
      <c r="C30" s="4" t="s">
        <v>5</v>
      </c>
      <c r="D30" s="4" t="s">
        <v>5</v>
      </c>
      <c r="E30" s="4" t="s">
        <v>5</v>
      </c>
      <c r="F30" s="4" t="s">
        <v>5</v>
      </c>
    </row>
    <row r="31" spans="1:6" x14ac:dyDescent="0.25">
      <c r="A31" s="2" t="s">
        <v>193</v>
      </c>
      <c r="B31" s="5">
        <v>16089493</v>
      </c>
      <c r="C31" s="4" t="s">
        <v>5</v>
      </c>
      <c r="D31" s="5">
        <v>16089493</v>
      </c>
      <c r="E31" s="4" t="s">
        <v>5</v>
      </c>
      <c r="F31" s="5">
        <v>41048970</v>
      </c>
    </row>
    <row r="32" spans="1:6" x14ac:dyDescent="0.25">
      <c r="A32" s="2" t="s">
        <v>194</v>
      </c>
      <c r="B32" s="5">
        <v>25395605</v>
      </c>
      <c r="C32" s="4" t="s">
        <v>5</v>
      </c>
      <c r="D32" s="5">
        <v>25395605</v>
      </c>
      <c r="E32" s="4" t="s">
        <v>5</v>
      </c>
      <c r="F32" s="5">
        <v>28519007</v>
      </c>
    </row>
    <row r="33" spans="1:6" x14ac:dyDescent="0.25">
      <c r="A33" s="2" t="s">
        <v>421</v>
      </c>
      <c r="B33" s="5">
        <v>2786100</v>
      </c>
      <c r="C33" s="4" t="s">
        <v>5</v>
      </c>
      <c r="D33" s="5">
        <v>2786100</v>
      </c>
      <c r="E33" s="4" t="s">
        <v>5</v>
      </c>
      <c r="F33" s="4">
        <v>0</v>
      </c>
    </row>
    <row r="34" spans="1:6" x14ac:dyDescent="0.25">
      <c r="A34" s="2" t="s">
        <v>196</v>
      </c>
      <c r="B34" s="4">
        <v>0</v>
      </c>
      <c r="C34" s="4" t="s">
        <v>5</v>
      </c>
      <c r="D34" s="4">
        <v>0</v>
      </c>
      <c r="E34" s="4" t="s">
        <v>5</v>
      </c>
      <c r="F34" s="5">
        <v>3008800</v>
      </c>
    </row>
    <row r="35" spans="1:6" x14ac:dyDescent="0.25">
      <c r="A35" s="2" t="s">
        <v>424</v>
      </c>
      <c r="B35" s="5">
        <v>44271198</v>
      </c>
      <c r="C35" s="4" t="s">
        <v>5</v>
      </c>
      <c r="D35" s="5">
        <v>44271198</v>
      </c>
      <c r="E35" s="4" t="s">
        <v>5</v>
      </c>
      <c r="F35" s="5">
        <v>72576777</v>
      </c>
    </row>
    <row r="36" spans="1:6" ht="30" x14ac:dyDescent="0.25">
      <c r="A36" s="3" t="s">
        <v>425</v>
      </c>
      <c r="B36" s="4" t="s">
        <v>5</v>
      </c>
      <c r="C36" s="4" t="s">
        <v>5</v>
      </c>
      <c r="D36" s="4" t="s">
        <v>5</v>
      </c>
      <c r="E36" s="4" t="s">
        <v>5</v>
      </c>
      <c r="F36" s="4" t="s">
        <v>5</v>
      </c>
    </row>
    <row r="37" spans="1:6" x14ac:dyDescent="0.25">
      <c r="A37" s="2" t="s">
        <v>193</v>
      </c>
      <c r="B37" s="5">
        <v>31052723</v>
      </c>
      <c r="C37" s="4" t="s">
        <v>5</v>
      </c>
      <c r="D37" s="5">
        <v>31052723</v>
      </c>
      <c r="E37" s="4" t="s">
        <v>5</v>
      </c>
      <c r="F37" s="5">
        <v>30318940</v>
      </c>
    </row>
    <row r="38" spans="1:6" x14ac:dyDescent="0.25">
      <c r="A38" s="2" t="s">
        <v>194</v>
      </c>
      <c r="B38" s="5">
        <v>52553011</v>
      </c>
      <c r="C38" s="4" t="s">
        <v>5</v>
      </c>
      <c r="D38" s="5">
        <v>52553011</v>
      </c>
      <c r="E38" s="4" t="s">
        <v>5</v>
      </c>
      <c r="F38" s="5">
        <v>35473342</v>
      </c>
    </row>
    <row r="39" spans="1:6" x14ac:dyDescent="0.25">
      <c r="A39" s="2" t="s">
        <v>426</v>
      </c>
      <c r="B39" s="5">
        <v>83605734</v>
      </c>
      <c r="C39" s="4" t="s">
        <v>5</v>
      </c>
      <c r="D39" s="5">
        <v>83605734</v>
      </c>
      <c r="E39" s="4" t="s">
        <v>5</v>
      </c>
      <c r="F39" s="5">
        <v>65792282</v>
      </c>
    </row>
    <row r="40" spans="1:6" x14ac:dyDescent="0.25">
      <c r="A40" s="3" t="s">
        <v>427</v>
      </c>
      <c r="B40" s="4" t="s">
        <v>5</v>
      </c>
      <c r="C40" s="4" t="s">
        <v>5</v>
      </c>
      <c r="D40" s="4" t="s">
        <v>5</v>
      </c>
      <c r="E40" s="4" t="s">
        <v>5</v>
      </c>
      <c r="F40" s="4" t="s">
        <v>5</v>
      </c>
    </row>
    <row r="41" spans="1:6" x14ac:dyDescent="0.25">
      <c r="A41" s="2" t="s">
        <v>193</v>
      </c>
      <c r="B41" s="5">
        <v>31114980</v>
      </c>
      <c r="C41" s="4" t="s">
        <v>5</v>
      </c>
      <c r="D41" s="5">
        <v>31114980</v>
      </c>
      <c r="E41" s="4" t="s">
        <v>5</v>
      </c>
      <c r="F41" s="5">
        <v>30346374</v>
      </c>
    </row>
    <row r="42" spans="1:6" x14ac:dyDescent="0.25">
      <c r="A42" s="2" t="s">
        <v>194</v>
      </c>
      <c r="B42" s="5">
        <v>52607535</v>
      </c>
      <c r="C42" s="4" t="s">
        <v>5</v>
      </c>
      <c r="D42" s="5">
        <v>52607535</v>
      </c>
      <c r="E42" s="4" t="s">
        <v>5</v>
      </c>
      <c r="F42" s="5">
        <v>35584901</v>
      </c>
    </row>
    <row r="43" spans="1:6" x14ac:dyDescent="0.25">
      <c r="A43" s="2" t="s">
        <v>428</v>
      </c>
      <c r="B43" s="5">
        <v>83722515</v>
      </c>
      <c r="C43" s="4" t="s">
        <v>5</v>
      </c>
      <c r="D43" s="5">
        <v>83722515</v>
      </c>
      <c r="E43" s="4" t="s">
        <v>5</v>
      </c>
      <c r="F43" s="5">
        <v>65931275</v>
      </c>
    </row>
    <row r="44" spans="1:6" x14ac:dyDescent="0.25">
      <c r="A44" s="2" t="s">
        <v>429</v>
      </c>
      <c r="B44" s="5">
        <v>26127600</v>
      </c>
      <c r="C44" s="4" t="s">
        <v>5</v>
      </c>
      <c r="D44" s="5">
        <v>26127600</v>
      </c>
      <c r="E44" s="4" t="s">
        <v>5</v>
      </c>
      <c r="F44" s="5">
        <v>24796570</v>
      </c>
    </row>
    <row r="45" spans="1:6" x14ac:dyDescent="0.25">
      <c r="A45" s="2" t="s">
        <v>430</v>
      </c>
      <c r="B45" s="5">
        <v>26189354</v>
      </c>
      <c r="C45" s="4" t="s">
        <v>5</v>
      </c>
      <c r="D45" s="5">
        <v>26189354</v>
      </c>
      <c r="E45" s="4" t="s">
        <v>5</v>
      </c>
      <c r="F45" s="5">
        <v>24894038</v>
      </c>
    </row>
    <row r="46" spans="1:6" x14ac:dyDescent="0.25">
      <c r="A46" s="2" t="s">
        <v>431</v>
      </c>
      <c r="B46" s="4" t="s">
        <v>5</v>
      </c>
      <c r="C46" s="4" t="s">
        <v>5</v>
      </c>
      <c r="D46" s="4" t="s">
        <v>5</v>
      </c>
      <c r="E46" s="4" t="s">
        <v>5</v>
      </c>
      <c r="F46" s="4" t="s">
        <v>5</v>
      </c>
    </row>
    <row r="47" spans="1:6" x14ac:dyDescent="0.25">
      <c r="A47" s="3" t="s">
        <v>404</v>
      </c>
      <c r="B47" s="4" t="s">
        <v>5</v>
      </c>
      <c r="C47" s="4" t="s">
        <v>5</v>
      </c>
      <c r="D47" s="4" t="s">
        <v>5</v>
      </c>
      <c r="E47" s="4" t="s">
        <v>5</v>
      </c>
      <c r="F47" s="4" t="s">
        <v>5</v>
      </c>
    </row>
    <row r="48" spans="1:6" x14ac:dyDescent="0.25">
      <c r="A48" s="2" t="s">
        <v>405</v>
      </c>
      <c r="B48" s="5">
        <v>43047063</v>
      </c>
      <c r="C48" s="4" t="s">
        <v>5</v>
      </c>
      <c r="D48" s="5">
        <v>43047063</v>
      </c>
      <c r="E48" s="4" t="s">
        <v>5</v>
      </c>
      <c r="F48" s="5">
        <v>71098759</v>
      </c>
    </row>
    <row r="49" spans="1:6" x14ac:dyDescent="0.25">
      <c r="A49" s="2" t="s">
        <v>406</v>
      </c>
      <c r="B49" s="5">
        <v>848919</v>
      </c>
      <c r="C49" s="4" t="s">
        <v>5</v>
      </c>
      <c r="D49" s="5">
        <v>848919</v>
      </c>
      <c r="E49" s="4" t="s">
        <v>5</v>
      </c>
      <c r="F49" s="5">
        <v>1078755</v>
      </c>
    </row>
    <row r="50" spans="1:6" x14ac:dyDescent="0.25">
      <c r="A50" s="2" t="s">
        <v>407</v>
      </c>
      <c r="B50" s="5">
        <v>2922</v>
      </c>
      <c r="C50" s="4" t="s">
        <v>5</v>
      </c>
      <c r="D50" s="5">
        <v>2922</v>
      </c>
      <c r="E50" s="4" t="s">
        <v>5</v>
      </c>
      <c r="F50" s="5">
        <v>4174</v>
      </c>
    </row>
    <row r="51" spans="1:6" x14ac:dyDescent="0.25">
      <c r="A51" s="2" t="s">
        <v>408</v>
      </c>
      <c r="B51" s="5">
        <v>43893060</v>
      </c>
      <c r="C51" s="4" t="s">
        <v>5</v>
      </c>
      <c r="D51" s="5">
        <v>43893060</v>
      </c>
      <c r="E51" s="4" t="s">
        <v>5</v>
      </c>
      <c r="F51" s="5">
        <v>72173340</v>
      </c>
    </row>
    <row r="52" spans="1:6" x14ac:dyDescent="0.25">
      <c r="A52" s="3" t="s">
        <v>409</v>
      </c>
      <c r="B52" s="4" t="s">
        <v>5</v>
      </c>
      <c r="C52" s="4" t="s">
        <v>5</v>
      </c>
      <c r="D52" s="4" t="s">
        <v>5</v>
      </c>
      <c r="E52" s="4" t="s">
        <v>5</v>
      </c>
      <c r="F52" s="4" t="s">
        <v>5</v>
      </c>
    </row>
    <row r="53" spans="1:6" x14ac:dyDescent="0.25">
      <c r="A53" s="2" t="s">
        <v>405</v>
      </c>
      <c r="B53" s="5">
        <v>53972888</v>
      </c>
      <c r="C53" s="4" t="s">
        <v>5</v>
      </c>
      <c r="D53" s="5">
        <v>53972888</v>
      </c>
      <c r="E53" s="4" t="s">
        <v>5</v>
      </c>
      <c r="F53" s="5">
        <v>51979332</v>
      </c>
    </row>
    <row r="54" spans="1:6" x14ac:dyDescent="0.25">
      <c r="A54" s="2" t="s">
        <v>406</v>
      </c>
      <c r="B54" s="5">
        <v>120928</v>
      </c>
      <c r="C54" s="4" t="s">
        <v>5</v>
      </c>
      <c r="D54" s="5">
        <v>120928</v>
      </c>
      <c r="E54" s="4" t="s">
        <v>5</v>
      </c>
      <c r="F54" s="5">
        <v>126149</v>
      </c>
    </row>
    <row r="55" spans="1:6" x14ac:dyDescent="0.25">
      <c r="A55" s="2" t="s">
        <v>407</v>
      </c>
      <c r="B55" s="4">
        <v>26</v>
      </c>
      <c r="C55" s="4" t="s">
        <v>5</v>
      </c>
      <c r="D55" s="4">
        <v>26</v>
      </c>
      <c r="E55" s="4" t="s">
        <v>5</v>
      </c>
      <c r="F55" s="4">
        <v>661</v>
      </c>
    </row>
    <row r="56" spans="1:6" x14ac:dyDescent="0.25">
      <c r="A56" s="2" t="s">
        <v>408</v>
      </c>
      <c r="B56" s="5">
        <v>54093790</v>
      </c>
      <c r="C56" s="4" t="s">
        <v>5</v>
      </c>
      <c r="D56" s="5">
        <v>54093790</v>
      </c>
      <c r="E56" s="4" t="s">
        <v>5</v>
      </c>
      <c r="F56" s="5">
        <v>52104820</v>
      </c>
    </row>
    <row r="57" spans="1:6" ht="30" x14ac:dyDescent="0.25">
      <c r="A57" s="3" t="s">
        <v>410</v>
      </c>
      <c r="B57" s="4" t="s">
        <v>5</v>
      </c>
      <c r="C57" s="4" t="s">
        <v>5</v>
      </c>
      <c r="D57" s="4" t="s">
        <v>5</v>
      </c>
      <c r="E57" s="4" t="s">
        <v>5</v>
      </c>
      <c r="F57" s="4" t="s">
        <v>5</v>
      </c>
    </row>
    <row r="58" spans="1:6" x14ac:dyDescent="0.25">
      <c r="A58" s="2" t="s">
        <v>411</v>
      </c>
      <c r="B58" s="5">
        <v>3997120</v>
      </c>
      <c r="C58" s="4" t="s">
        <v>5</v>
      </c>
      <c r="D58" s="5">
        <v>3997120</v>
      </c>
      <c r="E58" s="4" t="s">
        <v>5</v>
      </c>
      <c r="F58" s="4" t="s">
        <v>5</v>
      </c>
    </row>
    <row r="59" spans="1:6" x14ac:dyDescent="0.25">
      <c r="A59" s="2" t="s">
        <v>412</v>
      </c>
      <c r="B59" s="4">
        <v>0</v>
      </c>
      <c r="C59" s="4" t="s">
        <v>5</v>
      </c>
      <c r="D59" s="4">
        <v>0</v>
      </c>
      <c r="E59" s="4" t="s">
        <v>5</v>
      </c>
      <c r="F59" s="4" t="s">
        <v>5</v>
      </c>
    </row>
    <row r="60" spans="1:6" x14ac:dyDescent="0.25">
      <c r="A60" s="2" t="s">
        <v>413</v>
      </c>
      <c r="B60" s="5">
        <v>3997120</v>
      </c>
      <c r="C60" s="4" t="s">
        <v>5</v>
      </c>
      <c r="D60" s="5">
        <v>3997120</v>
      </c>
      <c r="E60" s="4" t="s">
        <v>5</v>
      </c>
      <c r="F60" s="4" t="s">
        <v>5</v>
      </c>
    </row>
    <row r="61" spans="1:6" ht="45" x14ac:dyDescent="0.25">
      <c r="A61" s="3" t="s">
        <v>414</v>
      </c>
      <c r="B61" s="4" t="s">
        <v>5</v>
      </c>
      <c r="C61" s="4" t="s">
        <v>5</v>
      </c>
      <c r="D61" s="4" t="s">
        <v>5</v>
      </c>
      <c r="E61" s="4" t="s">
        <v>5</v>
      </c>
      <c r="F61" s="4" t="s">
        <v>5</v>
      </c>
    </row>
    <row r="62" spans="1:6" x14ac:dyDescent="0.25">
      <c r="A62" s="2" t="s">
        <v>415</v>
      </c>
      <c r="B62" s="5">
        <v>2948</v>
      </c>
      <c r="C62" s="4" t="s">
        <v>5</v>
      </c>
      <c r="D62" s="5">
        <v>2948</v>
      </c>
      <c r="E62" s="4" t="s">
        <v>5</v>
      </c>
      <c r="F62" s="4" t="s">
        <v>5</v>
      </c>
    </row>
    <row r="63" spans="1:6" x14ac:dyDescent="0.25">
      <c r="A63" s="2" t="s">
        <v>416</v>
      </c>
      <c r="B63" s="4">
        <v>0</v>
      </c>
      <c r="C63" s="4" t="s">
        <v>5</v>
      </c>
      <c r="D63" s="4">
        <v>0</v>
      </c>
      <c r="E63" s="4" t="s">
        <v>5</v>
      </c>
      <c r="F63" s="4" t="s">
        <v>5</v>
      </c>
    </row>
    <row r="64" spans="1:6" x14ac:dyDescent="0.25">
      <c r="A64" s="2" t="s">
        <v>417</v>
      </c>
      <c r="B64" s="5">
        <v>2948</v>
      </c>
      <c r="C64" s="4" t="s">
        <v>5</v>
      </c>
      <c r="D64" s="5">
        <v>2948</v>
      </c>
      <c r="E64" s="4" t="s">
        <v>5</v>
      </c>
      <c r="F64" s="4" t="s">
        <v>5</v>
      </c>
    </row>
    <row r="65" spans="1:6" x14ac:dyDescent="0.25">
      <c r="A65" s="2" t="s">
        <v>432</v>
      </c>
      <c r="B65" s="4" t="s">
        <v>5</v>
      </c>
      <c r="C65" s="4" t="s">
        <v>5</v>
      </c>
      <c r="D65" s="4" t="s">
        <v>5</v>
      </c>
      <c r="E65" s="4" t="s">
        <v>5</v>
      </c>
      <c r="F65" s="4" t="s">
        <v>5</v>
      </c>
    </row>
    <row r="66" spans="1:6" x14ac:dyDescent="0.25">
      <c r="A66" s="3" t="s">
        <v>409</v>
      </c>
      <c r="B66" s="4" t="s">
        <v>5</v>
      </c>
      <c r="C66" s="4" t="s">
        <v>5</v>
      </c>
      <c r="D66" s="4" t="s">
        <v>5</v>
      </c>
      <c r="E66" s="4" t="s">
        <v>5</v>
      </c>
      <c r="F66" s="4" t="s">
        <v>5</v>
      </c>
    </row>
    <row r="67" spans="1:6" x14ac:dyDescent="0.25">
      <c r="A67" s="2" t="s">
        <v>405</v>
      </c>
      <c r="B67" s="5">
        <v>19753609</v>
      </c>
      <c r="C67" s="4" t="s">
        <v>5</v>
      </c>
      <c r="D67" s="5">
        <v>19753609</v>
      </c>
      <c r="E67" s="4" t="s">
        <v>5</v>
      </c>
      <c r="F67" s="5">
        <v>9000000</v>
      </c>
    </row>
    <row r="68" spans="1:6" x14ac:dyDescent="0.25">
      <c r="A68" s="2" t="s">
        <v>406</v>
      </c>
      <c r="B68" s="5">
        <v>9247</v>
      </c>
      <c r="C68" s="4" t="s">
        <v>5</v>
      </c>
      <c r="D68" s="5">
        <v>9247</v>
      </c>
      <c r="E68" s="4" t="s">
        <v>5</v>
      </c>
      <c r="F68" s="5">
        <v>3600</v>
      </c>
    </row>
    <row r="69" spans="1:6" x14ac:dyDescent="0.25">
      <c r="A69" s="2" t="s">
        <v>407</v>
      </c>
      <c r="B69" s="5">
        <v>25926</v>
      </c>
      <c r="C69" s="4" t="s">
        <v>5</v>
      </c>
      <c r="D69" s="5">
        <v>25926</v>
      </c>
      <c r="E69" s="4" t="s">
        <v>5</v>
      </c>
      <c r="F69" s="5">
        <v>1800</v>
      </c>
    </row>
    <row r="70" spans="1:6" x14ac:dyDescent="0.25">
      <c r="A70" s="2" t="s">
        <v>408</v>
      </c>
      <c r="B70" s="5">
        <v>19736930</v>
      </c>
      <c r="C70" s="4" t="s">
        <v>5</v>
      </c>
      <c r="D70" s="5">
        <v>19736930</v>
      </c>
      <c r="E70" s="4" t="s">
        <v>5</v>
      </c>
      <c r="F70" s="5">
        <v>9001800</v>
      </c>
    </row>
    <row r="71" spans="1:6" ht="30" x14ac:dyDescent="0.25">
      <c r="A71" s="3" t="s">
        <v>410</v>
      </c>
      <c r="B71" s="4" t="s">
        <v>5</v>
      </c>
      <c r="C71" s="4" t="s">
        <v>5</v>
      </c>
      <c r="D71" s="4" t="s">
        <v>5</v>
      </c>
      <c r="E71" s="4" t="s">
        <v>5</v>
      </c>
      <c r="F71" s="4" t="s">
        <v>5</v>
      </c>
    </row>
    <row r="72" spans="1:6" x14ac:dyDescent="0.25">
      <c r="A72" s="2" t="s">
        <v>411</v>
      </c>
      <c r="B72" s="5">
        <v>8035690</v>
      </c>
      <c r="C72" s="4" t="s">
        <v>5</v>
      </c>
      <c r="D72" s="5">
        <v>8035690</v>
      </c>
      <c r="E72" s="4" t="s">
        <v>5</v>
      </c>
      <c r="F72" s="4" t="s">
        <v>5</v>
      </c>
    </row>
    <row r="73" spans="1:6" x14ac:dyDescent="0.25">
      <c r="A73" s="2" t="s">
        <v>412</v>
      </c>
      <c r="B73" s="4">
        <v>0</v>
      </c>
      <c r="C73" s="4" t="s">
        <v>5</v>
      </c>
      <c r="D73" s="4">
        <v>0</v>
      </c>
      <c r="E73" s="4" t="s">
        <v>5</v>
      </c>
      <c r="F73" s="4" t="s">
        <v>5</v>
      </c>
    </row>
    <row r="74" spans="1:6" x14ac:dyDescent="0.25">
      <c r="A74" s="2" t="s">
        <v>413</v>
      </c>
      <c r="B74" s="5">
        <v>8035690</v>
      </c>
      <c r="C74" s="4" t="s">
        <v>5</v>
      </c>
      <c r="D74" s="5">
        <v>8035690</v>
      </c>
      <c r="E74" s="4" t="s">
        <v>5</v>
      </c>
      <c r="F74" s="4" t="s">
        <v>5</v>
      </c>
    </row>
    <row r="75" spans="1:6" ht="45" x14ac:dyDescent="0.25">
      <c r="A75" s="3" t="s">
        <v>414</v>
      </c>
      <c r="B75" s="4" t="s">
        <v>5</v>
      </c>
      <c r="C75" s="4" t="s">
        <v>5</v>
      </c>
      <c r="D75" s="4" t="s">
        <v>5</v>
      </c>
      <c r="E75" s="4" t="s">
        <v>5</v>
      </c>
      <c r="F75" s="4" t="s">
        <v>5</v>
      </c>
    </row>
    <row r="76" spans="1:6" x14ac:dyDescent="0.25">
      <c r="A76" s="2" t="s">
        <v>415</v>
      </c>
      <c r="B76" s="5">
        <v>25927</v>
      </c>
      <c r="C76" s="4" t="s">
        <v>5</v>
      </c>
      <c r="D76" s="5">
        <v>25927</v>
      </c>
      <c r="E76" s="4" t="s">
        <v>5</v>
      </c>
      <c r="F76" s="4" t="s">
        <v>5</v>
      </c>
    </row>
    <row r="77" spans="1:6" x14ac:dyDescent="0.25">
      <c r="A77" s="2" t="s">
        <v>416</v>
      </c>
      <c r="B77" s="4">
        <v>0</v>
      </c>
      <c r="C77" s="4" t="s">
        <v>5</v>
      </c>
      <c r="D77" s="4">
        <v>0</v>
      </c>
      <c r="E77" s="4" t="s">
        <v>5</v>
      </c>
      <c r="F77" s="4" t="s">
        <v>5</v>
      </c>
    </row>
    <row r="78" spans="1:6" x14ac:dyDescent="0.25">
      <c r="A78" s="2" t="s">
        <v>417</v>
      </c>
      <c r="B78" s="5">
        <v>25927</v>
      </c>
      <c r="C78" s="4" t="s">
        <v>5</v>
      </c>
      <c r="D78" s="5">
        <v>25927</v>
      </c>
      <c r="E78" s="4" t="s">
        <v>5</v>
      </c>
      <c r="F78" s="4" t="s">
        <v>5</v>
      </c>
    </row>
    <row r="79" spans="1:6" x14ac:dyDescent="0.25">
      <c r="A79" s="2" t="s">
        <v>433</v>
      </c>
      <c r="B79" s="4" t="s">
        <v>5</v>
      </c>
      <c r="C79" s="4" t="s">
        <v>5</v>
      </c>
      <c r="D79" s="4" t="s">
        <v>5</v>
      </c>
      <c r="E79" s="4" t="s">
        <v>5</v>
      </c>
      <c r="F79" s="4" t="s">
        <v>5</v>
      </c>
    </row>
    <row r="80" spans="1:6" x14ac:dyDescent="0.25">
      <c r="A80" s="3" t="s">
        <v>404</v>
      </c>
      <c r="B80" s="4" t="s">
        <v>5</v>
      </c>
      <c r="C80" s="4" t="s">
        <v>5</v>
      </c>
      <c r="D80" s="4" t="s">
        <v>5</v>
      </c>
      <c r="E80" s="4" t="s">
        <v>5</v>
      </c>
      <c r="F80" s="4" t="s">
        <v>5</v>
      </c>
    </row>
    <row r="81" spans="1:6" x14ac:dyDescent="0.25">
      <c r="A81" s="2" t="s">
        <v>405</v>
      </c>
      <c r="B81" s="5">
        <v>371030</v>
      </c>
      <c r="C81" s="4" t="s">
        <v>5</v>
      </c>
      <c r="D81" s="5">
        <v>371030</v>
      </c>
      <c r="E81" s="4" t="s">
        <v>5</v>
      </c>
      <c r="F81" s="5">
        <v>400126</v>
      </c>
    </row>
    <row r="82" spans="1:6" x14ac:dyDescent="0.25">
      <c r="A82" s="2" t="s">
        <v>406</v>
      </c>
      <c r="B82" s="5">
        <v>7125</v>
      </c>
      <c r="C82" s="4" t="s">
        <v>5</v>
      </c>
      <c r="D82" s="5">
        <v>7125</v>
      </c>
      <c r="E82" s="4" t="s">
        <v>5</v>
      </c>
      <c r="F82" s="5">
        <v>4155</v>
      </c>
    </row>
    <row r="83" spans="1:6" x14ac:dyDescent="0.25">
      <c r="A83" s="2" t="s">
        <v>407</v>
      </c>
      <c r="B83" s="4">
        <v>17</v>
      </c>
      <c r="C83" s="4" t="s">
        <v>5</v>
      </c>
      <c r="D83" s="4">
        <v>17</v>
      </c>
      <c r="E83" s="4" t="s">
        <v>5</v>
      </c>
      <c r="F83" s="4">
        <v>844</v>
      </c>
    </row>
    <row r="84" spans="1:6" x14ac:dyDescent="0.25">
      <c r="A84" s="2" t="s">
        <v>408</v>
      </c>
      <c r="B84" s="5">
        <v>378138</v>
      </c>
      <c r="C84" s="4" t="s">
        <v>5</v>
      </c>
      <c r="D84" s="5">
        <v>378138</v>
      </c>
      <c r="E84" s="4" t="s">
        <v>5</v>
      </c>
      <c r="F84" s="5">
        <v>403437</v>
      </c>
    </row>
    <row r="85" spans="1:6" x14ac:dyDescent="0.25">
      <c r="A85" s="3" t="s">
        <v>409</v>
      </c>
      <c r="B85" s="4" t="s">
        <v>5</v>
      </c>
      <c r="C85" s="4" t="s">
        <v>5</v>
      </c>
      <c r="D85" s="4" t="s">
        <v>5</v>
      </c>
      <c r="E85" s="4" t="s">
        <v>5</v>
      </c>
      <c r="F85" s="4" t="s">
        <v>5</v>
      </c>
    </row>
    <row r="86" spans="1:6" x14ac:dyDescent="0.25">
      <c r="A86" s="2" t="s">
        <v>405</v>
      </c>
      <c r="B86" s="5">
        <v>9879237</v>
      </c>
      <c r="C86" s="4" t="s">
        <v>5</v>
      </c>
      <c r="D86" s="5">
        <v>9879237</v>
      </c>
      <c r="E86" s="4" t="s">
        <v>5</v>
      </c>
      <c r="F86" s="5">
        <v>4812950</v>
      </c>
    </row>
    <row r="87" spans="1:6" x14ac:dyDescent="0.25">
      <c r="A87" s="2" t="s">
        <v>406</v>
      </c>
      <c r="B87" s="5">
        <v>20188</v>
      </c>
      <c r="C87" s="4" t="s">
        <v>5</v>
      </c>
      <c r="D87" s="5">
        <v>20188</v>
      </c>
      <c r="E87" s="4" t="s">
        <v>5</v>
      </c>
      <c r="F87" s="5">
        <v>12049</v>
      </c>
    </row>
    <row r="88" spans="1:6" x14ac:dyDescent="0.25">
      <c r="A88" s="2" t="s">
        <v>407</v>
      </c>
      <c r="B88" s="5">
        <v>7630</v>
      </c>
      <c r="C88" s="4" t="s">
        <v>5</v>
      </c>
      <c r="D88" s="5">
        <v>7630</v>
      </c>
      <c r="E88" s="4" t="s">
        <v>5</v>
      </c>
      <c r="F88" s="4">
        <v>344</v>
      </c>
    </row>
    <row r="89" spans="1:6" x14ac:dyDescent="0.25">
      <c r="A89" s="2" t="s">
        <v>408</v>
      </c>
      <c r="B89" s="5">
        <v>9891795</v>
      </c>
      <c r="C89" s="4" t="s">
        <v>5</v>
      </c>
      <c r="D89" s="5">
        <v>9891795</v>
      </c>
      <c r="E89" s="4" t="s">
        <v>5</v>
      </c>
      <c r="F89" s="5">
        <v>4824655</v>
      </c>
    </row>
    <row r="90" spans="1:6" ht="30" x14ac:dyDescent="0.25">
      <c r="A90" s="3" t="s">
        <v>410</v>
      </c>
      <c r="B90" s="4" t="s">
        <v>5</v>
      </c>
      <c r="C90" s="4" t="s">
        <v>5</v>
      </c>
      <c r="D90" s="4" t="s">
        <v>5</v>
      </c>
      <c r="E90" s="4" t="s">
        <v>5</v>
      </c>
      <c r="F90" s="4" t="s">
        <v>5</v>
      </c>
    </row>
    <row r="91" spans="1:6" x14ac:dyDescent="0.25">
      <c r="A91" s="2" t="s">
        <v>411</v>
      </c>
      <c r="B91" s="5">
        <v>1847238</v>
      </c>
      <c r="C91" s="4" t="s">
        <v>5</v>
      </c>
      <c r="D91" s="5">
        <v>1847238</v>
      </c>
      <c r="E91" s="4" t="s">
        <v>5</v>
      </c>
      <c r="F91" s="4" t="s">
        <v>5</v>
      </c>
    </row>
    <row r="92" spans="1:6" x14ac:dyDescent="0.25">
      <c r="A92" s="2" t="s">
        <v>412</v>
      </c>
      <c r="B92" s="4">
        <v>0</v>
      </c>
      <c r="C92" s="4" t="s">
        <v>5</v>
      </c>
      <c r="D92" s="4">
        <v>0</v>
      </c>
      <c r="E92" s="4" t="s">
        <v>5</v>
      </c>
      <c r="F92" s="4" t="s">
        <v>5</v>
      </c>
    </row>
    <row r="93" spans="1:6" x14ac:dyDescent="0.25">
      <c r="A93" s="2" t="s">
        <v>413</v>
      </c>
      <c r="B93" s="5">
        <v>1847238</v>
      </c>
      <c r="C93" s="4" t="s">
        <v>5</v>
      </c>
      <c r="D93" s="5">
        <v>1847238</v>
      </c>
      <c r="E93" s="4" t="s">
        <v>5</v>
      </c>
      <c r="F93" s="4" t="s">
        <v>5</v>
      </c>
    </row>
    <row r="94" spans="1:6" ht="45" x14ac:dyDescent="0.25">
      <c r="A94" s="3" t="s">
        <v>414</v>
      </c>
      <c r="B94" s="4" t="s">
        <v>5</v>
      </c>
      <c r="C94" s="4" t="s">
        <v>5</v>
      </c>
      <c r="D94" s="4" t="s">
        <v>5</v>
      </c>
      <c r="E94" s="4" t="s">
        <v>5</v>
      </c>
      <c r="F94" s="4" t="s">
        <v>5</v>
      </c>
    </row>
    <row r="95" spans="1:6" x14ac:dyDescent="0.25">
      <c r="A95" s="2" t="s">
        <v>415</v>
      </c>
      <c r="B95" s="5">
        <v>7646</v>
      </c>
      <c r="C95" s="4" t="s">
        <v>5</v>
      </c>
      <c r="D95" s="5">
        <v>7646</v>
      </c>
      <c r="E95" s="4" t="s">
        <v>5</v>
      </c>
      <c r="F95" s="4" t="s">
        <v>5</v>
      </c>
    </row>
    <row r="96" spans="1:6" x14ac:dyDescent="0.25">
      <c r="A96" s="2" t="s">
        <v>416</v>
      </c>
      <c r="B96" s="4">
        <v>0</v>
      </c>
      <c r="C96" s="4" t="s">
        <v>5</v>
      </c>
      <c r="D96" s="4">
        <v>0</v>
      </c>
      <c r="E96" s="4" t="s">
        <v>5</v>
      </c>
      <c r="F96" s="4" t="s">
        <v>5</v>
      </c>
    </row>
    <row r="97" spans="1:6" x14ac:dyDescent="0.25">
      <c r="A97" s="2" t="s">
        <v>417</v>
      </c>
      <c r="B97" s="5">
        <v>7646</v>
      </c>
      <c r="C97" s="4" t="s">
        <v>5</v>
      </c>
      <c r="D97" s="5">
        <v>7646</v>
      </c>
      <c r="E97" s="4" t="s">
        <v>5</v>
      </c>
      <c r="F97" s="4" t="s">
        <v>5</v>
      </c>
    </row>
    <row r="98" spans="1:6" x14ac:dyDescent="0.25">
      <c r="A98" s="2" t="s">
        <v>434</v>
      </c>
      <c r="B98" s="4" t="s">
        <v>5</v>
      </c>
      <c r="C98" s="4" t="s">
        <v>5</v>
      </c>
      <c r="D98" s="4" t="s">
        <v>5</v>
      </c>
      <c r="E98" s="4" t="s">
        <v>5</v>
      </c>
      <c r="F98" s="4" t="s">
        <v>5</v>
      </c>
    </row>
    <row r="99" spans="1:6" x14ac:dyDescent="0.25">
      <c r="A99" s="3" t="s">
        <v>404</v>
      </c>
      <c r="B99" s="4" t="s">
        <v>5</v>
      </c>
      <c r="C99" s="4" t="s">
        <v>5</v>
      </c>
      <c r="D99" s="4" t="s">
        <v>5</v>
      </c>
      <c r="E99" s="4" t="s">
        <v>5</v>
      </c>
      <c r="F99" s="4" t="s">
        <v>5</v>
      </c>
    </row>
    <row r="100" spans="1:6" x14ac:dyDescent="0.25">
      <c r="A100" s="2" t="s">
        <v>405</v>
      </c>
      <c r="B100" s="5">
        <v>1566913</v>
      </c>
      <c r="C100" s="4" t="s">
        <v>5</v>
      </c>
      <c r="D100" s="5">
        <v>1566913</v>
      </c>
      <c r="E100" s="4" t="s">
        <v>5</v>
      </c>
      <c r="F100" s="5">
        <v>1566913</v>
      </c>
    </row>
    <row r="101" spans="1:6" x14ac:dyDescent="0.25">
      <c r="A101" s="2" t="s">
        <v>406</v>
      </c>
      <c r="B101" s="5">
        <v>593502</v>
      </c>
      <c r="C101" s="4" t="s">
        <v>5</v>
      </c>
      <c r="D101" s="5">
        <v>593502</v>
      </c>
      <c r="E101" s="4" t="s">
        <v>5</v>
      </c>
      <c r="F101" s="5">
        <v>532832</v>
      </c>
    </row>
    <row r="102" spans="1:6" x14ac:dyDescent="0.25">
      <c r="A102" s="2" t="s">
        <v>407</v>
      </c>
      <c r="B102" s="5">
        <v>410360</v>
      </c>
      <c r="C102" s="4" t="s">
        <v>5</v>
      </c>
      <c r="D102" s="5">
        <v>410360</v>
      </c>
      <c r="E102" s="4" t="s">
        <v>5</v>
      </c>
      <c r="F102" s="5">
        <v>393595</v>
      </c>
    </row>
    <row r="103" spans="1:6" x14ac:dyDescent="0.25">
      <c r="A103" s="2" t="s">
        <v>408</v>
      </c>
      <c r="B103" s="5">
        <v>1750055</v>
      </c>
      <c r="C103" s="4" t="s">
        <v>5</v>
      </c>
      <c r="D103" s="5">
        <v>1750055</v>
      </c>
      <c r="E103" s="4" t="s">
        <v>5</v>
      </c>
      <c r="F103" s="5">
        <v>1706150</v>
      </c>
    </row>
    <row r="104" spans="1:6" ht="30" x14ac:dyDescent="0.25">
      <c r="A104" s="3" t="s">
        <v>410</v>
      </c>
      <c r="B104" s="4" t="s">
        <v>5</v>
      </c>
      <c r="C104" s="4" t="s">
        <v>5</v>
      </c>
      <c r="D104" s="4" t="s">
        <v>5</v>
      </c>
      <c r="E104" s="4" t="s">
        <v>5</v>
      </c>
      <c r="F104" s="4" t="s">
        <v>5</v>
      </c>
    </row>
    <row r="105" spans="1:6" x14ac:dyDescent="0.25">
      <c r="A105" s="2" t="s">
        <v>411</v>
      </c>
      <c r="B105" s="5">
        <v>5000</v>
      </c>
      <c r="C105" s="4" t="s">
        <v>5</v>
      </c>
      <c r="D105" s="5">
        <v>5000</v>
      </c>
      <c r="E105" s="4" t="s">
        <v>5</v>
      </c>
      <c r="F105" s="4" t="s">
        <v>5</v>
      </c>
    </row>
    <row r="106" spans="1:6" x14ac:dyDescent="0.25">
      <c r="A106" s="2" t="s">
        <v>412</v>
      </c>
      <c r="B106" s="5">
        <v>734329</v>
      </c>
      <c r="C106" s="4" t="s">
        <v>5</v>
      </c>
      <c r="D106" s="5">
        <v>734329</v>
      </c>
      <c r="E106" s="4" t="s">
        <v>5</v>
      </c>
      <c r="F106" s="4" t="s">
        <v>5</v>
      </c>
    </row>
    <row r="107" spans="1:6" x14ac:dyDescent="0.25">
      <c r="A107" s="2" t="s">
        <v>413</v>
      </c>
      <c r="B107" s="5">
        <v>739329</v>
      </c>
      <c r="C107" s="4" t="s">
        <v>5</v>
      </c>
      <c r="D107" s="5">
        <v>739329</v>
      </c>
      <c r="E107" s="4" t="s">
        <v>5</v>
      </c>
      <c r="F107" s="4" t="s">
        <v>5</v>
      </c>
    </row>
    <row r="108" spans="1:6" ht="45" x14ac:dyDescent="0.25">
      <c r="A108" s="3" t="s">
        <v>414</v>
      </c>
      <c r="B108" s="4" t="s">
        <v>5</v>
      </c>
      <c r="C108" s="4" t="s">
        <v>5</v>
      </c>
      <c r="D108" s="4" t="s">
        <v>5</v>
      </c>
      <c r="E108" s="4" t="s">
        <v>5</v>
      </c>
      <c r="F108" s="4" t="s">
        <v>5</v>
      </c>
    </row>
    <row r="109" spans="1:6" x14ac:dyDescent="0.25">
      <c r="A109" s="2" t="s">
        <v>415</v>
      </c>
      <c r="B109" s="5">
        <v>12100</v>
      </c>
      <c r="C109" s="4" t="s">
        <v>5</v>
      </c>
      <c r="D109" s="5">
        <v>12100</v>
      </c>
      <c r="E109" s="4" t="s">
        <v>5</v>
      </c>
      <c r="F109" s="4" t="s">
        <v>5</v>
      </c>
    </row>
    <row r="110" spans="1:6" x14ac:dyDescent="0.25">
      <c r="A110" s="2" t="s">
        <v>416</v>
      </c>
      <c r="B110" s="5">
        <v>398259</v>
      </c>
      <c r="C110" s="4" t="s">
        <v>5</v>
      </c>
      <c r="D110" s="5">
        <v>398259</v>
      </c>
      <c r="E110" s="4" t="s">
        <v>5</v>
      </c>
      <c r="F110" s="4" t="s">
        <v>5</v>
      </c>
    </row>
    <row r="111" spans="1:6" x14ac:dyDescent="0.25">
      <c r="A111" s="2" t="s">
        <v>417</v>
      </c>
      <c r="B111" s="8">
        <v>410359</v>
      </c>
      <c r="C111" s="4" t="s">
        <v>5</v>
      </c>
      <c r="D111" s="8">
        <v>410359</v>
      </c>
      <c r="E111" s="4" t="s">
        <v>5</v>
      </c>
      <c r="F111" s="4" t="s">
        <v>5</v>
      </c>
    </row>
  </sheetData>
  <mergeCells count="6">
    <mergeCell ref="A1:A3"/>
    <mergeCell ref="B1:C1"/>
    <mergeCell ref="D1:E1"/>
    <mergeCell ref="C2:C3"/>
    <mergeCell ref="E2:E3"/>
    <mergeCell ref="F2: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8587600</v>
      </c>
      <c r="C3" s="8">
        <v>23587107</v>
      </c>
    </row>
    <row r="4" spans="1:3" x14ac:dyDescent="0.25">
      <c r="A4" s="2" t="s">
        <v>33</v>
      </c>
      <c r="B4" s="5">
        <v>41890839</v>
      </c>
      <c r="C4" s="5">
        <v>20842304</v>
      </c>
    </row>
    <row r="5" spans="1:3" x14ac:dyDescent="0.25">
      <c r="A5" s="2" t="s">
        <v>34</v>
      </c>
      <c r="B5" s="5">
        <v>16452674</v>
      </c>
      <c r="C5" s="5">
        <v>13587889</v>
      </c>
    </row>
    <row r="6" spans="1:3" x14ac:dyDescent="0.25">
      <c r="A6" s="2" t="s">
        <v>35</v>
      </c>
      <c r="B6" s="5">
        <v>46021253</v>
      </c>
      <c r="C6" s="5">
        <v>74282927</v>
      </c>
    </row>
    <row r="7" spans="1:3" ht="45" x14ac:dyDescent="0.25">
      <c r="A7" s="2" t="s">
        <v>36</v>
      </c>
      <c r="B7" s="5">
        <v>83605734</v>
      </c>
      <c r="C7" s="5">
        <v>65792282</v>
      </c>
    </row>
    <row r="8" spans="1:3" ht="30" x14ac:dyDescent="0.25">
      <c r="A8" s="2" t="s">
        <v>37</v>
      </c>
      <c r="B8" s="5">
        <v>222889379</v>
      </c>
      <c r="C8" s="5">
        <v>227346558</v>
      </c>
    </row>
    <row r="9" spans="1:3" x14ac:dyDescent="0.25">
      <c r="A9" s="2" t="s">
        <v>38</v>
      </c>
      <c r="B9" s="5">
        <v>5780411</v>
      </c>
      <c r="C9" s="5">
        <v>5988294</v>
      </c>
    </row>
    <row r="10" spans="1:3" x14ac:dyDescent="0.25">
      <c r="A10" s="2" t="s">
        <v>39</v>
      </c>
      <c r="B10" s="5">
        <v>1114800</v>
      </c>
      <c r="C10" s="5">
        <v>1440900</v>
      </c>
    </row>
    <row r="11" spans="1:3" x14ac:dyDescent="0.25">
      <c r="A11" s="2" t="s">
        <v>40</v>
      </c>
      <c r="B11" s="5">
        <v>1070195</v>
      </c>
      <c r="C11" s="5">
        <v>1152721</v>
      </c>
    </row>
    <row r="12" spans="1:3" x14ac:dyDescent="0.25">
      <c r="A12" s="2" t="s">
        <v>41</v>
      </c>
      <c r="B12" s="5">
        <v>165271</v>
      </c>
      <c r="C12" s="5">
        <v>126820</v>
      </c>
    </row>
    <row r="13" spans="1:3" x14ac:dyDescent="0.25">
      <c r="A13" s="2" t="s">
        <v>42</v>
      </c>
      <c r="B13" s="5">
        <v>7883872</v>
      </c>
      <c r="C13" s="5">
        <v>7690815</v>
      </c>
    </row>
    <row r="14" spans="1:3" x14ac:dyDescent="0.25">
      <c r="A14" s="2" t="s">
        <v>43</v>
      </c>
      <c r="B14" s="5">
        <v>421129</v>
      </c>
      <c r="C14" s="5">
        <v>781417</v>
      </c>
    </row>
    <row r="15" spans="1:3" x14ac:dyDescent="0.25">
      <c r="A15" s="2" t="s">
        <v>44</v>
      </c>
      <c r="B15" s="5">
        <v>408763</v>
      </c>
      <c r="C15" s="5">
        <v>273040</v>
      </c>
    </row>
    <row r="16" spans="1:3" x14ac:dyDescent="0.25">
      <c r="A16" s="2" t="s">
        <v>45</v>
      </c>
      <c r="B16" s="5">
        <v>466291920</v>
      </c>
      <c r="C16" s="5">
        <v>442893074</v>
      </c>
    </row>
    <row r="17" spans="1:3" x14ac:dyDescent="0.25">
      <c r="A17" s="3" t="s">
        <v>46</v>
      </c>
      <c r="B17" s="4" t="s">
        <v>5</v>
      </c>
      <c r="C17" s="4" t="s">
        <v>5</v>
      </c>
    </row>
    <row r="18" spans="1:3" x14ac:dyDescent="0.25">
      <c r="A18" s="2" t="s">
        <v>47</v>
      </c>
      <c r="B18" s="5">
        <v>114157148</v>
      </c>
      <c r="C18" s="5">
        <v>96697061</v>
      </c>
    </row>
    <row r="19" spans="1:3" x14ac:dyDescent="0.25">
      <c r="A19" s="2" t="s">
        <v>48</v>
      </c>
      <c r="B19" s="5">
        <v>265370818</v>
      </c>
      <c r="C19" s="5">
        <v>263857994</v>
      </c>
    </row>
    <row r="20" spans="1:3" x14ac:dyDescent="0.25">
      <c r="A20" s="2" t="s">
        <v>49</v>
      </c>
      <c r="B20" s="5">
        <v>379527966</v>
      </c>
      <c r="C20" s="5">
        <v>360555055</v>
      </c>
    </row>
    <row r="21" spans="1:3" ht="30" x14ac:dyDescent="0.25">
      <c r="A21" s="2" t="s">
        <v>50</v>
      </c>
      <c r="B21" s="5">
        <v>7057017</v>
      </c>
      <c r="C21" s="5">
        <v>5230572</v>
      </c>
    </row>
    <row r="22" spans="1:3" x14ac:dyDescent="0.25">
      <c r="A22" s="2" t="s">
        <v>51</v>
      </c>
      <c r="B22" s="5">
        <v>28631</v>
      </c>
      <c r="C22" s="5">
        <v>46789</v>
      </c>
    </row>
    <row r="23" spans="1:3" x14ac:dyDescent="0.25">
      <c r="A23" s="2" t="s">
        <v>52</v>
      </c>
      <c r="B23" s="5">
        <v>83725</v>
      </c>
      <c r="C23" s="5">
        <v>62582</v>
      </c>
    </row>
    <row r="24" spans="1:3" x14ac:dyDescent="0.25">
      <c r="A24" s="2" t="s">
        <v>53</v>
      </c>
      <c r="B24" s="5">
        <v>87897</v>
      </c>
      <c r="C24" s="5">
        <v>118266</v>
      </c>
    </row>
    <row r="25" spans="1:3" x14ac:dyDescent="0.25">
      <c r="A25" s="2" t="s">
        <v>54</v>
      </c>
      <c r="B25" s="5">
        <v>386785236</v>
      </c>
      <c r="C25" s="5">
        <v>366013264</v>
      </c>
    </row>
    <row r="26" spans="1:3" x14ac:dyDescent="0.25">
      <c r="A26" s="3" t="s">
        <v>55</v>
      </c>
      <c r="B26" s="4" t="s">
        <v>5</v>
      </c>
      <c r="C26" s="4" t="s">
        <v>5</v>
      </c>
    </row>
    <row r="27" spans="1:3" ht="75" x14ac:dyDescent="0.25">
      <c r="A27" s="2" t="s">
        <v>56</v>
      </c>
      <c r="B27" s="5">
        <v>2955828</v>
      </c>
      <c r="C27" s="5">
        <v>2978554</v>
      </c>
    </row>
    <row r="28" spans="1:3" x14ac:dyDescent="0.25">
      <c r="A28" s="2" t="s">
        <v>57</v>
      </c>
      <c r="B28" s="5">
        <v>7635333</v>
      </c>
      <c r="C28" s="5">
        <v>8216785</v>
      </c>
    </row>
    <row r="29" spans="1:3" x14ac:dyDescent="0.25">
      <c r="A29" s="2" t="s">
        <v>58</v>
      </c>
      <c r="B29" s="5">
        <v>68237157</v>
      </c>
      <c r="C29" s="5">
        <v>64885625</v>
      </c>
    </row>
    <row r="30" spans="1:3" x14ac:dyDescent="0.25">
      <c r="A30" s="2" t="s">
        <v>59</v>
      </c>
      <c r="B30" s="5">
        <v>78828318</v>
      </c>
      <c r="C30" s="5">
        <v>76080964</v>
      </c>
    </row>
    <row r="31" spans="1:3" ht="30" x14ac:dyDescent="0.25">
      <c r="A31" s="2" t="s">
        <v>60</v>
      </c>
      <c r="B31" s="5">
        <v>678366</v>
      </c>
      <c r="C31" s="5">
        <v>798846</v>
      </c>
    </row>
    <row r="32" spans="1:3" x14ac:dyDescent="0.25">
      <c r="A32" s="2" t="s">
        <v>61</v>
      </c>
      <c r="B32" s="5">
        <v>79506684</v>
      </c>
      <c r="C32" s="5">
        <v>76879810</v>
      </c>
    </row>
    <row r="33" spans="1:3" ht="30" x14ac:dyDescent="0.25">
      <c r="A33" s="2" t="s">
        <v>62</v>
      </c>
      <c r="B33" s="8">
        <v>466291920</v>
      </c>
      <c r="C33" s="8">
        <v>4428930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435</v>
      </c>
      <c r="B1" s="1" t="s">
        <v>2</v>
      </c>
      <c r="C1" s="1" t="s">
        <v>30</v>
      </c>
      <c r="D1" s="1" t="s">
        <v>72</v>
      </c>
    </row>
    <row r="2" spans="1:4" x14ac:dyDescent="0.25">
      <c r="A2" s="3" t="s">
        <v>436</v>
      </c>
      <c r="B2" s="4" t="s">
        <v>5</v>
      </c>
      <c r="C2" s="4" t="s">
        <v>5</v>
      </c>
      <c r="D2" s="4" t="s">
        <v>5</v>
      </c>
    </row>
    <row r="3" spans="1:4" x14ac:dyDescent="0.25">
      <c r="A3" s="2" t="s">
        <v>437</v>
      </c>
      <c r="B3" s="8">
        <v>223714970</v>
      </c>
      <c r="C3" s="8">
        <v>228127051</v>
      </c>
      <c r="D3" s="8">
        <v>223647810</v>
      </c>
    </row>
    <row r="4" spans="1:4" x14ac:dyDescent="0.25">
      <c r="A4" s="2" t="s">
        <v>211</v>
      </c>
      <c r="B4" s="5">
        <v>825591</v>
      </c>
      <c r="C4" s="5">
        <v>780493</v>
      </c>
      <c r="D4" s="4" t="s">
        <v>5</v>
      </c>
    </row>
    <row r="5" spans="1:4" x14ac:dyDescent="0.25">
      <c r="A5" s="2" t="s">
        <v>212</v>
      </c>
      <c r="B5" s="5">
        <v>222889379</v>
      </c>
      <c r="C5" s="5">
        <v>227346558</v>
      </c>
      <c r="D5" s="4" t="s">
        <v>5</v>
      </c>
    </row>
    <row r="6" spans="1:4" ht="30" x14ac:dyDescent="0.25">
      <c r="A6" s="2" t="s">
        <v>438</v>
      </c>
      <c r="B6" s="4" t="s">
        <v>5</v>
      </c>
      <c r="C6" s="4" t="s">
        <v>5</v>
      </c>
      <c r="D6" s="4" t="s">
        <v>5</v>
      </c>
    </row>
    <row r="7" spans="1:4" x14ac:dyDescent="0.25">
      <c r="A7" s="3" t="s">
        <v>436</v>
      </c>
      <c r="B7" s="4" t="s">
        <v>5</v>
      </c>
      <c r="C7" s="4" t="s">
        <v>5</v>
      </c>
      <c r="D7" s="4" t="s">
        <v>5</v>
      </c>
    </row>
    <row r="8" spans="1:4" x14ac:dyDescent="0.25">
      <c r="A8" s="2" t="s">
        <v>437</v>
      </c>
      <c r="B8" s="5">
        <v>12475478</v>
      </c>
      <c r="C8" s="5">
        <v>13819207</v>
      </c>
      <c r="D8" s="4" t="s">
        <v>5</v>
      </c>
    </row>
    <row r="9" spans="1:4" ht="30" x14ac:dyDescent="0.25">
      <c r="A9" s="2" t="s">
        <v>439</v>
      </c>
      <c r="B9" s="4" t="s">
        <v>5</v>
      </c>
      <c r="C9" s="4" t="s">
        <v>5</v>
      </c>
      <c r="D9" s="4" t="s">
        <v>5</v>
      </c>
    </row>
    <row r="10" spans="1:4" x14ac:dyDescent="0.25">
      <c r="A10" s="3" t="s">
        <v>436</v>
      </c>
      <c r="B10" s="4" t="s">
        <v>5</v>
      </c>
      <c r="C10" s="4" t="s">
        <v>5</v>
      </c>
      <c r="D10" s="4" t="s">
        <v>5</v>
      </c>
    </row>
    <row r="11" spans="1:4" x14ac:dyDescent="0.25">
      <c r="A11" s="2" t="s">
        <v>437</v>
      </c>
      <c r="B11" s="5">
        <v>82177991</v>
      </c>
      <c r="C11" s="5">
        <v>81794242</v>
      </c>
      <c r="D11" s="4" t="s">
        <v>5</v>
      </c>
    </row>
    <row r="12" spans="1:4" ht="30" x14ac:dyDescent="0.25">
      <c r="A12" s="2" t="s">
        <v>440</v>
      </c>
      <c r="B12" s="4" t="s">
        <v>5</v>
      </c>
      <c r="C12" s="4" t="s">
        <v>5</v>
      </c>
      <c r="D12" s="4" t="s">
        <v>5</v>
      </c>
    </row>
    <row r="13" spans="1:4" x14ac:dyDescent="0.25">
      <c r="A13" s="3" t="s">
        <v>436</v>
      </c>
      <c r="B13" s="4" t="s">
        <v>5</v>
      </c>
      <c r="C13" s="4" t="s">
        <v>5</v>
      </c>
      <c r="D13" s="4" t="s">
        <v>5</v>
      </c>
    </row>
    <row r="14" spans="1:4" x14ac:dyDescent="0.25">
      <c r="A14" s="2" t="s">
        <v>437</v>
      </c>
      <c r="B14" s="5">
        <v>1886712</v>
      </c>
      <c r="C14" s="5">
        <v>1932743</v>
      </c>
      <c r="D14" s="4" t="s">
        <v>5</v>
      </c>
    </row>
    <row r="15" spans="1:4" ht="30" x14ac:dyDescent="0.25">
      <c r="A15" s="2" t="s">
        <v>441</v>
      </c>
      <c r="B15" s="4" t="s">
        <v>5</v>
      </c>
      <c r="C15" s="4" t="s">
        <v>5</v>
      </c>
      <c r="D15" s="4" t="s">
        <v>5</v>
      </c>
    </row>
    <row r="16" spans="1:4" x14ac:dyDescent="0.25">
      <c r="A16" s="3" t="s">
        <v>436</v>
      </c>
      <c r="B16" s="4" t="s">
        <v>5</v>
      </c>
      <c r="C16" s="4" t="s">
        <v>5</v>
      </c>
      <c r="D16" s="4" t="s">
        <v>5</v>
      </c>
    </row>
    <row r="17" spans="1:4" x14ac:dyDescent="0.25">
      <c r="A17" s="2" t="s">
        <v>437</v>
      </c>
      <c r="B17" s="5">
        <v>112469280</v>
      </c>
      <c r="C17" s="5">
        <v>115655467</v>
      </c>
      <c r="D17" s="4" t="s">
        <v>5</v>
      </c>
    </row>
    <row r="18" spans="1:4" x14ac:dyDescent="0.25">
      <c r="A18" s="2" t="s">
        <v>442</v>
      </c>
      <c r="B18" s="4" t="s">
        <v>5</v>
      </c>
      <c r="C18" s="4" t="s">
        <v>5</v>
      </c>
      <c r="D18" s="4" t="s">
        <v>5</v>
      </c>
    </row>
    <row r="19" spans="1:4" x14ac:dyDescent="0.25">
      <c r="A19" s="3" t="s">
        <v>436</v>
      </c>
      <c r="B19" s="4" t="s">
        <v>5</v>
      </c>
      <c r="C19" s="4" t="s">
        <v>5</v>
      </c>
      <c r="D19" s="4" t="s">
        <v>5</v>
      </c>
    </row>
    <row r="20" spans="1:4" x14ac:dyDescent="0.25">
      <c r="A20" s="2" t="s">
        <v>437</v>
      </c>
      <c r="B20" s="5">
        <v>12652347</v>
      </c>
      <c r="C20" s="5">
        <v>12946639</v>
      </c>
      <c r="D20" s="4" t="s">
        <v>5</v>
      </c>
    </row>
    <row r="21" spans="1:4" x14ac:dyDescent="0.25">
      <c r="A21" s="2" t="s">
        <v>443</v>
      </c>
      <c r="B21" s="4" t="s">
        <v>5</v>
      </c>
      <c r="C21" s="4" t="s">
        <v>5</v>
      </c>
      <c r="D21" s="4" t="s">
        <v>5</v>
      </c>
    </row>
    <row r="22" spans="1:4" x14ac:dyDescent="0.25">
      <c r="A22" s="3" t="s">
        <v>436</v>
      </c>
      <c r="B22" s="4" t="s">
        <v>5</v>
      </c>
      <c r="C22" s="4" t="s">
        <v>5</v>
      </c>
      <c r="D22" s="4" t="s">
        <v>5</v>
      </c>
    </row>
    <row r="23" spans="1:4" x14ac:dyDescent="0.25">
      <c r="A23" s="2" t="s">
        <v>437</v>
      </c>
      <c r="B23" s="8">
        <v>2053162</v>
      </c>
      <c r="C23" s="8">
        <v>1978753</v>
      </c>
      <c r="D23"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44</v>
      </c>
      <c r="B1" s="1" t="s">
        <v>1</v>
      </c>
      <c r="C1" s="1" t="s">
        <v>445</v>
      </c>
    </row>
    <row r="2" spans="1:3" x14ac:dyDescent="0.25">
      <c r="A2" s="7"/>
      <c r="B2" s="1" t="s">
        <v>2</v>
      </c>
      <c r="C2" s="1" t="s">
        <v>30</v>
      </c>
    </row>
    <row r="3" spans="1:3" ht="30" x14ac:dyDescent="0.25">
      <c r="A3" s="3" t="s">
        <v>446</v>
      </c>
      <c r="B3" s="4" t="s">
        <v>5</v>
      </c>
      <c r="C3" s="4" t="s">
        <v>5</v>
      </c>
    </row>
    <row r="4" spans="1:3" ht="30" x14ac:dyDescent="0.25">
      <c r="A4" s="2" t="s">
        <v>214</v>
      </c>
      <c r="B4" s="8">
        <v>1071997</v>
      </c>
      <c r="C4" s="8">
        <v>684422</v>
      </c>
    </row>
    <row r="5" spans="1:3" x14ac:dyDescent="0.25">
      <c r="A5" s="2" t="s">
        <v>447</v>
      </c>
      <c r="B5" s="4">
        <v>0</v>
      </c>
      <c r="C5" s="5">
        <v>788141</v>
      </c>
    </row>
    <row r="6" spans="1:3" ht="30" x14ac:dyDescent="0.25">
      <c r="A6" s="2" t="s">
        <v>448</v>
      </c>
      <c r="B6" s="5">
        <v>1465876</v>
      </c>
      <c r="C6" s="5">
        <v>1885727</v>
      </c>
    </row>
    <row r="7" spans="1:3" x14ac:dyDescent="0.25">
      <c r="A7" s="2" t="s">
        <v>222</v>
      </c>
      <c r="B7" s="5">
        <v>1465876</v>
      </c>
      <c r="C7" s="5">
        <v>2673868</v>
      </c>
    </row>
    <row r="8" spans="1:3" x14ac:dyDescent="0.25">
      <c r="A8" s="2" t="s">
        <v>223</v>
      </c>
      <c r="B8" s="5">
        <v>2537873</v>
      </c>
      <c r="C8" s="5">
        <v>3358290</v>
      </c>
    </row>
    <row r="9" spans="1:3" x14ac:dyDescent="0.25">
      <c r="A9" s="2" t="s">
        <v>39</v>
      </c>
      <c r="B9" s="5">
        <v>1114800</v>
      </c>
      <c r="C9" s="5">
        <v>1440900</v>
      </c>
    </row>
    <row r="10" spans="1:3" x14ac:dyDescent="0.25">
      <c r="A10" s="2" t="s">
        <v>224</v>
      </c>
      <c r="B10" s="5">
        <v>3652673</v>
      </c>
      <c r="C10" s="5">
        <v>4799190</v>
      </c>
    </row>
    <row r="11" spans="1:3" ht="30" x14ac:dyDescent="0.25">
      <c r="A11" s="2" t="s">
        <v>225</v>
      </c>
      <c r="B11" s="5">
        <v>133694</v>
      </c>
      <c r="C11" s="5">
        <v>178546</v>
      </c>
    </row>
    <row r="12" spans="1:3" ht="30" x14ac:dyDescent="0.25">
      <c r="A12" s="2" t="s">
        <v>449</v>
      </c>
      <c r="B12" s="5">
        <v>106934</v>
      </c>
      <c r="C12" s="4">
        <v>0</v>
      </c>
    </row>
    <row r="13" spans="1:3" ht="45" x14ac:dyDescent="0.25">
      <c r="A13" s="2" t="s">
        <v>450</v>
      </c>
      <c r="B13" s="4" t="s">
        <v>5</v>
      </c>
      <c r="C13" s="4" t="s">
        <v>5</v>
      </c>
    </row>
    <row r="14" spans="1:3" ht="30" x14ac:dyDescent="0.25">
      <c r="A14" s="3" t="s">
        <v>446</v>
      </c>
      <c r="B14" s="4" t="s">
        <v>5</v>
      </c>
      <c r="C14" s="4" t="s">
        <v>5</v>
      </c>
    </row>
    <row r="15" spans="1:3" ht="30" x14ac:dyDescent="0.25">
      <c r="A15" s="2" t="s">
        <v>214</v>
      </c>
      <c r="B15" s="4">
        <v>0</v>
      </c>
      <c r="C15" s="4">
        <v>0</v>
      </c>
    </row>
    <row r="16" spans="1:3" x14ac:dyDescent="0.25">
      <c r="A16" s="2" t="s">
        <v>447</v>
      </c>
      <c r="B16" s="4">
        <v>0</v>
      </c>
      <c r="C16" s="5">
        <v>550614</v>
      </c>
    </row>
    <row r="17" spans="1:3" ht="30" x14ac:dyDescent="0.25">
      <c r="A17" s="2" t="s">
        <v>448</v>
      </c>
      <c r="B17" s="5">
        <v>320415</v>
      </c>
      <c r="C17" s="5">
        <v>325966</v>
      </c>
    </row>
    <row r="18" spans="1:3" ht="30" x14ac:dyDescent="0.25">
      <c r="A18" s="2" t="s">
        <v>451</v>
      </c>
      <c r="B18" s="4" t="s">
        <v>5</v>
      </c>
      <c r="C18" s="4" t="s">
        <v>5</v>
      </c>
    </row>
    <row r="19" spans="1:3" ht="30" x14ac:dyDescent="0.25">
      <c r="A19" s="3" t="s">
        <v>446</v>
      </c>
      <c r="B19" s="4" t="s">
        <v>5</v>
      </c>
      <c r="C19" s="4" t="s">
        <v>5</v>
      </c>
    </row>
    <row r="20" spans="1:3" ht="30" x14ac:dyDescent="0.25">
      <c r="A20" s="2" t="s">
        <v>214</v>
      </c>
      <c r="B20" s="5">
        <v>387575</v>
      </c>
      <c r="C20" s="4">
        <v>0</v>
      </c>
    </row>
    <row r="21" spans="1:3" x14ac:dyDescent="0.25">
      <c r="A21" s="2" t="s">
        <v>447</v>
      </c>
      <c r="B21" s="4">
        <v>0</v>
      </c>
      <c r="C21" s="5">
        <v>237527</v>
      </c>
    </row>
    <row r="22" spans="1:3" ht="30" x14ac:dyDescent="0.25">
      <c r="A22" s="2" t="s">
        <v>448</v>
      </c>
      <c r="B22" s="5">
        <v>495461</v>
      </c>
      <c r="C22" s="5">
        <v>668794</v>
      </c>
    </row>
    <row r="23" spans="1:3" ht="30" x14ac:dyDescent="0.25">
      <c r="A23" s="2" t="s">
        <v>441</v>
      </c>
      <c r="B23" s="4" t="s">
        <v>5</v>
      </c>
      <c r="C23" s="4" t="s">
        <v>5</v>
      </c>
    </row>
    <row r="24" spans="1:3" ht="30" x14ac:dyDescent="0.25">
      <c r="A24" s="3" t="s">
        <v>446</v>
      </c>
      <c r="B24" s="4" t="s">
        <v>5</v>
      </c>
      <c r="C24" s="4" t="s">
        <v>5</v>
      </c>
    </row>
    <row r="25" spans="1:3" ht="30" x14ac:dyDescent="0.25">
      <c r="A25" s="2" t="s">
        <v>214</v>
      </c>
      <c r="B25" s="5">
        <v>684422</v>
      </c>
      <c r="C25" s="5">
        <v>684422</v>
      </c>
    </row>
    <row r="26" spans="1:3" ht="30" x14ac:dyDescent="0.25">
      <c r="A26" s="2" t="s">
        <v>448</v>
      </c>
      <c r="B26" s="5">
        <v>650000</v>
      </c>
      <c r="C26" s="5">
        <v>890967</v>
      </c>
    </row>
    <row r="27" spans="1:3" x14ac:dyDescent="0.25">
      <c r="A27" s="2" t="s">
        <v>442</v>
      </c>
      <c r="B27" s="4" t="s">
        <v>5</v>
      </c>
      <c r="C27" s="4" t="s">
        <v>5</v>
      </c>
    </row>
    <row r="28" spans="1:3" ht="30" x14ac:dyDescent="0.25">
      <c r="A28" s="3" t="s">
        <v>446</v>
      </c>
      <c r="B28" s="4" t="s">
        <v>5</v>
      </c>
      <c r="C28" s="4" t="s">
        <v>5</v>
      </c>
    </row>
    <row r="29" spans="1:3" ht="30" x14ac:dyDescent="0.25">
      <c r="A29" s="2" t="s">
        <v>214</v>
      </c>
      <c r="B29" s="8">
        <v>0</v>
      </c>
      <c r="C29" s="8">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452</v>
      </c>
      <c r="B1" s="7" t="s">
        <v>1</v>
      </c>
      <c r="C1" s="7"/>
      <c r="D1" s="1" t="s">
        <v>445</v>
      </c>
    </row>
    <row r="2" spans="1:4" x14ac:dyDescent="0.25">
      <c r="A2" s="7"/>
      <c r="B2" s="1" t="s">
        <v>2</v>
      </c>
      <c r="C2" s="1" t="s">
        <v>72</v>
      </c>
      <c r="D2" s="1" t="s">
        <v>30</v>
      </c>
    </row>
    <row r="3" spans="1:4" ht="30" x14ac:dyDescent="0.25">
      <c r="A3" s="3" t="s">
        <v>453</v>
      </c>
      <c r="B3" s="4" t="s">
        <v>5</v>
      </c>
      <c r="C3" s="4" t="s">
        <v>5</v>
      </c>
      <c r="D3" s="4" t="s">
        <v>5</v>
      </c>
    </row>
    <row r="4" spans="1:4" x14ac:dyDescent="0.25">
      <c r="A4" s="2" t="s">
        <v>232</v>
      </c>
      <c r="B4" s="8">
        <v>780493</v>
      </c>
      <c r="C4" s="8">
        <v>672261</v>
      </c>
      <c r="D4" s="8">
        <v>672261</v>
      </c>
    </row>
    <row r="5" spans="1:4" x14ac:dyDescent="0.25">
      <c r="A5" s="2" t="s">
        <v>233</v>
      </c>
      <c r="B5" s="5">
        <v>-646779</v>
      </c>
      <c r="C5" s="5">
        <v>-517966</v>
      </c>
      <c r="D5" s="5">
        <v>-523643</v>
      </c>
    </row>
    <row r="6" spans="1:4" x14ac:dyDescent="0.25">
      <c r="A6" s="2" t="s">
        <v>239</v>
      </c>
      <c r="B6" s="5">
        <v>21877</v>
      </c>
      <c r="C6" s="5">
        <v>24421</v>
      </c>
      <c r="D6" s="5">
        <v>26175</v>
      </c>
    </row>
    <row r="7" spans="1:4" x14ac:dyDescent="0.25">
      <c r="A7" s="2" t="s">
        <v>240</v>
      </c>
      <c r="B7" s="5">
        <v>670000</v>
      </c>
      <c r="C7" s="5">
        <v>503700</v>
      </c>
      <c r="D7" s="5">
        <v>605700</v>
      </c>
    </row>
    <row r="8" spans="1:4" x14ac:dyDescent="0.25">
      <c r="A8" s="2" t="s">
        <v>243</v>
      </c>
      <c r="B8" s="5">
        <v>825591</v>
      </c>
      <c r="C8" s="5">
        <v>682416</v>
      </c>
      <c r="D8" s="5">
        <v>780493</v>
      </c>
    </row>
    <row r="9" spans="1:4" ht="30" x14ac:dyDescent="0.25">
      <c r="A9" s="3" t="s">
        <v>454</v>
      </c>
      <c r="B9" s="4" t="s">
        <v>5</v>
      </c>
      <c r="C9" s="4" t="s">
        <v>5</v>
      </c>
      <c r="D9" s="4" t="s">
        <v>5</v>
      </c>
    </row>
    <row r="10" spans="1:4" x14ac:dyDescent="0.25">
      <c r="A10" s="2" t="s">
        <v>245</v>
      </c>
      <c r="B10" s="4">
        <v>0</v>
      </c>
      <c r="C10" s="4">
        <v>0</v>
      </c>
      <c r="D10" s="4">
        <v>0</v>
      </c>
    </row>
    <row r="11" spans="1:4" x14ac:dyDescent="0.25">
      <c r="A11" s="2" t="s">
        <v>246</v>
      </c>
      <c r="B11" s="5">
        <v>9894745</v>
      </c>
      <c r="C11" s="5">
        <v>12197131</v>
      </c>
      <c r="D11" s="5">
        <v>11301555</v>
      </c>
    </row>
    <row r="12" spans="1:4" ht="30" x14ac:dyDescent="0.25">
      <c r="A12" s="3" t="s">
        <v>455</v>
      </c>
      <c r="B12" s="4" t="s">
        <v>5</v>
      </c>
      <c r="C12" s="4" t="s">
        <v>5</v>
      </c>
      <c r="D12" s="4" t="s">
        <v>5</v>
      </c>
    </row>
    <row r="13" spans="1:4" x14ac:dyDescent="0.25">
      <c r="A13" s="2" t="s">
        <v>245</v>
      </c>
      <c r="B13" s="5">
        <v>825591</v>
      </c>
      <c r="C13" s="5">
        <v>682416</v>
      </c>
      <c r="D13" s="5">
        <v>780493</v>
      </c>
    </row>
    <row r="14" spans="1:4" x14ac:dyDescent="0.25">
      <c r="A14" s="2" t="s">
        <v>246</v>
      </c>
      <c r="B14" s="5">
        <v>213820225</v>
      </c>
      <c r="C14" s="5">
        <v>211450679</v>
      </c>
      <c r="D14" s="5">
        <v>216825496</v>
      </c>
    </row>
    <row r="15" spans="1:4" ht="45" x14ac:dyDescent="0.25">
      <c r="A15" s="3" t="s">
        <v>456</v>
      </c>
      <c r="B15" s="4" t="s">
        <v>5</v>
      </c>
      <c r="C15" s="4" t="s">
        <v>5</v>
      </c>
      <c r="D15" s="4" t="s">
        <v>5</v>
      </c>
    </row>
    <row r="16" spans="1:4" x14ac:dyDescent="0.25">
      <c r="A16" s="2" t="s">
        <v>264</v>
      </c>
      <c r="B16" s="5">
        <v>624902</v>
      </c>
      <c r="C16" s="5">
        <v>493545</v>
      </c>
      <c r="D16" s="5">
        <v>497468</v>
      </c>
    </row>
    <row r="17" spans="1:4" ht="30" x14ac:dyDescent="0.25">
      <c r="A17" s="2" t="s">
        <v>265</v>
      </c>
      <c r="B17" s="5">
        <v>825591</v>
      </c>
      <c r="C17" s="5">
        <v>682416</v>
      </c>
      <c r="D17" s="5">
        <v>780493</v>
      </c>
    </row>
    <row r="18" spans="1:4" ht="30" x14ac:dyDescent="0.25">
      <c r="A18" s="2" t="s">
        <v>266</v>
      </c>
      <c r="B18" s="5">
        <v>223714970</v>
      </c>
      <c r="C18" s="5">
        <v>223647810</v>
      </c>
      <c r="D18" s="5">
        <v>228127051</v>
      </c>
    </row>
    <row r="19" spans="1:4" ht="45" x14ac:dyDescent="0.25">
      <c r="A19" s="2" t="s">
        <v>457</v>
      </c>
      <c r="B19" s="77">
        <v>3.7000000000000002E-3</v>
      </c>
      <c r="C19" s="77">
        <v>3.0999999999999999E-3</v>
      </c>
      <c r="D19" s="77">
        <v>3.3999999999999998E-3</v>
      </c>
    </row>
    <row r="20" spans="1:4" ht="30" x14ac:dyDescent="0.25">
      <c r="A20" s="2" t="s">
        <v>269</v>
      </c>
      <c r="B20" s="5">
        <v>233382435</v>
      </c>
      <c r="C20" s="5">
        <v>229988427</v>
      </c>
      <c r="D20" s="5">
        <v>229923000</v>
      </c>
    </row>
    <row r="21" spans="1:4" ht="60" x14ac:dyDescent="0.25">
      <c r="A21" s="2" t="s">
        <v>458</v>
      </c>
      <c r="B21" s="77">
        <v>3.5999999999999999E-3</v>
      </c>
      <c r="C21" s="77">
        <v>2.8999999999999998E-3</v>
      </c>
      <c r="D21" s="77">
        <v>2.2000000000000001E-3</v>
      </c>
    </row>
    <row r="22" spans="1:4" ht="30" x14ac:dyDescent="0.25">
      <c r="A22" s="2" t="s">
        <v>438</v>
      </c>
      <c r="B22" s="4" t="s">
        <v>5</v>
      </c>
      <c r="C22" s="4" t="s">
        <v>5</v>
      </c>
      <c r="D22" s="4" t="s">
        <v>5</v>
      </c>
    </row>
    <row r="23" spans="1:4" ht="30" x14ac:dyDescent="0.25">
      <c r="A23" s="3" t="s">
        <v>453</v>
      </c>
      <c r="B23" s="4" t="s">
        <v>5</v>
      </c>
      <c r="C23" s="4" t="s">
        <v>5</v>
      </c>
      <c r="D23" s="4" t="s">
        <v>5</v>
      </c>
    </row>
    <row r="24" spans="1:4" x14ac:dyDescent="0.25">
      <c r="A24" s="2" t="s">
        <v>232</v>
      </c>
      <c r="B24" s="5">
        <v>119036</v>
      </c>
      <c r="C24" s="5">
        <v>160392</v>
      </c>
      <c r="D24" s="5">
        <v>160392</v>
      </c>
    </row>
    <row r="25" spans="1:4" x14ac:dyDescent="0.25">
      <c r="A25" s="2" t="s">
        <v>233</v>
      </c>
      <c r="B25" s="4">
        <v>0</v>
      </c>
      <c r="C25" s="5">
        <v>-45081</v>
      </c>
      <c r="D25" s="5">
        <v>-45081</v>
      </c>
    </row>
    <row r="26" spans="1:4" x14ac:dyDescent="0.25">
      <c r="A26" s="2" t="s">
        <v>239</v>
      </c>
      <c r="B26" s="5">
        <v>12000</v>
      </c>
      <c r="C26" s="4">
        <v>0</v>
      </c>
      <c r="D26" s="4">
        <v>0</v>
      </c>
    </row>
    <row r="27" spans="1:4" x14ac:dyDescent="0.25">
      <c r="A27" s="2" t="s">
        <v>240</v>
      </c>
      <c r="B27" s="5">
        <v>-25250</v>
      </c>
      <c r="C27" s="5">
        <v>15190</v>
      </c>
      <c r="D27" s="5">
        <v>3725</v>
      </c>
    </row>
    <row r="28" spans="1:4" x14ac:dyDescent="0.25">
      <c r="A28" s="2" t="s">
        <v>243</v>
      </c>
      <c r="B28" s="5">
        <v>105786</v>
      </c>
      <c r="C28" s="5">
        <v>130501</v>
      </c>
      <c r="D28" s="5">
        <v>119036</v>
      </c>
    </row>
    <row r="29" spans="1:4" ht="30" x14ac:dyDescent="0.25">
      <c r="A29" s="3" t="s">
        <v>454</v>
      </c>
      <c r="B29" s="4" t="s">
        <v>5</v>
      </c>
      <c r="C29" s="4" t="s">
        <v>5</v>
      </c>
      <c r="D29" s="4" t="s">
        <v>5</v>
      </c>
    </row>
    <row r="30" spans="1:4" x14ac:dyDescent="0.25">
      <c r="A30" s="2" t="s">
        <v>245</v>
      </c>
      <c r="B30" s="4">
        <v>0</v>
      </c>
      <c r="C30" s="4">
        <v>0</v>
      </c>
      <c r="D30" s="4">
        <v>0</v>
      </c>
    </row>
    <row r="31" spans="1:4" x14ac:dyDescent="0.25">
      <c r="A31" s="2" t="s">
        <v>246</v>
      </c>
      <c r="B31" s="5">
        <v>320415</v>
      </c>
      <c r="C31" s="5">
        <v>900199</v>
      </c>
      <c r="D31" s="5">
        <v>878029</v>
      </c>
    </row>
    <row r="32" spans="1:4" ht="30" x14ac:dyDescent="0.25">
      <c r="A32" s="3" t="s">
        <v>455</v>
      </c>
      <c r="B32" s="4" t="s">
        <v>5</v>
      </c>
      <c r="C32" s="4" t="s">
        <v>5</v>
      </c>
      <c r="D32" s="4" t="s">
        <v>5</v>
      </c>
    </row>
    <row r="33" spans="1:4" x14ac:dyDescent="0.25">
      <c r="A33" s="2" t="s">
        <v>245</v>
      </c>
      <c r="B33" s="5">
        <v>105786</v>
      </c>
      <c r="C33" s="5">
        <v>130501</v>
      </c>
      <c r="D33" s="5">
        <v>119036</v>
      </c>
    </row>
    <row r="34" spans="1:4" x14ac:dyDescent="0.25">
      <c r="A34" s="2" t="s">
        <v>246</v>
      </c>
      <c r="B34" s="5">
        <v>12155063</v>
      </c>
      <c r="C34" s="5">
        <v>11773620</v>
      </c>
      <c r="D34" s="5">
        <v>12941178</v>
      </c>
    </row>
    <row r="35" spans="1:4" ht="45" x14ac:dyDescent="0.25">
      <c r="A35" s="3" t="s">
        <v>456</v>
      </c>
      <c r="B35" s="4" t="s">
        <v>5</v>
      </c>
      <c r="C35" s="4" t="s">
        <v>5</v>
      </c>
      <c r="D35" s="4" t="s">
        <v>5</v>
      </c>
    </row>
    <row r="36" spans="1:4" ht="30" x14ac:dyDescent="0.25">
      <c r="A36" s="2" t="s">
        <v>265</v>
      </c>
      <c r="B36" s="5">
        <v>105786</v>
      </c>
      <c r="C36" s="5">
        <v>130501</v>
      </c>
      <c r="D36" s="5">
        <v>119036</v>
      </c>
    </row>
    <row r="37" spans="1:4" ht="30" x14ac:dyDescent="0.25">
      <c r="A37" s="2" t="s">
        <v>451</v>
      </c>
      <c r="B37" s="4" t="s">
        <v>5</v>
      </c>
      <c r="C37" s="4" t="s">
        <v>5</v>
      </c>
      <c r="D37" s="4" t="s">
        <v>5</v>
      </c>
    </row>
    <row r="38" spans="1:4" ht="30" x14ac:dyDescent="0.25">
      <c r="A38" s="3" t="s">
        <v>453</v>
      </c>
      <c r="B38" s="4" t="s">
        <v>5</v>
      </c>
      <c r="C38" s="4" t="s">
        <v>5</v>
      </c>
      <c r="D38" s="4" t="s">
        <v>5</v>
      </c>
    </row>
    <row r="39" spans="1:4" x14ac:dyDescent="0.25">
      <c r="A39" s="2" t="s">
        <v>232</v>
      </c>
      <c r="B39" s="5">
        <v>161984</v>
      </c>
      <c r="C39" s="5">
        <v>42064</v>
      </c>
      <c r="D39" s="5">
        <v>42064</v>
      </c>
    </row>
    <row r="40" spans="1:4" x14ac:dyDescent="0.25">
      <c r="A40" s="2" t="s">
        <v>233</v>
      </c>
      <c r="B40" s="5">
        <v>-299100</v>
      </c>
      <c r="C40" s="5">
        <v>-239044</v>
      </c>
      <c r="D40" s="5">
        <v>-239043</v>
      </c>
    </row>
    <row r="41" spans="1:4" x14ac:dyDescent="0.25">
      <c r="A41" s="2" t="s">
        <v>239</v>
      </c>
      <c r="B41" s="5">
        <v>4949</v>
      </c>
      <c r="C41" s="5">
        <v>15943</v>
      </c>
      <c r="D41" s="5">
        <v>16843</v>
      </c>
    </row>
    <row r="42" spans="1:4" x14ac:dyDescent="0.25">
      <c r="A42" s="2" t="s">
        <v>240</v>
      </c>
      <c r="B42" s="5">
        <v>325950</v>
      </c>
      <c r="C42" s="5">
        <v>319100</v>
      </c>
      <c r="D42" s="5">
        <v>342120</v>
      </c>
    </row>
    <row r="43" spans="1:4" x14ac:dyDescent="0.25">
      <c r="A43" s="2" t="s">
        <v>243</v>
      </c>
      <c r="B43" s="5">
        <v>193783</v>
      </c>
      <c r="C43" s="5">
        <v>138063</v>
      </c>
      <c r="D43" s="5">
        <v>161984</v>
      </c>
    </row>
    <row r="44" spans="1:4" ht="30" x14ac:dyDescent="0.25">
      <c r="A44" s="3" t="s">
        <v>454</v>
      </c>
      <c r="B44" s="4" t="s">
        <v>5</v>
      </c>
      <c r="C44" s="4" t="s">
        <v>5</v>
      </c>
      <c r="D44" s="4" t="s">
        <v>5</v>
      </c>
    </row>
    <row r="45" spans="1:4" x14ac:dyDescent="0.25">
      <c r="A45" s="2" t="s">
        <v>245</v>
      </c>
      <c r="B45" s="4">
        <v>0</v>
      </c>
      <c r="C45" s="4">
        <v>0</v>
      </c>
      <c r="D45" s="4">
        <v>0</v>
      </c>
    </row>
    <row r="46" spans="1:4" x14ac:dyDescent="0.25">
      <c r="A46" s="2" t="s">
        <v>246</v>
      </c>
      <c r="B46" s="5">
        <v>4072009</v>
      </c>
      <c r="C46" s="5">
        <v>4005497</v>
      </c>
      <c r="D46" s="5">
        <v>4116048</v>
      </c>
    </row>
    <row r="47" spans="1:4" ht="30" x14ac:dyDescent="0.25">
      <c r="A47" s="3" t="s">
        <v>455</v>
      </c>
      <c r="B47" s="4" t="s">
        <v>5</v>
      </c>
      <c r="C47" s="4" t="s">
        <v>5</v>
      </c>
      <c r="D47" s="4" t="s">
        <v>5</v>
      </c>
    </row>
    <row r="48" spans="1:4" x14ac:dyDescent="0.25">
      <c r="A48" s="2" t="s">
        <v>245</v>
      </c>
      <c r="B48" s="5">
        <v>193783</v>
      </c>
      <c r="C48" s="5">
        <v>138063</v>
      </c>
      <c r="D48" s="5">
        <v>161984</v>
      </c>
    </row>
    <row r="49" spans="1:4" x14ac:dyDescent="0.25">
      <c r="A49" s="2" t="s">
        <v>246</v>
      </c>
      <c r="B49" s="5">
        <v>79992694</v>
      </c>
      <c r="C49" s="5">
        <v>77492719</v>
      </c>
      <c r="D49" s="5">
        <v>79610937</v>
      </c>
    </row>
    <row r="50" spans="1:4" ht="45" x14ac:dyDescent="0.25">
      <c r="A50" s="3" t="s">
        <v>456</v>
      </c>
      <c r="B50" s="4" t="s">
        <v>5</v>
      </c>
      <c r="C50" s="4" t="s">
        <v>5</v>
      </c>
      <c r="D50" s="4" t="s">
        <v>5</v>
      </c>
    </row>
    <row r="51" spans="1:4" ht="30" x14ac:dyDescent="0.25">
      <c r="A51" s="2" t="s">
        <v>265</v>
      </c>
      <c r="B51" s="5">
        <v>193783</v>
      </c>
      <c r="C51" s="5">
        <v>138063</v>
      </c>
      <c r="D51" s="5">
        <v>161984</v>
      </c>
    </row>
    <row r="52" spans="1:4" ht="30" x14ac:dyDescent="0.25">
      <c r="A52" s="2" t="s">
        <v>441</v>
      </c>
      <c r="B52" s="4" t="s">
        <v>5</v>
      </c>
      <c r="C52" s="4" t="s">
        <v>5</v>
      </c>
      <c r="D52" s="4" t="s">
        <v>5</v>
      </c>
    </row>
    <row r="53" spans="1:4" ht="30" x14ac:dyDescent="0.25">
      <c r="A53" s="3" t="s">
        <v>453</v>
      </c>
      <c r="B53" s="4" t="s">
        <v>5</v>
      </c>
      <c r="C53" s="4" t="s">
        <v>5</v>
      </c>
      <c r="D53" s="4" t="s">
        <v>5</v>
      </c>
    </row>
    <row r="54" spans="1:4" x14ac:dyDescent="0.25">
      <c r="A54" s="2" t="s">
        <v>232</v>
      </c>
      <c r="B54" s="5">
        <v>250781</v>
      </c>
      <c r="C54" s="5">
        <v>193570</v>
      </c>
      <c r="D54" s="5">
        <v>193570</v>
      </c>
    </row>
    <row r="55" spans="1:4" x14ac:dyDescent="0.25">
      <c r="A55" s="2" t="s">
        <v>233</v>
      </c>
      <c r="B55" s="5">
        <v>-336495</v>
      </c>
      <c r="C55" s="5">
        <v>-206707</v>
      </c>
      <c r="D55" s="5">
        <v>-206707</v>
      </c>
    </row>
    <row r="56" spans="1:4" x14ac:dyDescent="0.25">
      <c r="A56" s="2" t="s">
        <v>239</v>
      </c>
      <c r="B56" s="4">
        <v>0</v>
      </c>
      <c r="C56" s="4">
        <v>0</v>
      </c>
      <c r="D56" s="4">
        <v>0</v>
      </c>
    </row>
    <row r="57" spans="1:4" x14ac:dyDescent="0.25">
      <c r="A57" s="2" t="s">
        <v>240</v>
      </c>
      <c r="B57" s="5">
        <v>352670</v>
      </c>
      <c r="C57" s="5">
        <v>224200</v>
      </c>
      <c r="D57" s="5">
        <v>263918</v>
      </c>
    </row>
    <row r="58" spans="1:4" x14ac:dyDescent="0.25">
      <c r="A58" s="2" t="s">
        <v>243</v>
      </c>
      <c r="B58" s="5">
        <v>266956</v>
      </c>
      <c r="C58" s="5">
        <v>211063</v>
      </c>
      <c r="D58" s="5">
        <v>250781</v>
      </c>
    </row>
    <row r="59" spans="1:4" ht="30" x14ac:dyDescent="0.25">
      <c r="A59" s="3" t="s">
        <v>454</v>
      </c>
      <c r="B59" s="4" t="s">
        <v>5</v>
      </c>
      <c r="C59" s="4" t="s">
        <v>5</v>
      </c>
      <c r="D59" s="4" t="s">
        <v>5</v>
      </c>
    </row>
    <row r="60" spans="1:4" x14ac:dyDescent="0.25">
      <c r="A60" s="2" t="s">
        <v>245</v>
      </c>
      <c r="B60" s="4">
        <v>0</v>
      </c>
      <c r="C60" s="4">
        <v>0</v>
      </c>
      <c r="D60" s="4">
        <v>0</v>
      </c>
    </row>
    <row r="61" spans="1:4" x14ac:dyDescent="0.25">
      <c r="A61" s="2" t="s">
        <v>246</v>
      </c>
      <c r="B61" s="5">
        <v>5502321</v>
      </c>
      <c r="C61" s="5">
        <v>7291435</v>
      </c>
      <c r="D61" s="5">
        <v>6307478</v>
      </c>
    </row>
    <row r="62" spans="1:4" ht="30" x14ac:dyDescent="0.25">
      <c r="A62" s="3" t="s">
        <v>455</v>
      </c>
      <c r="B62" s="4" t="s">
        <v>5</v>
      </c>
      <c r="C62" s="4" t="s">
        <v>5</v>
      </c>
      <c r="D62" s="4" t="s">
        <v>5</v>
      </c>
    </row>
    <row r="63" spans="1:4" x14ac:dyDescent="0.25">
      <c r="A63" s="2" t="s">
        <v>245</v>
      </c>
      <c r="B63" s="5">
        <v>266956</v>
      </c>
      <c r="C63" s="5">
        <v>211063</v>
      </c>
      <c r="D63" s="5">
        <v>250781</v>
      </c>
    </row>
    <row r="64" spans="1:4" x14ac:dyDescent="0.25">
      <c r="A64" s="2" t="s">
        <v>246</v>
      </c>
      <c r="B64" s="5">
        <v>106966959</v>
      </c>
      <c r="C64" s="5">
        <v>109337022</v>
      </c>
      <c r="D64" s="5">
        <v>109347989</v>
      </c>
    </row>
    <row r="65" spans="1:4" ht="45" x14ac:dyDescent="0.25">
      <c r="A65" s="3" t="s">
        <v>456</v>
      </c>
      <c r="B65" s="4" t="s">
        <v>5</v>
      </c>
      <c r="C65" s="4" t="s">
        <v>5</v>
      </c>
      <c r="D65" s="4" t="s">
        <v>5</v>
      </c>
    </row>
    <row r="66" spans="1:4" ht="30" x14ac:dyDescent="0.25">
      <c r="A66" s="2" t="s">
        <v>265</v>
      </c>
      <c r="B66" s="5">
        <v>266956</v>
      </c>
      <c r="C66" s="5">
        <v>211063</v>
      </c>
      <c r="D66" s="5">
        <v>250781</v>
      </c>
    </row>
    <row r="67" spans="1:4" x14ac:dyDescent="0.25">
      <c r="A67" s="2" t="s">
        <v>442</v>
      </c>
      <c r="B67" s="4" t="s">
        <v>5</v>
      </c>
      <c r="C67" s="4" t="s">
        <v>5</v>
      </c>
      <c r="D67" s="4" t="s">
        <v>5</v>
      </c>
    </row>
    <row r="68" spans="1:4" ht="30" x14ac:dyDescent="0.25">
      <c r="A68" s="3" t="s">
        <v>453</v>
      </c>
      <c r="B68" s="4" t="s">
        <v>5</v>
      </c>
      <c r="C68" s="4" t="s">
        <v>5</v>
      </c>
      <c r="D68" s="4" t="s">
        <v>5</v>
      </c>
    </row>
    <row r="69" spans="1:4" x14ac:dyDescent="0.25">
      <c r="A69" s="2" t="s">
        <v>232</v>
      </c>
      <c r="B69" s="5">
        <v>168033</v>
      </c>
      <c r="C69" s="5">
        <v>197353</v>
      </c>
      <c r="D69" s="5">
        <v>197353</v>
      </c>
    </row>
    <row r="70" spans="1:4" x14ac:dyDescent="0.25">
      <c r="A70" s="2" t="s">
        <v>233</v>
      </c>
      <c r="B70" s="4">
        <v>0</v>
      </c>
      <c r="C70" s="5">
        <v>-16057</v>
      </c>
      <c r="D70" s="5">
        <v>-18559</v>
      </c>
    </row>
    <row r="71" spans="1:4" x14ac:dyDescent="0.25">
      <c r="A71" s="2" t="s">
        <v>239</v>
      </c>
      <c r="B71" s="4">
        <v>600</v>
      </c>
      <c r="C71" s="4">
        <v>103</v>
      </c>
      <c r="D71" s="4">
        <v>103</v>
      </c>
    </row>
    <row r="72" spans="1:4" x14ac:dyDescent="0.25">
      <c r="A72" s="2" t="s">
        <v>240</v>
      </c>
      <c r="B72" s="4">
        <v>-600</v>
      </c>
      <c r="C72" s="5">
        <v>-59053</v>
      </c>
      <c r="D72" s="5">
        <v>-10864</v>
      </c>
    </row>
    <row r="73" spans="1:4" x14ac:dyDescent="0.25">
      <c r="A73" s="2" t="s">
        <v>243</v>
      </c>
      <c r="B73" s="5">
        <v>168033</v>
      </c>
      <c r="C73" s="5">
        <v>122346</v>
      </c>
      <c r="D73" s="5">
        <v>168033</v>
      </c>
    </row>
    <row r="74" spans="1:4" ht="30" x14ac:dyDescent="0.25">
      <c r="A74" s="3" t="s">
        <v>454</v>
      </c>
      <c r="B74" s="4" t="s">
        <v>5</v>
      </c>
      <c r="C74" s="4" t="s">
        <v>5</v>
      </c>
      <c r="D74" s="4" t="s">
        <v>5</v>
      </c>
    </row>
    <row r="75" spans="1:4" x14ac:dyDescent="0.25">
      <c r="A75" s="2" t="s">
        <v>245</v>
      </c>
      <c r="B75" s="4">
        <v>0</v>
      </c>
      <c r="C75" s="4">
        <v>0</v>
      </c>
      <c r="D75" s="4">
        <v>0</v>
      </c>
    </row>
    <row r="76" spans="1:4" x14ac:dyDescent="0.25">
      <c r="A76" s="2" t="s">
        <v>246</v>
      </c>
      <c r="B76" s="4">
        <v>0</v>
      </c>
      <c r="C76" s="4">
        <v>0</v>
      </c>
      <c r="D76" s="4">
        <v>0</v>
      </c>
    </row>
    <row r="77" spans="1:4" ht="30" x14ac:dyDescent="0.25">
      <c r="A77" s="3" t="s">
        <v>455</v>
      </c>
      <c r="B77" s="4" t="s">
        <v>5</v>
      </c>
      <c r="C77" s="4" t="s">
        <v>5</v>
      </c>
      <c r="D77" s="4" t="s">
        <v>5</v>
      </c>
    </row>
    <row r="78" spans="1:4" x14ac:dyDescent="0.25">
      <c r="A78" s="2" t="s">
        <v>245</v>
      </c>
      <c r="B78" s="5">
        <v>168033</v>
      </c>
      <c r="C78" s="5">
        <v>122346</v>
      </c>
      <c r="D78" s="5">
        <v>168033</v>
      </c>
    </row>
    <row r="79" spans="1:4" x14ac:dyDescent="0.25">
      <c r="A79" s="2" t="s">
        <v>246</v>
      </c>
      <c r="B79" s="5">
        <v>12652347</v>
      </c>
      <c r="C79" s="5">
        <v>10849619</v>
      </c>
      <c r="D79" s="5">
        <v>12946639</v>
      </c>
    </row>
    <row r="80" spans="1:4" ht="45" x14ac:dyDescent="0.25">
      <c r="A80" s="3" t="s">
        <v>456</v>
      </c>
      <c r="B80" s="4" t="s">
        <v>5</v>
      </c>
      <c r="C80" s="4" t="s">
        <v>5</v>
      </c>
      <c r="D80" s="4" t="s">
        <v>5</v>
      </c>
    </row>
    <row r="81" spans="1:4" ht="30" x14ac:dyDescent="0.25">
      <c r="A81" s="2" t="s">
        <v>265</v>
      </c>
      <c r="B81" s="5">
        <v>168033</v>
      </c>
      <c r="C81" s="5">
        <v>122346</v>
      </c>
      <c r="D81" s="5">
        <v>168033</v>
      </c>
    </row>
    <row r="82" spans="1:4" x14ac:dyDescent="0.25">
      <c r="A82" s="2" t="s">
        <v>443</v>
      </c>
      <c r="B82" s="4" t="s">
        <v>5</v>
      </c>
      <c r="C82" s="4" t="s">
        <v>5</v>
      </c>
      <c r="D82" s="4" t="s">
        <v>5</v>
      </c>
    </row>
    <row r="83" spans="1:4" ht="30" x14ac:dyDescent="0.25">
      <c r="A83" s="3" t="s">
        <v>453</v>
      </c>
      <c r="B83" s="4" t="s">
        <v>5</v>
      </c>
      <c r="C83" s="4" t="s">
        <v>5</v>
      </c>
      <c r="D83" s="4" t="s">
        <v>5</v>
      </c>
    </row>
    <row r="84" spans="1:4" x14ac:dyDescent="0.25">
      <c r="A84" s="2" t="s">
        <v>232</v>
      </c>
      <c r="B84" s="5">
        <v>55595</v>
      </c>
      <c r="C84" s="5">
        <v>60487</v>
      </c>
      <c r="D84" s="5">
        <v>60487</v>
      </c>
    </row>
    <row r="85" spans="1:4" x14ac:dyDescent="0.25">
      <c r="A85" s="2" t="s">
        <v>233</v>
      </c>
      <c r="B85" s="5">
        <v>-11184</v>
      </c>
      <c r="C85" s="5">
        <v>-11077</v>
      </c>
      <c r="D85" s="5">
        <v>-14253</v>
      </c>
    </row>
    <row r="86" spans="1:4" x14ac:dyDescent="0.25">
      <c r="A86" s="2" t="s">
        <v>239</v>
      </c>
      <c r="B86" s="5">
        <v>4328</v>
      </c>
      <c r="C86" s="5">
        <v>8375</v>
      </c>
      <c r="D86" s="5">
        <v>9229</v>
      </c>
    </row>
    <row r="87" spans="1:4" x14ac:dyDescent="0.25">
      <c r="A87" s="2" t="s">
        <v>240</v>
      </c>
      <c r="B87" s="5">
        <v>14351</v>
      </c>
      <c r="C87" s="5">
        <v>-1083</v>
      </c>
      <c r="D87" s="4">
        <v>132</v>
      </c>
    </row>
    <row r="88" spans="1:4" x14ac:dyDescent="0.25">
      <c r="A88" s="2" t="s">
        <v>243</v>
      </c>
      <c r="B88" s="5">
        <v>63090</v>
      </c>
      <c r="C88" s="5">
        <v>56702</v>
      </c>
      <c r="D88" s="5">
        <v>55595</v>
      </c>
    </row>
    <row r="89" spans="1:4" ht="30" x14ac:dyDescent="0.25">
      <c r="A89" s="3" t="s">
        <v>454</v>
      </c>
      <c r="B89" s="4" t="s">
        <v>5</v>
      </c>
      <c r="C89" s="4" t="s">
        <v>5</v>
      </c>
      <c r="D89" s="4" t="s">
        <v>5</v>
      </c>
    </row>
    <row r="90" spans="1:4" x14ac:dyDescent="0.25">
      <c r="A90" s="2" t="s">
        <v>245</v>
      </c>
      <c r="B90" s="4">
        <v>0</v>
      </c>
      <c r="C90" s="4">
        <v>0</v>
      </c>
      <c r="D90" s="4">
        <v>0</v>
      </c>
    </row>
    <row r="91" spans="1:4" x14ac:dyDescent="0.25">
      <c r="A91" s="2" t="s">
        <v>246</v>
      </c>
      <c r="B91" s="4">
        <v>0</v>
      </c>
      <c r="C91" s="4">
        <v>0</v>
      </c>
      <c r="D91" s="4">
        <v>0</v>
      </c>
    </row>
    <row r="92" spans="1:4" ht="30" x14ac:dyDescent="0.25">
      <c r="A92" s="3" t="s">
        <v>455</v>
      </c>
      <c r="B92" s="4" t="s">
        <v>5</v>
      </c>
      <c r="C92" s="4" t="s">
        <v>5</v>
      </c>
      <c r="D92" s="4" t="s">
        <v>5</v>
      </c>
    </row>
    <row r="93" spans="1:4" x14ac:dyDescent="0.25">
      <c r="A93" s="2" t="s">
        <v>245</v>
      </c>
      <c r="B93" s="5">
        <v>63090</v>
      </c>
      <c r="C93" s="5">
        <v>56702</v>
      </c>
      <c r="D93" s="5">
        <v>55595</v>
      </c>
    </row>
    <row r="94" spans="1:4" x14ac:dyDescent="0.25">
      <c r="A94" s="2" t="s">
        <v>246</v>
      </c>
      <c r="B94" s="5">
        <v>2053162</v>
      </c>
      <c r="C94" s="5">
        <v>1997699</v>
      </c>
      <c r="D94" s="5">
        <v>1978753</v>
      </c>
    </row>
    <row r="95" spans="1:4" ht="45" x14ac:dyDescent="0.25">
      <c r="A95" s="3" t="s">
        <v>456</v>
      </c>
      <c r="B95" s="4" t="s">
        <v>5</v>
      </c>
      <c r="C95" s="4" t="s">
        <v>5</v>
      </c>
      <c r="D95" s="4" t="s">
        <v>5</v>
      </c>
    </row>
    <row r="96" spans="1:4" ht="30" x14ac:dyDescent="0.25">
      <c r="A96" s="2" t="s">
        <v>265</v>
      </c>
      <c r="B96" s="5">
        <v>63090</v>
      </c>
      <c r="C96" s="5">
        <v>56702</v>
      </c>
      <c r="D96" s="5">
        <v>55595</v>
      </c>
    </row>
    <row r="97" spans="1:4" x14ac:dyDescent="0.25">
      <c r="A97" s="2" t="s">
        <v>459</v>
      </c>
      <c r="B97" s="4" t="s">
        <v>5</v>
      </c>
      <c r="C97" s="4" t="s">
        <v>5</v>
      </c>
      <c r="D97" s="4" t="s">
        <v>5</v>
      </c>
    </row>
    <row r="98" spans="1:4" ht="30" x14ac:dyDescent="0.25">
      <c r="A98" s="3" t="s">
        <v>453</v>
      </c>
      <c r="B98" s="4" t="s">
        <v>5</v>
      </c>
      <c r="C98" s="4" t="s">
        <v>5</v>
      </c>
      <c r="D98" s="4" t="s">
        <v>5</v>
      </c>
    </row>
    <row r="99" spans="1:4" x14ac:dyDescent="0.25">
      <c r="A99" s="2" t="s">
        <v>232</v>
      </c>
      <c r="B99" s="5">
        <v>25064</v>
      </c>
      <c r="C99" s="5">
        <v>18395</v>
      </c>
      <c r="D99" s="5">
        <v>18395</v>
      </c>
    </row>
    <row r="100" spans="1:4" x14ac:dyDescent="0.25">
      <c r="A100" s="2" t="s">
        <v>233</v>
      </c>
      <c r="B100" s="4">
        <v>0</v>
      </c>
      <c r="C100" s="4">
        <v>0</v>
      </c>
      <c r="D100" s="4">
        <v>0</v>
      </c>
    </row>
    <row r="101" spans="1:4" x14ac:dyDescent="0.25">
      <c r="A101" s="2" t="s">
        <v>239</v>
      </c>
      <c r="B101" s="4">
        <v>0</v>
      </c>
      <c r="C101" s="4">
        <v>0</v>
      </c>
      <c r="D101" s="4">
        <v>0</v>
      </c>
    </row>
    <row r="102" spans="1:4" x14ac:dyDescent="0.25">
      <c r="A102" s="2" t="s">
        <v>240</v>
      </c>
      <c r="B102" s="5">
        <v>2879</v>
      </c>
      <c r="C102" s="5">
        <v>5346</v>
      </c>
      <c r="D102" s="5">
        <v>6669</v>
      </c>
    </row>
    <row r="103" spans="1:4" x14ac:dyDescent="0.25">
      <c r="A103" s="2" t="s">
        <v>243</v>
      </c>
      <c r="B103" s="5">
        <v>27943</v>
      </c>
      <c r="C103" s="5">
        <v>23741</v>
      </c>
      <c r="D103" s="5">
        <v>25064</v>
      </c>
    </row>
    <row r="104" spans="1:4" ht="30" x14ac:dyDescent="0.25">
      <c r="A104" s="3" t="s">
        <v>455</v>
      </c>
      <c r="B104" s="4" t="s">
        <v>5</v>
      </c>
      <c r="C104" s="4" t="s">
        <v>5</v>
      </c>
      <c r="D104" s="4" t="s">
        <v>5</v>
      </c>
    </row>
    <row r="105" spans="1:4" x14ac:dyDescent="0.25">
      <c r="A105" s="2" t="s">
        <v>245</v>
      </c>
      <c r="B105" s="5">
        <v>27943</v>
      </c>
      <c r="C105" s="5">
        <v>23741</v>
      </c>
      <c r="D105" s="5">
        <v>25064</v>
      </c>
    </row>
    <row r="106" spans="1:4" ht="45" x14ac:dyDescent="0.25">
      <c r="A106" s="3" t="s">
        <v>456</v>
      </c>
      <c r="B106" s="4" t="s">
        <v>5</v>
      </c>
      <c r="C106" s="4" t="s">
        <v>5</v>
      </c>
      <c r="D106" s="4" t="s">
        <v>5</v>
      </c>
    </row>
    <row r="107" spans="1:4" ht="30" x14ac:dyDescent="0.25">
      <c r="A107" s="2" t="s">
        <v>265</v>
      </c>
      <c r="B107" s="8">
        <v>27943</v>
      </c>
      <c r="C107" s="8">
        <v>23741</v>
      </c>
      <c r="D107" s="8">
        <v>2506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60</v>
      </c>
      <c r="B1" s="1" t="s">
        <v>2</v>
      </c>
      <c r="C1" s="1" t="s">
        <v>30</v>
      </c>
      <c r="D1" s="1" t="s">
        <v>72</v>
      </c>
    </row>
    <row r="2" spans="1:4" ht="30" x14ac:dyDescent="0.25">
      <c r="A2" s="3" t="s">
        <v>461</v>
      </c>
      <c r="B2" s="4" t="s">
        <v>5</v>
      </c>
      <c r="C2" s="4" t="s">
        <v>5</v>
      </c>
      <c r="D2" s="4" t="s">
        <v>5</v>
      </c>
    </row>
    <row r="3" spans="1:4" x14ac:dyDescent="0.25">
      <c r="A3" s="2" t="s">
        <v>462</v>
      </c>
      <c r="B3" s="8">
        <v>542061</v>
      </c>
      <c r="C3" s="8">
        <v>3189976</v>
      </c>
      <c r="D3" s="4" t="s">
        <v>5</v>
      </c>
    </row>
    <row r="4" spans="1:4" x14ac:dyDescent="0.25">
      <c r="A4" s="2" t="s">
        <v>463</v>
      </c>
      <c r="B4" s="5">
        <v>1865768</v>
      </c>
      <c r="C4" s="5">
        <v>785162</v>
      </c>
      <c r="D4" s="4" t="s">
        <v>5</v>
      </c>
    </row>
    <row r="5" spans="1:4" x14ac:dyDescent="0.25">
      <c r="A5" s="2" t="s">
        <v>464</v>
      </c>
      <c r="B5" s="5">
        <v>2521701</v>
      </c>
      <c r="C5" s="5">
        <v>2224082</v>
      </c>
      <c r="D5" s="4" t="s">
        <v>5</v>
      </c>
    </row>
    <row r="6" spans="1:4" x14ac:dyDescent="0.25">
      <c r="A6" s="2" t="s">
        <v>465</v>
      </c>
      <c r="B6" s="5">
        <v>4929530</v>
      </c>
      <c r="C6" s="5">
        <v>6199220</v>
      </c>
      <c r="D6" s="4" t="s">
        <v>5</v>
      </c>
    </row>
    <row r="7" spans="1:4" x14ac:dyDescent="0.25">
      <c r="A7" s="2" t="s">
        <v>277</v>
      </c>
      <c r="B7" s="5">
        <v>218785440</v>
      </c>
      <c r="C7" s="5">
        <v>221927831</v>
      </c>
      <c r="D7" s="4" t="s">
        <v>5</v>
      </c>
    </row>
    <row r="8" spans="1:4" x14ac:dyDescent="0.25">
      <c r="A8" s="2" t="s">
        <v>466</v>
      </c>
      <c r="B8" s="5">
        <v>223714970</v>
      </c>
      <c r="C8" s="5">
        <v>228127051</v>
      </c>
      <c r="D8" s="5">
        <v>223647810</v>
      </c>
    </row>
    <row r="9" spans="1:4" ht="30" x14ac:dyDescent="0.25">
      <c r="A9" s="2" t="s">
        <v>467</v>
      </c>
      <c r="B9" s="5">
        <v>1071997</v>
      </c>
      <c r="C9" s="5">
        <v>684422</v>
      </c>
      <c r="D9" s="4" t="s">
        <v>5</v>
      </c>
    </row>
    <row r="10" spans="1:4" ht="45" x14ac:dyDescent="0.25">
      <c r="A10" s="2" t="s">
        <v>450</v>
      </c>
      <c r="B10" s="4" t="s">
        <v>5</v>
      </c>
      <c r="C10" s="4" t="s">
        <v>5</v>
      </c>
      <c r="D10" s="4" t="s">
        <v>5</v>
      </c>
    </row>
    <row r="11" spans="1:4" ht="30" x14ac:dyDescent="0.25">
      <c r="A11" s="3" t="s">
        <v>461</v>
      </c>
      <c r="B11" s="4" t="s">
        <v>5</v>
      </c>
      <c r="C11" s="4" t="s">
        <v>5</v>
      </c>
      <c r="D11" s="4" t="s">
        <v>5</v>
      </c>
    </row>
    <row r="12" spans="1:4" x14ac:dyDescent="0.25">
      <c r="A12" s="2" t="s">
        <v>462</v>
      </c>
      <c r="B12" s="4">
        <v>0</v>
      </c>
      <c r="C12" s="5">
        <v>327415</v>
      </c>
      <c r="D12" s="4" t="s">
        <v>5</v>
      </c>
    </row>
    <row r="13" spans="1:4" x14ac:dyDescent="0.25">
      <c r="A13" s="2" t="s">
        <v>463</v>
      </c>
      <c r="B13" s="4">
        <v>0</v>
      </c>
      <c r="C13" s="4">
        <v>0</v>
      </c>
      <c r="D13" s="4" t="s">
        <v>5</v>
      </c>
    </row>
    <row r="14" spans="1:4" x14ac:dyDescent="0.25">
      <c r="A14" s="2" t="s">
        <v>464</v>
      </c>
      <c r="B14" s="5">
        <v>320415</v>
      </c>
      <c r="C14" s="4">
        <v>0</v>
      </c>
      <c r="D14" s="4" t="s">
        <v>5</v>
      </c>
    </row>
    <row r="15" spans="1:4" x14ac:dyDescent="0.25">
      <c r="A15" s="2" t="s">
        <v>465</v>
      </c>
      <c r="B15" s="5">
        <v>320415</v>
      </c>
      <c r="C15" s="5">
        <v>327415</v>
      </c>
      <c r="D15" s="4" t="s">
        <v>5</v>
      </c>
    </row>
    <row r="16" spans="1:4" x14ac:dyDescent="0.25">
      <c r="A16" s="2" t="s">
        <v>277</v>
      </c>
      <c r="B16" s="5">
        <v>12155063</v>
      </c>
      <c r="C16" s="5">
        <v>13491792</v>
      </c>
      <c r="D16" s="4" t="s">
        <v>5</v>
      </c>
    </row>
    <row r="17" spans="1:4" x14ac:dyDescent="0.25">
      <c r="A17" s="2" t="s">
        <v>466</v>
      </c>
      <c r="B17" s="5">
        <v>12475478</v>
      </c>
      <c r="C17" s="5">
        <v>13819207</v>
      </c>
      <c r="D17" s="4" t="s">
        <v>5</v>
      </c>
    </row>
    <row r="18" spans="1:4" ht="30" x14ac:dyDescent="0.25">
      <c r="A18" s="2" t="s">
        <v>467</v>
      </c>
      <c r="B18" s="4">
        <v>0</v>
      </c>
      <c r="C18" s="4">
        <v>0</v>
      </c>
      <c r="D18" s="4" t="s">
        <v>5</v>
      </c>
    </row>
    <row r="19" spans="1:4" ht="30" x14ac:dyDescent="0.25">
      <c r="A19" s="2" t="s">
        <v>468</v>
      </c>
      <c r="B19" s="4" t="s">
        <v>5</v>
      </c>
      <c r="C19" s="4" t="s">
        <v>5</v>
      </c>
      <c r="D19" s="4" t="s">
        <v>5</v>
      </c>
    </row>
    <row r="20" spans="1:4" ht="30" x14ac:dyDescent="0.25">
      <c r="A20" s="3" t="s">
        <v>461</v>
      </c>
      <c r="B20" s="4" t="s">
        <v>5</v>
      </c>
      <c r="C20" s="4" t="s">
        <v>5</v>
      </c>
      <c r="D20" s="4" t="s">
        <v>5</v>
      </c>
    </row>
    <row r="21" spans="1:4" x14ac:dyDescent="0.25">
      <c r="A21" s="2" t="s">
        <v>462</v>
      </c>
      <c r="B21" s="5">
        <v>446156</v>
      </c>
      <c r="C21" s="5">
        <v>2325354</v>
      </c>
      <c r="D21" s="4" t="s">
        <v>5</v>
      </c>
    </row>
    <row r="22" spans="1:4" x14ac:dyDescent="0.25">
      <c r="A22" s="2" t="s">
        <v>463</v>
      </c>
      <c r="B22" s="5">
        <v>216406</v>
      </c>
      <c r="C22" s="5">
        <v>783618</v>
      </c>
      <c r="D22" s="4" t="s">
        <v>5</v>
      </c>
    </row>
    <row r="23" spans="1:4" x14ac:dyDescent="0.25">
      <c r="A23" s="2" t="s">
        <v>464</v>
      </c>
      <c r="B23" s="5">
        <v>866864</v>
      </c>
      <c r="C23" s="5">
        <v>648693</v>
      </c>
      <c r="D23" s="4" t="s">
        <v>5</v>
      </c>
    </row>
    <row r="24" spans="1:4" x14ac:dyDescent="0.25">
      <c r="A24" s="2" t="s">
        <v>465</v>
      </c>
      <c r="B24" s="5">
        <v>1529426</v>
      </c>
      <c r="C24" s="5">
        <v>3757665</v>
      </c>
      <c r="D24" s="4" t="s">
        <v>5</v>
      </c>
    </row>
    <row r="25" spans="1:4" x14ac:dyDescent="0.25">
      <c r="A25" s="2" t="s">
        <v>277</v>
      </c>
      <c r="B25" s="5">
        <v>80648565</v>
      </c>
      <c r="C25" s="5">
        <v>78036577</v>
      </c>
      <c r="D25" s="4" t="s">
        <v>5</v>
      </c>
    </row>
    <row r="26" spans="1:4" x14ac:dyDescent="0.25">
      <c r="A26" s="2" t="s">
        <v>466</v>
      </c>
      <c r="B26" s="5">
        <v>82177991</v>
      </c>
      <c r="C26" s="5">
        <v>81794242</v>
      </c>
      <c r="D26" s="4" t="s">
        <v>5</v>
      </c>
    </row>
    <row r="27" spans="1:4" ht="30" x14ac:dyDescent="0.25">
      <c r="A27" s="2" t="s">
        <v>467</v>
      </c>
      <c r="B27" s="5">
        <v>387575</v>
      </c>
      <c r="C27" s="4">
        <v>0</v>
      </c>
      <c r="D27" s="4" t="s">
        <v>5</v>
      </c>
    </row>
    <row r="28" spans="1:4" ht="30" x14ac:dyDescent="0.25">
      <c r="A28" s="2" t="s">
        <v>469</v>
      </c>
      <c r="B28" s="4" t="s">
        <v>5</v>
      </c>
      <c r="C28" s="4" t="s">
        <v>5</v>
      </c>
      <c r="D28" s="4" t="s">
        <v>5</v>
      </c>
    </row>
    <row r="29" spans="1:4" ht="30" x14ac:dyDescent="0.25">
      <c r="A29" s="3" t="s">
        <v>461</v>
      </c>
      <c r="B29" s="4" t="s">
        <v>5</v>
      </c>
      <c r="C29" s="4" t="s">
        <v>5</v>
      </c>
      <c r="D29" s="4" t="s">
        <v>5</v>
      </c>
    </row>
    <row r="30" spans="1:4" x14ac:dyDescent="0.25">
      <c r="A30" s="2" t="s">
        <v>462</v>
      </c>
      <c r="B30" s="4">
        <v>0</v>
      </c>
      <c r="C30" s="4">
        <v>0</v>
      </c>
      <c r="D30" s="4" t="s">
        <v>5</v>
      </c>
    </row>
    <row r="31" spans="1:4" x14ac:dyDescent="0.25">
      <c r="A31" s="2" t="s">
        <v>463</v>
      </c>
      <c r="B31" s="4">
        <v>0</v>
      </c>
      <c r="C31" s="4">
        <v>0</v>
      </c>
      <c r="D31" s="4" t="s">
        <v>5</v>
      </c>
    </row>
    <row r="32" spans="1:4" x14ac:dyDescent="0.25">
      <c r="A32" s="2" t="s">
        <v>464</v>
      </c>
      <c r="B32" s="4">
        <v>0</v>
      </c>
      <c r="C32" s="4">
        <v>0</v>
      </c>
      <c r="D32" s="4" t="s">
        <v>5</v>
      </c>
    </row>
    <row r="33" spans="1:4" x14ac:dyDescent="0.25">
      <c r="A33" s="2" t="s">
        <v>465</v>
      </c>
      <c r="B33" s="4">
        <v>0</v>
      </c>
      <c r="C33" s="4">
        <v>0</v>
      </c>
      <c r="D33" s="4" t="s">
        <v>5</v>
      </c>
    </row>
    <row r="34" spans="1:4" x14ac:dyDescent="0.25">
      <c r="A34" s="2" t="s">
        <v>277</v>
      </c>
      <c r="B34" s="5">
        <v>1886712</v>
      </c>
      <c r="C34" s="5">
        <v>1932743</v>
      </c>
      <c r="D34" s="4" t="s">
        <v>5</v>
      </c>
    </row>
    <row r="35" spans="1:4" x14ac:dyDescent="0.25">
      <c r="A35" s="2" t="s">
        <v>466</v>
      </c>
      <c r="B35" s="5">
        <v>1886712</v>
      </c>
      <c r="C35" s="5">
        <v>1932743</v>
      </c>
      <c r="D35" s="4" t="s">
        <v>5</v>
      </c>
    </row>
    <row r="36" spans="1:4" ht="30" x14ac:dyDescent="0.25">
      <c r="A36" s="2" t="s">
        <v>467</v>
      </c>
      <c r="B36" s="4">
        <v>0</v>
      </c>
      <c r="C36" s="4">
        <v>0</v>
      </c>
      <c r="D36" s="4" t="s">
        <v>5</v>
      </c>
    </row>
    <row r="37" spans="1:4" x14ac:dyDescent="0.25">
      <c r="A37" s="2" t="s">
        <v>470</v>
      </c>
      <c r="B37" s="4" t="s">
        <v>5</v>
      </c>
      <c r="C37" s="4" t="s">
        <v>5</v>
      </c>
      <c r="D37" s="4" t="s">
        <v>5</v>
      </c>
    </row>
    <row r="38" spans="1:4" ht="30" x14ac:dyDescent="0.25">
      <c r="A38" s="3" t="s">
        <v>461</v>
      </c>
      <c r="B38" s="4" t="s">
        <v>5</v>
      </c>
      <c r="C38" s="4" t="s">
        <v>5</v>
      </c>
      <c r="D38" s="4" t="s">
        <v>5</v>
      </c>
    </row>
    <row r="39" spans="1:4" x14ac:dyDescent="0.25">
      <c r="A39" s="2" t="s">
        <v>462</v>
      </c>
      <c r="B39" s="5">
        <v>86128</v>
      </c>
      <c r="C39" s="5">
        <v>519766</v>
      </c>
      <c r="D39" s="4" t="s">
        <v>5</v>
      </c>
    </row>
    <row r="40" spans="1:4" x14ac:dyDescent="0.25">
      <c r="A40" s="2" t="s">
        <v>463</v>
      </c>
      <c r="B40" s="5">
        <v>1648592</v>
      </c>
      <c r="C40" s="4">
        <v>0</v>
      </c>
      <c r="D40" s="4" t="s">
        <v>5</v>
      </c>
    </row>
    <row r="41" spans="1:4" x14ac:dyDescent="0.25">
      <c r="A41" s="2" t="s">
        <v>464</v>
      </c>
      <c r="B41" s="5">
        <v>1334422</v>
      </c>
      <c r="C41" s="5">
        <v>1575389</v>
      </c>
      <c r="D41" s="4" t="s">
        <v>5</v>
      </c>
    </row>
    <row r="42" spans="1:4" x14ac:dyDescent="0.25">
      <c r="A42" s="2" t="s">
        <v>465</v>
      </c>
      <c r="B42" s="5">
        <v>3069142</v>
      </c>
      <c r="C42" s="5">
        <v>2095155</v>
      </c>
      <c r="D42" s="4" t="s">
        <v>5</v>
      </c>
    </row>
    <row r="43" spans="1:4" x14ac:dyDescent="0.25">
      <c r="A43" s="2" t="s">
        <v>277</v>
      </c>
      <c r="B43" s="5">
        <v>109400138</v>
      </c>
      <c r="C43" s="5">
        <v>113560312</v>
      </c>
      <c r="D43" s="4" t="s">
        <v>5</v>
      </c>
    </row>
    <row r="44" spans="1:4" x14ac:dyDescent="0.25">
      <c r="A44" s="2" t="s">
        <v>466</v>
      </c>
      <c r="B44" s="5">
        <v>112469280</v>
      </c>
      <c r="C44" s="5">
        <v>115655467</v>
      </c>
      <c r="D44" s="4" t="s">
        <v>5</v>
      </c>
    </row>
    <row r="45" spans="1:4" ht="30" x14ac:dyDescent="0.25">
      <c r="A45" s="2" t="s">
        <v>467</v>
      </c>
      <c r="B45" s="5">
        <v>684422</v>
      </c>
      <c r="C45" s="5">
        <v>684422</v>
      </c>
      <c r="D45" s="4" t="s">
        <v>5</v>
      </c>
    </row>
    <row r="46" spans="1:4" x14ac:dyDescent="0.25">
      <c r="A46" s="2" t="s">
        <v>442</v>
      </c>
      <c r="B46" s="4" t="s">
        <v>5</v>
      </c>
      <c r="C46" s="4" t="s">
        <v>5</v>
      </c>
      <c r="D46" s="4" t="s">
        <v>5</v>
      </c>
    </row>
    <row r="47" spans="1:4" ht="30" x14ac:dyDescent="0.25">
      <c r="A47" s="3" t="s">
        <v>461</v>
      </c>
      <c r="B47" s="4" t="s">
        <v>5</v>
      </c>
      <c r="C47" s="4" t="s">
        <v>5</v>
      </c>
      <c r="D47" s="4" t="s">
        <v>5</v>
      </c>
    </row>
    <row r="48" spans="1:4" x14ac:dyDescent="0.25">
      <c r="A48" s="2" t="s">
        <v>462</v>
      </c>
      <c r="B48" s="4">
        <v>0</v>
      </c>
      <c r="C48" s="4">
        <v>0</v>
      </c>
      <c r="D48" s="4" t="s">
        <v>5</v>
      </c>
    </row>
    <row r="49" spans="1:4" x14ac:dyDescent="0.25">
      <c r="A49" s="2" t="s">
        <v>463</v>
      </c>
      <c r="B49" s="4">
        <v>0</v>
      </c>
      <c r="C49" s="4">
        <v>0</v>
      </c>
      <c r="D49" s="4" t="s">
        <v>5</v>
      </c>
    </row>
    <row r="50" spans="1:4" x14ac:dyDescent="0.25">
      <c r="A50" s="2" t="s">
        <v>464</v>
      </c>
      <c r="B50" s="4">
        <v>0</v>
      </c>
      <c r="C50" s="4">
        <v>0</v>
      </c>
      <c r="D50" s="4" t="s">
        <v>5</v>
      </c>
    </row>
    <row r="51" spans="1:4" x14ac:dyDescent="0.25">
      <c r="A51" s="2" t="s">
        <v>465</v>
      </c>
      <c r="B51" s="4">
        <v>0</v>
      </c>
      <c r="C51" s="4">
        <v>0</v>
      </c>
      <c r="D51" s="4" t="s">
        <v>5</v>
      </c>
    </row>
    <row r="52" spans="1:4" x14ac:dyDescent="0.25">
      <c r="A52" s="2" t="s">
        <v>277</v>
      </c>
      <c r="B52" s="5">
        <v>12652347</v>
      </c>
      <c r="C52" s="5">
        <v>12946639</v>
      </c>
      <c r="D52" s="4" t="s">
        <v>5</v>
      </c>
    </row>
    <row r="53" spans="1:4" x14ac:dyDescent="0.25">
      <c r="A53" s="2" t="s">
        <v>466</v>
      </c>
      <c r="B53" s="5">
        <v>12652347</v>
      </c>
      <c r="C53" s="5">
        <v>12946639</v>
      </c>
      <c r="D53" s="4" t="s">
        <v>5</v>
      </c>
    </row>
    <row r="54" spans="1:4" ht="30" x14ac:dyDescent="0.25">
      <c r="A54" s="2" t="s">
        <v>467</v>
      </c>
      <c r="B54" s="4">
        <v>0</v>
      </c>
      <c r="C54" s="4">
        <v>0</v>
      </c>
      <c r="D54" s="4" t="s">
        <v>5</v>
      </c>
    </row>
    <row r="55" spans="1:4" x14ac:dyDescent="0.25">
      <c r="A55" s="2" t="s">
        <v>443</v>
      </c>
      <c r="B55" s="4" t="s">
        <v>5</v>
      </c>
      <c r="C55" s="4" t="s">
        <v>5</v>
      </c>
      <c r="D55" s="4" t="s">
        <v>5</v>
      </c>
    </row>
    <row r="56" spans="1:4" ht="30" x14ac:dyDescent="0.25">
      <c r="A56" s="3" t="s">
        <v>461</v>
      </c>
      <c r="B56" s="4" t="s">
        <v>5</v>
      </c>
      <c r="C56" s="4" t="s">
        <v>5</v>
      </c>
      <c r="D56" s="4" t="s">
        <v>5</v>
      </c>
    </row>
    <row r="57" spans="1:4" x14ac:dyDescent="0.25">
      <c r="A57" s="2" t="s">
        <v>462</v>
      </c>
      <c r="B57" s="5">
        <v>9777</v>
      </c>
      <c r="C57" s="5">
        <v>17441</v>
      </c>
      <c r="D57" s="4" t="s">
        <v>5</v>
      </c>
    </row>
    <row r="58" spans="1:4" x14ac:dyDescent="0.25">
      <c r="A58" s="2" t="s">
        <v>463</v>
      </c>
      <c r="B58" s="4">
        <v>770</v>
      </c>
      <c r="C58" s="5">
        <v>1544</v>
      </c>
      <c r="D58" s="4" t="s">
        <v>5</v>
      </c>
    </row>
    <row r="59" spans="1:4" x14ac:dyDescent="0.25">
      <c r="A59" s="2" t="s">
        <v>464</v>
      </c>
      <c r="B59" s="4">
        <v>0</v>
      </c>
      <c r="C59" s="4">
        <v>0</v>
      </c>
      <c r="D59" s="4" t="s">
        <v>5</v>
      </c>
    </row>
    <row r="60" spans="1:4" x14ac:dyDescent="0.25">
      <c r="A60" s="2" t="s">
        <v>465</v>
      </c>
      <c r="B60" s="5">
        <v>10547</v>
      </c>
      <c r="C60" s="5">
        <v>18985</v>
      </c>
      <c r="D60" s="4" t="s">
        <v>5</v>
      </c>
    </row>
    <row r="61" spans="1:4" x14ac:dyDescent="0.25">
      <c r="A61" s="2" t="s">
        <v>277</v>
      </c>
      <c r="B61" s="5">
        <v>2042615</v>
      </c>
      <c r="C61" s="5">
        <v>1959768</v>
      </c>
      <c r="D61" s="4" t="s">
        <v>5</v>
      </c>
    </row>
    <row r="62" spans="1:4" x14ac:dyDescent="0.25">
      <c r="A62" s="2" t="s">
        <v>466</v>
      </c>
      <c r="B62" s="5">
        <v>2053162</v>
      </c>
      <c r="C62" s="5">
        <v>1978753</v>
      </c>
      <c r="D62" s="4" t="s">
        <v>5</v>
      </c>
    </row>
    <row r="63" spans="1:4" ht="30" x14ac:dyDescent="0.25">
      <c r="A63" s="2" t="s">
        <v>467</v>
      </c>
      <c r="B63" s="8">
        <v>0</v>
      </c>
      <c r="C63" s="8">
        <v>0</v>
      </c>
      <c r="D63"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71</v>
      </c>
      <c r="B1" s="7" t="s">
        <v>1</v>
      </c>
      <c r="C1" s="7"/>
      <c r="D1" s="1" t="s">
        <v>445</v>
      </c>
    </row>
    <row r="2" spans="1:4" x14ac:dyDescent="0.25">
      <c r="A2" s="7"/>
      <c r="B2" s="1" t="s">
        <v>2</v>
      </c>
      <c r="C2" s="1" t="s">
        <v>72</v>
      </c>
      <c r="D2" s="1" t="s">
        <v>30</v>
      </c>
    </row>
    <row r="3" spans="1:4" ht="30" x14ac:dyDescent="0.25">
      <c r="A3" s="3" t="s">
        <v>472</v>
      </c>
      <c r="B3" s="4" t="s">
        <v>5</v>
      </c>
      <c r="C3" s="4" t="s">
        <v>5</v>
      </c>
      <c r="D3" s="4" t="s">
        <v>5</v>
      </c>
    </row>
    <row r="4" spans="1:4" x14ac:dyDescent="0.25">
      <c r="A4" s="2" t="s">
        <v>473</v>
      </c>
      <c r="B4" s="8">
        <v>11535448</v>
      </c>
      <c r="C4" s="8">
        <v>13747763</v>
      </c>
      <c r="D4" s="8">
        <v>12571556</v>
      </c>
    </row>
    <row r="5" spans="1:4" ht="30" x14ac:dyDescent="0.25">
      <c r="A5" s="2" t="s">
        <v>474</v>
      </c>
      <c r="B5" s="5">
        <v>9894745</v>
      </c>
      <c r="C5" s="5">
        <v>12197131</v>
      </c>
      <c r="D5" s="5">
        <v>11301555</v>
      </c>
    </row>
    <row r="6" spans="1:4" ht="30" x14ac:dyDescent="0.25">
      <c r="A6" s="2" t="s">
        <v>475</v>
      </c>
      <c r="B6" s="4">
        <v>0</v>
      </c>
      <c r="C6" s="4">
        <v>0</v>
      </c>
      <c r="D6" s="4">
        <v>0</v>
      </c>
    </row>
    <row r="7" spans="1:4" x14ac:dyDescent="0.25">
      <c r="A7" s="2" t="s">
        <v>476</v>
      </c>
      <c r="B7" s="4">
        <v>0</v>
      </c>
      <c r="C7" s="4">
        <v>0</v>
      </c>
      <c r="D7" s="4">
        <v>0</v>
      </c>
    </row>
    <row r="8" spans="1:4" x14ac:dyDescent="0.25">
      <c r="A8" s="2" t="s">
        <v>477</v>
      </c>
      <c r="B8" s="5">
        <v>10204600</v>
      </c>
      <c r="C8" s="5">
        <v>12240151</v>
      </c>
      <c r="D8" s="5">
        <v>11592689</v>
      </c>
    </row>
    <row r="9" spans="1:4" ht="30" x14ac:dyDescent="0.25">
      <c r="A9" s="2" t="s">
        <v>478</v>
      </c>
      <c r="B9" s="5">
        <v>352026</v>
      </c>
      <c r="C9" s="5">
        <v>403253</v>
      </c>
      <c r="D9" s="5">
        <v>537401</v>
      </c>
    </row>
    <row r="10" spans="1:4" ht="45" x14ac:dyDescent="0.25">
      <c r="A10" s="2" t="s">
        <v>450</v>
      </c>
      <c r="B10" s="4" t="s">
        <v>5</v>
      </c>
      <c r="C10" s="4" t="s">
        <v>5</v>
      </c>
      <c r="D10" s="4" t="s">
        <v>5</v>
      </c>
    </row>
    <row r="11" spans="1:4" ht="30" x14ac:dyDescent="0.25">
      <c r="A11" s="3" t="s">
        <v>472</v>
      </c>
      <c r="B11" s="4" t="s">
        <v>5</v>
      </c>
      <c r="C11" s="4" t="s">
        <v>5</v>
      </c>
      <c r="D11" s="4" t="s">
        <v>5</v>
      </c>
    </row>
    <row r="12" spans="1:4" x14ac:dyDescent="0.25">
      <c r="A12" s="2" t="s">
        <v>473</v>
      </c>
      <c r="B12" s="5">
        <v>320415</v>
      </c>
      <c r="C12" s="5">
        <v>900199</v>
      </c>
      <c r="D12" s="5">
        <v>878029</v>
      </c>
    </row>
    <row r="13" spans="1:4" ht="30" x14ac:dyDescent="0.25">
      <c r="A13" s="2" t="s">
        <v>474</v>
      </c>
      <c r="B13" s="5">
        <v>320415</v>
      </c>
      <c r="C13" s="5">
        <v>900199</v>
      </c>
      <c r="D13" s="5">
        <v>878029</v>
      </c>
    </row>
    <row r="14" spans="1:4" ht="30" x14ac:dyDescent="0.25">
      <c r="A14" s="2" t="s">
        <v>475</v>
      </c>
      <c r="B14" s="4">
        <v>0</v>
      </c>
      <c r="C14" s="4">
        <v>0</v>
      </c>
      <c r="D14" s="4">
        <v>0</v>
      </c>
    </row>
    <row r="15" spans="1:4" x14ac:dyDescent="0.25">
      <c r="A15" s="2" t="s">
        <v>476</v>
      </c>
      <c r="B15" s="4">
        <v>0</v>
      </c>
      <c r="C15" s="4">
        <v>0</v>
      </c>
      <c r="D15" s="4">
        <v>0</v>
      </c>
    </row>
    <row r="16" spans="1:4" x14ac:dyDescent="0.25">
      <c r="A16" s="2" t="s">
        <v>477</v>
      </c>
      <c r="B16" s="5">
        <v>323915</v>
      </c>
      <c r="C16" s="5">
        <v>932954</v>
      </c>
      <c r="D16" s="5">
        <v>921869</v>
      </c>
    </row>
    <row r="17" spans="1:4" ht="30" x14ac:dyDescent="0.25">
      <c r="A17" s="2" t="s">
        <v>478</v>
      </c>
      <c r="B17" s="4">
        <v>0</v>
      </c>
      <c r="C17" s="4">
        <v>0</v>
      </c>
      <c r="D17" s="4">
        <v>0</v>
      </c>
    </row>
    <row r="18" spans="1:4" ht="30" x14ac:dyDescent="0.25">
      <c r="A18" s="2" t="s">
        <v>439</v>
      </c>
      <c r="B18" s="4" t="s">
        <v>5</v>
      </c>
      <c r="C18" s="4" t="s">
        <v>5</v>
      </c>
      <c r="D18" s="4" t="s">
        <v>5</v>
      </c>
    </row>
    <row r="19" spans="1:4" ht="30" x14ac:dyDescent="0.25">
      <c r="A19" s="3" t="s">
        <v>472</v>
      </c>
      <c r="B19" s="4" t="s">
        <v>5</v>
      </c>
      <c r="C19" s="4" t="s">
        <v>5</v>
      </c>
      <c r="D19" s="4" t="s">
        <v>5</v>
      </c>
    </row>
    <row r="20" spans="1:4" x14ac:dyDescent="0.25">
      <c r="A20" s="2" t="s">
        <v>473</v>
      </c>
      <c r="B20" s="5">
        <v>4197125</v>
      </c>
      <c r="C20" s="5">
        <v>4037240</v>
      </c>
      <c r="D20" s="5">
        <v>4158599</v>
      </c>
    </row>
    <row r="21" spans="1:4" ht="30" x14ac:dyDescent="0.25">
      <c r="A21" s="2" t="s">
        <v>474</v>
      </c>
      <c r="B21" s="5">
        <v>3957054</v>
      </c>
      <c r="C21" s="5">
        <v>3887240</v>
      </c>
      <c r="D21" s="5">
        <v>3998598</v>
      </c>
    </row>
    <row r="22" spans="1:4" ht="30" x14ac:dyDescent="0.25">
      <c r="A22" s="2" t="s">
        <v>475</v>
      </c>
      <c r="B22" s="4">
        <v>0</v>
      </c>
      <c r="C22" s="4">
        <v>0</v>
      </c>
      <c r="D22" s="4">
        <v>0</v>
      </c>
    </row>
    <row r="23" spans="1:4" x14ac:dyDescent="0.25">
      <c r="A23" s="2" t="s">
        <v>476</v>
      </c>
      <c r="B23" s="4">
        <v>0</v>
      </c>
      <c r="C23" s="4">
        <v>0</v>
      </c>
      <c r="D23" s="4">
        <v>0</v>
      </c>
    </row>
    <row r="24" spans="1:4" x14ac:dyDescent="0.25">
      <c r="A24" s="2" t="s">
        <v>477</v>
      </c>
      <c r="B24" s="5">
        <v>4119466</v>
      </c>
      <c r="C24" s="5">
        <v>3964100</v>
      </c>
      <c r="D24" s="5">
        <v>4082975</v>
      </c>
    </row>
    <row r="25" spans="1:4" ht="30" x14ac:dyDescent="0.25">
      <c r="A25" s="2" t="s">
        <v>478</v>
      </c>
      <c r="B25" s="5">
        <v>107861</v>
      </c>
      <c r="C25" s="5">
        <v>134800</v>
      </c>
      <c r="D25" s="5">
        <v>182756</v>
      </c>
    </row>
    <row r="26" spans="1:4" ht="30" x14ac:dyDescent="0.25">
      <c r="A26" s="2" t="s">
        <v>440</v>
      </c>
      <c r="B26" s="4" t="s">
        <v>5</v>
      </c>
      <c r="C26" s="4" t="s">
        <v>5</v>
      </c>
      <c r="D26" s="4" t="s">
        <v>5</v>
      </c>
    </row>
    <row r="27" spans="1:4" ht="30" x14ac:dyDescent="0.25">
      <c r="A27" s="3" t="s">
        <v>472</v>
      </c>
      <c r="B27" s="4" t="s">
        <v>5</v>
      </c>
      <c r="C27" s="4" t="s">
        <v>5</v>
      </c>
      <c r="D27" s="4" t="s">
        <v>5</v>
      </c>
    </row>
    <row r="28" spans="1:4" x14ac:dyDescent="0.25">
      <c r="A28" s="2" t="s">
        <v>473</v>
      </c>
      <c r="B28" s="5">
        <v>114955</v>
      </c>
      <c r="C28" s="5">
        <v>118257</v>
      </c>
      <c r="D28" s="5">
        <v>117451</v>
      </c>
    </row>
    <row r="29" spans="1:4" ht="30" x14ac:dyDescent="0.25">
      <c r="A29" s="2" t="s">
        <v>474</v>
      </c>
      <c r="B29" s="5">
        <v>114955</v>
      </c>
      <c r="C29" s="5">
        <v>118257</v>
      </c>
      <c r="D29" s="5">
        <v>117450</v>
      </c>
    </row>
    <row r="30" spans="1:4" ht="30" x14ac:dyDescent="0.25">
      <c r="A30" s="2" t="s">
        <v>475</v>
      </c>
      <c r="B30" s="4">
        <v>0</v>
      </c>
      <c r="C30" s="4">
        <v>0</v>
      </c>
      <c r="D30" s="4">
        <v>0</v>
      </c>
    </row>
    <row r="31" spans="1:4" x14ac:dyDescent="0.25">
      <c r="A31" s="2" t="s">
        <v>476</v>
      </c>
      <c r="B31" s="4">
        <v>0</v>
      </c>
      <c r="C31" s="4">
        <v>0</v>
      </c>
      <c r="D31" s="4">
        <v>0</v>
      </c>
    </row>
    <row r="32" spans="1:4" x14ac:dyDescent="0.25">
      <c r="A32" s="2" t="s">
        <v>477</v>
      </c>
      <c r="B32" s="5">
        <v>116203</v>
      </c>
      <c r="C32" s="5">
        <v>119386</v>
      </c>
      <c r="D32" s="5">
        <v>118983</v>
      </c>
    </row>
    <row r="33" spans="1:4" ht="30" x14ac:dyDescent="0.25">
      <c r="A33" s="2" t="s">
        <v>478</v>
      </c>
      <c r="B33" s="5">
        <v>6407</v>
      </c>
      <c r="C33" s="5">
        <v>4539</v>
      </c>
      <c r="D33" s="5">
        <v>6055</v>
      </c>
    </row>
    <row r="34" spans="1:4" x14ac:dyDescent="0.25">
      <c r="A34" s="2" t="s">
        <v>470</v>
      </c>
      <c r="B34" s="4" t="s">
        <v>5</v>
      </c>
      <c r="C34" s="4" t="s">
        <v>5</v>
      </c>
      <c r="D34" s="4" t="s">
        <v>5</v>
      </c>
    </row>
    <row r="35" spans="1:4" ht="30" x14ac:dyDescent="0.25">
      <c r="A35" s="3" t="s">
        <v>472</v>
      </c>
      <c r="B35" s="4" t="s">
        <v>5</v>
      </c>
      <c r="C35" s="4" t="s">
        <v>5</v>
      </c>
      <c r="D35" s="4" t="s">
        <v>5</v>
      </c>
    </row>
    <row r="36" spans="1:4" x14ac:dyDescent="0.25">
      <c r="A36" s="2" t="s">
        <v>473</v>
      </c>
      <c r="B36" s="5">
        <v>6902953</v>
      </c>
      <c r="C36" s="5">
        <v>8692067</v>
      </c>
      <c r="D36" s="5">
        <v>7417477</v>
      </c>
    </row>
    <row r="37" spans="1:4" ht="30" x14ac:dyDescent="0.25">
      <c r="A37" s="2" t="s">
        <v>474</v>
      </c>
      <c r="B37" s="5">
        <v>5502321</v>
      </c>
      <c r="C37" s="5">
        <v>7291435</v>
      </c>
      <c r="D37" s="5">
        <v>6307478</v>
      </c>
    </row>
    <row r="38" spans="1:4" ht="30" x14ac:dyDescent="0.25">
      <c r="A38" s="2" t="s">
        <v>475</v>
      </c>
      <c r="B38" s="4">
        <v>0</v>
      </c>
      <c r="C38" s="4">
        <v>0</v>
      </c>
      <c r="D38" s="4">
        <v>0</v>
      </c>
    </row>
    <row r="39" spans="1:4" x14ac:dyDescent="0.25">
      <c r="A39" s="2" t="s">
        <v>476</v>
      </c>
      <c r="B39" s="4">
        <v>0</v>
      </c>
      <c r="C39" s="4">
        <v>0</v>
      </c>
      <c r="D39" s="4">
        <v>0</v>
      </c>
    </row>
    <row r="40" spans="1:4" x14ac:dyDescent="0.25">
      <c r="A40" s="2" t="s">
        <v>477</v>
      </c>
      <c r="B40" s="5">
        <v>5645016</v>
      </c>
      <c r="C40" s="5">
        <v>7223711</v>
      </c>
      <c r="D40" s="5">
        <v>6468862</v>
      </c>
    </row>
    <row r="41" spans="1:4" ht="30" x14ac:dyDescent="0.25">
      <c r="A41" s="2" t="s">
        <v>478</v>
      </c>
      <c r="B41" s="8">
        <v>237758</v>
      </c>
      <c r="C41" s="8">
        <v>263914</v>
      </c>
      <c r="D41" s="8">
        <v>34859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479</v>
      </c>
      <c r="B1" s="1" t="s">
        <v>2</v>
      </c>
      <c r="C1" s="1" t="s">
        <v>30</v>
      </c>
      <c r="D1" s="1" t="s">
        <v>72</v>
      </c>
    </row>
    <row r="2" spans="1:4" ht="30" x14ac:dyDescent="0.25">
      <c r="A2" s="3" t="s">
        <v>480</v>
      </c>
      <c r="B2" s="4" t="s">
        <v>5</v>
      </c>
      <c r="C2" s="4" t="s">
        <v>5</v>
      </c>
      <c r="D2" s="4" t="s">
        <v>5</v>
      </c>
    </row>
    <row r="3" spans="1:4" x14ac:dyDescent="0.25">
      <c r="A3" s="2" t="s">
        <v>437</v>
      </c>
      <c r="B3" s="8">
        <v>223714970</v>
      </c>
      <c r="C3" s="8">
        <v>228127051</v>
      </c>
      <c r="D3" s="8">
        <v>223647810</v>
      </c>
    </row>
    <row r="4" spans="1:4" ht="45" x14ac:dyDescent="0.25">
      <c r="A4" s="2" t="s">
        <v>450</v>
      </c>
      <c r="B4" s="4" t="s">
        <v>5</v>
      </c>
      <c r="C4" s="4" t="s">
        <v>5</v>
      </c>
      <c r="D4" s="4" t="s">
        <v>5</v>
      </c>
    </row>
    <row r="5" spans="1:4" ht="30" x14ac:dyDescent="0.25">
      <c r="A5" s="3" t="s">
        <v>480</v>
      </c>
      <c r="B5" s="4" t="s">
        <v>5</v>
      </c>
      <c r="C5" s="4" t="s">
        <v>5</v>
      </c>
      <c r="D5" s="4" t="s">
        <v>5</v>
      </c>
    </row>
    <row r="6" spans="1:4" x14ac:dyDescent="0.25">
      <c r="A6" s="2" t="s">
        <v>437</v>
      </c>
      <c r="B6" s="5">
        <v>12475478</v>
      </c>
      <c r="C6" s="5">
        <v>13819207</v>
      </c>
      <c r="D6" s="4" t="s">
        <v>5</v>
      </c>
    </row>
    <row r="7" spans="1:4" ht="45" x14ac:dyDescent="0.25">
      <c r="A7" s="2" t="s">
        <v>481</v>
      </c>
      <c r="B7" s="4" t="s">
        <v>5</v>
      </c>
      <c r="C7" s="4" t="s">
        <v>5</v>
      </c>
      <c r="D7" s="4" t="s">
        <v>5</v>
      </c>
    </row>
    <row r="8" spans="1:4" ht="30" x14ac:dyDescent="0.25">
      <c r="A8" s="3" t="s">
        <v>480</v>
      </c>
      <c r="B8" s="4" t="s">
        <v>5</v>
      </c>
      <c r="C8" s="4" t="s">
        <v>5</v>
      </c>
      <c r="D8" s="4" t="s">
        <v>5</v>
      </c>
    </row>
    <row r="9" spans="1:4" x14ac:dyDescent="0.25">
      <c r="A9" s="2" t="s">
        <v>437</v>
      </c>
      <c r="B9" s="5">
        <v>12155063</v>
      </c>
      <c r="C9" s="5">
        <v>12941178</v>
      </c>
      <c r="D9" s="4" t="s">
        <v>5</v>
      </c>
    </row>
    <row r="10" spans="1:4" ht="75" x14ac:dyDescent="0.25">
      <c r="A10" s="2" t="s">
        <v>482</v>
      </c>
      <c r="B10" s="4" t="s">
        <v>5</v>
      </c>
      <c r="C10" s="4" t="s">
        <v>5</v>
      </c>
      <c r="D10" s="4" t="s">
        <v>5</v>
      </c>
    </row>
    <row r="11" spans="1:4" ht="30" x14ac:dyDescent="0.25">
      <c r="A11" s="3" t="s">
        <v>480</v>
      </c>
      <c r="B11" s="4" t="s">
        <v>5</v>
      </c>
      <c r="C11" s="4" t="s">
        <v>5</v>
      </c>
      <c r="D11" s="4" t="s">
        <v>5</v>
      </c>
    </row>
    <row r="12" spans="1:4" x14ac:dyDescent="0.25">
      <c r="A12" s="2" t="s">
        <v>437</v>
      </c>
      <c r="B12" s="5">
        <v>320415</v>
      </c>
      <c r="C12" s="5">
        <v>878029</v>
      </c>
      <c r="D12" s="4" t="s">
        <v>5</v>
      </c>
    </row>
    <row r="13" spans="1:4" ht="30" x14ac:dyDescent="0.25">
      <c r="A13" s="2" t="s">
        <v>451</v>
      </c>
      <c r="B13" s="4" t="s">
        <v>5</v>
      </c>
      <c r="C13" s="4" t="s">
        <v>5</v>
      </c>
      <c r="D13" s="4" t="s">
        <v>5</v>
      </c>
    </row>
    <row r="14" spans="1:4" ht="30" x14ac:dyDescent="0.25">
      <c r="A14" s="3" t="s">
        <v>480</v>
      </c>
      <c r="B14" s="4" t="s">
        <v>5</v>
      </c>
      <c r="C14" s="4" t="s">
        <v>5</v>
      </c>
      <c r="D14" s="4" t="s">
        <v>5</v>
      </c>
    </row>
    <row r="15" spans="1:4" x14ac:dyDescent="0.25">
      <c r="A15" s="2" t="s">
        <v>437</v>
      </c>
      <c r="B15" s="5">
        <v>84064703</v>
      </c>
      <c r="C15" s="5">
        <v>83726985</v>
      </c>
      <c r="D15" s="4" t="s">
        <v>5</v>
      </c>
    </row>
    <row r="16" spans="1:4" ht="30" x14ac:dyDescent="0.25">
      <c r="A16" s="2" t="s">
        <v>483</v>
      </c>
      <c r="B16" s="4" t="s">
        <v>5</v>
      </c>
      <c r="C16" s="4" t="s">
        <v>5</v>
      </c>
      <c r="D16" s="4" t="s">
        <v>5</v>
      </c>
    </row>
    <row r="17" spans="1:4" ht="30" x14ac:dyDescent="0.25">
      <c r="A17" s="3" t="s">
        <v>480</v>
      </c>
      <c r="B17" s="4" t="s">
        <v>5</v>
      </c>
      <c r="C17" s="4" t="s">
        <v>5</v>
      </c>
      <c r="D17" s="4" t="s">
        <v>5</v>
      </c>
    </row>
    <row r="18" spans="1:4" x14ac:dyDescent="0.25">
      <c r="A18" s="2" t="s">
        <v>437</v>
      </c>
      <c r="B18" s="5">
        <v>80077532</v>
      </c>
      <c r="C18" s="5">
        <v>79274541</v>
      </c>
      <c r="D18" s="4" t="s">
        <v>5</v>
      </c>
    </row>
    <row r="19" spans="1:4" ht="45" x14ac:dyDescent="0.25">
      <c r="A19" s="2" t="s">
        <v>484</v>
      </c>
      <c r="B19" s="4" t="s">
        <v>5</v>
      </c>
      <c r="C19" s="4" t="s">
        <v>5</v>
      </c>
      <c r="D19" s="4" t="s">
        <v>5</v>
      </c>
    </row>
    <row r="20" spans="1:4" ht="30" x14ac:dyDescent="0.25">
      <c r="A20" s="3" t="s">
        <v>480</v>
      </c>
      <c r="B20" s="4" t="s">
        <v>5</v>
      </c>
      <c r="C20" s="4" t="s">
        <v>5</v>
      </c>
      <c r="D20" s="4" t="s">
        <v>5</v>
      </c>
    </row>
    <row r="21" spans="1:4" x14ac:dyDescent="0.25">
      <c r="A21" s="2" t="s">
        <v>437</v>
      </c>
      <c r="B21" s="5">
        <v>1362151</v>
      </c>
      <c r="C21" s="5">
        <v>3077858</v>
      </c>
      <c r="D21" s="4" t="s">
        <v>5</v>
      </c>
    </row>
    <row r="22" spans="1:4" ht="60" x14ac:dyDescent="0.25">
      <c r="A22" s="2" t="s">
        <v>485</v>
      </c>
      <c r="B22" s="4" t="s">
        <v>5</v>
      </c>
      <c r="C22" s="4" t="s">
        <v>5</v>
      </c>
      <c r="D22" s="4" t="s">
        <v>5</v>
      </c>
    </row>
    <row r="23" spans="1:4" ht="30" x14ac:dyDescent="0.25">
      <c r="A23" s="3" t="s">
        <v>480</v>
      </c>
      <c r="B23" s="4" t="s">
        <v>5</v>
      </c>
      <c r="C23" s="4" t="s">
        <v>5</v>
      </c>
      <c r="D23" s="4" t="s">
        <v>5</v>
      </c>
    </row>
    <row r="24" spans="1:4" x14ac:dyDescent="0.25">
      <c r="A24" s="2" t="s">
        <v>437</v>
      </c>
      <c r="B24" s="5">
        <v>1741984</v>
      </c>
      <c r="C24" s="4">
        <v>0</v>
      </c>
      <c r="D24" s="4" t="s">
        <v>5</v>
      </c>
    </row>
    <row r="25" spans="1:4" ht="60" x14ac:dyDescent="0.25">
      <c r="A25" s="2" t="s">
        <v>486</v>
      </c>
      <c r="B25" s="4" t="s">
        <v>5</v>
      </c>
      <c r="C25" s="4" t="s">
        <v>5</v>
      </c>
      <c r="D25" s="4" t="s">
        <v>5</v>
      </c>
    </row>
    <row r="26" spans="1:4" ht="30" x14ac:dyDescent="0.25">
      <c r="A26" s="3" t="s">
        <v>480</v>
      </c>
      <c r="B26" s="4" t="s">
        <v>5</v>
      </c>
      <c r="C26" s="4" t="s">
        <v>5</v>
      </c>
      <c r="D26" s="4" t="s">
        <v>5</v>
      </c>
    </row>
    <row r="27" spans="1:4" x14ac:dyDescent="0.25">
      <c r="A27" s="2" t="s">
        <v>437</v>
      </c>
      <c r="B27" s="5">
        <v>883036</v>
      </c>
      <c r="C27" s="5">
        <v>904871</v>
      </c>
      <c r="D27" s="4" t="s">
        <v>5</v>
      </c>
    </row>
    <row r="28" spans="1:4" ht="45" x14ac:dyDescent="0.25">
      <c r="A28" s="2" t="s">
        <v>487</v>
      </c>
      <c r="B28" s="4" t="s">
        <v>5</v>
      </c>
      <c r="C28" s="4" t="s">
        <v>5</v>
      </c>
      <c r="D28" s="4" t="s">
        <v>5</v>
      </c>
    </row>
    <row r="29" spans="1:4" ht="30" x14ac:dyDescent="0.25">
      <c r="A29" s="3" t="s">
        <v>480</v>
      </c>
      <c r="B29" s="4" t="s">
        <v>5</v>
      </c>
      <c r="C29" s="4" t="s">
        <v>5</v>
      </c>
      <c r="D29" s="4" t="s">
        <v>5</v>
      </c>
    </row>
    <row r="30" spans="1:4" x14ac:dyDescent="0.25">
      <c r="A30" s="2" t="s">
        <v>437</v>
      </c>
      <c r="B30" s="4">
        <v>0</v>
      </c>
      <c r="C30" s="5">
        <v>469715</v>
      </c>
      <c r="D30" s="4" t="s">
        <v>5</v>
      </c>
    </row>
    <row r="31" spans="1:4" ht="30" x14ac:dyDescent="0.25">
      <c r="A31" s="2" t="s">
        <v>441</v>
      </c>
      <c r="B31" s="4" t="s">
        <v>5</v>
      </c>
      <c r="C31" s="4" t="s">
        <v>5</v>
      </c>
      <c r="D31" s="4" t="s">
        <v>5</v>
      </c>
    </row>
    <row r="32" spans="1:4" ht="30" x14ac:dyDescent="0.25">
      <c r="A32" s="3" t="s">
        <v>480</v>
      </c>
      <c r="B32" s="4" t="s">
        <v>5</v>
      </c>
      <c r="C32" s="4" t="s">
        <v>5</v>
      </c>
      <c r="D32" s="4" t="s">
        <v>5</v>
      </c>
    </row>
    <row r="33" spans="1:4" x14ac:dyDescent="0.25">
      <c r="A33" s="2" t="s">
        <v>437</v>
      </c>
      <c r="B33" s="5">
        <v>112469280</v>
      </c>
      <c r="C33" s="5">
        <v>115655467</v>
      </c>
      <c r="D33" s="4" t="s">
        <v>5</v>
      </c>
    </row>
    <row r="34" spans="1:4" ht="30" x14ac:dyDescent="0.25">
      <c r="A34" s="2" t="s">
        <v>488</v>
      </c>
      <c r="B34" s="4" t="s">
        <v>5</v>
      </c>
      <c r="C34" s="4" t="s">
        <v>5</v>
      </c>
      <c r="D34" s="4" t="s">
        <v>5</v>
      </c>
    </row>
    <row r="35" spans="1:4" ht="30" x14ac:dyDescent="0.25">
      <c r="A35" s="3" t="s">
        <v>480</v>
      </c>
      <c r="B35" s="4" t="s">
        <v>5</v>
      </c>
      <c r="C35" s="4" t="s">
        <v>5</v>
      </c>
      <c r="D35" s="4" t="s">
        <v>5</v>
      </c>
    </row>
    <row r="36" spans="1:4" x14ac:dyDescent="0.25">
      <c r="A36" s="2" t="s">
        <v>437</v>
      </c>
      <c r="B36" s="5">
        <v>109099454</v>
      </c>
      <c r="C36" s="5">
        <v>111573888</v>
      </c>
      <c r="D36" s="4" t="s">
        <v>5</v>
      </c>
    </row>
    <row r="37" spans="1:4" ht="45" x14ac:dyDescent="0.25">
      <c r="A37" s="2" t="s">
        <v>489</v>
      </c>
      <c r="B37" s="4" t="s">
        <v>5</v>
      </c>
      <c r="C37" s="4" t="s">
        <v>5</v>
      </c>
      <c r="D37" s="4" t="s">
        <v>5</v>
      </c>
    </row>
    <row r="38" spans="1:4" ht="30" x14ac:dyDescent="0.25">
      <c r="A38" s="3" t="s">
        <v>480</v>
      </c>
      <c r="B38" s="4" t="s">
        <v>5</v>
      </c>
      <c r="C38" s="4" t="s">
        <v>5</v>
      </c>
      <c r="D38" s="4" t="s">
        <v>5</v>
      </c>
    </row>
    <row r="39" spans="1:4" x14ac:dyDescent="0.25">
      <c r="A39" s="2" t="s">
        <v>437</v>
      </c>
      <c r="B39" s="5">
        <v>1649149</v>
      </c>
      <c r="C39" s="5">
        <v>2118552</v>
      </c>
      <c r="D39" s="4" t="s">
        <v>5</v>
      </c>
    </row>
    <row r="40" spans="1:4" ht="60" x14ac:dyDescent="0.25">
      <c r="A40" s="2" t="s">
        <v>490</v>
      </c>
      <c r="B40" s="4" t="s">
        <v>5</v>
      </c>
      <c r="C40" s="4" t="s">
        <v>5</v>
      </c>
      <c r="D40" s="4" t="s">
        <v>5</v>
      </c>
    </row>
    <row r="41" spans="1:4" ht="30" x14ac:dyDescent="0.25">
      <c r="A41" s="3" t="s">
        <v>480</v>
      </c>
      <c r="B41" s="4" t="s">
        <v>5</v>
      </c>
      <c r="C41" s="4" t="s">
        <v>5</v>
      </c>
      <c r="D41" s="4" t="s">
        <v>5</v>
      </c>
    </row>
    <row r="42" spans="1:4" x14ac:dyDescent="0.25">
      <c r="A42" s="2" t="s">
        <v>437</v>
      </c>
      <c r="B42" s="5">
        <v>386255</v>
      </c>
      <c r="C42" s="5">
        <v>387638</v>
      </c>
      <c r="D42" s="4" t="s">
        <v>5</v>
      </c>
    </row>
    <row r="43" spans="1:4" ht="60" x14ac:dyDescent="0.25">
      <c r="A43" s="2" t="s">
        <v>491</v>
      </c>
      <c r="B43" s="4" t="s">
        <v>5</v>
      </c>
      <c r="C43" s="4" t="s">
        <v>5</v>
      </c>
      <c r="D43" s="4" t="s">
        <v>5</v>
      </c>
    </row>
    <row r="44" spans="1:4" ht="30" x14ac:dyDescent="0.25">
      <c r="A44" s="3" t="s">
        <v>480</v>
      </c>
      <c r="B44" s="4" t="s">
        <v>5</v>
      </c>
      <c r="C44" s="4" t="s">
        <v>5</v>
      </c>
      <c r="D44" s="4" t="s">
        <v>5</v>
      </c>
    </row>
    <row r="45" spans="1:4" x14ac:dyDescent="0.25">
      <c r="A45" s="2" t="s">
        <v>437</v>
      </c>
      <c r="B45" s="5">
        <v>1334422</v>
      </c>
      <c r="C45" s="5">
        <v>1575389</v>
      </c>
      <c r="D45" s="4" t="s">
        <v>5</v>
      </c>
    </row>
    <row r="46" spans="1:4" ht="45" x14ac:dyDescent="0.25">
      <c r="A46" s="2" t="s">
        <v>492</v>
      </c>
      <c r="B46" s="4" t="s">
        <v>5</v>
      </c>
      <c r="C46" s="4" t="s">
        <v>5</v>
      </c>
      <c r="D46" s="4" t="s">
        <v>5</v>
      </c>
    </row>
    <row r="47" spans="1:4" ht="30" x14ac:dyDescent="0.25">
      <c r="A47" s="3" t="s">
        <v>480</v>
      </c>
      <c r="B47" s="4" t="s">
        <v>5</v>
      </c>
      <c r="C47" s="4" t="s">
        <v>5</v>
      </c>
      <c r="D47" s="4" t="s">
        <v>5</v>
      </c>
    </row>
    <row r="48" spans="1:4" x14ac:dyDescent="0.25">
      <c r="A48" s="2" t="s">
        <v>437</v>
      </c>
      <c r="B48" s="4">
        <v>0</v>
      </c>
      <c r="C48" s="4">
        <v>0</v>
      </c>
      <c r="D48" s="4" t="s">
        <v>5</v>
      </c>
    </row>
    <row r="49" spans="1:4" x14ac:dyDescent="0.25">
      <c r="A49" s="2" t="s">
        <v>442</v>
      </c>
      <c r="B49" s="4" t="s">
        <v>5</v>
      </c>
      <c r="C49" s="4" t="s">
        <v>5</v>
      </c>
      <c r="D49" s="4" t="s">
        <v>5</v>
      </c>
    </row>
    <row r="50" spans="1:4" ht="30" x14ac:dyDescent="0.25">
      <c r="A50" s="3" t="s">
        <v>480</v>
      </c>
      <c r="B50" s="4" t="s">
        <v>5</v>
      </c>
      <c r="C50" s="4" t="s">
        <v>5</v>
      </c>
      <c r="D50" s="4" t="s">
        <v>5</v>
      </c>
    </row>
    <row r="51" spans="1:4" x14ac:dyDescent="0.25">
      <c r="A51" s="2" t="s">
        <v>437</v>
      </c>
      <c r="B51" s="5">
        <v>12652347</v>
      </c>
      <c r="C51" s="5">
        <v>12946639</v>
      </c>
      <c r="D51" s="4" t="s">
        <v>5</v>
      </c>
    </row>
    <row r="52" spans="1:4" ht="30" x14ac:dyDescent="0.25">
      <c r="A52" s="2" t="s">
        <v>493</v>
      </c>
      <c r="B52" s="4" t="s">
        <v>5</v>
      </c>
      <c r="C52" s="4" t="s">
        <v>5</v>
      </c>
      <c r="D52" s="4" t="s">
        <v>5</v>
      </c>
    </row>
    <row r="53" spans="1:4" ht="30" x14ac:dyDescent="0.25">
      <c r="A53" s="3" t="s">
        <v>480</v>
      </c>
      <c r="B53" s="4" t="s">
        <v>5</v>
      </c>
      <c r="C53" s="4" t="s">
        <v>5</v>
      </c>
      <c r="D53" s="4" t="s">
        <v>5</v>
      </c>
    </row>
    <row r="54" spans="1:4" x14ac:dyDescent="0.25">
      <c r="A54" s="2" t="s">
        <v>437</v>
      </c>
      <c r="B54" s="5">
        <v>12652347</v>
      </c>
      <c r="C54" s="5">
        <v>12946639</v>
      </c>
      <c r="D54" s="4" t="s">
        <v>5</v>
      </c>
    </row>
    <row r="55" spans="1:4" x14ac:dyDescent="0.25">
      <c r="A55" s="2" t="s">
        <v>443</v>
      </c>
      <c r="B55" s="4" t="s">
        <v>5</v>
      </c>
      <c r="C55" s="4" t="s">
        <v>5</v>
      </c>
      <c r="D55" s="4" t="s">
        <v>5</v>
      </c>
    </row>
    <row r="56" spans="1:4" ht="30" x14ac:dyDescent="0.25">
      <c r="A56" s="3" t="s">
        <v>480</v>
      </c>
      <c r="B56" s="4" t="s">
        <v>5</v>
      </c>
      <c r="C56" s="4" t="s">
        <v>5</v>
      </c>
      <c r="D56" s="4" t="s">
        <v>5</v>
      </c>
    </row>
    <row r="57" spans="1:4" x14ac:dyDescent="0.25">
      <c r="A57" s="2" t="s">
        <v>437</v>
      </c>
      <c r="B57" s="5">
        <v>2053162</v>
      </c>
      <c r="C57" s="5">
        <v>1978753</v>
      </c>
      <c r="D57" s="4" t="s">
        <v>5</v>
      </c>
    </row>
    <row r="58" spans="1:4" x14ac:dyDescent="0.25">
      <c r="A58" s="2" t="s">
        <v>494</v>
      </c>
      <c r="B58" s="4" t="s">
        <v>5</v>
      </c>
      <c r="C58" s="4" t="s">
        <v>5</v>
      </c>
      <c r="D58" s="4" t="s">
        <v>5</v>
      </c>
    </row>
    <row r="59" spans="1:4" ht="30" x14ac:dyDescent="0.25">
      <c r="A59" s="3" t="s">
        <v>480</v>
      </c>
      <c r="B59" s="4" t="s">
        <v>5</v>
      </c>
      <c r="C59" s="4" t="s">
        <v>5</v>
      </c>
      <c r="D59" s="4" t="s">
        <v>5</v>
      </c>
    </row>
    <row r="60" spans="1:4" x14ac:dyDescent="0.25">
      <c r="A60" s="2" t="s">
        <v>437</v>
      </c>
      <c r="B60" s="5">
        <v>2037696</v>
      </c>
      <c r="C60" s="5">
        <v>1950758</v>
      </c>
      <c r="D60" s="4" t="s">
        <v>5</v>
      </c>
    </row>
    <row r="61" spans="1:4" ht="30" x14ac:dyDescent="0.25">
      <c r="A61" s="2" t="s">
        <v>495</v>
      </c>
      <c r="B61" s="4" t="s">
        <v>5</v>
      </c>
      <c r="C61" s="4" t="s">
        <v>5</v>
      </c>
      <c r="D61" s="4" t="s">
        <v>5</v>
      </c>
    </row>
    <row r="62" spans="1:4" ht="30" x14ac:dyDescent="0.25">
      <c r="A62" s="3" t="s">
        <v>480</v>
      </c>
      <c r="B62" s="4" t="s">
        <v>5</v>
      </c>
      <c r="C62" s="4" t="s">
        <v>5</v>
      </c>
      <c r="D62" s="4" t="s">
        <v>5</v>
      </c>
    </row>
    <row r="63" spans="1:4" x14ac:dyDescent="0.25">
      <c r="A63" s="2" t="s">
        <v>437</v>
      </c>
      <c r="B63" s="5">
        <v>15466</v>
      </c>
      <c r="C63" s="4">
        <v>0</v>
      </c>
      <c r="D63" s="4" t="s">
        <v>5</v>
      </c>
    </row>
    <row r="64" spans="1:4" ht="30" x14ac:dyDescent="0.25">
      <c r="A64" s="2" t="s">
        <v>496</v>
      </c>
      <c r="B64" s="4" t="s">
        <v>5</v>
      </c>
      <c r="C64" s="4" t="s">
        <v>5</v>
      </c>
      <c r="D64" s="4" t="s">
        <v>5</v>
      </c>
    </row>
    <row r="65" spans="1:4" ht="30" x14ac:dyDescent="0.25">
      <c r="A65" s="3" t="s">
        <v>480</v>
      </c>
      <c r="B65" s="4" t="s">
        <v>5</v>
      </c>
      <c r="C65" s="4" t="s">
        <v>5</v>
      </c>
      <c r="D65" s="4" t="s">
        <v>5</v>
      </c>
    </row>
    <row r="66" spans="1:4" x14ac:dyDescent="0.25">
      <c r="A66" s="2" t="s">
        <v>437</v>
      </c>
      <c r="B66" s="8">
        <v>0</v>
      </c>
      <c r="C66" s="8">
        <v>27995</v>
      </c>
      <c r="D66"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97</v>
      </c>
      <c r="B1" s="7" t="s">
        <v>1</v>
      </c>
      <c r="C1" s="7"/>
      <c r="D1" s="1" t="s">
        <v>445</v>
      </c>
    </row>
    <row r="2" spans="1:4" x14ac:dyDescent="0.25">
      <c r="A2" s="7"/>
      <c r="B2" s="1" t="s">
        <v>2</v>
      </c>
      <c r="C2" s="1" t="s">
        <v>72</v>
      </c>
      <c r="D2" s="1" t="s">
        <v>30</v>
      </c>
    </row>
    <row r="3" spans="1:4" x14ac:dyDescent="0.25">
      <c r="A3" s="7"/>
      <c r="B3" s="1" t="s">
        <v>498</v>
      </c>
      <c r="C3" s="1" t="s">
        <v>498</v>
      </c>
      <c r="D3" s="1" t="s">
        <v>498</v>
      </c>
    </row>
    <row r="4" spans="1:4" ht="30" x14ac:dyDescent="0.25">
      <c r="A4" s="3" t="s">
        <v>499</v>
      </c>
      <c r="B4" s="4" t="s">
        <v>5</v>
      </c>
      <c r="C4" s="4" t="s">
        <v>5</v>
      </c>
      <c r="D4" s="4" t="s">
        <v>5</v>
      </c>
    </row>
    <row r="5" spans="1:4" x14ac:dyDescent="0.25">
      <c r="A5" s="2" t="s">
        <v>500</v>
      </c>
      <c r="B5" s="8">
        <v>260614</v>
      </c>
      <c r="C5" s="8">
        <v>26054</v>
      </c>
      <c r="D5" s="4" t="s">
        <v>5</v>
      </c>
    </row>
    <row r="6" spans="1:4" ht="30" x14ac:dyDescent="0.25">
      <c r="A6" s="3" t="s">
        <v>501</v>
      </c>
      <c r="B6" s="4" t="s">
        <v>5</v>
      </c>
      <c r="C6" s="4" t="s">
        <v>5</v>
      </c>
      <c r="D6" s="4" t="s">
        <v>5</v>
      </c>
    </row>
    <row r="7" spans="1:4" ht="30" x14ac:dyDescent="0.25">
      <c r="A7" s="2" t="s">
        <v>502</v>
      </c>
      <c r="B7" s="4">
        <v>4</v>
      </c>
      <c r="C7" s="4">
        <v>5</v>
      </c>
      <c r="D7" s="4">
        <v>6</v>
      </c>
    </row>
    <row r="8" spans="1:4" ht="30" x14ac:dyDescent="0.25">
      <c r="A8" s="2" t="s">
        <v>503</v>
      </c>
      <c r="B8" s="5">
        <v>2032614</v>
      </c>
      <c r="C8" s="5">
        <v>1952301</v>
      </c>
      <c r="D8" s="5">
        <v>2211706</v>
      </c>
    </row>
    <row r="9" spans="1:4" ht="30" x14ac:dyDescent="0.25">
      <c r="A9" s="2" t="s">
        <v>504</v>
      </c>
      <c r="B9" s="5">
        <v>1772000</v>
      </c>
      <c r="C9" s="5">
        <v>1935600</v>
      </c>
      <c r="D9" s="5">
        <v>2195005</v>
      </c>
    </row>
    <row r="10" spans="1:4" ht="30" x14ac:dyDescent="0.25">
      <c r="A10" s="2" t="s">
        <v>505</v>
      </c>
      <c r="B10" s="4">
        <v>0</v>
      </c>
      <c r="C10" s="4">
        <v>1</v>
      </c>
      <c r="D10" s="4">
        <v>1</v>
      </c>
    </row>
    <row r="11" spans="1:4" ht="30" x14ac:dyDescent="0.25">
      <c r="A11" s="2" t="s">
        <v>506</v>
      </c>
      <c r="B11" s="4">
        <v>0</v>
      </c>
      <c r="C11" s="5">
        <v>604997</v>
      </c>
      <c r="D11" s="5">
        <v>604997</v>
      </c>
    </row>
    <row r="12" spans="1:4" ht="30" x14ac:dyDescent="0.25">
      <c r="A12" s="2" t="s">
        <v>507</v>
      </c>
      <c r="B12" s="4">
        <v>0</v>
      </c>
      <c r="C12" s="5">
        <v>206707</v>
      </c>
      <c r="D12" s="5">
        <v>206707</v>
      </c>
    </row>
    <row r="13" spans="1:4" ht="45" x14ac:dyDescent="0.25">
      <c r="A13" s="3" t="s">
        <v>508</v>
      </c>
      <c r="B13" s="4" t="s">
        <v>5</v>
      </c>
      <c r="C13" s="4" t="s">
        <v>5</v>
      </c>
      <c r="D13" s="4" t="s">
        <v>5</v>
      </c>
    </row>
    <row r="14" spans="1:4" x14ac:dyDescent="0.25">
      <c r="A14" s="2" t="s">
        <v>509</v>
      </c>
      <c r="B14" s="4">
        <v>20</v>
      </c>
      <c r="C14" s="4" t="s">
        <v>5</v>
      </c>
      <c r="D14" s="4" t="s">
        <v>5</v>
      </c>
    </row>
    <row r="15" spans="1:4" x14ac:dyDescent="0.25">
      <c r="A15" s="2" t="s">
        <v>510</v>
      </c>
      <c r="B15" s="5">
        <v>8557813</v>
      </c>
      <c r="C15" s="4" t="s">
        <v>5</v>
      </c>
      <c r="D15" s="4" t="s">
        <v>5</v>
      </c>
    </row>
    <row r="16" spans="1:4" ht="30" x14ac:dyDescent="0.25">
      <c r="A16" s="2" t="s">
        <v>511</v>
      </c>
      <c r="B16" s="4">
        <v>14</v>
      </c>
      <c r="C16" s="4" t="s">
        <v>5</v>
      </c>
      <c r="D16" s="4" t="s">
        <v>5</v>
      </c>
    </row>
    <row r="17" spans="1:4" x14ac:dyDescent="0.25">
      <c r="A17" s="2" t="s">
        <v>512</v>
      </c>
      <c r="B17" s="5">
        <v>5708280</v>
      </c>
      <c r="C17" s="4" t="s">
        <v>5</v>
      </c>
      <c r="D17" s="4" t="s">
        <v>5</v>
      </c>
    </row>
    <row r="18" spans="1:4" ht="30" x14ac:dyDescent="0.25">
      <c r="A18" s="2" t="s">
        <v>513</v>
      </c>
      <c r="B18" s="4">
        <v>6</v>
      </c>
      <c r="C18" s="4" t="s">
        <v>5</v>
      </c>
      <c r="D18" s="4" t="s">
        <v>5</v>
      </c>
    </row>
    <row r="19" spans="1:4" ht="30" x14ac:dyDescent="0.25">
      <c r="A19" s="2" t="s">
        <v>514</v>
      </c>
      <c r="B19" s="5">
        <v>2849533</v>
      </c>
      <c r="C19" s="4" t="s">
        <v>5</v>
      </c>
      <c r="D19" s="4" t="s">
        <v>5</v>
      </c>
    </row>
    <row r="20" spans="1:4" ht="30" x14ac:dyDescent="0.25">
      <c r="A20" s="2" t="s">
        <v>438</v>
      </c>
      <c r="B20" s="4" t="s">
        <v>5</v>
      </c>
      <c r="C20" s="4" t="s">
        <v>5</v>
      </c>
      <c r="D20" s="4" t="s">
        <v>5</v>
      </c>
    </row>
    <row r="21" spans="1:4" ht="45" x14ac:dyDescent="0.25">
      <c r="A21" s="3" t="s">
        <v>508</v>
      </c>
      <c r="B21" s="4" t="s">
        <v>5</v>
      </c>
      <c r="C21" s="4" t="s">
        <v>5</v>
      </c>
      <c r="D21" s="4" t="s">
        <v>5</v>
      </c>
    </row>
    <row r="22" spans="1:4" x14ac:dyDescent="0.25">
      <c r="A22" s="2" t="s">
        <v>509</v>
      </c>
      <c r="B22" s="4">
        <v>1</v>
      </c>
      <c r="C22" s="4" t="s">
        <v>5</v>
      </c>
      <c r="D22" s="4" t="s">
        <v>5</v>
      </c>
    </row>
    <row r="23" spans="1:4" x14ac:dyDescent="0.25">
      <c r="A23" s="2" t="s">
        <v>510</v>
      </c>
      <c r="B23" s="5">
        <v>320415</v>
      </c>
      <c r="C23" s="4" t="s">
        <v>5</v>
      </c>
      <c r="D23" s="4" t="s">
        <v>5</v>
      </c>
    </row>
    <row r="24" spans="1:4" ht="30" x14ac:dyDescent="0.25">
      <c r="A24" s="2" t="s">
        <v>511</v>
      </c>
      <c r="B24" s="4">
        <v>0</v>
      </c>
      <c r="C24" s="4" t="s">
        <v>5</v>
      </c>
      <c r="D24" s="4" t="s">
        <v>5</v>
      </c>
    </row>
    <row r="25" spans="1:4" x14ac:dyDescent="0.25">
      <c r="A25" s="2" t="s">
        <v>512</v>
      </c>
      <c r="B25" s="4">
        <v>0</v>
      </c>
      <c r="C25" s="4" t="s">
        <v>5</v>
      </c>
      <c r="D25" s="4" t="s">
        <v>5</v>
      </c>
    </row>
    <row r="26" spans="1:4" ht="30" x14ac:dyDescent="0.25">
      <c r="A26" s="2" t="s">
        <v>513</v>
      </c>
      <c r="B26" s="4">
        <v>1</v>
      </c>
      <c r="C26" s="4" t="s">
        <v>5</v>
      </c>
      <c r="D26" s="4" t="s">
        <v>5</v>
      </c>
    </row>
    <row r="27" spans="1:4" ht="30" x14ac:dyDescent="0.25">
      <c r="A27" s="2" t="s">
        <v>514</v>
      </c>
      <c r="B27" s="5">
        <v>320415</v>
      </c>
      <c r="C27" s="4" t="s">
        <v>5</v>
      </c>
      <c r="D27" s="4" t="s">
        <v>5</v>
      </c>
    </row>
    <row r="28" spans="1:4" ht="30" x14ac:dyDescent="0.25">
      <c r="A28" s="2" t="s">
        <v>439</v>
      </c>
      <c r="B28" s="4" t="s">
        <v>5</v>
      </c>
      <c r="C28" s="4" t="s">
        <v>5</v>
      </c>
      <c r="D28" s="4" t="s">
        <v>5</v>
      </c>
    </row>
    <row r="29" spans="1:4" ht="30" x14ac:dyDescent="0.25">
      <c r="A29" s="3" t="s">
        <v>501</v>
      </c>
      <c r="B29" s="4" t="s">
        <v>5</v>
      </c>
      <c r="C29" s="4" t="s">
        <v>5</v>
      </c>
      <c r="D29" s="4" t="s">
        <v>5</v>
      </c>
    </row>
    <row r="30" spans="1:4" ht="30" x14ac:dyDescent="0.25">
      <c r="A30" s="2" t="s">
        <v>502</v>
      </c>
      <c r="B30" s="4">
        <v>3</v>
      </c>
      <c r="C30" s="4">
        <v>3</v>
      </c>
      <c r="D30" s="4">
        <v>3</v>
      </c>
    </row>
    <row r="31" spans="1:4" ht="30" x14ac:dyDescent="0.25">
      <c r="A31" s="2" t="s">
        <v>503</v>
      </c>
      <c r="B31" s="5">
        <v>1504381</v>
      </c>
      <c r="C31" s="5">
        <v>957304</v>
      </c>
      <c r="D31" s="5">
        <v>957304</v>
      </c>
    </row>
    <row r="32" spans="1:4" ht="30" x14ac:dyDescent="0.25">
      <c r="A32" s="2" t="s">
        <v>504</v>
      </c>
      <c r="B32" s="5">
        <v>1287000</v>
      </c>
      <c r="C32" s="5">
        <v>940603</v>
      </c>
      <c r="D32" s="5">
        <v>940603</v>
      </c>
    </row>
    <row r="33" spans="1:4" ht="30" x14ac:dyDescent="0.25">
      <c r="A33" s="2" t="s">
        <v>505</v>
      </c>
      <c r="B33" s="4">
        <v>0</v>
      </c>
      <c r="C33" s="4">
        <v>0</v>
      </c>
      <c r="D33" s="4">
        <v>0</v>
      </c>
    </row>
    <row r="34" spans="1:4" ht="30" x14ac:dyDescent="0.25">
      <c r="A34" s="2" t="s">
        <v>506</v>
      </c>
      <c r="B34" s="4">
        <v>0</v>
      </c>
      <c r="C34" s="4">
        <v>0</v>
      </c>
      <c r="D34" s="4">
        <v>0</v>
      </c>
    </row>
    <row r="35" spans="1:4" ht="30" x14ac:dyDescent="0.25">
      <c r="A35" s="2" t="s">
        <v>507</v>
      </c>
      <c r="B35" s="4">
        <v>0</v>
      </c>
      <c r="C35" s="4">
        <v>0</v>
      </c>
      <c r="D35" s="4">
        <v>0</v>
      </c>
    </row>
    <row r="36" spans="1:4" ht="45" x14ac:dyDescent="0.25">
      <c r="A36" s="3" t="s">
        <v>508</v>
      </c>
      <c r="B36" s="4" t="s">
        <v>5</v>
      </c>
      <c r="C36" s="4" t="s">
        <v>5</v>
      </c>
      <c r="D36" s="4" t="s">
        <v>5</v>
      </c>
    </row>
    <row r="37" spans="1:4" x14ac:dyDescent="0.25">
      <c r="A37" s="2" t="s">
        <v>509</v>
      </c>
      <c r="B37" s="4">
        <v>12</v>
      </c>
      <c r="C37" s="4" t="s">
        <v>5</v>
      </c>
      <c r="D37" s="4" t="s">
        <v>5</v>
      </c>
    </row>
    <row r="38" spans="1:4" x14ac:dyDescent="0.25">
      <c r="A38" s="2" t="s">
        <v>510</v>
      </c>
      <c r="B38" s="5">
        <v>3419499</v>
      </c>
      <c r="C38" s="4" t="s">
        <v>5</v>
      </c>
      <c r="D38" s="4" t="s">
        <v>5</v>
      </c>
    </row>
    <row r="39" spans="1:4" ht="30" x14ac:dyDescent="0.25">
      <c r="A39" s="2" t="s">
        <v>511</v>
      </c>
      <c r="B39" s="4">
        <v>11</v>
      </c>
      <c r="C39" s="4" t="s">
        <v>5</v>
      </c>
      <c r="D39" s="4" t="s">
        <v>5</v>
      </c>
    </row>
    <row r="40" spans="1:4" x14ac:dyDescent="0.25">
      <c r="A40" s="2" t="s">
        <v>512</v>
      </c>
      <c r="B40" s="5">
        <v>3188972</v>
      </c>
      <c r="C40" s="4" t="s">
        <v>5</v>
      </c>
      <c r="D40" s="4" t="s">
        <v>5</v>
      </c>
    </row>
    <row r="41" spans="1:4" ht="30" x14ac:dyDescent="0.25">
      <c r="A41" s="2" t="s">
        <v>513</v>
      </c>
      <c r="B41" s="4">
        <v>1</v>
      </c>
      <c r="C41" s="4" t="s">
        <v>5</v>
      </c>
      <c r="D41" s="4" t="s">
        <v>5</v>
      </c>
    </row>
    <row r="42" spans="1:4" ht="30" x14ac:dyDescent="0.25">
      <c r="A42" s="2" t="s">
        <v>514</v>
      </c>
      <c r="B42" s="5">
        <v>230527</v>
      </c>
      <c r="C42" s="4" t="s">
        <v>5</v>
      </c>
      <c r="D42" s="4" t="s">
        <v>5</v>
      </c>
    </row>
    <row r="43" spans="1:4" ht="30" x14ac:dyDescent="0.25">
      <c r="A43" s="2" t="s">
        <v>441</v>
      </c>
      <c r="B43" s="4" t="s">
        <v>5</v>
      </c>
      <c r="C43" s="4" t="s">
        <v>5</v>
      </c>
      <c r="D43" s="4" t="s">
        <v>5</v>
      </c>
    </row>
    <row r="44" spans="1:4" ht="30" x14ac:dyDescent="0.25">
      <c r="A44" s="3" t="s">
        <v>501</v>
      </c>
      <c r="B44" s="4" t="s">
        <v>5</v>
      </c>
      <c r="C44" s="4" t="s">
        <v>5</v>
      </c>
      <c r="D44" s="4" t="s">
        <v>5</v>
      </c>
    </row>
    <row r="45" spans="1:4" ht="30" x14ac:dyDescent="0.25">
      <c r="A45" s="2" t="s">
        <v>502</v>
      </c>
      <c r="B45" s="4">
        <v>1</v>
      </c>
      <c r="C45" s="4">
        <v>2</v>
      </c>
      <c r="D45" s="4">
        <v>3</v>
      </c>
    </row>
    <row r="46" spans="1:4" ht="30" x14ac:dyDescent="0.25">
      <c r="A46" s="2" t="s">
        <v>503</v>
      </c>
      <c r="B46" s="5">
        <v>528233</v>
      </c>
      <c r="C46" s="5">
        <v>994997</v>
      </c>
      <c r="D46" s="5">
        <v>1254402</v>
      </c>
    </row>
    <row r="47" spans="1:4" ht="30" x14ac:dyDescent="0.25">
      <c r="A47" s="2" t="s">
        <v>504</v>
      </c>
      <c r="B47" s="5">
        <v>485000</v>
      </c>
      <c r="C47" s="5">
        <v>994997</v>
      </c>
      <c r="D47" s="5">
        <v>1254402</v>
      </c>
    </row>
    <row r="48" spans="1:4" ht="30" x14ac:dyDescent="0.25">
      <c r="A48" s="2" t="s">
        <v>505</v>
      </c>
      <c r="B48" s="4">
        <v>0</v>
      </c>
      <c r="C48" s="4">
        <v>1</v>
      </c>
      <c r="D48" s="4">
        <v>1</v>
      </c>
    </row>
    <row r="49" spans="1:4" ht="30" x14ac:dyDescent="0.25">
      <c r="A49" s="2" t="s">
        <v>506</v>
      </c>
      <c r="B49" s="4">
        <v>0</v>
      </c>
      <c r="C49" s="5">
        <v>604997</v>
      </c>
      <c r="D49" s="5">
        <v>604997</v>
      </c>
    </row>
    <row r="50" spans="1:4" ht="30" x14ac:dyDescent="0.25">
      <c r="A50" s="2" t="s">
        <v>507</v>
      </c>
      <c r="B50" s="4">
        <v>0</v>
      </c>
      <c r="C50" s="5">
        <v>206707</v>
      </c>
      <c r="D50" s="5">
        <v>206707</v>
      </c>
    </row>
    <row r="51" spans="1:4" ht="45" x14ac:dyDescent="0.25">
      <c r="A51" s="3" t="s">
        <v>508</v>
      </c>
      <c r="B51" s="4" t="s">
        <v>5</v>
      </c>
      <c r="C51" s="4" t="s">
        <v>5</v>
      </c>
      <c r="D51" s="4" t="s">
        <v>5</v>
      </c>
    </row>
    <row r="52" spans="1:4" x14ac:dyDescent="0.25">
      <c r="A52" s="2" t="s">
        <v>509</v>
      </c>
      <c r="B52" s="4">
        <v>7</v>
      </c>
      <c r="C52" s="4" t="s">
        <v>5</v>
      </c>
      <c r="D52" s="4" t="s">
        <v>5</v>
      </c>
    </row>
    <row r="53" spans="1:4" x14ac:dyDescent="0.25">
      <c r="A53" s="2" t="s">
        <v>510</v>
      </c>
      <c r="B53" s="5">
        <v>4817899</v>
      </c>
      <c r="C53" s="4" t="s">
        <v>5</v>
      </c>
      <c r="D53" s="4" t="s">
        <v>5</v>
      </c>
    </row>
    <row r="54" spans="1:4" ht="30" x14ac:dyDescent="0.25">
      <c r="A54" s="2" t="s">
        <v>511</v>
      </c>
      <c r="B54" s="4">
        <v>3</v>
      </c>
      <c r="C54" s="4" t="s">
        <v>5</v>
      </c>
      <c r="D54" s="4" t="s">
        <v>5</v>
      </c>
    </row>
    <row r="55" spans="1:4" x14ac:dyDescent="0.25">
      <c r="A55" s="2" t="s">
        <v>512</v>
      </c>
      <c r="B55" s="5">
        <v>2519308</v>
      </c>
      <c r="C55" s="4" t="s">
        <v>5</v>
      </c>
      <c r="D55" s="4" t="s">
        <v>5</v>
      </c>
    </row>
    <row r="56" spans="1:4" ht="30" x14ac:dyDescent="0.25">
      <c r="A56" s="2" t="s">
        <v>513</v>
      </c>
      <c r="B56" s="4">
        <v>4</v>
      </c>
      <c r="C56" s="4" t="s">
        <v>5</v>
      </c>
      <c r="D56" s="4" t="s">
        <v>5</v>
      </c>
    </row>
    <row r="57" spans="1:4" ht="30" x14ac:dyDescent="0.25">
      <c r="A57" s="2" t="s">
        <v>514</v>
      </c>
      <c r="B57" s="8">
        <v>2298591</v>
      </c>
      <c r="C57" s="4" t="s">
        <v>5</v>
      </c>
      <c r="D57" s="4" t="s">
        <v>5</v>
      </c>
    </row>
  </sheetData>
  <mergeCells count="2">
    <mergeCell ref="A1:A3"/>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5</v>
      </c>
      <c r="B1" s="1" t="s">
        <v>2</v>
      </c>
      <c r="C1" s="1" t="s">
        <v>30</v>
      </c>
    </row>
    <row r="2" spans="1:3" ht="45" x14ac:dyDescent="0.25">
      <c r="A2" s="2" t="s">
        <v>516</v>
      </c>
      <c r="B2" s="4" t="s">
        <v>5</v>
      </c>
      <c r="C2" s="4" t="s">
        <v>5</v>
      </c>
    </row>
    <row r="3" spans="1:3" ht="30" x14ac:dyDescent="0.25">
      <c r="A3" s="3" t="s">
        <v>517</v>
      </c>
      <c r="B3" s="4" t="s">
        <v>5</v>
      </c>
      <c r="C3" s="4" t="s">
        <v>5</v>
      </c>
    </row>
    <row r="4" spans="1:3" ht="30" x14ac:dyDescent="0.25">
      <c r="A4" s="2" t="s">
        <v>518</v>
      </c>
      <c r="B4" s="8">
        <v>2261603</v>
      </c>
      <c r="C4" s="8">
        <v>5486662</v>
      </c>
    </row>
    <row r="5" spans="1:3" ht="30" x14ac:dyDescent="0.25">
      <c r="A5" s="2" t="s">
        <v>519</v>
      </c>
      <c r="B5" s="4" t="s">
        <v>5</v>
      </c>
      <c r="C5" s="4" t="s">
        <v>5</v>
      </c>
    </row>
    <row r="6" spans="1:3" ht="30" x14ac:dyDescent="0.25">
      <c r="A6" s="3" t="s">
        <v>517</v>
      </c>
      <c r="B6" s="4" t="s">
        <v>5</v>
      </c>
      <c r="C6" s="4" t="s">
        <v>5</v>
      </c>
    </row>
    <row r="7" spans="1:3" ht="30" x14ac:dyDescent="0.25">
      <c r="A7" s="2" t="s">
        <v>518</v>
      </c>
      <c r="B7" s="5">
        <v>23190716</v>
      </c>
      <c r="C7" s="5">
        <v>22177291</v>
      </c>
    </row>
    <row r="8" spans="1:3" ht="30" x14ac:dyDescent="0.25">
      <c r="A8" s="2" t="s">
        <v>520</v>
      </c>
      <c r="B8" s="4" t="s">
        <v>5</v>
      </c>
      <c r="C8" s="4" t="s">
        <v>5</v>
      </c>
    </row>
    <row r="9" spans="1:3" ht="30" x14ac:dyDescent="0.25">
      <c r="A9" s="3" t="s">
        <v>517</v>
      </c>
      <c r="B9" s="4" t="s">
        <v>5</v>
      </c>
      <c r="C9" s="4" t="s">
        <v>5</v>
      </c>
    </row>
    <row r="10" spans="1:3" ht="30" x14ac:dyDescent="0.25">
      <c r="A10" s="2" t="s">
        <v>518</v>
      </c>
      <c r="B10" s="5">
        <v>25452319</v>
      </c>
      <c r="C10" s="5">
        <v>27663953</v>
      </c>
    </row>
    <row r="11" spans="1:3" x14ac:dyDescent="0.25">
      <c r="A11" s="2" t="s">
        <v>521</v>
      </c>
      <c r="B11" s="4" t="s">
        <v>5</v>
      </c>
      <c r="C11" s="4" t="s">
        <v>5</v>
      </c>
    </row>
    <row r="12" spans="1:3" x14ac:dyDescent="0.25">
      <c r="A12" s="3" t="s">
        <v>522</v>
      </c>
      <c r="B12" s="4" t="s">
        <v>5</v>
      </c>
      <c r="C12" s="4" t="s">
        <v>5</v>
      </c>
    </row>
    <row r="13" spans="1:3" x14ac:dyDescent="0.25">
      <c r="A13" s="2" t="s">
        <v>344</v>
      </c>
      <c r="B13" s="8">
        <v>1260670</v>
      </c>
      <c r="C13" s="8">
        <v>150628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3</v>
      </c>
      <c r="B1" s="1" t="s">
        <v>2</v>
      </c>
      <c r="C1" s="1" t="s">
        <v>30</v>
      </c>
    </row>
    <row r="2" spans="1:3" x14ac:dyDescent="0.25">
      <c r="A2" s="2" t="s">
        <v>524</v>
      </c>
      <c r="B2" s="4" t="s">
        <v>5</v>
      </c>
      <c r="C2" s="4" t="s">
        <v>5</v>
      </c>
    </row>
    <row r="3" spans="1:3" ht="45" x14ac:dyDescent="0.25">
      <c r="A3" s="3" t="s">
        <v>525</v>
      </c>
      <c r="B3" s="4" t="s">
        <v>5</v>
      </c>
      <c r="C3" s="4" t="s">
        <v>5</v>
      </c>
    </row>
    <row r="4" spans="1:3" x14ac:dyDescent="0.25">
      <c r="A4" s="2" t="s">
        <v>179</v>
      </c>
      <c r="B4" s="8">
        <v>43893060</v>
      </c>
      <c r="C4" s="8">
        <v>72173340</v>
      </c>
    </row>
    <row r="5" spans="1:3" x14ac:dyDescent="0.25">
      <c r="A5" s="2" t="s">
        <v>181</v>
      </c>
      <c r="B5" s="5">
        <v>378138</v>
      </c>
      <c r="C5" s="5">
        <v>403437</v>
      </c>
    </row>
    <row r="6" spans="1:3" x14ac:dyDescent="0.25">
      <c r="A6" s="2" t="s">
        <v>182</v>
      </c>
      <c r="B6" s="5">
        <v>1750055</v>
      </c>
      <c r="C6" s="5">
        <v>1706150</v>
      </c>
    </row>
    <row r="7" spans="1:3" x14ac:dyDescent="0.25">
      <c r="A7" s="2" t="s">
        <v>35</v>
      </c>
      <c r="B7" s="5">
        <v>46021253</v>
      </c>
      <c r="C7" s="5">
        <v>74282927</v>
      </c>
    </row>
    <row r="8" spans="1:3" ht="30" x14ac:dyDescent="0.25">
      <c r="A8" s="2" t="s">
        <v>526</v>
      </c>
      <c r="B8" s="4" t="s">
        <v>5</v>
      </c>
      <c r="C8" s="4" t="s">
        <v>5</v>
      </c>
    </row>
    <row r="9" spans="1:3" ht="45" x14ac:dyDescent="0.25">
      <c r="A9" s="3" t="s">
        <v>525</v>
      </c>
      <c r="B9" s="4" t="s">
        <v>5</v>
      </c>
      <c r="C9" s="4" t="s">
        <v>5</v>
      </c>
    </row>
    <row r="10" spans="1:3" x14ac:dyDescent="0.25">
      <c r="A10" s="2" t="s">
        <v>179</v>
      </c>
      <c r="B10" s="5">
        <v>43893060</v>
      </c>
      <c r="C10" s="5">
        <v>72173340</v>
      </c>
    </row>
    <row r="11" spans="1:3" x14ac:dyDescent="0.25">
      <c r="A11" s="2" t="s">
        <v>181</v>
      </c>
      <c r="B11" s="4">
        <v>0</v>
      </c>
      <c r="C11" s="4">
        <v>0</v>
      </c>
    </row>
    <row r="12" spans="1:3" x14ac:dyDescent="0.25">
      <c r="A12" s="2" t="s">
        <v>182</v>
      </c>
      <c r="B12" s="5">
        <v>405152</v>
      </c>
      <c r="C12" s="5">
        <v>401632</v>
      </c>
    </row>
    <row r="13" spans="1:3" x14ac:dyDescent="0.25">
      <c r="A13" s="2" t="s">
        <v>35</v>
      </c>
      <c r="B13" s="5">
        <v>44298212</v>
      </c>
      <c r="C13" s="5">
        <v>72574972</v>
      </c>
    </row>
    <row r="14" spans="1:3" ht="30" x14ac:dyDescent="0.25">
      <c r="A14" s="2" t="s">
        <v>527</v>
      </c>
      <c r="B14" s="4" t="s">
        <v>5</v>
      </c>
      <c r="C14" s="4" t="s">
        <v>5</v>
      </c>
    </row>
    <row r="15" spans="1:3" ht="45" x14ac:dyDescent="0.25">
      <c r="A15" s="3" t="s">
        <v>525</v>
      </c>
      <c r="B15" s="4" t="s">
        <v>5</v>
      </c>
      <c r="C15" s="4" t="s">
        <v>5</v>
      </c>
    </row>
    <row r="16" spans="1:3" x14ac:dyDescent="0.25">
      <c r="A16" s="2" t="s">
        <v>179</v>
      </c>
      <c r="B16" s="4">
        <v>0</v>
      </c>
      <c r="C16" s="4">
        <v>0</v>
      </c>
    </row>
    <row r="17" spans="1:3" x14ac:dyDescent="0.25">
      <c r="A17" s="2" t="s">
        <v>181</v>
      </c>
      <c r="B17" s="5">
        <v>378138</v>
      </c>
      <c r="C17" s="5">
        <v>403437</v>
      </c>
    </row>
    <row r="18" spans="1:3" x14ac:dyDescent="0.25">
      <c r="A18" s="2" t="s">
        <v>182</v>
      </c>
      <c r="B18" s="5">
        <v>1344903</v>
      </c>
      <c r="C18" s="5">
        <v>1304518</v>
      </c>
    </row>
    <row r="19" spans="1:3" x14ac:dyDescent="0.25">
      <c r="A19" s="2" t="s">
        <v>35</v>
      </c>
      <c r="B19" s="5">
        <v>1723041</v>
      </c>
      <c r="C19" s="5">
        <v>1707955</v>
      </c>
    </row>
    <row r="20" spans="1:3" x14ac:dyDescent="0.25">
      <c r="A20" s="2" t="s">
        <v>528</v>
      </c>
      <c r="B20" s="4" t="s">
        <v>5</v>
      </c>
      <c r="C20" s="4" t="s">
        <v>5</v>
      </c>
    </row>
    <row r="21" spans="1:3" ht="45" x14ac:dyDescent="0.25">
      <c r="A21" s="3" t="s">
        <v>525</v>
      </c>
      <c r="B21" s="4" t="s">
        <v>5</v>
      </c>
      <c r="C21" s="4" t="s">
        <v>5</v>
      </c>
    </row>
    <row r="22" spans="1:3" ht="30" x14ac:dyDescent="0.25">
      <c r="A22" s="2" t="s">
        <v>529</v>
      </c>
      <c r="B22" s="5">
        <v>2237445</v>
      </c>
      <c r="C22" s="5">
        <v>785464</v>
      </c>
    </row>
    <row r="23" spans="1:3" ht="30" x14ac:dyDescent="0.25">
      <c r="A23" s="2" t="s">
        <v>530</v>
      </c>
      <c r="B23" s="5">
        <v>1036255</v>
      </c>
      <c r="C23" s="5">
        <v>1278605</v>
      </c>
    </row>
    <row r="24" spans="1:3" ht="30" x14ac:dyDescent="0.25">
      <c r="A24" s="2" t="s">
        <v>358</v>
      </c>
      <c r="B24" s="5">
        <v>3273700</v>
      </c>
      <c r="C24" s="5">
        <v>2064069</v>
      </c>
    </row>
    <row r="25" spans="1:3" ht="30" x14ac:dyDescent="0.25">
      <c r="A25" s="2" t="s">
        <v>531</v>
      </c>
      <c r="B25" s="5">
        <v>540500</v>
      </c>
      <c r="C25" s="5">
        <v>866600</v>
      </c>
    </row>
    <row r="26" spans="1:3" ht="45" x14ac:dyDescent="0.25">
      <c r="A26" s="2" t="s">
        <v>532</v>
      </c>
      <c r="B26" s="5">
        <v>574300</v>
      </c>
      <c r="C26" s="5">
        <v>574300</v>
      </c>
    </row>
    <row r="27" spans="1:3" ht="30" x14ac:dyDescent="0.25">
      <c r="A27" s="2" t="s">
        <v>360</v>
      </c>
      <c r="B27" s="5">
        <v>1114800</v>
      </c>
      <c r="C27" s="5">
        <v>1440900</v>
      </c>
    </row>
    <row r="28" spans="1:3" ht="30" x14ac:dyDescent="0.25">
      <c r="A28" s="2" t="s">
        <v>361</v>
      </c>
      <c r="B28" s="5">
        <v>4388500</v>
      </c>
      <c r="C28" s="5">
        <v>3504969</v>
      </c>
    </row>
    <row r="29" spans="1:3" ht="30" x14ac:dyDescent="0.25">
      <c r="A29" s="2" t="s">
        <v>533</v>
      </c>
      <c r="B29" s="4" t="s">
        <v>5</v>
      </c>
      <c r="C29" s="4" t="s">
        <v>5</v>
      </c>
    </row>
    <row r="30" spans="1:3" ht="45" x14ac:dyDescent="0.25">
      <c r="A30" s="3" t="s">
        <v>525</v>
      </c>
      <c r="B30" s="4" t="s">
        <v>5</v>
      </c>
      <c r="C30" s="4" t="s">
        <v>5</v>
      </c>
    </row>
    <row r="31" spans="1:3" ht="30" x14ac:dyDescent="0.25">
      <c r="A31" s="2" t="s">
        <v>529</v>
      </c>
      <c r="B31" s="5">
        <v>2237445</v>
      </c>
      <c r="C31" s="5">
        <v>785464</v>
      </c>
    </row>
    <row r="32" spans="1:3" ht="30" x14ac:dyDescent="0.25">
      <c r="A32" s="2" t="s">
        <v>530</v>
      </c>
      <c r="B32" s="5">
        <v>1036255</v>
      </c>
      <c r="C32" s="5">
        <v>1278605</v>
      </c>
    </row>
    <row r="33" spans="1:3" ht="30" x14ac:dyDescent="0.25">
      <c r="A33" s="2" t="s">
        <v>358</v>
      </c>
      <c r="B33" s="5">
        <v>3273700</v>
      </c>
      <c r="C33" s="5">
        <v>2064069</v>
      </c>
    </row>
    <row r="34" spans="1:3" ht="30" x14ac:dyDescent="0.25">
      <c r="A34" s="2" t="s">
        <v>531</v>
      </c>
      <c r="B34" s="5">
        <v>540500</v>
      </c>
      <c r="C34" s="5">
        <v>866600</v>
      </c>
    </row>
    <row r="35" spans="1:3" ht="45" x14ac:dyDescent="0.25">
      <c r="A35" s="2" t="s">
        <v>532</v>
      </c>
      <c r="B35" s="5">
        <v>574300</v>
      </c>
      <c r="C35" s="5">
        <v>574300</v>
      </c>
    </row>
    <row r="36" spans="1:3" ht="30" x14ac:dyDescent="0.25">
      <c r="A36" s="2" t="s">
        <v>360</v>
      </c>
      <c r="B36" s="5">
        <v>1114800</v>
      </c>
      <c r="C36" s="5">
        <v>1440900</v>
      </c>
    </row>
    <row r="37" spans="1:3" ht="30" x14ac:dyDescent="0.25">
      <c r="A37" s="2" t="s">
        <v>361</v>
      </c>
      <c r="B37" s="8">
        <v>4388500</v>
      </c>
      <c r="C37" s="8">
        <v>350496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34</v>
      </c>
      <c r="B1" s="1" t="s">
        <v>2</v>
      </c>
      <c r="C1" s="1" t="s">
        <v>30</v>
      </c>
    </row>
    <row r="2" spans="1:3" ht="30" x14ac:dyDescent="0.25">
      <c r="A2" s="2" t="s">
        <v>535</v>
      </c>
      <c r="B2" s="4" t="s">
        <v>5</v>
      </c>
      <c r="C2" s="4" t="s">
        <v>5</v>
      </c>
    </row>
    <row r="3" spans="1:3" ht="30" x14ac:dyDescent="0.25">
      <c r="A3" s="3" t="s">
        <v>536</v>
      </c>
      <c r="B3" s="4" t="s">
        <v>5</v>
      </c>
      <c r="C3" s="4" t="s">
        <v>5</v>
      </c>
    </row>
    <row r="4" spans="1:3" x14ac:dyDescent="0.25">
      <c r="A4" s="2" t="s">
        <v>368</v>
      </c>
      <c r="B4" s="8">
        <v>117723780</v>
      </c>
      <c r="C4" s="8">
        <v>133681592</v>
      </c>
    </row>
    <row r="5" spans="1:3" ht="30" x14ac:dyDescent="0.25">
      <c r="A5" s="2" t="s">
        <v>537</v>
      </c>
      <c r="B5" s="4" t="s">
        <v>5</v>
      </c>
      <c r="C5" s="4" t="s">
        <v>5</v>
      </c>
    </row>
    <row r="6" spans="1:3" ht="30" x14ac:dyDescent="0.25">
      <c r="A6" s="3" t="s">
        <v>536</v>
      </c>
      <c r="B6" s="4" t="s">
        <v>5</v>
      </c>
      <c r="C6" s="4" t="s">
        <v>5</v>
      </c>
    </row>
    <row r="7" spans="1:3" x14ac:dyDescent="0.25">
      <c r="A7" s="2" t="s">
        <v>368</v>
      </c>
      <c r="B7" s="5">
        <v>12019988</v>
      </c>
      <c r="C7" s="5">
        <v>6532610</v>
      </c>
    </row>
    <row r="8" spans="1:3" x14ac:dyDescent="0.25">
      <c r="A8" s="2" t="s">
        <v>538</v>
      </c>
      <c r="B8" s="5">
        <v>16469060</v>
      </c>
      <c r="C8" s="5">
        <v>13603933</v>
      </c>
    </row>
    <row r="9" spans="1:3" x14ac:dyDescent="0.25">
      <c r="A9" s="2" t="s">
        <v>212</v>
      </c>
      <c r="B9" s="5">
        <v>219559565</v>
      </c>
      <c r="C9" s="5">
        <v>225273328</v>
      </c>
    </row>
    <row r="10" spans="1:3" ht="30" x14ac:dyDescent="0.25">
      <c r="A10" s="3" t="s">
        <v>539</v>
      </c>
      <c r="B10" s="4" t="s">
        <v>5</v>
      </c>
      <c r="C10" s="4" t="s">
        <v>5</v>
      </c>
    </row>
    <row r="11" spans="1:3" x14ac:dyDescent="0.25">
      <c r="A11" s="2" t="s">
        <v>540</v>
      </c>
      <c r="B11" s="5">
        <v>265414148</v>
      </c>
      <c r="C11" s="5">
        <v>263972110</v>
      </c>
    </row>
    <row r="12" spans="1:3" ht="30" x14ac:dyDescent="0.25">
      <c r="A12" s="2" t="s">
        <v>541</v>
      </c>
      <c r="B12" s="4" t="s">
        <v>5</v>
      </c>
      <c r="C12" s="4" t="s">
        <v>5</v>
      </c>
    </row>
    <row r="13" spans="1:3" ht="30" x14ac:dyDescent="0.25">
      <c r="A13" s="3" t="s">
        <v>536</v>
      </c>
      <c r="B13" s="4" t="s">
        <v>5</v>
      </c>
      <c r="C13" s="4" t="s">
        <v>5</v>
      </c>
    </row>
    <row r="14" spans="1:3" x14ac:dyDescent="0.25">
      <c r="A14" s="2" t="s">
        <v>212</v>
      </c>
      <c r="B14" s="5">
        <v>3273700</v>
      </c>
      <c r="C14" s="5">
        <v>2064069</v>
      </c>
    </row>
    <row r="15" spans="1:3" ht="30" x14ac:dyDescent="0.25">
      <c r="A15" s="2" t="s">
        <v>542</v>
      </c>
      <c r="B15" s="4" t="s">
        <v>5</v>
      </c>
      <c r="C15" s="4" t="s">
        <v>5</v>
      </c>
    </row>
    <row r="16" spans="1:3" ht="30" x14ac:dyDescent="0.25">
      <c r="A16" s="3" t="s">
        <v>536</v>
      </c>
      <c r="B16" s="4" t="s">
        <v>5</v>
      </c>
      <c r="C16" s="4" t="s">
        <v>5</v>
      </c>
    </row>
    <row r="17" spans="1:3" x14ac:dyDescent="0.25">
      <c r="A17" s="2" t="s">
        <v>368</v>
      </c>
      <c r="B17" s="5">
        <v>117619557</v>
      </c>
      <c r="C17" s="5">
        <v>133554304</v>
      </c>
    </row>
    <row r="18" spans="1:3" ht="30" x14ac:dyDescent="0.25">
      <c r="A18" s="2" t="s">
        <v>543</v>
      </c>
      <c r="B18" s="4" t="s">
        <v>5</v>
      </c>
      <c r="C18" s="4" t="s">
        <v>5</v>
      </c>
    </row>
    <row r="19" spans="1:3" ht="30" x14ac:dyDescent="0.25">
      <c r="A19" s="3" t="s">
        <v>536</v>
      </c>
      <c r="B19" s="4" t="s">
        <v>5</v>
      </c>
      <c r="C19" s="4" t="s">
        <v>5</v>
      </c>
    </row>
    <row r="20" spans="1:3" x14ac:dyDescent="0.25">
      <c r="A20" s="2" t="s">
        <v>368</v>
      </c>
      <c r="B20" s="5">
        <v>12007430</v>
      </c>
      <c r="C20" s="5">
        <v>6520905</v>
      </c>
    </row>
    <row r="21" spans="1:3" x14ac:dyDescent="0.25">
      <c r="A21" s="2" t="s">
        <v>538</v>
      </c>
      <c r="B21" s="5">
        <v>16452674</v>
      </c>
      <c r="C21" s="5">
        <v>13587889</v>
      </c>
    </row>
    <row r="22" spans="1:3" x14ac:dyDescent="0.25">
      <c r="A22" s="2" t="s">
        <v>212</v>
      </c>
      <c r="B22" s="5">
        <v>219615679</v>
      </c>
      <c r="C22" s="5">
        <v>225282489</v>
      </c>
    </row>
    <row r="23" spans="1:3" ht="30" x14ac:dyDescent="0.25">
      <c r="A23" s="3" t="s">
        <v>539</v>
      </c>
      <c r="B23" s="4" t="s">
        <v>5</v>
      </c>
      <c r="C23" s="4" t="s">
        <v>5</v>
      </c>
    </row>
    <row r="24" spans="1:3" x14ac:dyDescent="0.25">
      <c r="A24" s="2" t="s">
        <v>540</v>
      </c>
      <c r="B24" s="5">
        <v>265370818</v>
      </c>
      <c r="C24" s="5">
        <v>263857994</v>
      </c>
    </row>
    <row r="25" spans="1:3" ht="30" x14ac:dyDescent="0.25">
      <c r="A25" s="2" t="s">
        <v>544</v>
      </c>
      <c r="B25" s="4" t="s">
        <v>5</v>
      </c>
      <c r="C25" s="4" t="s">
        <v>5</v>
      </c>
    </row>
    <row r="26" spans="1:3" ht="30" x14ac:dyDescent="0.25">
      <c r="A26" s="3" t="s">
        <v>536</v>
      </c>
      <c r="B26" s="4" t="s">
        <v>5</v>
      </c>
      <c r="C26" s="4" t="s">
        <v>5</v>
      </c>
    </row>
    <row r="27" spans="1:3" x14ac:dyDescent="0.25">
      <c r="A27" s="2" t="s">
        <v>212</v>
      </c>
      <c r="B27" s="8">
        <v>3273700</v>
      </c>
      <c r="C27" s="8">
        <v>20640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x14ac:dyDescent="0.25">
      <c r="A2" s="3" t="s">
        <v>31</v>
      </c>
      <c r="B2" s="4" t="s">
        <v>5</v>
      </c>
      <c r="C2" s="4" t="s">
        <v>5</v>
      </c>
    </row>
    <row r="3" spans="1:3" ht="30" x14ac:dyDescent="0.25">
      <c r="A3" s="2" t="s">
        <v>64</v>
      </c>
      <c r="B3" s="8">
        <v>83722515</v>
      </c>
      <c r="C3" s="8">
        <v>65931275</v>
      </c>
    </row>
    <row r="4" spans="1:3" x14ac:dyDescent="0.25">
      <c r="A4" s="2" t="s">
        <v>65</v>
      </c>
      <c r="B4" s="8">
        <v>825591</v>
      </c>
      <c r="C4" s="8">
        <v>780493</v>
      </c>
    </row>
    <row r="5" spans="1:3" x14ac:dyDescent="0.25">
      <c r="A5" s="3" t="s">
        <v>55</v>
      </c>
      <c r="B5" s="4" t="s">
        <v>5</v>
      </c>
      <c r="C5" s="4" t="s">
        <v>5</v>
      </c>
    </row>
    <row r="6" spans="1:3" ht="30" x14ac:dyDescent="0.25">
      <c r="A6" s="2" t="s">
        <v>66</v>
      </c>
      <c r="B6" s="8">
        <v>1</v>
      </c>
      <c r="C6" s="8">
        <v>1</v>
      </c>
    </row>
    <row r="7" spans="1:3" ht="30" x14ac:dyDescent="0.25">
      <c r="A7" s="2" t="s">
        <v>67</v>
      </c>
      <c r="B7" s="5">
        <v>10000000</v>
      </c>
      <c r="C7" s="5">
        <v>10000000</v>
      </c>
    </row>
    <row r="8" spans="1:3" ht="30" x14ac:dyDescent="0.25">
      <c r="A8" s="2" t="s">
        <v>68</v>
      </c>
      <c r="B8" s="5">
        <v>2955828</v>
      </c>
      <c r="C8" s="5">
        <v>2978554</v>
      </c>
    </row>
    <row r="9" spans="1:3" ht="30" x14ac:dyDescent="0.25">
      <c r="A9" s="2" t="s">
        <v>69</v>
      </c>
      <c r="B9" s="5">
        <v>2955828</v>
      </c>
      <c r="C9" s="5">
        <v>29785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3465645</v>
      </c>
      <c r="C4" s="8">
        <v>3549816</v>
      </c>
      <c r="D4" s="8">
        <v>10554088</v>
      </c>
      <c r="E4" s="8">
        <v>10791941</v>
      </c>
    </row>
    <row r="5" spans="1:5" ht="30" x14ac:dyDescent="0.25">
      <c r="A5" s="2" t="s">
        <v>75</v>
      </c>
      <c r="B5" s="5">
        <v>150773</v>
      </c>
      <c r="C5" s="5">
        <v>168931</v>
      </c>
      <c r="D5" s="5">
        <v>443104</v>
      </c>
      <c r="E5" s="5">
        <v>529286</v>
      </c>
    </row>
    <row r="6" spans="1:5" x14ac:dyDescent="0.25">
      <c r="A6" s="2" t="s">
        <v>76</v>
      </c>
      <c r="B6" s="5">
        <v>11248</v>
      </c>
      <c r="C6" s="5">
        <v>9551</v>
      </c>
      <c r="D6" s="5">
        <v>27893</v>
      </c>
      <c r="E6" s="5">
        <v>34803</v>
      </c>
    </row>
    <row r="7" spans="1:5" x14ac:dyDescent="0.25">
      <c r="A7" s="2" t="s">
        <v>77</v>
      </c>
      <c r="B7" s="5">
        <v>29068</v>
      </c>
      <c r="C7" s="5">
        <v>12507</v>
      </c>
      <c r="D7" s="5">
        <v>53711</v>
      </c>
      <c r="E7" s="5">
        <v>30714</v>
      </c>
    </row>
    <row r="8" spans="1:5" x14ac:dyDescent="0.25">
      <c r="A8" s="2" t="s">
        <v>34</v>
      </c>
      <c r="B8" s="5">
        <v>10780</v>
      </c>
      <c r="C8" s="5">
        <v>14708</v>
      </c>
      <c r="D8" s="5">
        <v>32296</v>
      </c>
      <c r="E8" s="5">
        <v>41182</v>
      </c>
    </row>
    <row r="9" spans="1:5" x14ac:dyDescent="0.25">
      <c r="A9" s="2" t="s">
        <v>78</v>
      </c>
      <c r="B9" s="5">
        <v>4466</v>
      </c>
      <c r="C9" s="5">
        <v>4356</v>
      </c>
      <c r="D9" s="5">
        <v>21247</v>
      </c>
      <c r="E9" s="5">
        <v>17860</v>
      </c>
    </row>
    <row r="10" spans="1:5" x14ac:dyDescent="0.25">
      <c r="A10" s="2" t="s">
        <v>79</v>
      </c>
      <c r="B10" s="5">
        <v>3671980</v>
      </c>
      <c r="C10" s="5">
        <v>3759869</v>
      </c>
      <c r="D10" s="5">
        <v>11132339</v>
      </c>
      <c r="E10" s="5">
        <v>11445786</v>
      </c>
    </row>
    <row r="11" spans="1:5" x14ac:dyDescent="0.25">
      <c r="A11" s="3" t="s">
        <v>80</v>
      </c>
      <c r="B11" s="4" t="s">
        <v>5</v>
      </c>
      <c r="C11" s="4" t="s">
        <v>5</v>
      </c>
      <c r="D11" s="4" t="s">
        <v>5</v>
      </c>
      <c r="E11" s="4" t="s">
        <v>5</v>
      </c>
    </row>
    <row r="12" spans="1:5" x14ac:dyDescent="0.25">
      <c r="A12" s="2" t="s">
        <v>46</v>
      </c>
      <c r="B12" s="5">
        <v>108467</v>
      </c>
      <c r="C12" s="5">
        <v>187556</v>
      </c>
      <c r="D12" s="5">
        <v>356527</v>
      </c>
      <c r="E12" s="5">
        <v>701231</v>
      </c>
    </row>
    <row r="13" spans="1:5" x14ac:dyDescent="0.25">
      <c r="A13" s="2" t="s">
        <v>81</v>
      </c>
      <c r="B13" s="5">
        <v>2722</v>
      </c>
      <c r="C13" s="5">
        <v>4441</v>
      </c>
      <c r="D13" s="5">
        <v>6408</v>
      </c>
      <c r="E13" s="5">
        <v>10315</v>
      </c>
    </row>
    <row r="14" spans="1:5" x14ac:dyDescent="0.25">
      <c r="A14" s="2" t="s">
        <v>82</v>
      </c>
      <c r="B14" s="5">
        <v>111189</v>
      </c>
      <c r="C14" s="5">
        <v>191997</v>
      </c>
      <c r="D14" s="5">
        <v>362935</v>
      </c>
      <c r="E14" s="5">
        <v>711546</v>
      </c>
    </row>
    <row r="15" spans="1:5" x14ac:dyDescent="0.25">
      <c r="A15" s="2" t="s">
        <v>83</v>
      </c>
      <c r="B15" s="5">
        <v>3560791</v>
      </c>
      <c r="C15" s="5">
        <v>3567872</v>
      </c>
      <c r="D15" s="5">
        <v>10769404</v>
      </c>
      <c r="E15" s="5">
        <v>10734240</v>
      </c>
    </row>
    <row r="16" spans="1:5" x14ac:dyDescent="0.25">
      <c r="A16" s="2" t="s">
        <v>84</v>
      </c>
      <c r="B16" s="5">
        <v>261000</v>
      </c>
      <c r="C16" s="5">
        <v>206200</v>
      </c>
      <c r="D16" s="5">
        <v>670000</v>
      </c>
      <c r="E16" s="5">
        <v>503700</v>
      </c>
    </row>
    <row r="17" spans="1:5" ht="30" x14ac:dyDescent="0.25">
      <c r="A17" s="2" t="s">
        <v>85</v>
      </c>
      <c r="B17" s="5">
        <v>3299791</v>
      </c>
      <c r="C17" s="5">
        <v>3361672</v>
      </c>
      <c r="D17" s="5">
        <v>10099404</v>
      </c>
      <c r="E17" s="5">
        <v>10230540</v>
      </c>
    </row>
    <row r="18" spans="1:5" x14ac:dyDescent="0.25">
      <c r="A18" s="3" t="s">
        <v>86</v>
      </c>
      <c r="B18" s="4" t="s">
        <v>5</v>
      </c>
      <c r="C18" s="4" t="s">
        <v>5</v>
      </c>
      <c r="D18" s="4" t="s">
        <v>5</v>
      </c>
      <c r="E18" s="4" t="s">
        <v>5</v>
      </c>
    </row>
    <row r="19" spans="1:5" x14ac:dyDescent="0.25">
      <c r="A19" s="2" t="s">
        <v>87</v>
      </c>
      <c r="B19" s="5">
        <v>170706</v>
      </c>
      <c r="C19" s="5">
        <v>180674</v>
      </c>
      <c r="D19" s="5">
        <v>530839</v>
      </c>
      <c r="E19" s="5">
        <v>574218</v>
      </c>
    </row>
    <row r="20" spans="1:5" x14ac:dyDescent="0.25">
      <c r="A20" s="2" t="s">
        <v>88</v>
      </c>
      <c r="B20" s="5">
        <v>201194</v>
      </c>
      <c r="C20" s="5">
        <v>175282</v>
      </c>
      <c r="D20" s="5">
        <v>534078</v>
      </c>
      <c r="E20" s="5">
        <v>505172</v>
      </c>
    </row>
    <row r="21" spans="1:5" ht="30" x14ac:dyDescent="0.25">
      <c r="A21" s="2" t="s">
        <v>89</v>
      </c>
      <c r="B21" s="5">
        <v>65120</v>
      </c>
      <c r="C21" s="5">
        <v>66022</v>
      </c>
      <c r="D21" s="5">
        <v>193057</v>
      </c>
      <c r="E21" s="5">
        <v>187147</v>
      </c>
    </row>
    <row r="22" spans="1:5" x14ac:dyDescent="0.25">
      <c r="A22" s="2" t="s">
        <v>90</v>
      </c>
      <c r="B22" s="4">
        <v>0</v>
      </c>
      <c r="C22" s="4">
        <v>400</v>
      </c>
      <c r="D22" s="5">
        <v>1075</v>
      </c>
      <c r="E22" s="5">
        <v>-12183</v>
      </c>
    </row>
    <row r="23" spans="1:5" ht="30" x14ac:dyDescent="0.25">
      <c r="A23" s="2" t="s">
        <v>91</v>
      </c>
      <c r="B23" s="4" t="s">
        <v>5</v>
      </c>
      <c r="C23" s="4" t="s">
        <v>5</v>
      </c>
      <c r="D23" s="5">
        <v>-171958</v>
      </c>
      <c r="E23" s="4">
        <v>108</v>
      </c>
    </row>
    <row r="24" spans="1:5" ht="30" x14ac:dyDescent="0.25">
      <c r="A24" s="2" t="s">
        <v>92</v>
      </c>
      <c r="B24" s="4">
        <v>0</v>
      </c>
      <c r="C24" s="5">
        <v>-31904</v>
      </c>
      <c r="D24" s="4">
        <v>0</v>
      </c>
      <c r="E24" s="5">
        <v>-31904</v>
      </c>
    </row>
    <row r="25" spans="1:5" x14ac:dyDescent="0.25">
      <c r="A25" s="2" t="s">
        <v>93</v>
      </c>
      <c r="B25" s="5">
        <v>118223</v>
      </c>
      <c r="C25" s="5">
        <v>121445</v>
      </c>
      <c r="D25" s="5">
        <v>313009</v>
      </c>
      <c r="E25" s="5">
        <v>321063</v>
      </c>
    </row>
    <row r="26" spans="1:5" x14ac:dyDescent="0.25">
      <c r="A26" s="2" t="s">
        <v>94</v>
      </c>
      <c r="B26" s="5">
        <v>555243</v>
      </c>
      <c r="C26" s="5">
        <v>511919</v>
      </c>
      <c r="D26" s="5">
        <v>1400100</v>
      </c>
      <c r="E26" s="5">
        <v>1543621</v>
      </c>
    </row>
    <row r="27" spans="1:5" x14ac:dyDescent="0.25">
      <c r="A27" s="3" t="s">
        <v>95</v>
      </c>
      <c r="B27" s="4" t="s">
        <v>5</v>
      </c>
      <c r="C27" s="4" t="s">
        <v>5</v>
      </c>
      <c r="D27" s="4" t="s">
        <v>5</v>
      </c>
      <c r="E27" s="4" t="s">
        <v>5</v>
      </c>
    </row>
    <row r="28" spans="1:5" x14ac:dyDescent="0.25">
      <c r="A28" s="2" t="s">
        <v>96</v>
      </c>
      <c r="B28" s="5">
        <v>912661</v>
      </c>
      <c r="C28" s="5">
        <v>908206</v>
      </c>
      <c r="D28" s="5">
        <v>2744561</v>
      </c>
      <c r="E28" s="5">
        <v>2703156</v>
      </c>
    </row>
    <row r="29" spans="1:5" x14ac:dyDescent="0.25">
      <c r="A29" s="2" t="s">
        <v>97</v>
      </c>
      <c r="B29" s="5">
        <v>259202</v>
      </c>
      <c r="C29" s="5">
        <v>276836</v>
      </c>
      <c r="D29" s="5">
        <v>826647</v>
      </c>
      <c r="E29" s="5">
        <v>875454</v>
      </c>
    </row>
    <row r="30" spans="1:5" x14ac:dyDescent="0.25">
      <c r="A30" s="2" t="s">
        <v>98</v>
      </c>
      <c r="B30" s="5">
        <v>172042</v>
      </c>
      <c r="C30" s="5">
        <v>194050</v>
      </c>
      <c r="D30" s="5">
        <v>546134</v>
      </c>
      <c r="E30" s="5">
        <v>556345</v>
      </c>
    </row>
    <row r="31" spans="1:5" x14ac:dyDescent="0.25">
      <c r="A31" s="2" t="s">
        <v>99</v>
      </c>
      <c r="B31" s="5">
        <v>103070</v>
      </c>
      <c r="C31" s="5">
        <v>130237</v>
      </c>
      <c r="D31" s="5">
        <v>319192</v>
      </c>
      <c r="E31" s="5">
        <v>359844</v>
      </c>
    </row>
    <row r="32" spans="1:5" x14ac:dyDescent="0.25">
      <c r="A32" s="2" t="s">
        <v>100</v>
      </c>
      <c r="B32" s="5">
        <v>53074</v>
      </c>
      <c r="C32" s="5">
        <v>66777</v>
      </c>
      <c r="D32" s="5">
        <v>167790</v>
      </c>
      <c r="E32" s="5">
        <v>200127</v>
      </c>
    </row>
    <row r="33" spans="1:5" x14ac:dyDescent="0.25">
      <c r="A33" s="2" t="s">
        <v>88</v>
      </c>
      <c r="B33" s="5">
        <v>74003</v>
      </c>
      <c r="C33" s="5">
        <v>63779</v>
      </c>
      <c r="D33" s="5">
        <v>232266</v>
      </c>
      <c r="E33" s="5">
        <v>204759</v>
      </c>
    </row>
    <row r="34" spans="1:5" x14ac:dyDescent="0.25">
      <c r="A34" s="2" t="s">
        <v>101</v>
      </c>
      <c r="B34" s="5">
        <v>50235</v>
      </c>
      <c r="C34" s="5">
        <v>49548</v>
      </c>
      <c r="D34" s="5">
        <v>151719</v>
      </c>
      <c r="E34" s="5">
        <v>146178</v>
      </c>
    </row>
    <row r="35" spans="1:5" x14ac:dyDescent="0.25">
      <c r="A35" s="2" t="s">
        <v>102</v>
      </c>
      <c r="B35" s="5">
        <v>456138</v>
      </c>
      <c r="C35" s="5">
        <v>440915</v>
      </c>
      <c r="D35" s="5">
        <v>1283775</v>
      </c>
      <c r="E35" s="5">
        <v>1363333</v>
      </c>
    </row>
    <row r="36" spans="1:5" x14ac:dyDescent="0.25">
      <c r="A36" s="2" t="s">
        <v>103</v>
      </c>
      <c r="B36" s="5">
        <v>2080425</v>
      </c>
      <c r="C36" s="5">
        <v>2130348</v>
      </c>
      <c r="D36" s="5">
        <v>6272084</v>
      </c>
      <c r="E36" s="5">
        <v>6409196</v>
      </c>
    </row>
    <row r="37" spans="1:5" x14ac:dyDescent="0.25">
      <c r="A37" s="2" t="s">
        <v>104</v>
      </c>
      <c r="B37" s="5">
        <v>1774609</v>
      </c>
      <c r="C37" s="5">
        <v>1743243</v>
      </c>
      <c r="D37" s="5">
        <v>5227420</v>
      </c>
      <c r="E37" s="5">
        <v>5364965</v>
      </c>
    </row>
    <row r="38" spans="1:5" x14ac:dyDescent="0.25">
      <c r="A38" s="2" t="s">
        <v>104</v>
      </c>
      <c r="B38" s="5">
        <v>623887</v>
      </c>
      <c r="C38" s="5">
        <v>619000</v>
      </c>
      <c r="D38" s="5">
        <v>1875887</v>
      </c>
      <c r="E38" s="5">
        <v>1920000</v>
      </c>
    </row>
    <row r="39" spans="1:5" x14ac:dyDescent="0.25">
      <c r="A39" s="2" t="s">
        <v>105</v>
      </c>
      <c r="B39" s="5">
        <v>1150722</v>
      </c>
      <c r="C39" s="5">
        <v>1124243</v>
      </c>
      <c r="D39" s="5">
        <v>3351533</v>
      </c>
      <c r="E39" s="5">
        <v>3444965</v>
      </c>
    </row>
    <row r="40" spans="1:5" ht="30" x14ac:dyDescent="0.25">
      <c r="A40" s="2" t="s">
        <v>106</v>
      </c>
      <c r="B40" s="9">
        <v>0.39</v>
      </c>
      <c r="C40" s="9">
        <v>0.38</v>
      </c>
      <c r="D40" s="9">
        <v>1.1299999999999999</v>
      </c>
      <c r="E40" s="9">
        <v>1.1499999999999999</v>
      </c>
    </row>
    <row r="41" spans="1:5" ht="30" x14ac:dyDescent="0.25">
      <c r="A41" s="3" t="s">
        <v>107</v>
      </c>
      <c r="B41" s="4" t="s">
        <v>5</v>
      </c>
      <c r="C41" s="4" t="s">
        <v>5</v>
      </c>
      <c r="D41" s="4" t="s">
        <v>5</v>
      </c>
      <c r="E41" s="4" t="s">
        <v>5</v>
      </c>
    </row>
    <row r="42" spans="1:5" ht="45" x14ac:dyDescent="0.25">
      <c r="A42" s="2" t="s">
        <v>108</v>
      </c>
      <c r="B42" s="5">
        <v>43015</v>
      </c>
      <c r="C42" s="5">
        <v>-12283</v>
      </c>
      <c r="D42" s="5">
        <v>-120480</v>
      </c>
      <c r="E42" s="5">
        <v>5611</v>
      </c>
    </row>
    <row r="43" spans="1:5" x14ac:dyDescent="0.25">
      <c r="A43" s="2" t="s">
        <v>109</v>
      </c>
      <c r="B43" s="8">
        <v>1193737</v>
      </c>
      <c r="C43" s="8">
        <v>1111960</v>
      </c>
      <c r="D43" s="8">
        <v>3231053</v>
      </c>
      <c r="E43" s="8">
        <v>34505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0</v>
      </c>
      <c r="B1" s="7" t="s">
        <v>71</v>
      </c>
      <c r="C1" s="7"/>
      <c r="D1" s="7" t="s">
        <v>1</v>
      </c>
      <c r="E1" s="7"/>
    </row>
    <row r="2" spans="1:5" x14ac:dyDescent="0.25">
      <c r="A2" s="7"/>
      <c r="B2" s="1" t="s">
        <v>2</v>
      </c>
      <c r="C2" s="1" t="s">
        <v>72</v>
      </c>
      <c r="D2" s="1" t="s">
        <v>2</v>
      </c>
      <c r="E2" s="1" t="s">
        <v>72</v>
      </c>
    </row>
    <row r="3" spans="1:5" ht="45" x14ac:dyDescent="0.25">
      <c r="A3" s="3" t="s">
        <v>111</v>
      </c>
      <c r="B3" s="4" t="s">
        <v>5</v>
      </c>
      <c r="C3" s="4" t="s">
        <v>5</v>
      </c>
      <c r="D3" s="4" t="s">
        <v>5</v>
      </c>
      <c r="E3" s="4" t="s">
        <v>5</v>
      </c>
    </row>
    <row r="4" spans="1:5" ht="30" x14ac:dyDescent="0.25">
      <c r="A4" s="2" t="s">
        <v>112</v>
      </c>
      <c r="B4" s="8">
        <v>22214</v>
      </c>
      <c r="C4" s="8">
        <v>-7790</v>
      </c>
      <c r="D4" s="8">
        <v>-60401</v>
      </c>
      <c r="E4" s="8">
        <v>509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3</v>
      </c>
      <c r="B1" s="7" t="s">
        <v>1</v>
      </c>
      <c r="C1" s="7"/>
    </row>
    <row r="2" spans="1:3" x14ac:dyDescent="0.25">
      <c r="A2" s="7"/>
      <c r="B2" s="1" t="s">
        <v>2</v>
      </c>
      <c r="C2" s="1" t="s">
        <v>72</v>
      </c>
    </row>
    <row r="3" spans="1:3" x14ac:dyDescent="0.25">
      <c r="A3" s="3" t="s">
        <v>114</v>
      </c>
      <c r="B3" s="4" t="s">
        <v>5</v>
      </c>
      <c r="C3" s="4" t="s">
        <v>5</v>
      </c>
    </row>
    <row r="4" spans="1:3" x14ac:dyDescent="0.25">
      <c r="A4" s="2" t="s">
        <v>115</v>
      </c>
      <c r="B4" s="8">
        <v>11362890</v>
      </c>
      <c r="C4" s="8">
        <v>11572500</v>
      </c>
    </row>
    <row r="5" spans="1:3" x14ac:dyDescent="0.25">
      <c r="A5" s="2" t="s">
        <v>116</v>
      </c>
      <c r="B5" s="5">
        <v>1384484</v>
      </c>
      <c r="C5" s="5">
        <v>1204113</v>
      </c>
    </row>
    <row r="6" spans="1:3" x14ac:dyDescent="0.25">
      <c r="A6" s="2" t="s">
        <v>117</v>
      </c>
      <c r="B6" s="5">
        <v>-381092</v>
      </c>
      <c r="C6" s="5">
        <v>-741618</v>
      </c>
    </row>
    <row r="7" spans="1:3" x14ac:dyDescent="0.25">
      <c r="A7" s="2" t="s">
        <v>118</v>
      </c>
      <c r="B7" s="5">
        <v>-5579198</v>
      </c>
      <c r="C7" s="5">
        <v>-5902711</v>
      </c>
    </row>
    <row r="8" spans="1:3" x14ac:dyDescent="0.25">
      <c r="A8" s="2" t="s">
        <v>119</v>
      </c>
      <c r="B8" s="5">
        <v>-1940198</v>
      </c>
      <c r="C8" s="5">
        <v>-1920214</v>
      </c>
    </row>
    <row r="9" spans="1:3" ht="30" x14ac:dyDescent="0.25">
      <c r="A9" s="2" t="s">
        <v>120</v>
      </c>
      <c r="B9" s="5">
        <v>4846886</v>
      </c>
      <c r="C9" s="5">
        <v>4212070</v>
      </c>
    </row>
    <row r="10" spans="1:3" x14ac:dyDescent="0.25">
      <c r="A10" s="3" t="s">
        <v>121</v>
      </c>
      <c r="B10" s="4" t="s">
        <v>5</v>
      </c>
      <c r="C10" s="4" t="s">
        <v>5</v>
      </c>
    </row>
    <row r="11" spans="1:3" ht="30" x14ac:dyDescent="0.25">
      <c r="A11" s="2" t="s">
        <v>122</v>
      </c>
      <c r="B11" s="5">
        <v>-2863811</v>
      </c>
      <c r="C11" s="5">
        <v>-3036384</v>
      </c>
    </row>
    <row r="12" spans="1:3" ht="30" x14ac:dyDescent="0.25">
      <c r="A12" s="2" t="s">
        <v>123</v>
      </c>
      <c r="B12" s="5">
        <v>37025000</v>
      </c>
      <c r="C12" s="5">
        <v>38100000</v>
      </c>
    </row>
    <row r="13" spans="1:3" ht="30" x14ac:dyDescent="0.25">
      <c r="A13" s="2" t="s">
        <v>124</v>
      </c>
      <c r="B13" s="5">
        <v>-8988740</v>
      </c>
      <c r="C13" s="5">
        <v>-68327102</v>
      </c>
    </row>
    <row r="14" spans="1:3" ht="30" x14ac:dyDescent="0.25">
      <c r="A14" s="2" t="s">
        <v>125</v>
      </c>
      <c r="B14" s="5">
        <v>41325000</v>
      </c>
      <c r="C14" s="5">
        <v>39535000</v>
      </c>
    </row>
    <row r="15" spans="1:3" ht="30" x14ac:dyDescent="0.25">
      <c r="A15" s="2" t="s">
        <v>126</v>
      </c>
      <c r="B15" s="5">
        <v>-59241945</v>
      </c>
      <c r="C15" s="5">
        <v>-38959290</v>
      </c>
    </row>
    <row r="16" spans="1:3" x14ac:dyDescent="0.25">
      <c r="A16" s="2" t="s">
        <v>127</v>
      </c>
      <c r="B16" s="5">
        <v>3246679</v>
      </c>
      <c r="C16" s="5">
        <v>4065045</v>
      </c>
    </row>
    <row r="17" spans="1:3" ht="30" x14ac:dyDescent="0.25">
      <c r="A17" s="2" t="s">
        <v>128</v>
      </c>
      <c r="B17" s="5">
        <v>1075</v>
      </c>
      <c r="C17" s="4">
        <v>400</v>
      </c>
    </row>
    <row r="18" spans="1:3" ht="30" x14ac:dyDescent="0.25">
      <c r="A18" s="2" t="s">
        <v>129</v>
      </c>
      <c r="B18" s="5">
        <v>-194609</v>
      </c>
      <c r="C18" s="5">
        <v>-309262</v>
      </c>
    </row>
    <row r="19" spans="1:3" ht="30" x14ac:dyDescent="0.25">
      <c r="A19" s="2" t="s">
        <v>130</v>
      </c>
      <c r="B19" s="5">
        <v>699292</v>
      </c>
      <c r="C19" s="5">
        <v>55986</v>
      </c>
    </row>
    <row r="20" spans="1:3" x14ac:dyDescent="0.25">
      <c r="A20" s="2" t="s">
        <v>131</v>
      </c>
      <c r="B20" s="4">
        <v>0</v>
      </c>
      <c r="C20" s="5">
        <v>-2000000</v>
      </c>
    </row>
    <row r="21" spans="1:3" x14ac:dyDescent="0.25">
      <c r="A21" s="2" t="s">
        <v>132</v>
      </c>
      <c r="B21" s="5">
        <v>11007941</v>
      </c>
      <c r="C21" s="5">
        <v>-30875607</v>
      </c>
    </row>
    <row r="22" spans="1:3" x14ac:dyDescent="0.25">
      <c r="A22" s="3" t="s">
        <v>133</v>
      </c>
      <c r="B22" s="4" t="s">
        <v>5</v>
      </c>
      <c r="C22" s="4" t="s">
        <v>5</v>
      </c>
    </row>
    <row r="23" spans="1:3" x14ac:dyDescent="0.25">
      <c r="A23" s="2" t="s">
        <v>134</v>
      </c>
      <c r="B23" s="5">
        <v>-7205294</v>
      </c>
      <c r="C23" s="5">
        <v>-1934774</v>
      </c>
    </row>
    <row r="24" spans="1:3" x14ac:dyDescent="0.25">
      <c r="A24" s="2" t="s">
        <v>135</v>
      </c>
      <c r="B24" s="5">
        <v>26178205</v>
      </c>
      <c r="C24" s="5">
        <v>36127693</v>
      </c>
    </row>
    <row r="25" spans="1:3" ht="30" x14ac:dyDescent="0.25">
      <c r="A25" s="2" t="s">
        <v>50</v>
      </c>
      <c r="B25" s="5">
        <v>1826444</v>
      </c>
      <c r="C25" s="5">
        <v>3068480</v>
      </c>
    </row>
    <row r="26" spans="1:3" x14ac:dyDescent="0.25">
      <c r="A26" s="2" t="s">
        <v>136</v>
      </c>
      <c r="B26" s="5">
        <v>-604179</v>
      </c>
      <c r="C26" s="5">
        <v>-356775</v>
      </c>
    </row>
    <row r="27" spans="1:3" x14ac:dyDescent="0.25">
      <c r="A27" s="2" t="s">
        <v>137</v>
      </c>
      <c r="B27" s="5">
        <v>20195176</v>
      </c>
      <c r="C27" s="5">
        <v>36904624</v>
      </c>
    </row>
    <row r="28" spans="1:3" ht="30" x14ac:dyDescent="0.25">
      <c r="A28" s="2" t="s">
        <v>138</v>
      </c>
      <c r="B28" s="5">
        <v>36050003</v>
      </c>
      <c r="C28" s="5">
        <v>10241087</v>
      </c>
    </row>
    <row r="29" spans="1:3" ht="30" x14ac:dyDescent="0.25">
      <c r="A29" s="2" t="s">
        <v>139</v>
      </c>
      <c r="B29" s="5">
        <v>44443301</v>
      </c>
      <c r="C29" s="5">
        <v>52689223</v>
      </c>
    </row>
    <row r="30" spans="1:3" ht="30" x14ac:dyDescent="0.25">
      <c r="A30" s="2" t="s">
        <v>140</v>
      </c>
      <c r="B30" s="5">
        <v>80493304</v>
      </c>
      <c r="C30" s="5">
        <v>62930310</v>
      </c>
    </row>
    <row r="31" spans="1:3" ht="30" x14ac:dyDescent="0.25">
      <c r="A31" s="3" t="s">
        <v>141</v>
      </c>
      <c r="B31" s="4" t="s">
        <v>5</v>
      </c>
      <c r="C31" s="4" t="s">
        <v>5</v>
      </c>
    </row>
    <row r="32" spans="1:3" x14ac:dyDescent="0.25">
      <c r="A32" s="2" t="s">
        <v>105</v>
      </c>
      <c r="B32" s="5">
        <v>3351533</v>
      </c>
      <c r="C32" s="5">
        <v>3444965</v>
      </c>
    </row>
    <row r="33" spans="1:3" ht="45" x14ac:dyDescent="0.25">
      <c r="A33" s="3" t="s">
        <v>142</v>
      </c>
      <c r="B33" s="4" t="s">
        <v>5</v>
      </c>
      <c r="C33" s="4" t="s">
        <v>5</v>
      </c>
    </row>
    <row r="34" spans="1:3" ht="30" x14ac:dyDescent="0.25">
      <c r="A34" s="2" t="s">
        <v>143</v>
      </c>
      <c r="B34" s="5">
        <v>148026</v>
      </c>
      <c r="C34" s="5">
        <v>96018</v>
      </c>
    </row>
    <row r="35" spans="1:3" ht="30" x14ac:dyDescent="0.25">
      <c r="A35" s="2" t="s">
        <v>144</v>
      </c>
      <c r="B35" s="4">
        <v>0</v>
      </c>
      <c r="C35" s="5">
        <v>31904</v>
      </c>
    </row>
    <row r="36" spans="1:3" ht="30" x14ac:dyDescent="0.25">
      <c r="A36" s="2" t="s">
        <v>145</v>
      </c>
      <c r="B36" s="4">
        <v>0</v>
      </c>
      <c r="C36" s="5">
        <v>4026</v>
      </c>
    </row>
    <row r="37" spans="1:3" x14ac:dyDescent="0.25">
      <c r="A37" s="2" t="s">
        <v>84</v>
      </c>
      <c r="B37" s="5">
        <v>670000</v>
      </c>
      <c r="C37" s="5">
        <v>503700</v>
      </c>
    </row>
    <row r="38" spans="1:3" x14ac:dyDescent="0.25">
      <c r="A38" s="2" t="s">
        <v>146</v>
      </c>
      <c r="B38" s="5">
        <v>364042</v>
      </c>
      <c r="C38" s="5">
        <v>375993</v>
      </c>
    </row>
    <row r="39" spans="1:3" ht="30" x14ac:dyDescent="0.25">
      <c r="A39" s="2" t="s">
        <v>147</v>
      </c>
      <c r="B39" s="5">
        <v>-1075</v>
      </c>
      <c r="C39" s="5">
        <v>8157</v>
      </c>
    </row>
    <row r="40" spans="1:3" ht="30" x14ac:dyDescent="0.25">
      <c r="A40" s="2" t="s">
        <v>148</v>
      </c>
      <c r="B40" s="5">
        <v>171958</v>
      </c>
      <c r="C40" s="4">
        <v>-108</v>
      </c>
    </row>
    <row r="41" spans="1:3" x14ac:dyDescent="0.25">
      <c r="A41" s="3" t="s">
        <v>149</v>
      </c>
      <c r="B41" s="4" t="s">
        <v>5</v>
      </c>
      <c r="C41" s="4" t="s">
        <v>5</v>
      </c>
    </row>
    <row r="42" spans="1:3" x14ac:dyDescent="0.25">
      <c r="A42" s="2" t="s">
        <v>40</v>
      </c>
      <c r="B42" s="5">
        <v>82526</v>
      </c>
      <c r="C42" s="5">
        <v>30695</v>
      </c>
    </row>
    <row r="43" spans="1:3" ht="30" x14ac:dyDescent="0.25">
      <c r="A43" s="2" t="s">
        <v>150</v>
      </c>
      <c r="B43" s="5">
        <v>-193057</v>
      </c>
      <c r="C43" s="5">
        <v>-187147</v>
      </c>
    </row>
    <row r="44" spans="1:3" x14ac:dyDescent="0.25">
      <c r="A44" s="2" t="s">
        <v>44</v>
      </c>
      <c r="B44" s="5">
        <v>365772</v>
      </c>
      <c r="C44" s="5">
        <v>37305</v>
      </c>
    </row>
    <row r="45" spans="1:3" x14ac:dyDescent="0.25">
      <c r="A45" s="3" t="s">
        <v>151</v>
      </c>
      <c r="B45" s="4" t="s">
        <v>5</v>
      </c>
      <c r="C45" s="4" t="s">
        <v>5</v>
      </c>
    </row>
    <row r="46" spans="1:3" x14ac:dyDescent="0.25">
      <c r="A46" s="2" t="s">
        <v>51</v>
      </c>
      <c r="B46" s="5">
        <v>-18158</v>
      </c>
      <c r="C46" s="5">
        <v>-30072</v>
      </c>
    </row>
    <row r="47" spans="1:3" x14ac:dyDescent="0.25">
      <c r="A47" s="2" t="s">
        <v>152</v>
      </c>
      <c r="B47" s="5">
        <v>-64311</v>
      </c>
      <c r="C47" s="4">
        <v>-214</v>
      </c>
    </row>
    <row r="48" spans="1:3" x14ac:dyDescent="0.25">
      <c r="A48" s="2" t="s">
        <v>53</v>
      </c>
      <c r="B48" s="5">
        <v>-30370</v>
      </c>
      <c r="C48" s="5">
        <v>-103152</v>
      </c>
    </row>
    <row r="49" spans="1:3" ht="30" x14ac:dyDescent="0.25">
      <c r="A49" s="2" t="s">
        <v>120</v>
      </c>
      <c r="B49" s="5">
        <v>4846886</v>
      </c>
      <c r="C49" s="5">
        <v>4212070</v>
      </c>
    </row>
    <row r="50" spans="1:3" ht="30" x14ac:dyDescent="0.25">
      <c r="A50" s="3" t="s">
        <v>153</v>
      </c>
      <c r="B50" s="4" t="s">
        <v>5</v>
      </c>
      <c r="C50" s="4" t="s">
        <v>5</v>
      </c>
    </row>
    <row r="51" spans="1:3" x14ac:dyDescent="0.25">
      <c r="A51" s="2" t="s">
        <v>32</v>
      </c>
      <c r="B51" s="5">
        <v>38587600</v>
      </c>
      <c r="C51" s="5">
        <v>23383015</v>
      </c>
    </row>
    <row r="52" spans="1:3" x14ac:dyDescent="0.25">
      <c r="A52" s="2" t="s">
        <v>33</v>
      </c>
      <c r="B52" s="5">
        <v>41890839</v>
      </c>
      <c r="C52" s="5">
        <v>39533733</v>
      </c>
    </row>
    <row r="53" spans="1:3" ht="30" x14ac:dyDescent="0.25">
      <c r="A53" s="2" t="s">
        <v>154</v>
      </c>
      <c r="B53" s="5">
        <v>14865</v>
      </c>
      <c r="C53" s="5">
        <v>13562</v>
      </c>
    </row>
    <row r="54" spans="1:3" x14ac:dyDescent="0.25">
      <c r="A54" s="2" t="s">
        <v>155</v>
      </c>
      <c r="B54" s="5">
        <v>80493304</v>
      </c>
      <c r="C54" s="5">
        <v>62930310</v>
      </c>
    </row>
    <row r="55" spans="1:3" x14ac:dyDescent="0.25">
      <c r="A55" s="3" t="s">
        <v>156</v>
      </c>
      <c r="B55" s="4" t="s">
        <v>5</v>
      </c>
      <c r="C55" s="4" t="s">
        <v>5</v>
      </c>
    </row>
    <row r="56" spans="1:3" ht="30" x14ac:dyDescent="0.25">
      <c r="A56" s="2" t="s">
        <v>157</v>
      </c>
      <c r="B56" s="8">
        <v>540500</v>
      </c>
      <c r="C56" s="8">
        <v>9291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28515625" bestFit="1" customWidth="1"/>
    <col min="2" max="2" width="36.5703125" customWidth="1"/>
    <col min="3" max="3" width="36" customWidth="1"/>
    <col min="4" max="10" width="16.5703125"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20" t="s">
        <v>5</v>
      </c>
      <c r="C3" s="20"/>
      <c r="D3" s="20"/>
      <c r="E3" s="20"/>
      <c r="F3" s="20"/>
      <c r="G3" s="20"/>
      <c r="H3" s="20"/>
      <c r="I3" s="20"/>
      <c r="J3" s="20"/>
    </row>
    <row r="4" spans="1:10" ht="15" customHeight="1" x14ac:dyDescent="0.25">
      <c r="A4" s="21" t="s">
        <v>158</v>
      </c>
      <c r="B4" s="20" t="s">
        <v>5</v>
      </c>
      <c r="C4" s="20"/>
      <c r="D4" s="20"/>
      <c r="E4" s="20"/>
      <c r="F4" s="20"/>
      <c r="G4" s="20"/>
      <c r="H4" s="20"/>
      <c r="I4" s="20"/>
      <c r="J4" s="20"/>
    </row>
    <row r="5" spans="1:10" x14ac:dyDescent="0.25">
      <c r="A5" s="21"/>
      <c r="B5" s="4">
        <v>1</v>
      </c>
      <c r="C5" s="4" t="s">
        <v>158</v>
      </c>
    </row>
    <row r="6" spans="1:10" x14ac:dyDescent="0.25">
      <c r="A6" s="21"/>
      <c r="B6" s="20"/>
      <c r="C6" s="20"/>
      <c r="D6" s="20"/>
      <c r="E6" s="20"/>
      <c r="F6" s="20"/>
      <c r="G6" s="20"/>
      <c r="H6" s="20"/>
      <c r="I6" s="20"/>
      <c r="J6" s="20"/>
    </row>
    <row r="7" spans="1:10" ht="75" customHeight="1" x14ac:dyDescent="0.25">
      <c r="A7" s="21"/>
      <c r="B7" s="20" t="s">
        <v>160</v>
      </c>
      <c r="C7" s="20"/>
      <c r="D7" s="20"/>
      <c r="E7" s="20"/>
      <c r="F7" s="20"/>
      <c r="G7" s="20"/>
      <c r="H7" s="20"/>
      <c r="I7" s="20"/>
      <c r="J7" s="20"/>
    </row>
    <row r="8" spans="1:10" ht="15" customHeight="1" x14ac:dyDescent="0.25">
      <c r="A8" s="21"/>
      <c r="B8" s="20" t="s">
        <v>161</v>
      </c>
      <c r="C8" s="20"/>
      <c r="D8" s="20"/>
      <c r="E8" s="20"/>
      <c r="F8" s="20"/>
      <c r="G8" s="20"/>
      <c r="H8" s="20"/>
      <c r="I8" s="20"/>
      <c r="J8" s="20"/>
    </row>
    <row r="9" spans="1:10" x14ac:dyDescent="0.25">
      <c r="A9" s="21"/>
      <c r="B9" s="20"/>
      <c r="C9" s="20"/>
      <c r="D9" s="20"/>
      <c r="E9" s="20"/>
      <c r="F9" s="20"/>
      <c r="G9" s="20"/>
      <c r="H9" s="20"/>
      <c r="I9" s="20"/>
      <c r="J9" s="20"/>
    </row>
    <row r="10" spans="1:10" ht="15" customHeight="1" x14ac:dyDescent="0.25">
      <c r="A10" s="21"/>
      <c r="B10" s="20" t="s">
        <v>162</v>
      </c>
      <c r="C10" s="20"/>
      <c r="D10" s="20"/>
      <c r="E10" s="20"/>
      <c r="F10" s="20"/>
      <c r="G10" s="20"/>
      <c r="H10" s="20"/>
      <c r="I10" s="20"/>
      <c r="J10" s="20"/>
    </row>
    <row r="11" spans="1:10" ht="30" customHeight="1" x14ac:dyDescent="0.25">
      <c r="A11" s="21"/>
      <c r="B11" s="20" t="s">
        <v>163</v>
      </c>
      <c r="C11" s="20"/>
      <c r="D11" s="20"/>
      <c r="E11" s="20"/>
      <c r="F11" s="20"/>
      <c r="G11" s="20"/>
      <c r="H11" s="20"/>
      <c r="I11" s="20"/>
      <c r="J11" s="20"/>
    </row>
    <row r="12" spans="1:10" x14ac:dyDescent="0.25">
      <c r="A12" s="21"/>
      <c r="B12" s="20"/>
      <c r="C12" s="20"/>
      <c r="D12" s="20"/>
      <c r="E12" s="20"/>
      <c r="F12" s="20"/>
      <c r="G12" s="20"/>
      <c r="H12" s="20"/>
      <c r="I12" s="20"/>
      <c r="J12" s="20"/>
    </row>
    <row r="13" spans="1:10" ht="15" customHeight="1" x14ac:dyDescent="0.25">
      <c r="A13" s="21"/>
      <c r="B13" s="20" t="s">
        <v>164</v>
      </c>
      <c r="C13" s="20"/>
      <c r="D13" s="20"/>
      <c r="E13" s="20"/>
      <c r="F13" s="20"/>
      <c r="G13" s="20"/>
      <c r="H13" s="20"/>
      <c r="I13" s="20"/>
      <c r="J13" s="20"/>
    </row>
    <row r="14" spans="1:10" ht="15" customHeight="1" x14ac:dyDescent="0.25">
      <c r="A14" s="21"/>
      <c r="B14" s="20" t="s">
        <v>165</v>
      </c>
      <c r="C14" s="20"/>
      <c r="D14" s="20"/>
      <c r="E14" s="20"/>
      <c r="F14" s="20"/>
      <c r="G14" s="20"/>
      <c r="H14" s="20"/>
      <c r="I14" s="20"/>
      <c r="J14" s="20"/>
    </row>
    <row r="15" spans="1:10" x14ac:dyDescent="0.25">
      <c r="A15" s="21"/>
      <c r="B15" s="20"/>
      <c r="C15" s="20"/>
      <c r="D15" s="20"/>
      <c r="E15" s="20"/>
      <c r="F15" s="20"/>
      <c r="G15" s="20"/>
      <c r="H15" s="20"/>
      <c r="I15" s="20"/>
      <c r="J15" s="20"/>
    </row>
    <row r="16" spans="1:10" ht="15.75" thickBot="1" x14ac:dyDescent="0.3">
      <c r="A16" s="21"/>
      <c r="B16" s="2"/>
      <c r="C16" s="2"/>
      <c r="D16" s="19">
        <v>2013</v>
      </c>
      <c r="E16" s="19"/>
      <c r="F16" s="10"/>
      <c r="G16" s="2"/>
      <c r="H16" s="19">
        <v>2012</v>
      </c>
      <c r="I16" s="19"/>
      <c r="J16" s="10"/>
    </row>
    <row r="17" spans="1:10" ht="15.75" thickTop="1" x14ac:dyDescent="0.25">
      <c r="A17" s="21"/>
      <c r="B17" s="11" t="s">
        <v>166</v>
      </c>
      <c r="C17" s="11"/>
      <c r="D17" s="12"/>
      <c r="E17" s="13">
        <v>2956306</v>
      </c>
      <c r="F17" s="14"/>
      <c r="G17" s="11"/>
      <c r="H17" s="12"/>
      <c r="I17" s="13">
        <v>2986498</v>
      </c>
      <c r="J17" s="14"/>
    </row>
    <row r="18" spans="1:10" x14ac:dyDescent="0.25">
      <c r="A18" s="21"/>
      <c r="B18" s="15" t="s">
        <v>167</v>
      </c>
      <c r="C18" s="15"/>
      <c r="D18" s="16"/>
      <c r="E18" s="17">
        <v>2963853</v>
      </c>
      <c r="F18" s="18"/>
      <c r="G18" s="15"/>
      <c r="H18" s="16"/>
      <c r="I18" s="17">
        <v>2992104</v>
      </c>
      <c r="J18" s="18"/>
    </row>
    <row r="19" spans="1:10" x14ac:dyDescent="0.25">
      <c r="A19" s="21"/>
      <c r="B19" s="20"/>
      <c r="C19" s="20"/>
      <c r="D19" s="20"/>
      <c r="E19" s="20"/>
      <c r="F19" s="20"/>
      <c r="G19" s="20"/>
      <c r="H19" s="20"/>
      <c r="I19" s="20"/>
      <c r="J19" s="20"/>
    </row>
  </sheetData>
  <mergeCells count="19">
    <mergeCell ref="B14:J14"/>
    <mergeCell ref="B15:J15"/>
    <mergeCell ref="B19:J19"/>
    <mergeCell ref="B8:J8"/>
    <mergeCell ref="B9:J9"/>
    <mergeCell ref="B10:J10"/>
    <mergeCell ref="B11:J11"/>
    <mergeCell ref="B12:J12"/>
    <mergeCell ref="B13:J13"/>
    <mergeCell ref="D16:E16"/>
    <mergeCell ref="H16:I16"/>
    <mergeCell ref="A1:A2"/>
    <mergeCell ref="B1:J1"/>
    <mergeCell ref="B2:J2"/>
    <mergeCell ref="B3:J3"/>
    <mergeCell ref="A4:A19"/>
    <mergeCell ref="B4:J4"/>
    <mergeCell ref="B6:J6"/>
    <mergeCell ref="B7:J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0.140625" bestFit="1" customWidth="1"/>
    <col min="2" max="3" width="36.5703125" customWidth="1"/>
    <col min="4" max="4" width="4.7109375" customWidth="1"/>
    <col min="5" max="5" width="25.28515625" customWidth="1"/>
    <col min="6" max="7" width="22.7109375" customWidth="1"/>
    <col min="8" max="8" width="4.7109375" customWidth="1"/>
    <col min="9" max="9" width="25.28515625" customWidth="1"/>
    <col min="10" max="11" width="22.7109375" customWidth="1"/>
    <col min="12" max="12" width="4.7109375" customWidth="1"/>
    <col min="13" max="13" width="25.28515625" customWidth="1"/>
    <col min="14" max="15" width="22.7109375" customWidth="1"/>
    <col min="16" max="16" width="4.7109375" customWidth="1"/>
    <col min="17" max="17" width="25.28515625" customWidth="1"/>
    <col min="18" max="19" width="22.7109375" customWidth="1"/>
    <col min="20" max="20" width="4.7109375" customWidth="1"/>
    <col min="21" max="21" width="25.28515625" customWidth="1"/>
    <col min="22" max="23" width="22.7109375" customWidth="1"/>
    <col min="24" max="24" width="4.7109375" customWidth="1"/>
    <col min="25" max="25" width="18.5703125" customWidth="1"/>
    <col min="26" max="26" width="22.7109375" customWidth="1"/>
  </cols>
  <sheetData>
    <row r="1" spans="1:26" ht="15" customHeight="1" x14ac:dyDescent="0.25">
      <c r="A1" s="7" t="s">
        <v>1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9</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21" t="s">
        <v>168</v>
      </c>
      <c r="B4" s="20" t="s">
        <v>5</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21"/>
      <c r="B5" s="4">
        <v>2</v>
      </c>
      <c r="C5" s="4" t="s">
        <v>168</v>
      </c>
    </row>
    <row r="6" spans="1:26" x14ac:dyDescent="0.25">
      <c r="A6" s="21"/>
      <c r="B6" s="20"/>
      <c r="C6" s="20"/>
      <c r="D6" s="20"/>
      <c r="E6" s="20"/>
      <c r="F6" s="20"/>
      <c r="G6" s="20"/>
      <c r="H6" s="20"/>
      <c r="I6" s="20"/>
      <c r="J6" s="20"/>
      <c r="K6" s="20"/>
      <c r="L6" s="20"/>
      <c r="M6" s="20"/>
      <c r="N6" s="20"/>
      <c r="O6" s="20"/>
      <c r="P6" s="20"/>
      <c r="Q6" s="20"/>
      <c r="R6" s="20"/>
      <c r="S6" s="20"/>
      <c r="T6" s="20"/>
      <c r="U6" s="20"/>
      <c r="V6" s="20"/>
      <c r="W6" s="20"/>
      <c r="X6" s="20"/>
      <c r="Y6" s="20"/>
      <c r="Z6" s="20"/>
    </row>
    <row r="7" spans="1:26" ht="15" customHeight="1" x14ac:dyDescent="0.25">
      <c r="A7" s="21"/>
      <c r="B7" s="20" t="s">
        <v>170</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21"/>
      <c r="B8" s="20"/>
      <c r="C8" s="20"/>
      <c r="D8" s="20"/>
      <c r="E8" s="20"/>
      <c r="F8" s="20"/>
      <c r="G8" s="20"/>
      <c r="H8" s="20"/>
      <c r="I8" s="20"/>
      <c r="J8" s="20"/>
      <c r="K8" s="20"/>
      <c r="L8" s="20"/>
      <c r="M8" s="20"/>
      <c r="N8" s="20"/>
      <c r="O8" s="20"/>
      <c r="P8" s="20"/>
      <c r="Q8" s="20"/>
      <c r="R8" s="20"/>
      <c r="S8" s="20"/>
      <c r="T8" s="20"/>
      <c r="U8" s="20"/>
      <c r="V8" s="20"/>
      <c r="W8" s="20"/>
      <c r="X8" s="20"/>
      <c r="Y8" s="20"/>
      <c r="Z8" s="20"/>
    </row>
    <row r="9" spans="1:26" ht="15" customHeight="1" x14ac:dyDescent="0.25">
      <c r="A9" s="21"/>
      <c r="B9" s="21"/>
      <c r="C9" s="21"/>
      <c r="D9" s="21" t="s">
        <v>171</v>
      </c>
      <c r="E9" s="21"/>
      <c r="F9" s="35"/>
      <c r="G9" s="21"/>
      <c r="H9" s="21" t="s">
        <v>173</v>
      </c>
      <c r="I9" s="21"/>
      <c r="J9" s="35"/>
      <c r="K9" s="21"/>
      <c r="L9" s="21" t="s">
        <v>173</v>
      </c>
      <c r="M9" s="21"/>
      <c r="N9" s="35"/>
      <c r="O9" s="21"/>
      <c r="P9" s="21" t="s">
        <v>176</v>
      </c>
      <c r="Q9" s="21"/>
      <c r="R9" s="35"/>
    </row>
    <row r="10" spans="1:26" ht="15.75" thickBot="1" x14ac:dyDescent="0.3">
      <c r="A10" s="21"/>
      <c r="B10" s="21"/>
      <c r="C10" s="21"/>
      <c r="D10" s="19" t="s">
        <v>172</v>
      </c>
      <c r="E10" s="19"/>
      <c r="F10" s="35"/>
      <c r="G10" s="21"/>
      <c r="H10" s="19" t="s">
        <v>174</v>
      </c>
      <c r="I10" s="19"/>
      <c r="J10" s="35"/>
      <c r="K10" s="21"/>
      <c r="L10" s="19" t="s">
        <v>175</v>
      </c>
      <c r="M10" s="19"/>
      <c r="N10" s="35"/>
      <c r="O10" s="21"/>
      <c r="P10" s="19" t="s">
        <v>177</v>
      </c>
      <c r="Q10" s="19"/>
      <c r="R10" s="35"/>
    </row>
    <row r="11" spans="1:26" ht="15.75" thickTop="1" x14ac:dyDescent="0.25">
      <c r="A11" s="21"/>
      <c r="B11" s="22">
        <v>41547</v>
      </c>
      <c r="C11" s="2"/>
      <c r="D11" s="36"/>
      <c r="E11" s="36"/>
      <c r="F11" s="10"/>
      <c r="G11" s="2"/>
      <c r="H11" s="36"/>
      <c r="I11" s="36"/>
      <c r="J11" s="10"/>
      <c r="K11" s="2"/>
      <c r="L11" s="36"/>
      <c r="M11" s="36"/>
      <c r="N11" s="10"/>
      <c r="O11" s="2"/>
      <c r="P11" s="36"/>
      <c r="Q11" s="36"/>
      <c r="R11" s="10"/>
    </row>
    <row r="12" spans="1:26" x14ac:dyDescent="0.25">
      <c r="A12" s="21"/>
      <c r="B12" s="2" t="s">
        <v>178</v>
      </c>
      <c r="C12" s="2"/>
      <c r="D12" s="21"/>
      <c r="E12" s="21"/>
      <c r="F12" s="10"/>
      <c r="G12" s="2"/>
      <c r="H12" s="21"/>
      <c r="I12" s="21"/>
      <c r="J12" s="10"/>
      <c r="K12" s="2"/>
      <c r="L12" s="21"/>
      <c r="M12" s="21"/>
      <c r="N12" s="10"/>
      <c r="O12" s="2"/>
      <c r="P12" s="21"/>
      <c r="Q12" s="21"/>
      <c r="R12" s="10"/>
    </row>
    <row r="13" spans="1:26" x14ac:dyDescent="0.25">
      <c r="A13" s="21"/>
      <c r="B13" s="11" t="s">
        <v>179</v>
      </c>
      <c r="C13" s="11"/>
      <c r="D13" s="12" t="s">
        <v>180</v>
      </c>
      <c r="E13" s="13">
        <v>43047063</v>
      </c>
      <c r="F13" s="14"/>
      <c r="G13" s="11"/>
      <c r="H13" s="12" t="s">
        <v>180</v>
      </c>
      <c r="I13" s="13">
        <v>848919</v>
      </c>
      <c r="J13" s="14"/>
      <c r="K13" s="11"/>
      <c r="L13" s="12" t="s">
        <v>180</v>
      </c>
      <c r="M13" s="13">
        <v>2922</v>
      </c>
      <c r="N13" s="14"/>
      <c r="O13" s="11"/>
      <c r="P13" s="12" t="s">
        <v>180</v>
      </c>
      <c r="Q13" s="13">
        <v>43893060</v>
      </c>
      <c r="R13" s="14"/>
    </row>
    <row r="14" spans="1:26" x14ac:dyDescent="0.25">
      <c r="A14" s="21"/>
      <c r="B14" s="15" t="s">
        <v>181</v>
      </c>
      <c r="C14" s="15"/>
      <c r="D14" s="16"/>
      <c r="E14" s="17">
        <v>371030</v>
      </c>
      <c r="F14" s="18"/>
      <c r="G14" s="15"/>
      <c r="H14" s="16"/>
      <c r="I14" s="17">
        <v>7125</v>
      </c>
      <c r="J14" s="18"/>
      <c r="K14" s="15"/>
      <c r="L14" s="16"/>
      <c r="M14" s="23">
        <v>17</v>
      </c>
      <c r="N14" s="18"/>
      <c r="O14" s="15"/>
      <c r="P14" s="16"/>
      <c r="Q14" s="17">
        <v>378138</v>
      </c>
      <c r="R14" s="18"/>
    </row>
    <row r="15" spans="1:26" ht="15.75" thickBot="1" x14ac:dyDescent="0.3">
      <c r="A15" s="21"/>
      <c r="B15" s="11" t="s">
        <v>182</v>
      </c>
      <c r="C15" s="11"/>
      <c r="D15" s="24"/>
      <c r="E15" s="25">
        <v>1566913</v>
      </c>
      <c r="F15" s="14"/>
      <c r="G15" s="11"/>
      <c r="H15" s="24"/>
      <c r="I15" s="25">
        <v>593502</v>
      </c>
      <c r="J15" s="14"/>
      <c r="K15" s="11"/>
      <c r="L15" s="24"/>
      <c r="M15" s="25">
        <v>410360</v>
      </c>
      <c r="N15" s="14"/>
      <c r="O15" s="11"/>
      <c r="P15" s="24"/>
      <c r="Q15" s="25">
        <v>1750055</v>
      </c>
      <c r="R15" s="14"/>
    </row>
    <row r="16" spans="1:26" ht="16.5" thickTop="1" thickBot="1" x14ac:dyDescent="0.3">
      <c r="A16" s="21"/>
      <c r="B16" s="15"/>
      <c r="C16" s="15"/>
      <c r="D16" s="26" t="s">
        <v>180</v>
      </c>
      <c r="E16" s="27">
        <v>44985006</v>
      </c>
      <c r="F16" s="18"/>
      <c r="G16" s="15"/>
      <c r="H16" s="26" t="s">
        <v>180</v>
      </c>
      <c r="I16" s="27">
        <v>1449546</v>
      </c>
      <c r="J16" s="18"/>
      <c r="K16" s="15"/>
      <c r="L16" s="26" t="s">
        <v>180</v>
      </c>
      <c r="M16" s="27">
        <v>413299</v>
      </c>
      <c r="N16" s="18"/>
      <c r="O16" s="15"/>
      <c r="P16" s="26" t="s">
        <v>180</v>
      </c>
      <c r="Q16" s="27">
        <v>46021253</v>
      </c>
      <c r="R16" s="18"/>
    </row>
    <row r="17" spans="1:18" ht="15.75" thickTop="1" x14ac:dyDescent="0.25">
      <c r="A17" s="21"/>
      <c r="B17" s="11" t="s">
        <v>183</v>
      </c>
      <c r="C17" s="11"/>
      <c r="D17" s="12"/>
      <c r="E17" s="28"/>
      <c r="F17" s="14"/>
      <c r="G17" s="11"/>
      <c r="H17" s="12"/>
      <c r="I17" s="28"/>
      <c r="J17" s="14"/>
      <c r="K17" s="11"/>
      <c r="L17" s="12"/>
      <c r="M17" s="28"/>
      <c r="N17" s="14"/>
      <c r="O17" s="11"/>
      <c r="P17" s="12"/>
      <c r="Q17" s="28"/>
      <c r="R17" s="14"/>
    </row>
    <row r="18" spans="1:18" x14ac:dyDescent="0.25">
      <c r="A18" s="21"/>
      <c r="B18" s="15" t="s">
        <v>179</v>
      </c>
      <c r="C18" s="15"/>
      <c r="D18" s="16" t="s">
        <v>180</v>
      </c>
      <c r="E18" s="17">
        <v>53972888</v>
      </c>
      <c r="F18" s="18"/>
      <c r="G18" s="15"/>
      <c r="H18" s="16" t="s">
        <v>180</v>
      </c>
      <c r="I18" s="17">
        <v>120928</v>
      </c>
      <c r="J18" s="18"/>
      <c r="K18" s="15"/>
      <c r="L18" s="16" t="s">
        <v>180</v>
      </c>
      <c r="M18" s="23">
        <v>26</v>
      </c>
      <c r="N18" s="18"/>
      <c r="O18" s="15"/>
      <c r="P18" s="16" t="s">
        <v>180</v>
      </c>
      <c r="Q18" s="17">
        <v>54093790</v>
      </c>
      <c r="R18" s="18"/>
    </row>
    <row r="19" spans="1:18" x14ac:dyDescent="0.25">
      <c r="A19" s="21"/>
      <c r="B19" s="11" t="s">
        <v>184</v>
      </c>
      <c r="C19" s="11"/>
      <c r="D19" s="12"/>
      <c r="E19" s="13">
        <v>19753609</v>
      </c>
      <c r="F19" s="14"/>
      <c r="G19" s="11"/>
      <c r="H19" s="12"/>
      <c r="I19" s="13">
        <v>9247</v>
      </c>
      <c r="J19" s="14"/>
      <c r="K19" s="11"/>
      <c r="L19" s="12"/>
      <c r="M19" s="13">
        <v>25926</v>
      </c>
      <c r="N19" s="14"/>
      <c r="O19" s="11"/>
      <c r="P19" s="12"/>
      <c r="Q19" s="13">
        <v>19736930</v>
      </c>
      <c r="R19" s="14"/>
    </row>
    <row r="20" spans="1:18" ht="15.75" thickBot="1" x14ac:dyDescent="0.3">
      <c r="A20" s="21"/>
      <c r="B20" s="15" t="s">
        <v>181</v>
      </c>
      <c r="C20" s="15"/>
      <c r="D20" s="29"/>
      <c r="E20" s="30">
        <v>9879237</v>
      </c>
      <c r="F20" s="18"/>
      <c r="G20" s="15"/>
      <c r="H20" s="29"/>
      <c r="I20" s="30">
        <v>20188</v>
      </c>
      <c r="J20" s="18"/>
      <c r="K20" s="15"/>
      <c r="L20" s="29"/>
      <c r="M20" s="30">
        <v>7630</v>
      </c>
      <c r="N20" s="18"/>
      <c r="O20" s="15"/>
      <c r="P20" s="29"/>
      <c r="Q20" s="30">
        <v>9891795</v>
      </c>
      <c r="R20" s="18"/>
    </row>
    <row r="21" spans="1:18" ht="16.5" thickTop="1" thickBot="1" x14ac:dyDescent="0.3">
      <c r="A21" s="21"/>
      <c r="B21" s="11"/>
      <c r="C21" s="11"/>
      <c r="D21" s="31" t="s">
        <v>180</v>
      </c>
      <c r="E21" s="32">
        <v>83605734</v>
      </c>
      <c r="F21" s="14"/>
      <c r="G21" s="11"/>
      <c r="H21" s="31" t="s">
        <v>180</v>
      </c>
      <c r="I21" s="32">
        <v>150363</v>
      </c>
      <c r="J21" s="14"/>
      <c r="K21" s="11"/>
      <c r="L21" s="31" t="s">
        <v>180</v>
      </c>
      <c r="M21" s="32">
        <v>33582</v>
      </c>
      <c r="N21" s="14"/>
      <c r="O21" s="11"/>
      <c r="P21" s="31" t="s">
        <v>180</v>
      </c>
      <c r="Q21" s="32">
        <v>83722515</v>
      </c>
      <c r="R21" s="14"/>
    </row>
    <row r="22" spans="1:18" ht="15.75" thickTop="1" x14ac:dyDescent="0.25">
      <c r="A22" s="21"/>
      <c r="B22" s="15"/>
      <c r="C22" s="15"/>
      <c r="D22" s="16"/>
      <c r="E22" s="23"/>
      <c r="F22" s="18"/>
      <c r="G22" s="15"/>
      <c r="H22" s="16"/>
      <c r="I22" s="23"/>
      <c r="J22" s="18"/>
      <c r="K22" s="15"/>
      <c r="L22" s="16"/>
      <c r="M22" s="23"/>
      <c r="N22" s="18"/>
      <c r="O22" s="15"/>
      <c r="P22" s="16"/>
      <c r="Q22" s="23"/>
      <c r="R22" s="18"/>
    </row>
    <row r="23" spans="1:18" x14ac:dyDescent="0.25">
      <c r="A23" s="21"/>
      <c r="B23" s="33">
        <v>41274</v>
      </c>
      <c r="C23" s="11"/>
      <c r="D23" s="12"/>
      <c r="E23" s="28"/>
      <c r="F23" s="14"/>
      <c r="G23" s="11"/>
      <c r="H23" s="12"/>
      <c r="I23" s="28"/>
      <c r="J23" s="14"/>
      <c r="K23" s="11"/>
      <c r="L23" s="12"/>
      <c r="M23" s="28"/>
      <c r="N23" s="14"/>
      <c r="O23" s="11"/>
      <c r="P23" s="12"/>
      <c r="Q23" s="28"/>
      <c r="R23" s="14"/>
    </row>
    <row r="24" spans="1:18" x14ac:dyDescent="0.25">
      <c r="A24" s="21"/>
      <c r="B24" s="15" t="s">
        <v>178</v>
      </c>
      <c r="C24" s="15"/>
      <c r="D24" s="16"/>
      <c r="E24" s="23"/>
      <c r="F24" s="18"/>
      <c r="G24" s="15"/>
      <c r="H24" s="16"/>
      <c r="I24" s="23"/>
      <c r="J24" s="18"/>
      <c r="K24" s="15"/>
      <c r="L24" s="16"/>
      <c r="M24" s="23"/>
      <c r="N24" s="18"/>
      <c r="O24" s="15"/>
      <c r="P24" s="16"/>
      <c r="Q24" s="23"/>
      <c r="R24" s="18"/>
    </row>
    <row r="25" spans="1:18" x14ac:dyDescent="0.25">
      <c r="A25" s="21"/>
      <c r="B25" s="11" t="s">
        <v>179</v>
      </c>
      <c r="C25" s="11"/>
      <c r="D25" s="12" t="s">
        <v>180</v>
      </c>
      <c r="E25" s="13">
        <v>71098759</v>
      </c>
      <c r="F25" s="14"/>
      <c r="G25" s="11"/>
      <c r="H25" s="12" t="s">
        <v>180</v>
      </c>
      <c r="I25" s="13">
        <v>1078755</v>
      </c>
      <c r="J25" s="14"/>
      <c r="K25" s="11"/>
      <c r="L25" s="12" t="s">
        <v>180</v>
      </c>
      <c r="M25" s="13">
        <v>4174</v>
      </c>
      <c r="N25" s="14"/>
      <c r="O25" s="11"/>
      <c r="P25" s="12" t="s">
        <v>180</v>
      </c>
      <c r="Q25" s="13">
        <v>72173340</v>
      </c>
      <c r="R25" s="14"/>
    </row>
    <row r="26" spans="1:18" x14ac:dyDescent="0.25">
      <c r="A26" s="21"/>
      <c r="B26" s="15" t="s">
        <v>181</v>
      </c>
      <c r="C26" s="15"/>
      <c r="D26" s="16"/>
      <c r="E26" s="17">
        <v>400126</v>
      </c>
      <c r="F26" s="18"/>
      <c r="G26" s="15"/>
      <c r="H26" s="16"/>
      <c r="I26" s="17">
        <v>4155</v>
      </c>
      <c r="J26" s="18"/>
      <c r="K26" s="15"/>
      <c r="L26" s="16"/>
      <c r="M26" s="23">
        <v>844</v>
      </c>
      <c r="N26" s="18"/>
      <c r="O26" s="15"/>
      <c r="P26" s="16"/>
      <c r="Q26" s="17">
        <v>403437</v>
      </c>
      <c r="R26" s="18"/>
    </row>
    <row r="27" spans="1:18" ht="15.75" thickBot="1" x14ac:dyDescent="0.3">
      <c r="A27" s="21"/>
      <c r="B27" s="11" t="s">
        <v>182</v>
      </c>
      <c r="C27" s="11"/>
      <c r="D27" s="24"/>
      <c r="E27" s="25">
        <v>1566913</v>
      </c>
      <c r="F27" s="14"/>
      <c r="G27" s="11"/>
      <c r="H27" s="24"/>
      <c r="I27" s="25">
        <v>532832</v>
      </c>
      <c r="J27" s="14"/>
      <c r="K27" s="11"/>
      <c r="L27" s="24"/>
      <c r="M27" s="25">
        <v>393595</v>
      </c>
      <c r="N27" s="14"/>
      <c r="O27" s="11"/>
      <c r="P27" s="24"/>
      <c r="Q27" s="25">
        <v>1706150</v>
      </c>
      <c r="R27" s="14"/>
    </row>
    <row r="28" spans="1:18" ht="16.5" thickTop="1" thickBot="1" x14ac:dyDescent="0.3">
      <c r="A28" s="21"/>
      <c r="B28" s="15"/>
      <c r="C28" s="15"/>
      <c r="D28" s="26" t="s">
        <v>180</v>
      </c>
      <c r="E28" s="27">
        <v>73065798</v>
      </c>
      <c r="F28" s="18"/>
      <c r="G28" s="15"/>
      <c r="H28" s="26" t="s">
        <v>180</v>
      </c>
      <c r="I28" s="27">
        <v>1615742</v>
      </c>
      <c r="J28" s="18"/>
      <c r="K28" s="15"/>
      <c r="L28" s="26" t="s">
        <v>180</v>
      </c>
      <c r="M28" s="27">
        <v>398613</v>
      </c>
      <c r="N28" s="18"/>
      <c r="O28" s="15"/>
      <c r="P28" s="26" t="s">
        <v>180</v>
      </c>
      <c r="Q28" s="27">
        <v>74282927</v>
      </c>
      <c r="R28" s="18"/>
    </row>
    <row r="29" spans="1:18" ht="15.75" thickTop="1" x14ac:dyDescent="0.25">
      <c r="A29" s="21"/>
      <c r="B29" s="11" t="s">
        <v>183</v>
      </c>
      <c r="C29" s="11"/>
      <c r="D29" s="12"/>
      <c r="E29" s="28"/>
      <c r="F29" s="14"/>
      <c r="G29" s="11"/>
      <c r="H29" s="12"/>
      <c r="I29" s="28"/>
      <c r="J29" s="14"/>
      <c r="K29" s="11"/>
      <c r="L29" s="12"/>
      <c r="M29" s="28"/>
      <c r="N29" s="14"/>
      <c r="O29" s="11"/>
      <c r="P29" s="12"/>
      <c r="Q29" s="28"/>
      <c r="R29" s="14"/>
    </row>
    <row r="30" spans="1:18" x14ac:dyDescent="0.25">
      <c r="A30" s="21"/>
      <c r="B30" s="15" t="s">
        <v>179</v>
      </c>
      <c r="C30" s="15"/>
      <c r="D30" s="16" t="s">
        <v>180</v>
      </c>
      <c r="E30" s="17">
        <v>51979332</v>
      </c>
      <c r="F30" s="18"/>
      <c r="G30" s="15"/>
      <c r="H30" s="16" t="s">
        <v>180</v>
      </c>
      <c r="I30" s="17">
        <v>126149</v>
      </c>
      <c r="J30" s="18"/>
      <c r="K30" s="15"/>
      <c r="L30" s="16" t="s">
        <v>180</v>
      </c>
      <c r="M30" s="23">
        <v>661</v>
      </c>
      <c r="N30" s="18"/>
      <c r="O30" s="15"/>
      <c r="P30" s="16" t="s">
        <v>180</v>
      </c>
      <c r="Q30" s="17">
        <v>52104820</v>
      </c>
      <c r="R30" s="18"/>
    </row>
    <row r="31" spans="1:18" x14ac:dyDescent="0.25">
      <c r="A31" s="21"/>
      <c r="B31" s="11" t="s">
        <v>184</v>
      </c>
      <c r="C31" s="11"/>
      <c r="D31" s="12"/>
      <c r="E31" s="13">
        <v>9000000</v>
      </c>
      <c r="F31" s="14"/>
      <c r="G31" s="11"/>
      <c r="H31" s="12"/>
      <c r="I31" s="13">
        <v>3600</v>
      </c>
      <c r="J31" s="14"/>
      <c r="K31" s="11"/>
      <c r="L31" s="12"/>
      <c r="M31" s="13">
        <v>1800</v>
      </c>
      <c r="N31" s="14"/>
      <c r="O31" s="11"/>
      <c r="P31" s="12"/>
      <c r="Q31" s="13">
        <v>9001800</v>
      </c>
      <c r="R31" s="14"/>
    </row>
    <row r="32" spans="1:18" ht="15.75" thickBot="1" x14ac:dyDescent="0.3">
      <c r="A32" s="21"/>
      <c r="B32" s="15" t="s">
        <v>181</v>
      </c>
      <c r="C32" s="15"/>
      <c r="D32" s="29"/>
      <c r="E32" s="30">
        <v>4812950</v>
      </c>
      <c r="F32" s="18"/>
      <c r="G32" s="15"/>
      <c r="H32" s="29"/>
      <c r="I32" s="30">
        <v>12049</v>
      </c>
      <c r="J32" s="18"/>
      <c r="K32" s="15"/>
      <c r="L32" s="29"/>
      <c r="M32" s="34">
        <v>344</v>
      </c>
      <c r="N32" s="18"/>
      <c r="O32" s="15"/>
      <c r="P32" s="29"/>
      <c r="Q32" s="30">
        <v>4824655</v>
      </c>
      <c r="R32" s="18"/>
    </row>
    <row r="33" spans="1:26" ht="16.5" thickTop="1" thickBot="1" x14ac:dyDescent="0.3">
      <c r="A33" s="21"/>
      <c r="B33" s="11"/>
      <c r="C33" s="11"/>
      <c r="D33" s="31" t="s">
        <v>180</v>
      </c>
      <c r="E33" s="32">
        <v>65792282</v>
      </c>
      <c r="F33" s="14"/>
      <c r="G33" s="11"/>
      <c r="H33" s="31" t="s">
        <v>180</v>
      </c>
      <c r="I33" s="32">
        <v>141798</v>
      </c>
      <c r="J33" s="14"/>
      <c r="K33" s="11"/>
      <c r="L33" s="31" t="s">
        <v>180</v>
      </c>
      <c r="M33" s="32">
        <v>2805</v>
      </c>
      <c r="N33" s="14"/>
      <c r="O33" s="11"/>
      <c r="P33" s="31" t="s">
        <v>180</v>
      </c>
      <c r="Q33" s="32">
        <v>65931275</v>
      </c>
      <c r="R33" s="14"/>
    </row>
    <row r="34" spans="1:26" ht="15.75" thickTop="1" x14ac:dyDescent="0.25">
      <c r="A34" s="21"/>
      <c r="B34" s="20"/>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ht="15" customHeight="1" x14ac:dyDescent="0.25">
      <c r="A35" s="21"/>
      <c r="B35" s="20" t="s">
        <v>185</v>
      </c>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ht="15.75" thickBot="1" x14ac:dyDescent="0.3">
      <c r="A36" s="21"/>
      <c r="B36" s="4"/>
      <c r="C36" s="4"/>
      <c r="D36" s="53" t="s">
        <v>186</v>
      </c>
      <c r="E36" s="53"/>
      <c r="F36" s="53"/>
      <c r="G36" s="53"/>
      <c r="H36" s="53"/>
      <c r="I36" s="53"/>
      <c r="J36" s="37"/>
      <c r="K36" s="38"/>
      <c r="L36" s="53" t="s">
        <v>187</v>
      </c>
      <c r="M36" s="53"/>
      <c r="N36" s="53"/>
      <c r="O36" s="53"/>
      <c r="P36" s="53"/>
      <c r="Q36" s="53"/>
      <c r="R36" s="37"/>
      <c r="S36" s="38"/>
      <c r="T36" s="53" t="s">
        <v>188</v>
      </c>
      <c r="U36" s="53"/>
      <c r="V36" s="53"/>
      <c r="W36" s="53"/>
      <c r="X36" s="53"/>
      <c r="Y36" s="53"/>
      <c r="Z36" s="37"/>
    </row>
    <row r="37" spans="1:26" ht="15.75" thickTop="1" x14ac:dyDescent="0.25">
      <c r="A37" s="21"/>
      <c r="B37" s="20"/>
      <c r="C37" s="54"/>
      <c r="D37" s="55" t="s">
        <v>176</v>
      </c>
      <c r="E37" s="55"/>
      <c r="F37" s="57"/>
      <c r="G37" s="58"/>
      <c r="H37" s="55" t="s">
        <v>173</v>
      </c>
      <c r="I37" s="55"/>
      <c r="J37" s="56"/>
      <c r="K37" s="54"/>
      <c r="L37" s="55" t="s">
        <v>176</v>
      </c>
      <c r="M37" s="55"/>
      <c r="N37" s="57"/>
      <c r="O37" s="58"/>
      <c r="P37" s="55" t="s">
        <v>173</v>
      </c>
      <c r="Q37" s="55"/>
      <c r="R37" s="56"/>
      <c r="S37" s="54"/>
      <c r="T37" s="55" t="s">
        <v>176</v>
      </c>
      <c r="U37" s="55"/>
      <c r="V37" s="57"/>
      <c r="W37" s="58"/>
      <c r="X37" s="55" t="s">
        <v>173</v>
      </c>
      <c r="Y37" s="55"/>
      <c r="Z37" s="59"/>
    </row>
    <row r="38" spans="1:26" ht="15.75" thickBot="1" x14ac:dyDescent="0.3">
      <c r="A38" s="21"/>
      <c r="B38" s="20"/>
      <c r="C38" s="54"/>
      <c r="D38" s="53" t="s">
        <v>177</v>
      </c>
      <c r="E38" s="53"/>
      <c r="F38" s="56"/>
      <c r="G38" s="54"/>
      <c r="H38" s="53" t="s">
        <v>175</v>
      </c>
      <c r="I38" s="53"/>
      <c r="J38" s="56"/>
      <c r="K38" s="54"/>
      <c r="L38" s="53" t="s">
        <v>177</v>
      </c>
      <c r="M38" s="53"/>
      <c r="N38" s="56"/>
      <c r="O38" s="54"/>
      <c r="P38" s="53" t="s">
        <v>175</v>
      </c>
      <c r="Q38" s="53"/>
      <c r="R38" s="56"/>
      <c r="S38" s="54"/>
      <c r="T38" s="53" t="s">
        <v>177</v>
      </c>
      <c r="U38" s="53"/>
      <c r="V38" s="56"/>
      <c r="W38" s="54"/>
      <c r="X38" s="53" t="s">
        <v>175</v>
      </c>
      <c r="Y38" s="53"/>
      <c r="Z38" s="59"/>
    </row>
    <row r="39" spans="1:26" ht="15.75" thickTop="1" x14ac:dyDescent="0.25">
      <c r="A39" s="21"/>
      <c r="B39" s="39" t="s">
        <v>179</v>
      </c>
      <c r="C39" s="39"/>
      <c r="D39" s="40" t="s">
        <v>180</v>
      </c>
      <c r="E39" s="41">
        <v>3997120</v>
      </c>
      <c r="F39" s="42"/>
      <c r="G39" s="39"/>
      <c r="H39" s="40" t="s">
        <v>180</v>
      </c>
      <c r="I39" s="41">
        <v>2948</v>
      </c>
      <c r="J39" s="42"/>
      <c r="K39" s="39"/>
      <c r="L39" s="40" t="s">
        <v>180</v>
      </c>
      <c r="M39" s="43" t="s">
        <v>189</v>
      </c>
      <c r="N39" s="42"/>
      <c r="O39" s="39"/>
      <c r="P39" s="40" t="s">
        <v>180</v>
      </c>
      <c r="Q39" s="43" t="s">
        <v>189</v>
      </c>
      <c r="R39" s="42"/>
      <c r="S39" s="39"/>
      <c r="T39" s="40" t="s">
        <v>180</v>
      </c>
      <c r="U39" s="41">
        <v>3997120</v>
      </c>
      <c r="V39" s="42"/>
      <c r="W39" s="39"/>
      <c r="X39" s="40" t="s">
        <v>180</v>
      </c>
      <c r="Y39" s="41">
        <v>2948</v>
      </c>
      <c r="Z39" s="42"/>
    </row>
    <row r="40" spans="1:26" x14ac:dyDescent="0.25">
      <c r="A40" s="21"/>
      <c r="B40" s="44" t="s">
        <v>184</v>
      </c>
      <c r="C40" s="44"/>
      <c r="D40" s="45"/>
      <c r="E40" s="46">
        <v>8035690</v>
      </c>
      <c r="F40" s="47"/>
      <c r="G40" s="44"/>
      <c r="H40" s="45"/>
      <c r="I40" s="46">
        <v>25927</v>
      </c>
      <c r="J40" s="47"/>
      <c r="K40" s="44"/>
      <c r="L40" s="45"/>
      <c r="M40" s="48" t="s">
        <v>189</v>
      </c>
      <c r="N40" s="47"/>
      <c r="O40" s="44"/>
      <c r="P40" s="45"/>
      <c r="Q40" s="48" t="s">
        <v>189</v>
      </c>
      <c r="R40" s="47"/>
      <c r="S40" s="44"/>
      <c r="T40" s="45"/>
      <c r="U40" s="46">
        <v>8035690</v>
      </c>
      <c r="V40" s="47"/>
      <c r="W40" s="44"/>
      <c r="X40" s="45"/>
      <c r="Y40" s="46">
        <v>25927</v>
      </c>
      <c r="Z40" s="47"/>
    </row>
    <row r="41" spans="1:26" x14ac:dyDescent="0.25">
      <c r="A41" s="21"/>
      <c r="B41" s="39" t="s">
        <v>181</v>
      </c>
      <c r="C41" s="39"/>
      <c r="D41" s="40"/>
      <c r="E41" s="41">
        <v>1847238</v>
      </c>
      <c r="F41" s="42"/>
      <c r="G41" s="39"/>
      <c r="H41" s="40"/>
      <c r="I41" s="41">
        <v>7646</v>
      </c>
      <c r="J41" s="42"/>
      <c r="K41" s="39"/>
      <c r="L41" s="40"/>
      <c r="M41" s="43" t="s">
        <v>189</v>
      </c>
      <c r="N41" s="42"/>
      <c r="O41" s="39"/>
      <c r="P41" s="40"/>
      <c r="Q41" s="43" t="s">
        <v>189</v>
      </c>
      <c r="R41" s="42"/>
      <c r="S41" s="39"/>
      <c r="T41" s="40"/>
      <c r="U41" s="41">
        <v>1847238</v>
      </c>
      <c r="V41" s="42"/>
      <c r="W41" s="39"/>
      <c r="X41" s="40"/>
      <c r="Y41" s="41">
        <v>7646</v>
      </c>
      <c r="Z41" s="42"/>
    </row>
    <row r="42" spans="1:26" ht="15.75" thickBot="1" x14ac:dyDescent="0.3">
      <c r="A42" s="21"/>
      <c r="B42" s="44" t="s">
        <v>78</v>
      </c>
      <c r="C42" s="44"/>
      <c r="D42" s="49"/>
      <c r="E42" s="50">
        <v>5000</v>
      </c>
      <c r="F42" s="47"/>
      <c r="G42" s="44"/>
      <c r="H42" s="49"/>
      <c r="I42" s="50">
        <v>12100</v>
      </c>
      <c r="J42" s="47"/>
      <c r="K42" s="44"/>
      <c r="L42" s="49"/>
      <c r="M42" s="50">
        <v>734329</v>
      </c>
      <c r="N42" s="47"/>
      <c r="O42" s="44"/>
      <c r="P42" s="49"/>
      <c r="Q42" s="50">
        <v>398259</v>
      </c>
      <c r="R42" s="47"/>
      <c r="S42" s="44"/>
      <c r="T42" s="49"/>
      <c r="U42" s="50">
        <v>739329</v>
      </c>
      <c r="V42" s="47"/>
      <c r="W42" s="44"/>
      <c r="X42" s="49"/>
      <c r="Y42" s="50">
        <v>410359</v>
      </c>
      <c r="Z42" s="47"/>
    </row>
    <row r="43" spans="1:26" ht="16.5" thickTop="1" thickBot="1" x14ac:dyDescent="0.3">
      <c r="A43" s="21"/>
      <c r="B43" s="39"/>
      <c r="C43" s="39"/>
      <c r="D43" s="51" t="s">
        <v>180</v>
      </c>
      <c r="E43" s="52">
        <v>13885048</v>
      </c>
      <c r="F43" s="42"/>
      <c r="G43" s="39"/>
      <c r="H43" s="51" t="s">
        <v>180</v>
      </c>
      <c r="I43" s="52">
        <v>48621</v>
      </c>
      <c r="J43" s="42"/>
      <c r="K43" s="39"/>
      <c r="L43" s="51" t="s">
        <v>180</v>
      </c>
      <c r="M43" s="52">
        <v>734329</v>
      </c>
      <c r="N43" s="42"/>
      <c r="O43" s="39"/>
      <c r="P43" s="51" t="s">
        <v>180</v>
      </c>
      <c r="Q43" s="52">
        <v>398259</v>
      </c>
      <c r="R43" s="42"/>
      <c r="S43" s="39"/>
      <c r="T43" s="51" t="s">
        <v>180</v>
      </c>
      <c r="U43" s="52">
        <v>14619377</v>
      </c>
      <c r="V43" s="42"/>
      <c r="W43" s="39"/>
      <c r="X43" s="51" t="s">
        <v>180</v>
      </c>
      <c r="Y43" s="52">
        <v>446880</v>
      </c>
      <c r="Z43" s="42"/>
    </row>
    <row r="44" spans="1:26" ht="15.75" thickTop="1" x14ac:dyDescent="0.25">
      <c r="A44" s="21"/>
      <c r="B44" s="20"/>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ht="15" customHeight="1" x14ac:dyDescent="0.25">
      <c r="A45" s="21"/>
      <c r="B45" s="20" t="s">
        <v>190</v>
      </c>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x14ac:dyDescent="0.25">
      <c r="A46" s="21"/>
      <c r="B46" s="20"/>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ht="30" customHeight="1" x14ac:dyDescent="0.25">
      <c r="A47" s="21"/>
      <c r="B47" s="20" t="s">
        <v>191</v>
      </c>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x14ac:dyDescent="0.25">
      <c r="A48" s="21"/>
      <c r="B48" s="20"/>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ht="15" customHeight="1" x14ac:dyDescent="0.25">
      <c r="A49" s="21"/>
      <c r="B49" s="20" t="s">
        <v>192</v>
      </c>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x14ac:dyDescent="0.25">
      <c r="A50" s="21"/>
      <c r="B50" s="20"/>
      <c r="C50" s="20"/>
      <c r="D50" s="20"/>
      <c r="E50" s="20"/>
      <c r="F50" s="20"/>
      <c r="G50" s="20"/>
      <c r="H50" s="20"/>
      <c r="I50" s="20"/>
      <c r="J50" s="20"/>
      <c r="K50" s="20"/>
      <c r="L50" s="20"/>
      <c r="M50" s="20"/>
      <c r="N50" s="20"/>
      <c r="O50" s="20"/>
      <c r="P50" s="20"/>
      <c r="Q50" s="20"/>
      <c r="R50" s="20"/>
      <c r="S50" s="20"/>
      <c r="T50" s="20"/>
      <c r="U50" s="20"/>
      <c r="V50" s="20"/>
      <c r="W50" s="20"/>
      <c r="X50" s="20"/>
      <c r="Y50" s="20"/>
      <c r="Z50" s="20"/>
    </row>
    <row r="51" spans="1:26" ht="15.75" thickBot="1" x14ac:dyDescent="0.3">
      <c r="A51" s="21"/>
      <c r="B51" s="2"/>
      <c r="C51" s="2"/>
      <c r="D51" s="60">
        <v>41547</v>
      </c>
      <c r="E51" s="60"/>
      <c r="F51" s="60"/>
      <c r="G51" s="60"/>
      <c r="H51" s="60"/>
      <c r="I51" s="60"/>
      <c r="J51" s="10"/>
      <c r="K51" s="2"/>
      <c r="L51" s="60">
        <v>41274</v>
      </c>
      <c r="M51" s="60"/>
      <c r="N51" s="60"/>
      <c r="O51" s="60"/>
      <c r="P51" s="60"/>
      <c r="Q51" s="60"/>
      <c r="R51" s="10"/>
    </row>
    <row r="52" spans="1:26" ht="15.75" thickTop="1" x14ac:dyDescent="0.25">
      <c r="A52" s="21"/>
      <c r="B52" s="21"/>
      <c r="C52" s="21"/>
      <c r="D52" s="36" t="s">
        <v>171</v>
      </c>
      <c r="E52" s="36"/>
      <c r="F52" s="61"/>
      <c r="G52" s="36"/>
      <c r="H52" s="36" t="s">
        <v>176</v>
      </c>
      <c r="I52" s="36"/>
      <c r="J52" s="35"/>
      <c r="K52" s="21"/>
      <c r="L52" s="36" t="s">
        <v>171</v>
      </c>
      <c r="M52" s="36"/>
      <c r="N52" s="61"/>
      <c r="O52" s="36"/>
      <c r="P52" s="36" t="s">
        <v>176</v>
      </c>
      <c r="Q52" s="36"/>
      <c r="R52" s="35"/>
    </row>
    <row r="53" spans="1:26" ht="15.75" thickBot="1" x14ac:dyDescent="0.3">
      <c r="A53" s="21"/>
      <c r="B53" s="21"/>
      <c r="C53" s="21"/>
      <c r="D53" s="19" t="s">
        <v>172</v>
      </c>
      <c r="E53" s="19"/>
      <c r="F53" s="35"/>
      <c r="G53" s="21"/>
      <c r="H53" s="19" t="s">
        <v>177</v>
      </c>
      <c r="I53" s="19"/>
      <c r="J53" s="35"/>
      <c r="K53" s="21"/>
      <c r="L53" s="19" t="s">
        <v>172</v>
      </c>
      <c r="M53" s="19"/>
      <c r="N53" s="35"/>
      <c r="O53" s="21"/>
      <c r="P53" s="19" t="s">
        <v>177</v>
      </c>
      <c r="Q53" s="19"/>
      <c r="R53" s="35"/>
    </row>
    <row r="54" spans="1:26" ht="15.75" thickTop="1" x14ac:dyDescent="0.25">
      <c r="A54" s="21"/>
      <c r="B54" s="2" t="s">
        <v>178</v>
      </c>
      <c r="C54" s="2"/>
      <c r="D54" s="36"/>
      <c r="E54" s="36"/>
      <c r="F54" s="10"/>
      <c r="G54" s="2"/>
      <c r="H54" s="36"/>
      <c r="I54" s="36"/>
      <c r="J54" s="10"/>
      <c r="K54" s="2"/>
      <c r="L54" s="36"/>
      <c r="M54" s="36"/>
      <c r="N54" s="10"/>
      <c r="O54" s="2"/>
      <c r="P54" s="36"/>
      <c r="Q54" s="36"/>
      <c r="R54" s="10"/>
    </row>
    <row r="55" spans="1:26" x14ac:dyDescent="0.25">
      <c r="A55" s="21"/>
      <c r="B55" s="11" t="s">
        <v>193</v>
      </c>
      <c r="C55" s="11"/>
      <c r="D55" s="12" t="s">
        <v>180</v>
      </c>
      <c r="E55" s="13">
        <v>16065467</v>
      </c>
      <c r="F55" s="14"/>
      <c r="G55" s="11"/>
      <c r="H55" s="12" t="s">
        <v>180</v>
      </c>
      <c r="I55" s="13">
        <v>16089493</v>
      </c>
      <c r="J55" s="14"/>
      <c r="K55" s="11"/>
      <c r="L55" s="12" t="s">
        <v>180</v>
      </c>
      <c r="M55" s="13">
        <v>41027015</v>
      </c>
      <c r="N55" s="14"/>
      <c r="O55" s="11"/>
      <c r="P55" s="12" t="s">
        <v>180</v>
      </c>
      <c r="Q55" s="13">
        <v>41048970</v>
      </c>
      <c r="R55" s="14"/>
    </row>
    <row r="56" spans="1:26" x14ac:dyDescent="0.25">
      <c r="A56" s="21"/>
      <c r="B56" s="15" t="s">
        <v>194</v>
      </c>
      <c r="C56" s="15"/>
      <c r="D56" s="16"/>
      <c r="E56" s="17">
        <v>25355049</v>
      </c>
      <c r="F56" s="18"/>
      <c r="G56" s="15"/>
      <c r="H56" s="16"/>
      <c r="I56" s="17">
        <v>25395605</v>
      </c>
      <c r="J56" s="18"/>
      <c r="K56" s="15"/>
      <c r="L56" s="16"/>
      <c r="M56" s="17">
        <v>28474650</v>
      </c>
      <c r="N56" s="18"/>
      <c r="O56" s="15"/>
      <c r="P56" s="16"/>
      <c r="Q56" s="17">
        <v>28519007</v>
      </c>
      <c r="R56" s="18"/>
    </row>
    <row r="57" spans="1:26" x14ac:dyDescent="0.25">
      <c r="A57" s="21"/>
      <c r="B57" s="11" t="s">
        <v>195</v>
      </c>
      <c r="C57" s="11"/>
      <c r="D57" s="12"/>
      <c r="E57" s="13">
        <v>1997577</v>
      </c>
      <c r="F57" s="14"/>
      <c r="G57" s="11"/>
      <c r="H57" s="12"/>
      <c r="I57" s="13">
        <v>2786100</v>
      </c>
      <c r="J57" s="14"/>
      <c r="K57" s="11"/>
      <c r="L57" s="12"/>
      <c r="M57" s="28" t="s">
        <v>189</v>
      </c>
      <c r="N57" s="14"/>
      <c r="O57" s="11"/>
      <c r="P57" s="12"/>
      <c r="Q57" s="28" t="s">
        <v>189</v>
      </c>
      <c r="R57" s="14"/>
    </row>
    <row r="58" spans="1:26" ht="15.75" thickBot="1" x14ac:dyDescent="0.3">
      <c r="A58" s="21"/>
      <c r="B58" s="15" t="s">
        <v>196</v>
      </c>
      <c r="C58" s="15"/>
      <c r="D58" s="29"/>
      <c r="E58" s="34" t="s">
        <v>189</v>
      </c>
      <c r="F58" s="18"/>
      <c r="G58" s="15"/>
      <c r="H58" s="29"/>
      <c r="I58" s="34" t="s">
        <v>189</v>
      </c>
      <c r="J58" s="18"/>
      <c r="K58" s="15"/>
      <c r="L58" s="29"/>
      <c r="M58" s="30">
        <v>1997220</v>
      </c>
      <c r="N58" s="18"/>
      <c r="O58" s="15"/>
      <c r="P58" s="29"/>
      <c r="Q58" s="30">
        <v>3008800</v>
      </c>
      <c r="R58" s="18"/>
    </row>
    <row r="59" spans="1:26" ht="16.5" thickTop="1" thickBot="1" x14ac:dyDescent="0.3">
      <c r="A59" s="21"/>
      <c r="B59" s="11" t="s">
        <v>197</v>
      </c>
      <c r="C59" s="11"/>
      <c r="D59" s="31" t="s">
        <v>180</v>
      </c>
      <c r="E59" s="32">
        <v>43418093</v>
      </c>
      <c r="F59" s="14"/>
      <c r="G59" s="11"/>
      <c r="H59" s="31" t="s">
        <v>180</v>
      </c>
      <c r="I59" s="32">
        <v>44271198</v>
      </c>
      <c r="J59" s="14"/>
      <c r="K59" s="11"/>
      <c r="L59" s="31" t="s">
        <v>180</v>
      </c>
      <c r="M59" s="32">
        <v>71498885</v>
      </c>
      <c r="N59" s="14"/>
      <c r="O59" s="11"/>
      <c r="P59" s="31" t="s">
        <v>180</v>
      </c>
      <c r="Q59" s="32">
        <v>72576777</v>
      </c>
      <c r="R59" s="14"/>
    </row>
    <row r="60" spans="1:26" ht="15.75" thickTop="1" x14ac:dyDescent="0.25">
      <c r="A60" s="21"/>
      <c r="B60" s="15"/>
      <c r="C60" s="15"/>
      <c r="D60" s="16"/>
      <c r="E60" s="23"/>
      <c r="F60" s="18"/>
      <c r="G60" s="15"/>
      <c r="H60" s="16"/>
      <c r="I60" s="23"/>
      <c r="J60" s="18"/>
      <c r="K60" s="15"/>
      <c r="L60" s="16"/>
      <c r="M60" s="23"/>
      <c r="N60" s="18"/>
      <c r="O60" s="15"/>
      <c r="P60" s="16"/>
      <c r="Q60" s="23"/>
      <c r="R60" s="18"/>
    </row>
    <row r="61" spans="1:26" x14ac:dyDescent="0.25">
      <c r="A61" s="21"/>
      <c r="B61" s="11" t="s">
        <v>183</v>
      </c>
      <c r="C61" s="11"/>
      <c r="D61" s="12"/>
      <c r="E61" s="28"/>
      <c r="F61" s="14"/>
      <c r="G61" s="11"/>
      <c r="H61" s="12"/>
      <c r="I61" s="28"/>
      <c r="J61" s="14"/>
      <c r="K61" s="11"/>
      <c r="L61" s="12"/>
      <c r="M61" s="28"/>
      <c r="N61" s="14"/>
      <c r="O61" s="11"/>
      <c r="P61" s="12"/>
      <c r="Q61" s="28"/>
      <c r="R61" s="14"/>
    </row>
    <row r="62" spans="1:26" x14ac:dyDescent="0.25">
      <c r="A62" s="21"/>
      <c r="B62" s="15" t="s">
        <v>193</v>
      </c>
      <c r="C62" s="15"/>
      <c r="D62" s="16" t="s">
        <v>180</v>
      </c>
      <c r="E62" s="17">
        <v>31052723</v>
      </c>
      <c r="F62" s="18"/>
      <c r="G62" s="15"/>
      <c r="H62" s="16" t="s">
        <v>180</v>
      </c>
      <c r="I62" s="17">
        <v>31114980</v>
      </c>
      <c r="J62" s="18"/>
      <c r="K62" s="15"/>
      <c r="L62" s="16" t="s">
        <v>180</v>
      </c>
      <c r="M62" s="17">
        <v>30318940</v>
      </c>
      <c r="N62" s="18"/>
      <c r="O62" s="15"/>
      <c r="P62" s="16" t="s">
        <v>180</v>
      </c>
      <c r="Q62" s="17">
        <v>30346374</v>
      </c>
      <c r="R62" s="18"/>
    </row>
    <row r="63" spans="1:26" ht="15.75" thickBot="1" x14ac:dyDescent="0.3">
      <c r="A63" s="21"/>
      <c r="B63" s="11" t="s">
        <v>194</v>
      </c>
      <c r="C63" s="11"/>
      <c r="D63" s="24"/>
      <c r="E63" s="25">
        <v>52553011</v>
      </c>
      <c r="F63" s="14"/>
      <c r="G63" s="11"/>
      <c r="H63" s="24"/>
      <c r="I63" s="25">
        <v>52607535</v>
      </c>
      <c r="J63" s="14"/>
      <c r="K63" s="11"/>
      <c r="L63" s="24"/>
      <c r="M63" s="25">
        <v>35473342</v>
      </c>
      <c r="N63" s="14"/>
      <c r="O63" s="11"/>
      <c r="P63" s="24"/>
      <c r="Q63" s="25">
        <v>35584901</v>
      </c>
      <c r="R63" s="14"/>
    </row>
    <row r="64" spans="1:26" ht="16.5" thickTop="1" thickBot="1" x14ac:dyDescent="0.3">
      <c r="A64" s="21"/>
      <c r="B64" s="15" t="s">
        <v>198</v>
      </c>
      <c r="C64" s="15"/>
      <c r="D64" s="26" t="s">
        <v>180</v>
      </c>
      <c r="E64" s="27">
        <v>83605734</v>
      </c>
      <c r="F64" s="18"/>
      <c r="G64" s="15"/>
      <c r="H64" s="26" t="s">
        <v>180</v>
      </c>
      <c r="I64" s="27">
        <v>83722515</v>
      </c>
      <c r="J64" s="18"/>
      <c r="K64" s="15"/>
      <c r="L64" s="26" t="s">
        <v>180</v>
      </c>
      <c r="M64" s="27">
        <v>65792282</v>
      </c>
      <c r="N64" s="18"/>
      <c r="O64" s="15"/>
      <c r="P64" s="26" t="s">
        <v>180</v>
      </c>
      <c r="Q64" s="27">
        <v>65931275</v>
      </c>
      <c r="R64" s="18"/>
    </row>
    <row r="65" spans="1:26" ht="15.75" thickTop="1" x14ac:dyDescent="0.25">
      <c r="A65" s="21"/>
      <c r="B65" s="11"/>
      <c r="C65" s="11"/>
      <c r="D65" s="12"/>
      <c r="E65" s="28"/>
      <c r="F65" s="14"/>
      <c r="G65" s="11"/>
      <c r="H65" s="12"/>
      <c r="I65" s="28"/>
      <c r="J65" s="14"/>
      <c r="K65" s="11"/>
      <c r="L65" s="12"/>
      <c r="M65" s="28"/>
      <c r="N65" s="14"/>
      <c r="O65" s="11"/>
      <c r="P65" s="12"/>
      <c r="Q65" s="28"/>
      <c r="R65" s="14"/>
    </row>
    <row r="66" spans="1:26" ht="15.75" thickBot="1" x14ac:dyDescent="0.3">
      <c r="A66" s="21"/>
      <c r="B66" s="15" t="s">
        <v>199</v>
      </c>
      <c r="C66" s="15"/>
      <c r="D66" s="26" t="s">
        <v>180</v>
      </c>
      <c r="E66" s="27">
        <v>26127600</v>
      </c>
      <c r="F66" s="18"/>
      <c r="G66" s="15"/>
      <c r="H66" s="26" t="s">
        <v>180</v>
      </c>
      <c r="I66" s="27">
        <v>26189354</v>
      </c>
      <c r="J66" s="18"/>
      <c r="K66" s="15"/>
      <c r="L66" s="26" t="s">
        <v>180</v>
      </c>
      <c r="M66" s="27">
        <v>24796570</v>
      </c>
      <c r="N66" s="18"/>
      <c r="O66" s="15"/>
      <c r="P66" s="26" t="s">
        <v>180</v>
      </c>
      <c r="Q66" s="27">
        <v>24894038</v>
      </c>
      <c r="R66" s="18"/>
    </row>
    <row r="67" spans="1:26" ht="15.75" thickTop="1" x14ac:dyDescent="0.25">
      <c r="A67" s="21"/>
      <c r="B67" s="20"/>
      <c r="C67" s="20"/>
      <c r="D67" s="20"/>
      <c r="E67" s="20"/>
      <c r="F67" s="20"/>
      <c r="G67" s="20"/>
      <c r="H67" s="20"/>
      <c r="I67" s="20"/>
      <c r="J67" s="20"/>
      <c r="K67" s="20"/>
      <c r="L67" s="20"/>
      <c r="M67" s="20"/>
      <c r="N67" s="20"/>
      <c r="O67" s="20"/>
      <c r="P67" s="20"/>
      <c r="Q67" s="20"/>
      <c r="R67" s="20"/>
      <c r="S67" s="20"/>
      <c r="T67" s="20"/>
      <c r="U67" s="20"/>
      <c r="V67" s="20"/>
      <c r="W67" s="20"/>
      <c r="X67" s="20"/>
      <c r="Y67" s="20"/>
      <c r="Z67" s="20"/>
    </row>
    <row r="68" spans="1:26" ht="15" customHeight="1" x14ac:dyDescent="0.25">
      <c r="A68" s="21"/>
      <c r="B68" s="20" t="s">
        <v>200</v>
      </c>
      <c r="C68" s="20"/>
      <c r="D68" s="20"/>
      <c r="E68" s="20"/>
      <c r="F68" s="20"/>
      <c r="G68" s="20"/>
      <c r="H68" s="20"/>
      <c r="I68" s="20"/>
      <c r="J68" s="20"/>
      <c r="K68" s="20"/>
      <c r="L68" s="20"/>
      <c r="M68" s="20"/>
      <c r="N68" s="20"/>
      <c r="O68" s="20"/>
      <c r="P68" s="20"/>
      <c r="Q68" s="20"/>
      <c r="R68" s="20"/>
      <c r="S68" s="20"/>
      <c r="T68" s="20"/>
      <c r="U68" s="20"/>
      <c r="V68" s="20"/>
      <c r="W68" s="20"/>
      <c r="X68" s="20"/>
      <c r="Y68" s="20"/>
      <c r="Z68" s="20"/>
    </row>
  </sheetData>
  <mergeCells count="96">
    <mergeCell ref="B50:Z50"/>
    <mergeCell ref="B67:Z67"/>
    <mergeCell ref="B68:Z68"/>
    <mergeCell ref="B44:Z44"/>
    <mergeCell ref="B45:Z45"/>
    <mergeCell ref="B46:Z46"/>
    <mergeCell ref="B47:Z47"/>
    <mergeCell ref="B48:Z48"/>
    <mergeCell ref="B49:Z49"/>
    <mergeCell ref="A1:A2"/>
    <mergeCell ref="B1:Z1"/>
    <mergeCell ref="B2:Z2"/>
    <mergeCell ref="B3:Z3"/>
    <mergeCell ref="A4:A68"/>
    <mergeCell ref="B4:Z4"/>
    <mergeCell ref="B6:Z6"/>
    <mergeCell ref="B7:Z7"/>
    <mergeCell ref="B8:Z8"/>
    <mergeCell ref="B34:Z34"/>
    <mergeCell ref="N52:N53"/>
    <mergeCell ref="O52:O53"/>
    <mergeCell ref="P52:Q52"/>
    <mergeCell ref="P53:Q53"/>
    <mergeCell ref="R52:R53"/>
    <mergeCell ref="D54:E54"/>
    <mergeCell ref="H54:I54"/>
    <mergeCell ref="L54:M54"/>
    <mergeCell ref="P54:Q54"/>
    <mergeCell ref="G52:G53"/>
    <mergeCell ref="H52:I52"/>
    <mergeCell ref="H53:I53"/>
    <mergeCell ref="J52:J53"/>
    <mergeCell ref="K52:K53"/>
    <mergeCell ref="L52:M52"/>
    <mergeCell ref="L53:M53"/>
    <mergeCell ref="X37:Y37"/>
    <mergeCell ref="X38:Y38"/>
    <mergeCell ref="Z37:Z38"/>
    <mergeCell ref="D51:I51"/>
    <mergeCell ref="L51:Q51"/>
    <mergeCell ref="B52:B53"/>
    <mergeCell ref="C52:C53"/>
    <mergeCell ref="D52:E52"/>
    <mergeCell ref="D53:E53"/>
    <mergeCell ref="F52:F53"/>
    <mergeCell ref="R37:R38"/>
    <mergeCell ref="S37:S38"/>
    <mergeCell ref="T37:U37"/>
    <mergeCell ref="T38:U38"/>
    <mergeCell ref="V37:V38"/>
    <mergeCell ref="W37:W38"/>
    <mergeCell ref="K37:K38"/>
    <mergeCell ref="L37:M37"/>
    <mergeCell ref="L38:M38"/>
    <mergeCell ref="N37:N38"/>
    <mergeCell ref="O37:O38"/>
    <mergeCell ref="P37:Q37"/>
    <mergeCell ref="P38:Q38"/>
    <mergeCell ref="T36:Y36"/>
    <mergeCell ref="B37:B38"/>
    <mergeCell ref="C37:C38"/>
    <mergeCell ref="D37:E37"/>
    <mergeCell ref="D38:E38"/>
    <mergeCell ref="F37:F38"/>
    <mergeCell ref="G37:G38"/>
    <mergeCell ref="H37:I37"/>
    <mergeCell ref="H38:I38"/>
    <mergeCell ref="J37:J38"/>
    <mergeCell ref="D12:E12"/>
    <mergeCell ref="H12:I12"/>
    <mergeCell ref="L12:M12"/>
    <mergeCell ref="P12:Q12"/>
    <mergeCell ref="D36:I36"/>
    <mergeCell ref="L36:Q36"/>
    <mergeCell ref="B35:Z35"/>
    <mergeCell ref="N9:N10"/>
    <mergeCell ref="O9:O10"/>
    <mergeCell ref="P9:Q9"/>
    <mergeCell ref="P10:Q10"/>
    <mergeCell ref="R9:R10"/>
    <mergeCell ref="D11:E11"/>
    <mergeCell ref="H11:I11"/>
    <mergeCell ref="L11:M11"/>
    <mergeCell ref="P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6"/>
  <sheetViews>
    <sheetView showGridLines="0" workbookViewId="0"/>
  </sheetViews>
  <sheetFormatPr defaultRowHeight="15" x14ac:dyDescent="0.25"/>
  <cols>
    <col min="1" max="2" width="36.5703125" bestFit="1" customWidth="1"/>
    <col min="3" max="3" width="36.5703125" customWidth="1"/>
    <col min="4" max="4" width="5.5703125" customWidth="1"/>
    <col min="5" max="5" width="32.42578125" customWidth="1"/>
    <col min="6" max="6" width="7.28515625" customWidth="1"/>
    <col min="7" max="7" width="26.5703125" customWidth="1"/>
    <col min="8" max="8" width="5.5703125" customWidth="1"/>
    <col min="9" max="9" width="32.42578125" customWidth="1"/>
    <col min="10" max="10" width="7.28515625" customWidth="1"/>
    <col min="11" max="11" width="26.5703125" customWidth="1"/>
    <col min="12" max="12" width="5.5703125" customWidth="1"/>
    <col min="13" max="13" width="32.42578125" customWidth="1"/>
    <col min="14" max="14" width="7.28515625" customWidth="1"/>
    <col min="15" max="15" width="26.5703125" customWidth="1"/>
    <col min="16" max="16" width="5.5703125" customWidth="1"/>
    <col min="17" max="17" width="29.42578125" customWidth="1"/>
    <col min="18" max="18" width="4.42578125" customWidth="1"/>
    <col min="19" max="19" width="26.5703125" customWidth="1"/>
    <col min="20" max="20" width="5.5703125" customWidth="1"/>
    <col min="21" max="21" width="32.42578125" customWidth="1"/>
    <col min="22" max="22" width="4.42578125" customWidth="1"/>
    <col min="23" max="23" width="26.5703125" customWidth="1"/>
    <col min="24" max="24" width="5.5703125" customWidth="1"/>
    <col min="25" max="25" width="32.42578125" customWidth="1"/>
    <col min="26" max="27" width="26.5703125" customWidth="1"/>
    <col min="28" max="28" width="5.5703125" customWidth="1"/>
    <col min="29" max="29" width="32.42578125" customWidth="1"/>
    <col min="30" max="30" width="4.42578125" customWidth="1"/>
  </cols>
  <sheetData>
    <row r="1" spans="1:30" ht="15" customHeight="1" x14ac:dyDescent="0.25">
      <c r="A1" s="7" t="s">
        <v>2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02</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ht="15" customHeight="1" x14ac:dyDescent="0.25">
      <c r="A4" s="21" t="s">
        <v>201</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x14ac:dyDescent="0.25">
      <c r="A5" s="21"/>
      <c r="B5" s="74"/>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row>
    <row r="6" spans="1:30" x14ac:dyDescent="0.25">
      <c r="A6" s="21"/>
      <c r="B6" s="4">
        <v>3</v>
      </c>
      <c r="C6" s="4" t="s">
        <v>201</v>
      </c>
    </row>
    <row r="7" spans="1:30" x14ac:dyDescent="0.25">
      <c r="A7" s="21"/>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ht="15" customHeight="1" x14ac:dyDescent="0.25">
      <c r="A8" s="21"/>
      <c r="B8" s="20" t="s">
        <v>203</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x14ac:dyDescent="0.25">
      <c r="A9" s="21"/>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row>
    <row r="10" spans="1:30" ht="15.75" thickBot="1" x14ac:dyDescent="0.3">
      <c r="A10" s="21"/>
      <c r="B10" s="2"/>
      <c r="C10" s="2"/>
      <c r="D10" s="62">
        <v>41547</v>
      </c>
      <c r="E10" s="62"/>
      <c r="F10" s="10"/>
      <c r="G10" s="2"/>
      <c r="H10" s="62">
        <v>41274</v>
      </c>
      <c r="I10" s="62"/>
      <c r="J10" s="10"/>
    </row>
    <row r="11" spans="1:30" ht="15.75" thickTop="1" x14ac:dyDescent="0.25">
      <c r="A11" s="21"/>
      <c r="B11" s="2" t="s">
        <v>204</v>
      </c>
      <c r="C11" s="2"/>
      <c r="D11" s="36"/>
      <c r="E11" s="36"/>
      <c r="F11" s="10"/>
      <c r="G11" s="2"/>
      <c r="H11" s="36"/>
      <c r="I11" s="36"/>
      <c r="J11" s="10"/>
    </row>
    <row r="12" spans="1:30" ht="30" x14ac:dyDescent="0.25">
      <c r="A12" s="21"/>
      <c r="B12" s="11" t="s">
        <v>205</v>
      </c>
      <c r="C12" s="11"/>
      <c r="D12" s="12" t="s">
        <v>180</v>
      </c>
      <c r="E12" s="13">
        <v>12475478</v>
      </c>
      <c r="F12" s="14"/>
      <c r="G12" s="11"/>
      <c r="H12" s="12" t="s">
        <v>180</v>
      </c>
      <c r="I12" s="13">
        <v>13819207</v>
      </c>
      <c r="J12" s="14"/>
    </row>
    <row r="13" spans="1:30" x14ac:dyDescent="0.25">
      <c r="A13" s="21"/>
      <c r="B13" s="15" t="s">
        <v>206</v>
      </c>
      <c r="C13" s="15"/>
      <c r="D13" s="16"/>
      <c r="E13" s="17">
        <v>82177991</v>
      </c>
      <c r="F13" s="18"/>
      <c r="G13" s="15"/>
      <c r="H13" s="16"/>
      <c r="I13" s="17">
        <v>81794242</v>
      </c>
      <c r="J13" s="18"/>
    </row>
    <row r="14" spans="1:30" ht="30" x14ac:dyDescent="0.25">
      <c r="A14" s="21"/>
      <c r="B14" s="11" t="s">
        <v>207</v>
      </c>
      <c r="C14" s="11"/>
      <c r="D14" s="12"/>
      <c r="E14" s="13">
        <v>1886712</v>
      </c>
      <c r="F14" s="14"/>
      <c r="G14" s="11"/>
      <c r="H14" s="12"/>
      <c r="I14" s="13">
        <v>1932743</v>
      </c>
      <c r="J14" s="14"/>
    </row>
    <row r="15" spans="1:30" x14ac:dyDescent="0.25">
      <c r="A15" s="21"/>
      <c r="B15" s="15" t="s">
        <v>208</v>
      </c>
      <c r="C15" s="15"/>
      <c r="D15" s="16"/>
      <c r="E15" s="17">
        <v>112469280</v>
      </c>
      <c r="F15" s="18"/>
      <c r="G15" s="15"/>
      <c r="H15" s="16"/>
      <c r="I15" s="17">
        <v>115655467</v>
      </c>
      <c r="J15" s="18"/>
    </row>
    <row r="16" spans="1:30" x14ac:dyDescent="0.25">
      <c r="A16" s="21"/>
      <c r="B16" s="11" t="s">
        <v>209</v>
      </c>
      <c r="C16" s="11"/>
      <c r="D16" s="12"/>
      <c r="E16" s="13">
        <v>12652347</v>
      </c>
      <c r="F16" s="14"/>
      <c r="G16" s="11"/>
      <c r="H16" s="12"/>
      <c r="I16" s="13">
        <v>12946639</v>
      </c>
      <c r="J16" s="14"/>
    </row>
    <row r="17" spans="1:30" ht="15.75" thickBot="1" x14ac:dyDescent="0.3">
      <c r="A17" s="21"/>
      <c r="B17" s="15" t="s">
        <v>210</v>
      </c>
      <c r="C17" s="15"/>
      <c r="D17" s="29"/>
      <c r="E17" s="30">
        <v>2053162</v>
      </c>
      <c r="F17" s="18"/>
      <c r="G17" s="15"/>
      <c r="H17" s="29"/>
      <c r="I17" s="30">
        <v>1978753</v>
      </c>
      <c r="J17" s="18"/>
    </row>
    <row r="18" spans="1:30" ht="15.75" thickTop="1" x14ac:dyDescent="0.25">
      <c r="A18" s="21"/>
      <c r="B18" s="11"/>
      <c r="C18" s="11"/>
      <c r="D18" s="12"/>
      <c r="E18" s="13">
        <v>223714970</v>
      </c>
      <c r="F18" s="14"/>
      <c r="G18" s="11"/>
      <c r="H18" s="12"/>
      <c r="I18" s="13">
        <v>228127051</v>
      </c>
      <c r="J18" s="14"/>
    </row>
    <row r="19" spans="1:30" ht="15.75" thickBot="1" x14ac:dyDescent="0.3">
      <c r="A19" s="21"/>
      <c r="B19" s="15" t="s">
        <v>211</v>
      </c>
      <c r="C19" s="15"/>
      <c r="D19" s="29"/>
      <c r="E19" s="30">
        <v>825591</v>
      </c>
      <c r="F19" s="18"/>
      <c r="G19" s="15"/>
      <c r="H19" s="29"/>
      <c r="I19" s="30">
        <v>780493</v>
      </c>
      <c r="J19" s="18"/>
    </row>
    <row r="20" spans="1:30" ht="16.5" thickTop="1" thickBot="1" x14ac:dyDescent="0.3">
      <c r="A20" s="21"/>
      <c r="B20" s="11" t="s">
        <v>212</v>
      </c>
      <c r="C20" s="11"/>
      <c r="D20" s="31" t="s">
        <v>180</v>
      </c>
      <c r="E20" s="32">
        <v>222889379</v>
      </c>
      <c r="F20" s="14"/>
      <c r="G20" s="11"/>
      <c r="H20" s="31" t="s">
        <v>180</v>
      </c>
      <c r="I20" s="32">
        <v>227346558</v>
      </c>
      <c r="J20" s="14"/>
    </row>
    <row r="21" spans="1:30" ht="15.75" thickTop="1" x14ac:dyDescent="0.25">
      <c r="A21" s="21"/>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row>
    <row r="22" spans="1:30" ht="15" customHeight="1" x14ac:dyDescent="0.25">
      <c r="A22" s="21"/>
      <c r="B22" s="20" t="s">
        <v>213</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row>
    <row r="23" spans="1:30" x14ac:dyDescent="0.25">
      <c r="A23" s="21"/>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row>
    <row r="24" spans="1:30" ht="15.75" thickBot="1" x14ac:dyDescent="0.3">
      <c r="A24" s="21"/>
      <c r="B24" s="2"/>
      <c r="C24" s="2"/>
      <c r="D24" s="62">
        <v>41547</v>
      </c>
      <c r="E24" s="62"/>
      <c r="F24" s="10"/>
      <c r="G24" s="2"/>
      <c r="H24" s="62">
        <v>41274</v>
      </c>
      <c r="I24" s="62"/>
      <c r="J24" s="10"/>
    </row>
    <row r="25" spans="1:30" ht="30.75" thickTop="1" x14ac:dyDescent="0.25">
      <c r="A25" s="21"/>
      <c r="B25" s="2" t="s">
        <v>214</v>
      </c>
      <c r="C25" s="2"/>
      <c r="D25" s="36"/>
      <c r="E25" s="36"/>
      <c r="F25" s="10"/>
      <c r="G25" s="2"/>
      <c r="H25" s="36"/>
      <c r="I25" s="36"/>
      <c r="J25" s="10"/>
    </row>
    <row r="26" spans="1:30" x14ac:dyDescent="0.25">
      <c r="A26" s="21"/>
      <c r="B26" s="2" t="s">
        <v>204</v>
      </c>
      <c r="C26" s="2"/>
      <c r="D26" s="21"/>
      <c r="E26" s="21"/>
      <c r="F26" s="10"/>
      <c r="G26" s="2"/>
      <c r="H26" s="21"/>
      <c r="I26" s="21"/>
      <c r="J26" s="10"/>
    </row>
    <row r="27" spans="1:30" x14ac:dyDescent="0.25">
      <c r="A27" s="21"/>
      <c r="B27" s="11" t="s">
        <v>215</v>
      </c>
      <c r="C27" s="11"/>
      <c r="D27" s="12" t="s">
        <v>180</v>
      </c>
      <c r="E27" s="13">
        <v>387575</v>
      </c>
      <c r="F27" s="14"/>
      <c r="G27" s="11"/>
      <c r="H27" s="12" t="s">
        <v>180</v>
      </c>
      <c r="I27" s="28" t="s">
        <v>189</v>
      </c>
      <c r="J27" s="14"/>
    </row>
    <row r="28" spans="1:30" ht="15.75" thickBot="1" x14ac:dyDescent="0.3">
      <c r="A28" s="21"/>
      <c r="B28" s="15" t="s">
        <v>208</v>
      </c>
      <c r="C28" s="15"/>
      <c r="D28" s="29"/>
      <c r="E28" s="30">
        <v>684422</v>
      </c>
      <c r="F28" s="18"/>
      <c r="G28" s="15"/>
      <c r="H28" s="29"/>
      <c r="I28" s="30">
        <v>684422</v>
      </c>
      <c r="J28" s="18"/>
    </row>
    <row r="29" spans="1:30" ht="31.5" thickTop="1" thickBot="1" x14ac:dyDescent="0.3">
      <c r="A29" s="21"/>
      <c r="B29" s="11" t="s">
        <v>216</v>
      </c>
      <c r="C29" s="11"/>
      <c r="D29" s="24"/>
      <c r="E29" s="25">
        <v>1071997</v>
      </c>
      <c r="F29" s="14"/>
      <c r="G29" s="11"/>
      <c r="H29" s="24"/>
      <c r="I29" s="25">
        <v>684422</v>
      </c>
      <c r="J29" s="14"/>
    </row>
    <row r="30" spans="1:30" ht="15.75" thickTop="1" x14ac:dyDescent="0.25">
      <c r="A30" s="21"/>
      <c r="B30" s="15"/>
      <c r="C30" s="15"/>
      <c r="D30" s="16"/>
      <c r="E30" s="23"/>
      <c r="F30" s="18"/>
      <c r="G30" s="15"/>
      <c r="H30" s="16"/>
      <c r="I30" s="23"/>
      <c r="J30" s="18"/>
    </row>
    <row r="31" spans="1:30" x14ac:dyDescent="0.25">
      <c r="A31" s="21"/>
      <c r="B31" s="11" t="s">
        <v>217</v>
      </c>
      <c r="C31" s="11"/>
      <c r="D31" s="12"/>
      <c r="E31" s="28"/>
      <c r="F31" s="14"/>
      <c r="G31" s="11"/>
      <c r="H31" s="12"/>
      <c r="I31" s="28"/>
      <c r="J31" s="14"/>
    </row>
    <row r="32" spans="1:30" x14ac:dyDescent="0.25">
      <c r="A32" s="21"/>
      <c r="B32" s="15" t="s">
        <v>218</v>
      </c>
      <c r="C32" s="15"/>
      <c r="D32" s="16"/>
      <c r="E32" s="23"/>
      <c r="F32" s="18"/>
      <c r="G32" s="15"/>
      <c r="H32" s="16"/>
      <c r="I32" s="23"/>
      <c r="J32" s="18"/>
    </row>
    <row r="33" spans="1:10" x14ac:dyDescent="0.25">
      <c r="A33" s="21"/>
      <c r="B33" s="11" t="s">
        <v>204</v>
      </c>
      <c r="C33" s="11"/>
      <c r="D33" s="12"/>
      <c r="E33" s="28"/>
      <c r="F33" s="14"/>
      <c r="G33" s="11"/>
      <c r="H33" s="12"/>
      <c r="I33" s="28"/>
      <c r="J33" s="14"/>
    </row>
    <row r="34" spans="1:10" ht="30" x14ac:dyDescent="0.25">
      <c r="A34" s="21"/>
      <c r="B34" s="15" t="s">
        <v>205</v>
      </c>
      <c r="C34" s="15"/>
      <c r="D34" s="16"/>
      <c r="E34" s="23" t="s">
        <v>189</v>
      </c>
      <c r="F34" s="18"/>
      <c r="G34" s="15"/>
      <c r="H34" s="16"/>
      <c r="I34" s="17">
        <v>550614</v>
      </c>
      <c r="J34" s="18"/>
    </row>
    <row r="35" spans="1:10" ht="15.75" thickBot="1" x14ac:dyDescent="0.3">
      <c r="A35" s="21"/>
      <c r="B35" s="11" t="s">
        <v>215</v>
      </c>
      <c r="C35" s="11"/>
      <c r="D35" s="24"/>
      <c r="E35" s="63" t="s">
        <v>189</v>
      </c>
      <c r="F35" s="14"/>
      <c r="G35" s="11"/>
      <c r="H35" s="24"/>
      <c r="I35" s="25">
        <v>237527</v>
      </c>
      <c r="J35" s="14"/>
    </row>
    <row r="36" spans="1:10" ht="16.5" thickTop="1" thickBot="1" x14ac:dyDescent="0.3">
      <c r="A36" s="21"/>
      <c r="B36" s="15" t="s">
        <v>219</v>
      </c>
      <c r="C36" s="15"/>
      <c r="D36" s="29"/>
      <c r="E36" s="34" t="s">
        <v>189</v>
      </c>
      <c r="F36" s="18"/>
      <c r="G36" s="15"/>
      <c r="H36" s="29"/>
      <c r="I36" s="30">
        <v>788141</v>
      </c>
      <c r="J36" s="18"/>
    </row>
    <row r="37" spans="1:10" ht="15.75" thickTop="1" x14ac:dyDescent="0.25">
      <c r="A37" s="21"/>
      <c r="B37" s="11"/>
      <c r="C37" s="11"/>
      <c r="D37" s="12"/>
      <c r="E37" s="28"/>
      <c r="F37" s="14"/>
      <c r="G37" s="11"/>
      <c r="H37" s="12"/>
      <c r="I37" s="28"/>
      <c r="J37" s="14"/>
    </row>
    <row r="38" spans="1:10" ht="30" x14ac:dyDescent="0.25">
      <c r="A38" s="21"/>
      <c r="B38" s="15" t="s">
        <v>220</v>
      </c>
      <c r="C38" s="15"/>
      <c r="D38" s="16"/>
      <c r="E38" s="23"/>
      <c r="F38" s="18"/>
      <c r="G38" s="15"/>
      <c r="H38" s="16"/>
      <c r="I38" s="23"/>
      <c r="J38" s="18"/>
    </row>
    <row r="39" spans="1:10" x14ac:dyDescent="0.25">
      <c r="A39" s="21"/>
      <c r="B39" s="11" t="s">
        <v>204</v>
      </c>
      <c r="C39" s="11"/>
      <c r="D39" s="12"/>
      <c r="E39" s="28"/>
      <c r="F39" s="14"/>
      <c r="G39" s="11"/>
      <c r="H39" s="12"/>
      <c r="I39" s="28"/>
      <c r="J39" s="14"/>
    </row>
    <row r="40" spans="1:10" ht="30" x14ac:dyDescent="0.25">
      <c r="A40" s="21"/>
      <c r="B40" s="15" t="s">
        <v>205</v>
      </c>
      <c r="C40" s="15"/>
      <c r="D40" s="16"/>
      <c r="E40" s="17">
        <v>320415</v>
      </c>
      <c r="F40" s="18"/>
      <c r="G40" s="15"/>
      <c r="H40" s="16"/>
      <c r="I40" s="17">
        <v>325966</v>
      </c>
      <c r="J40" s="18"/>
    </row>
    <row r="41" spans="1:10" x14ac:dyDescent="0.25">
      <c r="A41" s="21"/>
      <c r="B41" s="11" t="s">
        <v>215</v>
      </c>
      <c r="C41" s="11"/>
      <c r="D41" s="12"/>
      <c r="E41" s="13">
        <v>495461</v>
      </c>
      <c r="F41" s="14"/>
      <c r="G41" s="11"/>
      <c r="H41" s="12"/>
      <c r="I41" s="13">
        <v>668794</v>
      </c>
      <c r="J41" s="14"/>
    </row>
    <row r="42" spans="1:10" ht="15.75" thickBot="1" x14ac:dyDescent="0.3">
      <c r="A42" s="21"/>
      <c r="B42" s="15" t="s">
        <v>208</v>
      </c>
      <c r="C42" s="15"/>
      <c r="D42" s="29"/>
      <c r="E42" s="30">
        <v>650000</v>
      </c>
      <c r="F42" s="18"/>
      <c r="G42" s="15"/>
      <c r="H42" s="29"/>
      <c r="I42" s="30">
        <v>890967</v>
      </c>
      <c r="J42" s="18"/>
    </row>
    <row r="43" spans="1:10" ht="31.5" thickTop="1" thickBot="1" x14ac:dyDescent="0.3">
      <c r="A43" s="21"/>
      <c r="B43" s="11" t="s">
        <v>221</v>
      </c>
      <c r="C43" s="11"/>
      <c r="D43" s="24"/>
      <c r="E43" s="25">
        <v>1465876</v>
      </c>
      <c r="F43" s="14"/>
      <c r="G43" s="11"/>
      <c r="H43" s="24"/>
      <c r="I43" s="25">
        <v>1885727</v>
      </c>
      <c r="J43" s="14"/>
    </row>
    <row r="44" spans="1:10" ht="16.5" thickTop="1" thickBot="1" x14ac:dyDescent="0.3">
      <c r="A44" s="21"/>
      <c r="B44" s="15" t="s">
        <v>222</v>
      </c>
      <c r="C44" s="15"/>
      <c r="D44" s="29"/>
      <c r="E44" s="30">
        <v>1465876</v>
      </c>
      <c r="F44" s="18"/>
      <c r="G44" s="15"/>
      <c r="H44" s="29"/>
      <c r="I44" s="30">
        <v>2673868</v>
      </c>
      <c r="J44" s="18"/>
    </row>
    <row r="45" spans="1:10" ht="15.75" thickTop="1" x14ac:dyDescent="0.25">
      <c r="A45" s="21"/>
      <c r="B45" s="11"/>
      <c r="C45" s="11"/>
      <c r="D45" s="12"/>
      <c r="E45" s="28"/>
      <c r="F45" s="14"/>
      <c r="G45" s="11"/>
      <c r="H45" s="12"/>
      <c r="I45" s="28"/>
      <c r="J45" s="14"/>
    </row>
    <row r="46" spans="1:10" x14ac:dyDescent="0.25">
      <c r="A46" s="21"/>
      <c r="B46" s="15" t="s">
        <v>223</v>
      </c>
      <c r="C46" s="15"/>
      <c r="D46" s="16"/>
      <c r="E46" s="17">
        <v>2537873</v>
      </c>
      <c r="F46" s="18"/>
      <c r="G46" s="15"/>
      <c r="H46" s="16"/>
      <c r="I46" s="17">
        <v>3358290</v>
      </c>
      <c r="J46" s="18"/>
    </row>
    <row r="47" spans="1:10" ht="15.75" thickBot="1" x14ac:dyDescent="0.3">
      <c r="A47" s="21"/>
      <c r="B47" s="11" t="s">
        <v>39</v>
      </c>
      <c r="C47" s="11"/>
      <c r="D47" s="24"/>
      <c r="E47" s="25">
        <v>1114800</v>
      </c>
      <c r="F47" s="14"/>
      <c r="G47" s="11"/>
      <c r="H47" s="24"/>
      <c r="I47" s="25">
        <v>1440900</v>
      </c>
      <c r="J47" s="14"/>
    </row>
    <row r="48" spans="1:10" ht="16.5" thickTop="1" thickBot="1" x14ac:dyDescent="0.3">
      <c r="A48" s="21"/>
      <c r="B48" s="15" t="s">
        <v>224</v>
      </c>
      <c r="C48" s="15"/>
      <c r="D48" s="26" t="s">
        <v>180</v>
      </c>
      <c r="E48" s="27">
        <v>3652673</v>
      </c>
      <c r="F48" s="18"/>
      <c r="G48" s="15"/>
      <c r="H48" s="26" t="s">
        <v>180</v>
      </c>
      <c r="I48" s="27">
        <v>4799190</v>
      </c>
      <c r="J48" s="18"/>
    </row>
    <row r="49" spans="1:30" ht="15.75" thickTop="1" x14ac:dyDescent="0.25">
      <c r="A49" s="21"/>
      <c r="B49" s="11"/>
      <c r="C49" s="11"/>
      <c r="D49" s="12"/>
      <c r="E49" s="28"/>
      <c r="F49" s="14"/>
      <c r="G49" s="11"/>
      <c r="H49" s="12"/>
      <c r="I49" s="28"/>
      <c r="J49" s="14"/>
    </row>
    <row r="50" spans="1:30" ht="30.75" thickBot="1" x14ac:dyDescent="0.3">
      <c r="A50" s="21"/>
      <c r="B50" s="15" t="s">
        <v>225</v>
      </c>
      <c r="C50" s="15"/>
      <c r="D50" s="26" t="s">
        <v>180</v>
      </c>
      <c r="E50" s="27">
        <v>133694</v>
      </c>
      <c r="F50" s="18"/>
      <c r="G50" s="15"/>
      <c r="H50" s="26" t="s">
        <v>180</v>
      </c>
      <c r="I50" s="27">
        <v>178546</v>
      </c>
      <c r="J50" s="18"/>
    </row>
    <row r="51" spans="1:30" ht="15.75" thickTop="1" x14ac:dyDescent="0.25">
      <c r="A51" s="21"/>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row>
    <row r="52" spans="1:30" ht="15" customHeight="1" x14ac:dyDescent="0.25">
      <c r="A52" s="21"/>
      <c r="B52" s="20" t="s">
        <v>226</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row>
    <row r="53" spans="1:30" x14ac:dyDescent="0.25">
      <c r="A53" s="21"/>
      <c r="B53" s="20"/>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row>
    <row r="54" spans="1:30" ht="15" customHeight="1" x14ac:dyDescent="0.25">
      <c r="A54" s="21"/>
      <c r="B54" s="20" t="s">
        <v>227</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row>
    <row r="55" spans="1:30" x14ac:dyDescent="0.25">
      <c r="A55" s="21"/>
      <c r="B55" s="20"/>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row>
    <row r="56" spans="1:30" ht="15.75" thickBot="1" x14ac:dyDescent="0.3">
      <c r="A56" s="21"/>
      <c r="B56" s="2"/>
      <c r="C56" s="2"/>
      <c r="D56" s="19" t="s">
        <v>204</v>
      </c>
      <c r="E56" s="19"/>
      <c r="F56" s="19"/>
      <c r="G56" s="19"/>
      <c r="H56" s="19"/>
      <c r="I56" s="19"/>
      <c r="J56" s="19"/>
      <c r="K56" s="19"/>
      <c r="L56" s="19"/>
      <c r="M56" s="19"/>
      <c r="N56" s="10"/>
      <c r="O56" s="2"/>
      <c r="P56" s="21"/>
      <c r="Q56" s="21"/>
      <c r="R56" s="10"/>
      <c r="S56" s="2"/>
      <c r="T56" s="21"/>
      <c r="U56" s="21"/>
      <c r="V56" s="10"/>
      <c r="W56" s="2"/>
      <c r="X56" s="21"/>
      <c r="Y56" s="21"/>
      <c r="Z56" s="10"/>
      <c r="AA56" s="2"/>
      <c r="AB56" s="21"/>
      <c r="AC56" s="21"/>
      <c r="AD56" s="10"/>
    </row>
    <row r="57" spans="1:30" ht="15.75" thickTop="1" x14ac:dyDescent="0.25">
      <c r="A57" s="21"/>
      <c r="B57" s="67">
        <v>41547</v>
      </c>
      <c r="C57" s="21"/>
      <c r="D57" s="36" t="s">
        <v>228</v>
      </c>
      <c r="E57" s="36"/>
      <c r="F57" s="61"/>
      <c r="G57" s="36"/>
      <c r="H57" s="58" t="s">
        <v>230</v>
      </c>
      <c r="I57" s="58"/>
      <c r="J57" s="61"/>
      <c r="K57" s="36"/>
      <c r="L57" s="58" t="s">
        <v>209</v>
      </c>
      <c r="M57" s="58"/>
      <c r="N57" s="35"/>
      <c r="O57" s="21"/>
      <c r="P57" s="54" t="s">
        <v>209</v>
      </c>
      <c r="Q57" s="54"/>
      <c r="R57" s="35"/>
      <c r="S57" s="21"/>
      <c r="T57" s="54" t="s">
        <v>210</v>
      </c>
      <c r="U57" s="54"/>
      <c r="V57" s="35"/>
      <c r="W57" s="21"/>
      <c r="X57" s="54" t="s">
        <v>231</v>
      </c>
      <c r="Y57" s="54"/>
      <c r="Z57" s="35"/>
      <c r="AA57" s="21"/>
      <c r="AB57" s="54" t="s">
        <v>188</v>
      </c>
      <c r="AC57" s="54"/>
      <c r="AD57" s="35"/>
    </row>
    <row r="58" spans="1:30" ht="15.75" thickBot="1" x14ac:dyDescent="0.3">
      <c r="A58" s="21"/>
      <c r="B58" s="67"/>
      <c r="C58" s="21"/>
      <c r="D58" s="19" t="s">
        <v>229</v>
      </c>
      <c r="E58" s="19"/>
      <c r="F58" s="35"/>
      <c r="G58" s="21"/>
      <c r="H58" s="68"/>
      <c r="I58" s="68"/>
      <c r="J58" s="35"/>
      <c r="K58" s="21"/>
      <c r="L58" s="68"/>
      <c r="M58" s="68"/>
      <c r="N58" s="35"/>
      <c r="O58" s="21"/>
      <c r="P58" s="68"/>
      <c r="Q58" s="68"/>
      <c r="R58" s="35"/>
      <c r="S58" s="21"/>
      <c r="T58" s="68"/>
      <c r="U58" s="68"/>
      <c r="V58" s="35"/>
      <c r="W58" s="21"/>
      <c r="X58" s="68"/>
      <c r="Y58" s="68"/>
      <c r="Z58" s="35"/>
      <c r="AA58" s="21"/>
      <c r="AB58" s="68"/>
      <c r="AC58" s="68"/>
      <c r="AD58" s="35"/>
    </row>
    <row r="59" spans="1:30" ht="15.75" thickTop="1" x14ac:dyDescent="0.25">
      <c r="A59" s="21"/>
      <c r="B59" s="11" t="s">
        <v>232</v>
      </c>
      <c r="C59" s="11"/>
      <c r="D59" s="12" t="s">
        <v>180</v>
      </c>
      <c r="E59" s="13">
        <v>119036</v>
      </c>
      <c r="F59" s="14"/>
      <c r="G59" s="11"/>
      <c r="H59" s="12" t="s">
        <v>180</v>
      </c>
      <c r="I59" s="13">
        <v>161984</v>
      </c>
      <c r="J59" s="14"/>
      <c r="K59" s="11"/>
      <c r="L59" s="12" t="s">
        <v>180</v>
      </c>
      <c r="M59" s="13">
        <v>250781</v>
      </c>
      <c r="N59" s="14"/>
      <c r="O59" s="11"/>
      <c r="P59" s="12" t="s">
        <v>180</v>
      </c>
      <c r="Q59" s="13">
        <v>168033</v>
      </c>
      <c r="R59" s="14"/>
      <c r="S59" s="11"/>
      <c r="T59" s="12" t="s">
        <v>180</v>
      </c>
      <c r="U59" s="13">
        <v>55595</v>
      </c>
      <c r="V59" s="14"/>
      <c r="W59" s="11"/>
      <c r="X59" s="12" t="s">
        <v>180</v>
      </c>
      <c r="Y59" s="13">
        <v>25064</v>
      </c>
      <c r="Z59" s="14"/>
      <c r="AA59" s="11"/>
      <c r="AB59" s="12" t="s">
        <v>180</v>
      </c>
      <c r="AC59" s="13">
        <v>780493</v>
      </c>
      <c r="AD59" s="14"/>
    </row>
    <row r="60" spans="1:30" x14ac:dyDescent="0.25">
      <c r="A60" s="21"/>
      <c r="B60" s="15" t="s">
        <v>233</v>
      </c>
      <c r="C60" s="15"/>
      <c r="D60" s="16"/>
      <c r="E60" s="23" t="s">
        <v>189</v>
      </c>
      <c r="F60" s="18"/>
      <c r="G60" s="15"/>
      <c r="H60" s="16"/>
      <c r="I60" s="23" t="s">
        <v>234</v>
      </c>
      <c r="J60" s="18" t="s">
        <v>235</v>
      </c>
      <c r="K60" s="15"/>
      <c r="L60" s="16"/>
      <c r="M60" s="23" t="s">
        <v>236</v>
      </c>
      <c r="N60" s="18" t="s">
        <v>235</v>
      </c>
      <c r="O60" s="15"/>
      <c r="P60" s="16"/>
      <c r="Q60" s="23" t="s">
        <v>189</v>
      </c>
      <c r="R60" s="18"/>
      <c r="S60" s="15"/>
      <c r="T60" s="16"/>
      <c r="U60" s="23" t="s">
        <v>237</v>
      </c>
      <c r="V60" s="18" t="s">
        <v>235</v>
      </c>
      <c r="W60" s="15"/>
      <c r="X60" s="16"/>
      <c r="Y60" s="23" t="s">
        <v>189</v>
      </c>
      <c r="Z60" s="18"/>
      <c r="AA60" s="15"/>
      <c r="AB60" s="16"/>
      <c r="AC60" s="23" t="s">
        <v>238</v>
      </c>
      <c r="AD60" s="18" t="s">
        <v>235</v>
      </c>
    </row>
    <row r="61" spans="1:30" x14ac:dyDescent="0.25">
      <c r="A61" s="21"/>
      <c r="B61" s="11" t="s">
        <v>239</v>
      </c>
      <c r="C61" s="11"/>
      <c r="D61" s="12"/>
      <c r="E61" s="13">
        <v>12000</v>
      </c>
      <c r="F61" s="14"/>
      <c r="G61" s="11"/>
      <c r="H61" s="12"/>
      <c r="I61" s="13">
        <v>4949</v>
      </c>
      <c r="J61" s="14"/>
      <c r="K61" s="11"/>
      <c r="L61" s="12"/>
      <c r="M61" s="28" t="s">
        <v>189</v>
      </c>
      <c r="N61" s="14"/>
      <c r="O61" s="11"/>
      <c r="P61" s="12"/>
      <c r="Q61" s="28">
        <v>600</v>
      </c>
      <c r="R61" s="14"/>
      <c r="S61" s="11"/>
      <c r="T61" s="12"/>
      <c r="U61" s="13">
        <v>4328</v>
      </c>
      <c r="V61" s="14"/>
      <c r="W61" s="11"/>
      <c r="X61" s="12"/>
      <c r="Y61" s="28" t="s">
        <v>189</v>
      </c>
      <c r="Z61" s="14"/>
      <c r="AA61" s="11"/>
      <c r="AB61" s="12"/>
      <c r="AC61" s="13">
        <v>21877</v>
      </c>
      <c r="AD61" s="14"/>
    </row>
    <row r="62" spans="1:30" ht="15.75" thickBot="1" x14ac:dyDescent="0.3">
      <c r="A62" s="21"/>
      <c r="B62" s="15" t="s">
        <v>240</v>
      </c>
      <c r="C62" s="15"/>
      <c r="D62" s="29"/>
      <c r="E62" s="34" t="s">
        <v>241</v>
      </c>
      <c r="F62" s="18" t="s">
        <v>235</v>
      </c>
      <c r="G62" s="15"/>
      <c r="H62" s="29"/>
      <c r="I62" s="30">
        <v>325950</v>
      </c>
      <c r="J62" s="18"/>
      <c r="K62" s="15"/>
      <c r="L62" s="29"/>
      <c r="M62" s="30">
        <v>352670</v>
      </c>
      <c r="N62" s="18"/>
      <c r="O62" s="15"/>
      <c r="P62" s="29"/>
      <c r="Q62" s="34" t="s">
        <v>242</v>
      </c>
      <c r="R62" s="18" t="s">
        <v>235</v>
      </c>
      <c r="S62" s="15"/>
      <c r="T62" s="29"/>
      <c r="U62" s="30">
        <v>14351</v>
      </c>
      <c r="V62" s="18"/>
      <c r="W62" s="15"/>
      <c r="X62" s="29"/>
      <c r="Y62" s="30">
        <v>2879</v>
      </c>
      <c r="Z62" s="18"/>
      <c r="AA62" s="15"/>
      <c r="AB62" s="29"/>
      <c r="AC62" s="30">
        <v>670000</v>
      </c>
      <c r="AD62" s="18"/>
    </row>
    <row r="63" spans="1:30" ht="16.5" thickTop="1" thickBot="1" x14ac:dyDescent="0.3">
      <c r="A63" s="21"/>
      <c r="B63" s="11" t="s">
        <v>243</v>
      </c>
      <c r="C63" s="11"/>
      <c r="D63" s="31" t="s">
        <v>180</v>
      </c>
      <c r="E63" s="32">
        <v>105786</v>
      </c>
      <c r="F63" s="14"/>
      <c r="G63" s="11"/>
      <c r="H63" s="31" t="s">
        <v>180</v>
      </c>
      <c r="I63" s="32">
        <v>193783</v>
      </c>
      <c r="J63" s="14"/>
      <c r="K63" s="11"/>
      <c r="L63" s="31" t="s">
        <v>180</v>
      </c>
      <c r="M63" s="32">
        <v>266956</v>
      </c>
      <c r="N63" s="14"/>
      <c r="O63" s="11"/>
      <c r="P63" s="31" t="s">
        <v>180</v>
      </c>
      <c r="Q63" s="32">
        <v>168033</v>
      </c>
      <c r="R63" s="14"/>
      <c r="S63" s="11"/>
      <c r="T63" s="31" t="s">
        <v>180</v>
      </c>
      <c r="U63" s="32">
        <v>63090</v>
      </c>
      <c r="V63" s="14"/>
      <c r="W63" s="11"/>
      <c r="X63" s="31" t="s">
        <v>180</v>
      </c>
      <c r="Y63" s="32">
        <v>27943</v>
      </c>
      <c r="Z63" s="14"/>
      <c r="AA63" s="11"/>
      <c r="AB63" s="31" t="s">
        <v>180</v>
      </c>
      <c r="AC63" s="32">
        <v>825591</v>
      </c>
      <c r="AD63" s="14"/>
    </row>
    <row r="64" spans="1:30" ht="15.75" thickTop="1" x14ac:dyDescent="0.25">
      <c r="A64" s="21"/>
      <c r="B64" s="15"/>
      <c r="C64" s="15"/>
      <c r="D64" s="16"/>
      <c r="E64" s="23"/>
      <c r="F64" s="18"/>
      <c r="G64" s="15"/>
      <c r="H64" s="16"/>
      <c r="I64" s="23"/>
      <c r="J64" s="18"/>
      <c r="K64" s="15"/>
      <c r="L64" s="16"/>
      <c r="M64" s="23"/>
      <c r="N64" s="18"/>
      <c r="O64" s="15"/>
      <c r="P64" s="16"/>
      <c r="Q64" s="23"/>
      <c r="R64" s="18"/>
      <c r="S64" s="15"/>
      <c r="T64" s="16"/>
      <c r="U64" s="23"/>
      <c r="V64" s="18"/>
      <c r="W64" s="15"/>
      <c r="X64" s="16"/>
      <c r="Y64" s="23"/>
      <c r="Z64" s="18"/>
      <c r="AA64" s="15"/>
      <c r="AB64" s="16"/>
      <c r="AC64" s="23"/>
      <c r="AD64" s="18"/>
    </row>
    <row r="65" spans="1:30" x14ac:dyDescent="0.25">
      <c r="A65" s="21"/>
      <c r="B65" s="11" t="s">
        <v>244</v>
      </c>
      <c r="C65" s="11"/>
      <c r="D65" s="11"/>
      <c r="E65" s="11"/>
      <c r="F65" s="14"/>
      <c r="G65" s="11"/>
      <c r="H65" s="12"/>
      <c r="I65" s="28"/>
      <c r="J65" s="14"/>
      <c r="K65" s="11"/>
      <c r="L65" s="12"/>
      <c r="M65" s="28"/>
      <c r="N65" s="14"/>
      <c r="O65" s="11"/>
      <c r="P65" s="12"/>
      <c r="Q65" s="28"/>
      <c r="R65" s="14"/>
      <c r="S65" s="11"/>
      <c r="T65" s="12"/>
      <c r="U65" s="28"/>
      <c r="V65" s="14"/>
      <c r="W65" s="11"/>
      <c r="X65" s="12"/>
      <c r="Y65" s="28"/>
      <c r="Z65" s="14"/>
      <c r="AA65" s="11"/>
      <c r="AB65" s="12"/>
      <c r="AC65" s="28"/>
      <c r="AD65" s="14"/>
    </row>
    <row r="66" spans="1:30" ht="15.75" thickBot="1" x14ac:dyDescent="0.3">
      <c r="A66" s="21"/>
      <c r="B66" s="15" t="s">
        <v>245</v>
      </c>
      <c r="C66" s="15"/>
      <c r="D66" s="26" t="s">
        <v>180</v>
      </c>
      <c r="E66" s="64" t="s">
        <v>189</v>
      </c>
      <c r="F66" s="18"/>
      <c r="G66" s="15"/>
      <c r="H66" s="26" t="s">
        <v>180</v>
      </c>
      <c r="I66" s="64" t="s">
        <v>189</v>
      </c>
      <c r="J66" s="18"/>
      <c r="K66" s="15"/>
      <c r="L66" s="26" t="s">
        <v>180</v>
      </c>
      <c r="M66" s="64" t="s">
        <v>189</v>
      </c>
      <c r="N66" s="18"/>
      <c r="O66" s="15"/>
      <c r="P66" s="26" t="s">
        <v>180</v>
      </c>
      <c r="Q66" s="64" t="s">
        <v>189</v>
      </c>
      <c r="R66" s="18"/>
      <c r="S66" s="15"/>
      <c r="T66" s="26" t="s">
        <v>180</v>
      </c>
      <c r="U66" s="64" t="s">
        <v>189</v>
      </c>
      <c r="V66" s="18"/>
      <c r="W66" s="15"/>
      <c r="X66" s="16"/>
      <c r="Y66" s="23"/>
      <c r="Z66" s="18"/>
      <c r="AA66" s="15"/>
      <c r="AB66" s="26" t="s">
        <v>180</v>
      </c>
      <c r="AC66" s="64" t="s">
        <v>189</v>
      </c>
      <c r="AD66" s="18"/>
    </row>
    <row r="67" spans="1:30" ht="16.5" thickTop="1" thickBot="1" x14ac:dyDescent="0.3">
      <c r="A67" s="21"/>
      <c r="B67" s="11" t="s">
        <v>246</v>
      </c>
      <c r="C67" s="11"/>
      <c r="D67" s="31" t="s">
        <v>180</v>
      </c>
      <c r="E67" s="32">
        <v>320415</v>
      </c>
      <c r="F67" s="14"/>
      <c r="G67" s="11"/>
      <c r="H67" s="31" t="s">
        <v>180</v>
      </c>
      <c r="I67" s="32">
        <v>4072009</v>
      </c>
      <c r="J67" s="14"/>
      <c r="K67" s="11"/>
      <c r="L67" s="31" t="s">
        <v>180</v>
      </c>
      <c r="M67" s="32">
        <v>5502321</v>
      </c>
      <c r="N67" s="14"/>
      <c r="O67" s="11"/>
      <c r="P67" s="31" t="s">
        <v>180</v>
      </c>
      <c r="Q67" s="65" t="s">
        <v>189</v>
      </c>
      <c r="R67" s="14"/>
      <c r="S67" s="11"/>
      <c r="T67" s="31" t="s">
        <v>180</v>
      </c>
      <c r="U67" s="65" t="s">
        <v>189</v>
      </c>
      <c r="V67" s="14"/>
      <c r="W67" s="11"/>
      <c r="X67" s="12"/>
      <c r="Y67" s="28"/>
      <c r="Z67" s="14"/>
      <c r="AA67" s="11"/>
      <c r="AB67" s="31" t="s">
        <v>180</v>
      </c>
      <c r="AC67" s="32">
        <v>9894745</v>
      </c>
      <c r="AD67" s="14"/>
    </row>
    <row r="68" spans="1:30" ht="15.75" thickTop="1" x14ac:dyDescent="0.25">
      <c r="A68" s="21"/>
      <c r="B68" s="15"/>
      <c r="C68" s="15"/>
      <c r="D68" s="16"/>
      <c r="E68" s="23"/>
      <c r="F68" s="18"/>
      <c r="G68" s="15"/>
      <c r="H68" s="16"/>
      <c r="I68" s="23"/>
      <c r="J68" s="18"/>
      <c r="K68" s="15"/>
      <c r="L68" s="16"/>
      <c r="M68" s="23"/>
      <c r="N68" s="18"/>
      <c r="O68" s="15"/>
      <c r="P68" s="16"/>
      <c r="Q68" s="23"/>
      <c r="R68" s="18"/>
      <c r="S68" s="15"/>
      <c r="T68" s="16"/>
      <c r="U68" s="23"/>
      <c r="V68" s="18"/>
      <c r="W68" s="15"/>
      <c r="X68" s="16"/>
      <c r="Y68" s="23"/>
      <c r="Z68" s="18"/>
      <c r="AA68" s="15"/>
      <c r="AB68" s="16"/>
      <c r="AC68" s="23"/>
      <c r="AD68" s="18"/>
    </row>
    <row r="69" spans="1:30" x14ac:dyDescent="0.25">
      <c r="A69" s="21"/>
      <c r="B69" s="11" t="s">
        <v>247</v>
      </c>
      <c r="C69" s="11"/>
      <c r="D69" s="11"/>
      <c r="E69" s="11"/>
      <c r="F69" s="14"/>
      <c r="G69" s="11"/>
      <c r="H69" s="12"/>
      <c r="I69" s="28"/>
      <c r="J69" s="14"/>
      <c r="K69" s="11"/>
      <c r="L69" s="12"/>
      <c r="M69" s="28"/>
      <c r="N69" s="14"/>
      <c r="O69" s="11"/>
      <c r="P69" s="12"/>
      <c r="Q69" s="28"/>
      <c r="R69" s="14"/>
      <c r="S69" s="11"/>
      <c r="T69" s="12"/>
      <c r="U69" s="28"/>
      <c r="V69" s="14"/>
      <c r="W69" s="11"/>
      <c r="X69" s="12"/>
      <c r="Y69" s="28"/>
      <c r="Z69" s="14"/>
      <c r="AA69" s="11"/>
      <c r="AB69" s="12"/>
      <c r="AC69" s="28"/>
      <c r="AD69" s="14"/>
    </row>
    <row r="70" spans="1:30" ht="15.75" thickBot="1" x14ac:dyDescent="0.3">
      <c r="A70" s="21"/>
      <c r="B70" s="15" t="s">
        <v>245</v>
      </c>
      <c r="C70" s="15"/>
      <c r="D70" s="26" t="s">
        <v>180</v>
      </c>
      <c r="E70" s="27">
        <v>105786</v>
      </c>
      <c r="F70" s="18"/>
      <c r="G70" s="15"/>
      <c r="H70" s="26" t="s">
        <v>180</v>
      </c>
      <c r="I70" s="27">
        <v>193783</v>
      </c>
      <c r="J70" s="18"/>
      <c r="K70" s="15"/>
      <c r="L70" s="26" t="s">
        <v>180</v>
      </c>
      <c r="M70" s="27">
        <v>266956</v>
      </c>
      <c r="N70" s="18"/>
      <c r="O70" s="15"/>
      <c r="P70" s="26" t="s">
        <v>180</v>
      </c>
      <c r="Q70" s="27">
        <v>168033</v>
      </c>
      <c r="R70" s="18"/>
      <c r="S70" s="15"/>
      <c r="T70" s="26" t="s">
        <v>180</v>
      </c>
      <c r="U70" s="27">
        <v>63090</v>
      </c>
      <c r="V70" s="18"/>
      <c r="W70" s="15"/>
      <c r="X70" s="26" t="s">
        <v>180</v>
      </c>
      <c r="Y70" s="27">
        <v>27943</v>
      </c>
      <c r="Z70" s="18"/>
      <c r="AA70" s="15"/>
      <c r="AB70" s="26" t="s">
        <v>180</v>
      </c>
      <c r="AC70" s="27">
        <v>825591</v>
      </c>
      <c r="AD70" s="18"/>
    </row>
    <row r="71" spans="1:30" ht="16.5" thickTop="1" thickBot="1" x14ac:dyDescent="0.3">
      <c r="A71" s="21"/>
      <c r="B71" s="11" t="s">
        <v>246</v>
      </c>
      <c r="C71" s="11"/>
      <c r="D71" s="31" t="s">
        <v>180</v>
      </c>
      <c r="E71" s="32">
        <v>12155063</v>
      </c>
      <c r="F71" s="14"/>
      <c r="G71" s="11"/>
      <c r="H71" s="31" t="s">
        <v>180</v>
      </c>
      <c r="I71" s="32">
        <v>79992694</v>
      </c>
      <c r="J71" s="14"/>
      <c r="K71" s="11"/>
      <c r="L71" s="31" t="s">
        <v>180</v>
      </c>
      <c r="M71" s="32">
        <v>106966959</v>
      </c>
      <c r="N71" s="14"/>
      <c r="O71" s="11"/>
      <c r="P71" s="31" t="s">
        <v>180</v>
      </c>
      <c r="Q71" s="32">
        <v>12652347</v>
      </c>
      <c r="R71" s="14"/>
      <c r="S71" s="11"/>
      <c r="T71" s="31" t="s">
        <v>180</v>
      </c>
      <c r="U71" s="32">
        <v>2053162</v>
      </c>
      <c r="V71" s="14"/>
      <c r="W71" s="11"/>
      <c r="X71" s="12"/>
      <c r="Y71" s="28"/>
      <c r="Z71" s="14"/>
      <c r="AA71" s="11"/>
      <c r="AB71" s="31" t="s">
        <v>180</v>
      </c>
      <c r="AC71" s="32">
        <v>213820225</v>
      </c>
      <c r="AD71" s="14"/>
    </row>
    <row r="72" spans="1:30" ht="15.75" thickTop="1" x14ac:dyDescent="0.25">
      <c r="A72" s="21"/>
      <c r="B72" s="15"/>
      <c r="C72" s="15"/>
      <c r="D72" s="16"/>
      <c r="E72" s="23"/>
      <c r="F72" s="18"/>
      <c r="G72" s="15"/>
      <c r="H72" s="16"/>
      <c r="I72" s="23"/>
      <c r="J72" s="18"/>
      <c r="K72" s="15"/>
      <c r="L72" s="16"/>
      <c r="M72" s="23"/>
      <c r="N72" s="18"/>
      <c r="O72" s="15"/>
      <c r="P72" s="16"/>
      <c r="Q72" s="23"/>
      <c r="R72" s="18"/>
      <c r="S72" s="15"/>
      <c r="T72" s="16"/>
      <c r="U72" s="23"/>
      <c r="V72" s="18"/>
      <c r="W72" s="15"/>
      <c r="X72" s="16"/>
      <c r="Y72" s="23"/>
      <c r="Z72" s="18"/>
      <c r="AA72" s="15"/>
      <c r="AB72" s="16"/>
      <c r="AC72" s="23"/>
      <c r="AD72" s="18"/>
    </row>
    <row r="73" spans="1:30" x14ac:dyDescent="0.25">
      <c r="A73" s="21"/>
      <c r="B73" s="33">
        <v>41274</v>
      </c>
      <c r="C73" s="11"/>
      <c r="D73" s="12"/>
      <c r="E73" s="28"/>
      <c r="F73" s="14"/>
      <c r="G73" s="11"/>
      <c r="H73" s="12"/>
      <c r="I73" s="28"/>
      <c r="J73" s="14"/>
      <c r="K73" s="11"/>
      <c r="L73" s="12"/>
      <c r="M73" s="28"/>
      <c r="N73" s="14"/>
      <c r="O73" s="11"/>
      <c r="P73" s="12"/>
      <c r="Q73" s="28"/>
      <c r="R73" s="14"/>
      <c r="S73" s="11"/>
      <c r="T73" s="12"/>
      <c r="U73" s="28"/>
      <c r="V73" s="14"/>
      <c r="W73" s="11"/>
      <c r="X73" s="12"/>
      <c r="Y73" s="28"/>
      <c r="Z73" s="14"/>
      <c r="AA73" s="11"/>
      <c r="AB73" s="12"/>
      <c r="AC73" s="28"/>
      <c r="AD73" s="14"/>
    </row>
    <row r="74" spans="1:30" x14ac:dyDescent="0.25">
      <c r="A74" s="21"/>
      <c r="B74" s="15" t="s">
        <v>232</v>
      </c>
      <c r="C74" s="15"/>
      <c r="D74" s="16" t="s">
        <v>180</v>
      </c>
      <c r="E74" s="17">
        <v>160392</v>
      </c>
      <c r="F74" s="18"/>
      <c r="G74" s="15"/>
      <c r="H74" s="16" t="s">
        <v>180</v>
      </c>
      <c r="I74" s="17">
        <v>42064</v>
      </c>
      <c r="J74" s="18"/>
      <c r="K74" s="15"/>
      <c r="L74" s="16" t="s">
        <v>180</v>
      </c>
      <c r="M74" s="17">
        <v>193570</v>
      </c>
      <c r="N74" s="18"/>
      <c r="O74" s="15"/>
      <c r="P74" s="16" t="s">
        <v>180</v>
      </c>
      <c r="Q74" s="17">
        <v>197353</v>
      </c>
      <c r="R74" s="18"/>
      <c r="S74" s="15"/>
      <c r="T74" s="16" t="s">
        <v>180</v>
      </c>
      <c r="U74" s="17">
        <v>60487</v>
      </c>
      <c r="V74" s="18"/>
      <c r="W74" s="15"/>
      <c r="X74" s="16" t="s">
        <v>180</v>
      </c>
      <c r="Y74" s="17">
        <v>18395</v>
      </c>
      <c r="Z74" s="18"/>
      <c r="AA74" s="15"/>
      <c r="AB74" s="16" t="s">
        <v>180</v>
      </c>
      <c r="AC74" s="17">
        <v>672261</v>
      </c>
      <c r="AD74" s="18"/>
    </row>
    <row r="75" spans="1:30" x14ac:dyDescent="0.25">
      <c r="A75" s="21"/>
      <c r="B75" s="11" t="s">
        <v>233</v>
      </c>
      <c r="C75" s="11"/>
      <c r="D75" s="12"/>
      <c r="E75" s="28" t="s">
        <v>248</v>
      </c>
      <c r="F75" s="14" t="s">
        <v>235</v>
      </c>
      <c r="G75" s="11"/>
      <c r="H75" s="12"/>
      <c r="I75" s="28" t="s">
        <v>249</v>
      </c>
      <c r="J75" s="14" t="s">
        <v>235</v>
      </c>
      <c r="K75" s="11"/>
      <c r="L75" s="12"/>
      <c r="M75" s="28" t="s">
        <v>250</v>
      </c>
      <c r="N75" s="14" t="s">
        <v>235</v>
      </c>
      <c r="O75" s="11"/>
      <c r="P75" s="12"/>
      <c r="Q75" s="28" t="s">
        <v>251</v>
      </c>
      <c r="R75" s="14" t="s">
        <v>235</v>
      </c>
      <c r="S75" s="11"/>
      <c r="T75" s="12"/>
      <c r="U75" s="28" t="s">
        <v>252</v>
      </c>
      <c r="V75" s="14" t="s">
        <v>235</v>
      </c>
      <c r="W75" s="11"/>
      <c r="X75" s="12"/>
      <c r="Y75" s="28" t="s">
        <v>189</v>
      </c>
      <c r="Z75" s="14"/>
      <c r="AA75" s="11"/>
      <c r="AB75" s="12"/>
      <c r="AC75" s="28" t="s">
        <v>253</v>
      </c>
      <c r="AD75" s="14" t="s">
        <v>235</v>
      </c>
    </row>
    <row r="76" spans="1:30" x14ac:dyDescent="0.25">
      <c r="A76" s="21"/>
      <c r="B76" s="15" t="s">
        <v>239</v>
      </c>
      <c r="C76" s="15"/>
      <c r="D76" s="16"/>
      <c r="E76" s="23" t="s">
        <v>189</v>
      </c>
      <c r="F76" s="18"/>
      <c r="G76" s="15"/>
      <c r="H76" s="16"/>
      <c r="I76" s="17">
        <v>16843</v>
      </c>
      <c r="J76" s="18"/>
      <c r="K76" s="15"/>
      <c r="L76" s="16"/>
      <c r="M76" s="23" t="s">
        <v>189</v>
      </c>
      <c r="N76" s="18"/>
      <c r="O76" s="15"/>
      <c r="P76" s="16"/>
      <c r="Q76" s="23">
        <v>103</v>
      </c>
      <c r="R76" s="18"/>
      <c r="S76" s="15"/>
      <c r="T76" s="16"/>
      <c r="U76" s="17">
        <v>9229</v>
      </c>
      <c r="V76" s="18"/>
      <c r="W76" s="15"/>
      <c r="X76" s="16"/>
      <c r="Y76" s="23" t="s">
        <v>189</v>
      </c>
      <c r="Z76" s="18"/>
      <c r="AA76" s="15"/>
      <c r="AB76" s="16"/>
      <c r="AC76" s="17">
        <v>26175</v>
      </c>
      <c r="AD76" s="18"/>
    </row>
    <row r="77" spans="1:30" ht="15.75" thickBot="1" x14ac:dyDescent="0.3">
      <c r="A77" s="21"/>
      <c r="B77" s="11" t="s">
        <v>240</v>
      </c>
      <c r="C77" s="11"/>
      <c r="D77" s="24"/>
      <c r="E77" s="25">
        <v>3725</v>
      </c>
      <c r="F77" s="14"/>
      <c r="G77" s="11"/>
      <c r="H77" s="24"/>
      <c r="I77" s="25">
        <v>342120</v>
      </c>
      <c r="J77" s="14"/>
      <c r="K77" s="11"/>
      <c r="L77" s="24"/>
      <c r="M77" s="25">
        <v>263918</v>
      </c>
      <c r="N77" s="14"/>
      <c r="O77" s="11"/>
      <c r="P77" s="24"/>
      <c r="Q77" s="63" t="s">
        <v>254</v>
      </c>
      <c r="R77" s="14" t="s">
        <v>235</v>
      </c>
      <c r="S77" s="11"/>
      <c r="T77" s="24"/>
      <c r="U77" s="63">
        <v>132</v>
      </c>
      <c r="V77" s="14"/>
      <c r="W77" s="11"/>
      <c r="X77" s="24"/>
      <c r="Y77" s="25">
        <v>6669</v>
      </c>
      <c r="Z77" s="14"/>
      <c r="AA77" s="11"/>
      <c r="AB77" s="24"/>
      <c r="AC77" s="25">
        <v>605700</v>
      </c>
      <c r="AD77" s="14"/>
    </row>
    <row r="78" spans="1:30" ht="16.5" thickTop="1" thickBot="1" x14ac:dyDescent="0.3">
      <c r="A78" s="21"/>
      <c r="B78" s="15" t="s">
        <v>243</v>
      </c>
      <c r="C78" s="15"/>
      <c r="D78" s="26" t="s">
        <v>180</v>
      </c>
      <c r="E78" s="27">
        <v>119036</v>
      </c>
      <c r="F78" s="18"/>
      <c r="G78" s="15"/>
      <c r="H78" s="26" t="s">
        <v>180</v>
      </c>
      <c r="I78" s="27">
        <v>161984</v>
      </c>
      <c r="J78" s="18"/>
      <c r="K78" s="15"/>
      <c r="L78" s="26" t="s">
        <v>180</v>
      </c>
      <c r="M78" s="27">
        <v>250781</v>
      </c>
      <c r="N78" s="18"/>
      <c r="O78" s="15"/>
      <c r="P78" s="26" t="s">
        <v>180</v>
      </c>
      <c r="Q78" s="27">
        <v>168033</v>
      </c>
      <c r="R78" s="18"/>
      <c r="S78" s="15"/>
      <c r="T78" s="26" t="s">
        <v>180</v>
      </c>
      <c r="U78" s="27">
        <v>55595</v>
      </c>
      <c r="V78" s="18"/>
      <c r="W78" s="15"/>
      <c r="X78" s="26" t="s">
        <v>180</v>
      </c>
      <c r="Y78" s="27">
        <v>25064</v>
      </c>
      <c r="Z78" s="18"/>
      <c r="AA78" s="15"/>
      <c r="AB78" s="26" t="s">
        <v>180</v>
      </c>
      <c r="AC78" s="27">
        <v>780493</v>
      </c>
      <c r="AD78" s="18"/>
    </row>
    <row r="79" spans="1:30" ht="15.75" thickTop="1" x14ac:dyDescent="0.25">
      <c r="A79" s="21"/>
      <c r="B79" s="11"/>
      <c r="C79" s="11"/>
      <c r="D79" s="12"/>
      <c r="E79" s="28"/>
      <c r="F79" s="14"/>
      <c r="G79" s="11"/>
      <c r="H79" s="12"/>
      <c r="I79" s="28"/>
      <c r="J79" s="14"/>
      <c r="K79" s="11"/>
      <c r="L79" s="12"/>
      <c r="M79" s="28"/>
      <c r="N79" s="14"/>
      <c r="O79" s="11"/>
      <c r="P79" s="12"/>
      <c r="Q79" s="28"/>
      <c r="R79" s="14"/>
      <c r="S79" s="11"/>
      <c r="T79" s="12"/>
      <c r="U79" s="28"/>
      <c r="V79" s="14"/>
      <c r="W79" s="11"/>
      <c r="X79" s="12"/>
      <c r="Y79" s="28"/>
      <c r="Z79" s="14"/>
      <c r="AA79" s="11"/>
      <c r="AB79" s="12"/>
      <c r="AC79" s="28"/>
      <c r="AD79" s="14"/>
    </row>
    <row r="80" spans="1:30" x14ac:dyDescent="0.25">
      <c r="A80" s="21"/>
      <c r="B80" s="15" t="s">
        <v>244</v>
      </c>
      <c r="C80" s="15"/>
      <c r="D80" s="15"/>
      <c r="E80" s="15"/>
      <c r="F80" s="18"/>
      <c r="G80" s="15"/>
      <c r="H80" s="16"/>
      <c r="I80" s="23"/>
      <c r="J80" s="18"/>
      <c r="K80" s="15"/>
      <c r="L80" s="16"/>
      <c r="M80" s="23"/>
      <c r="N80" s="18"/>
      <c r="O80" s="15"/>
      <c r="P80" s="16"/>
      <c r="Q80" s="23"/>
      <c r="R80" s="18"/>
      <c r="S80" s="15"/>
      <c r="T80" s="16"/>
      <c r="U80" s="23"/>
      <c r="V80" s="18"/>
      <c r="W80" s="15"/>
      <c r="X80" s="16"/>
      <c r="Y80" s="23"/>
      <c r="Z80" s="18"/>
      <c r="AA80" s="15"/>
      <c r="AB80" s="16"/>
      <c r="AC80" s="23"/>
      <c r="AD80" s="18"/>
    </row>
    <row r="81" spans="1:30" ht="15.75" thickBot="1" x14ac:dyDescent="0.3">
      <c r="A81" s="21"/>
      <c r="B81" s="11" t="s">
        <v>245</v>
      </c>
      <c r="C81" s="11"/>
      <c r="D81" s="31" t="s">
        <v>180</v>
      </c>
      <c r="E81" s="65" t="s">
        <v>189</v>
      </c>
      <c r="F81" s="14"/>
      <c r="G81" s="11"/>
      <c r="H81" s="31" t="s">
        <v>180</v>
      </c>
      <c r="I81" s="65" t="s">
        <v>189</v>
      </c>
      <c r="J81" s="14"/>
      <c r="K81" s="11"/>
      <c r="L81" s="31" t="s">
        <v>180</v>
      </c>
      <c r="M81" s="65" t="s">
        <v>189</v>
      </c>
      <c r="N81" s="14"/>
      <c r="O81" s="11"/>
      <c r="P81" s="31" t="s">
        <v>180</v>
      </c>
      <c r="Q81" s="65" t="s">
        <v>189</v>
      </c>
      <c r="R81" s="14"/>
      <c r="S81" s="11"/>
      <c r="T81" s="31" t="s">
        <v>180</v>
      </c>
      <c r="U81" s="65" t="s">
        <v>189</v>
      </c>
      <c r="V81" s="14"/>
      <c r="W81" s="11"/>
      <c r="X81" s="12"/>
      <c r="Y81" s="28"/>
      <c r="Z81" s="14"/>
      <c r="AA81" s="11"/>
      <c r="AB81" s="31" t="s">
        <v>180</v>
      </c>
      <c r="AC81" s="65" t="s">
        <v>189</v>
      </c>
      <c r="AD81" s="14"/>
    </row>
    <row r="82" spans="1:30" ht="16.5" thickTop="1" thickBot="1" x14ac:dyDescent="0.3">
      <c r="A82" s="21"/>
      <c r="B82" s="15" t="s">
        <v>246</v>
      </c>
      <c r="C82" s="15"/>
      <c r="D82" s="26" t="s">
        <v>180</v>
      </c>
      <c r="E82" s="27">
        <v>878029</v>
      </c>
      <c r="F82" s="18"/>
      <c r="G82" s="15"/>
      <c r="H82" s="26" t="s">
        <v>180</v>
      </c>
      <c r="I82" s="27">
        <v>4116048</v>
      </c>
      <c r="J82" s="18"/>
      <c r="K82" s="15"/>
      <c r="L82" s="26" t="s">
        <v>180</v>
      </c>
      <c r="M82" s="27">
        <v>6307478</v>
      </c>
      <c r="N82" s="18"/>
      <c r="O82" s="15"/>
      <c r="P82" s="26" t="s">
        <v>180</v>
      </c>
      <c r="Q82" s="64" t="s">
        <v>189</v>
      </c>
      <c r="R82" s="18"/>
      <c r="S82" s="15"/>
      <c r="T82" s="26" t="s">
        <v>180</v>
      </c>
      <c r="U82" s="64" t="s">
        <v>189</v>
      </c>
      <c r="V82" s="18"/>
      <c r="W82" s="15"/>
      <c r="X82" s="16"/>
      <c r="Y82" s="23"/>
      <c r="Z82" s="18"/>
      <c r="AA82" s="15"/>
      <c r="AB82" s="26" t="s">
        <v>180</v>
      </c>
      <c r="AC82" s="27">
        <v>11301555</v>
      </c>
      <c r="AD82" s="18"/>
    </row>
    <row r="83" spans="1:30" ht="15.75" thickTop="1" x14ac:dyDescent="0.25">
      <c r="A83" s="21"/>
      <c r="B83" s="11"/>
      <c r="C83" s="11"/>
      <c r="D83" s="12"/>
      <c r="E83" s="28"/>
      <c r="F83" s="14"/>
      <c r="G83" s="11"/>
      <c r="H83" s="12"/>
      <c r="I83" s="28"/>
      <c r="J83" s="14"/>
      <c r="K83" s="11"/>
      <c r="L83" s="12"/>
      <c r="M83" s="28"/>
      <c r="N83" s="14"/>
      <c r="O83" s="11"/>
      <c r="P83" s="12"/>
      <c r="Q83" s="28"/>
      <c r="R83" s="14"/>
      <c r="S83" s="11"/>
      <c r="T83" s="12"/>
      <c r="U83" s="28"/>
      <c r="V83" s="14"/>
      <c r="W83" s="11"/>
      <c r="X83" s="12"/>
      <c r="Y83" s="28"/>
      <c r="Z83" s="14"/>
      <c r="AA83" s="11"/>
      <c r="AB83" s="12"/>
      <c r="AC83" s="28"/>
      <c r="AD83" s="14"/>
    </row>
    <row r="84" spans="1:30" x14ac:dyDescent="0.25">
      <c r="A84" s="21"/>
      <c r="B84" s="15" t="s">
        <v>247</v>
      </c>
      <c r="C84" s="15"/>
      <c r="D84" s="15"/>
      <c r="E84" s="15"/>
      <c r="F84" s="18"/>
      <c r="G84" s="15"/>
      <c r="H84" s="16"/>
      <c r="I84" s="23"/>
      <c r="J84" s="18"/>
      <c r="K84" s="15"/>
      <c r="L84" s="16"/>
      <c r="M84" s="23"/>
      <c r="N84" s="18"/>
      <c r="O84" s="15"/>
      <c r="P84" s="16"/>
      <c r="Q84" s="23"/>
      <c r="R84" s="18"/>
      <c r="S84" s="15"/>
      <c r="T84" s="16"/>
      <c r="U84" s="23"/>
      <c r="V84" s="18"/>
      <c r="W84" s="15"/>
      <c r="X84" s="16"/>
      <c r="Y84" s="23"/>
      <c r="Z84" s="18"/>
      <c r="AA84" s="15"/>
      <c r="AB84" s="16"/>
      <c r="AC84" s="23"/>
      <c r="AD84" s="18"/>
    </row>
    <row r="85" spans="1:30" ht="15.75" thickBot="1" x14ac:dyDescent="0.3">
      <c r="A85" s="21"/>
      <c r="B85" s="11" t="s">
        <v>245</v>
      </c>
      <c r="C85" s="11"/>
      <c r="D85" s="31" t="s">
        <v>180</v>
      </c>
      <c r="E85" s="32">
        <v>119036</v>
      </c>
      <c r="F85" s="14"/>
      <c r="G85" s="11"/>
      <c r="H85" s="31" t="s">
        <v>180</v>
      </c>
      <c r="I85" s="32">
        <v>161984</v>
      </c>
      <c r="J85" s="14"/>
      <c r="K85" s="11"/>
      <c r="L85" s="31" t="s">
        <v>180</v>
      </c>
      <c r="M85" s="32">
        <v>250781</v>
      </c>
      <c r="N85" s="14"/>
      <c r="O85" s="11"/>
      <c r="P85" s="31" t="s">
        <v>180</v>
      </c>
      <c r="Q85" s="32">
        <v>168033</v>
      </c>
      <c r="R85" s="14"/>
      <c r="S85" s="11"/>
      <c r="T85" s="31" t="s">
        <v>180</v>
      </c>
      <c r="U85" s="32">
        <v>55595</v>
      </c>
      <c r="V85" s="14"/>
      <c r="W85" s="11"/>
      <c r="X85" s="31" t="s">
        <v>180</v>
      </c>
      <c r="Y85" s="32">
        <v>25064</v>
      </c>
      <c r="Z85" s="14"/>
      <c r="AA85" s="11"/>
      <c r="AB85" s="31" t="s">
        <v>180</v>
      </c>
      <c r="AC85" s="32">
        <v>780493</v>
      </c>
      <c r="AD85" s="14"/>
    </row>
    <row r="86" spans="1:30" ht="16.5" thickTop="1" thickBot="1" x14ac:dyDescent="0.3">
      <c r="A86" s="21"/>
      <c r="B86" s="15" t="s">
        <v>246</v>
      </c>
      <c r="C86" s="15"/>
      <c r="D86" s="26" t="s">
        <v>180</v>
      </c>
      <c r="E86" s="27">
        <v>12941178</v>
      </c>
      <c r="F86" s="18"/>
      <c r="G86" s="15"/>
      <c r="H86" s="26" t="s">
        <v>180</v>
      </c>
      <c r="I86" s="27">
        <v>79610937</v>
      </c>
      <c r="J86" s="18"/>
      <c r="K86" s="15"/>
      <c r="L86" s="26" t="s">
        <v>180</v>
      </c>
      <c r="M86" s="27">
        <v>109347989</v>
      </c>
      <c r="N86" s="18"/>
      <c r="O86" s="15"/>
      <c r="P86" s="26" t="s">
        <v>180</v>
      </c>
      <c r="Q86" s="27">
        <v>12946639</v>
      </c>
      <c r="R86" s="18"/>
      <c r="S86" s="15"/>
      <c r="T86" s="26" t="s">
        <v>180</v>
      </c>
      <c r="U86" s="27">
        <v>1978753</v>
      </c>
      <c r="V86" s="18"/>
      <c r="W86" s="15"/>
      <c r="X86" s="16"/>
      <c r="Y86" s="23"/>
      <c r="Z86" s="18"/>
      <c r="AA86" s="15"/>
      <c r="AB86" s="26" t="s">
        <v>180</v>
      </c>
      <c r="AC86" s="27">
        <v>216825496</v>
      </c>
      <c r="AD86" s="18"/>
    </row>
    <row r="87" spans="1:30" ht="15.75" thickTop="1" x14ac:dyDescent="0.25">
      <c r="A87" s="21"/>
      <c r="B87" s="11"/>
      <c r="C87" s="11"/>
      <c r="D87" s="12"/>
      <c r="E87" s="28"/>
      <c r="F87" s="14"/>
      <c r="G87" s="11"/>
      <c r="H87" s="12"/>
      <c r="I87" s="28"/>
      <c r="J87" s="14"/>
      <c r="K87" s="11"/>
      <c r="L87" s="12"/>
      <c r="M87" s="28"/>
      <c r="N87" s="14"/>
      <c r="O87" s="11"/>
      <c r="P87" s="12"/>
      <c r="Q87" s="28"/>
      <c r="R87" s="14"/>
      <c r="S87" s="11"/>
      <c r="T87" s="12"/>
      <c r="U87" s="28"/>
      <c r="V87" s="14"/>
      <c r="W87" s="11"/>
      <c r="X87" s="12"/>
      <c r="Y87" s="28"/>
      <c r="Z87" s="14"/>
      <c r="AA87" s="11"/>
      <c r="AB87" s="12"/>
      <c r="AC87" s="28"/>
      <c r="AD87" s="14"/>
    </row>
    <row r="88" spans="1:30" x14ac:dyDescent="0.25">
      <c r="A88" s="21"/>
      <c r="B88" s="66">
        <v>41182</v>
      </c>
      <c r="C88" s="15"/>
      <c r="D88" s="16"/>
      <c r="E88" s="23"/>
      <c r="F88" s="18"/>
      <c r="G88" s="15"/>
      <c r="H88" s="16"/>
      <c r="I88" s="23"/>
      <c r="J88" s="18"/>
      <c r="K88" s="15"/>
      <c r="L88" s="16"/>
      <c r="M88" s="23"/>
      <c r="N88" s="18"/>
      <c r="O88" s="15"/>
      <c r="P88" s="16"/>
      <c r="Q88" s="23"/>
      <c r="R88" s="18"/>
      <c r="S88" s="15"/>
      <c r="T88" s="16"/>
      <c r="U88" s="23"/>
      <c r="V88" s="18"/>
      <c r="W88" s="15"/>
      <c r="X88" s="16"/>
      <c r="Y88" s="23"/>
      <c r="Z88" s="18"/>
      <c r="AA88" s="15"/>
      <c r="AB88" s="16"/>
      <c r="AC88" s="23"/>
      <c r="AD88" s="18"/>
    </row>
    <row r="89" spans="1:30" x14ac:dyDescent="0.25">
      <c r="A89" s="21"/>
      <c r="B89" s="11" t="s">
        <v>232</v>
      </c>
      <c r="C89" s="11"/>
      <c r="D89" s="12" t="s">
        <v>180</v>
      </c>
      <c r="E89" s="13">
        <v>160392</v>
      </c>
      <c r="F89" s="14"/>
      <c r="G89" s="11"/>
      <c r="H89" s="12" t="s">
        <v>180</v>
      </c>
      <c r="I89" s="13">
        <v>42064</v>
      </c>
      <c r="J89" s="14"/>
      <c r="K89" s="11"/>
      <c r="L89" s="12" t="s">
        <v>180</v>
      </c>
      <c r="M89" s="13">
        <v>193570</v>
      </c>
      <c r="N89" s="14"/>
      <c r="O89" s="11"/>
      <c r="P89" s="12" t="s">
        <v>180</v>
      </c>
      <c r="Q89" s="13">
        <v>197353</v>
      </c>
      <c r="R89" s="14"/>
      <c r="S89" s="11"/>
      <c r="T89" s="12" t="s">
        <v>180</v>
      </c>
      <c r="U89" s="13">
        <v>60487</v>
      </c>
      <c r="V89" s="14"/>
      <c r="W89" s="11"/>
      <c r="X89" s="12" t="s">
        <v>180</v>
      </c>
      <c r="Y89" s="13">
        <v>18395</v>
      </c>
      <c r="Z89" s="14"/>
      <c r="AA89" s="11"/>
      <c r="AB89" s="12" t="s">
        <v>180</v>
      </c>
      <c r="AC89" s="13">
        <v>672261</v>
      </c>
      <c r="AD89" s="14"/>
    </row>
    <row r="90" spans="1:30" x14ac:dyDescent="0.25">
      <c r="A90" s="21"/>
      <c r="B90" s="15" t="s">
        <v>233</v>
      </c>
      <c r="C90" s="15"/>
      <c r="D90" s="16"/>
      <c r="E90" s="23" t="s">
        <v>248</v>
      </c>
      <c r="F90" s="18" t="s">
        <v>235</v>
      </c>
      <c r="G90" s="15"/>
      <c r="H90" s="16"/>
      <c r="I90" s="23" t="s">
        <v>255</v>
      </c>
      <c r="J90" s="18" t="s">
        <v>235</v>
      </c>
      <c r="K90" s="15"/>
      <c r="L90" s="16"/>
      <c r="M90" s="23" t="s">
        <v>250</v>
      </c>
      <c r="N90" s="18" t="s">
        <v>235</v>
      </c>
      <c r="O90" s="15"/>
      <c r="P90" s="16"/>
      <c r="Q90" s="23" t="s">
        <v>256</v>
      </c>
      <c r="R90" s="18" t="s">
        <v>235</v>
      </c>
      <c r="S90" s="15"/>
      <c r="T90" s="16"/>
      <c r="U90" s="23" t="s">
        <v>257</v>
      </c>
      <c r="V90" s="18" t="s">
        <v>235</v>
      </c>
      <c r="W90" s="15"/>
      <c r="X90" s="16"/>
      <c r="Y90" s="23" t="s">
        <v>189</v>
      </c>
      <c r="Z90" s="18"/>
      <c r="AA90" s="15"/>
      <c r="AB90" s="16"/>
      <c r="AC90" s="23" t="s">
        <v>258</v>
      </c>
      <c r="AD90" s="18" t="s">
        <v>235</v>
      </c>
    </row>
    <row r="91" spans="1:30" x14ac:dyDescent="0.25">
      <c r="A91" s="21"/>
      <c r="B91" s="11" t="s">
        <v>239</v>
      </c>
      <c r="C91" s="11"/>
      <c r="D91" s="12"/>
      <c r="E91" s="28" t="s">
        <v>189</v>
      </c>
      <c r="F91" s="14"/>
      <c r="G91" s="11"/>
      <c r="H91" s="12"/>
      <c r="I91" s="13">
        <v>15943</v>
      </c>
      <c r="J91" s="14"/>
      <c r="K91" s="11"/>
      <c r="L91" s="12"/>
      <c r="M91" s="28" t="s">
        <v>189</v>
      </c>
      <c r="N91" s="14"/>
      <c r="O91" s="11"/>
      <c r="P91" s="12"/>
      <c r="Q91" s="28">
        <v>103</v>
      </c>
      <c r="R91" s="14"/>
      <c r="S91" s="11"/>
      <c r="T91" s="12"/>
      <c r="U91" s="13">
        <v>8375</v>
      </c>
      <c r="V91" s="14"/>
      <c r="W91" s="11"/>
      <c r="X91" s="12"/>
      <c r="Y91" s="28" t="s">
        <v>189</v>
      </c>
      <c r="Z91" s="14"/>
      <c r="AA91" s="11"/>
      <c r="AB91" s="12"/>
      <c r="AC91" s="13">
        <v>24421</v>
      </c>
      <c r="AD91" s="14"/>
    </row>
    <row r="92" spans="1:30" ht="15.75" thickBot="1" x14ac:dyDescent="0.3">
      <c r="A92" s="21"/>
      <c r="B92" s="15" t="s">
        <v>240</v>
      </c>
      <c r="C92" s="15"/>
      <c r="D92" s="29"/>
      <c r="E92" s="30">
        <v>15190</v>
      </c>
      <c r="F92" s="18"/>
      <c r="G92" s="15"/>
      <c r="H92" s="29"/>
      <c r="I92" s="30">
        <v>319100</v>
      </c>
      <c r="J92" s="18"/>
      <c r="K92" s="15"/>
      <c r="L92" s="29"/>
      <c r="M92" s="30">
        <v>224200</v>
      </c>
      <c r="N92" s="18"/>
      <c r="O92" s="15"/>
      <c r="P92" s="29"/>
      <c r="Q92" s="34" t="s">
        <v>259</v>
      </c>
      <c r="R92" s="18" t="s">
        <v>235</v>
      </c>
      <c r="S92" s="15"/>
      <c r="T92" s="29"/>
      <c r="U92" s="34" t="s">
        <v>260</v>
      </c>
      <c r="V92" s="18" t="s">
        <v>235</v>
      </c>
      <c r="W92" s="15"/>
      <c r="X92" s="29"/>
      <c r="Y92" s="30">
        <v>5346</v>
      </c>
      <c r="Z92" s="18"/>
      <c r="AA92" s="15"/>
      <c r="AB92" s="29"/>
      <c r="AC92" s="30">
        <v>503700</v>
      </c>
      <c r="AD92" s="18"/>
    </row>
    <row r="93" spans="1:30" ht="16.5" thickTop="1" thickBot="1" x14ac:dyDescent="0.3">
      <c r="A93" s="21"/>
      <c r="B93" s="11" t="s">
        <v>243</v>
      </c>
      <c r="C93" s="11"/>
      <c r="D93" s="31" t="s">
        <v>180</v>
      </c>
      <c r="E93" s="32">
        <v>130501</v>
      </c>
      <c r="F93" s="14"/>
      <c r="G93" s="11"/>
      <c r="H93" s="31" t="s">
        <v>180</v>
      </c>
      <c r="I93" s="32">
        <v>138063</v>
      </c>
      <c r="J93" s="14"/>
      <c r="K93" s="11"/>
      <c r="L93" s="31" t="s">
        <v>180</v>
      </c>
      <c r="M93" s="32">
        <v>211063</v>
      </c>
      <c r="N93" s="14"/>
      <c r="O93" s="11"/>
      <c r="P93" s="31" t="s">
        <v>180</v>
      </c>
      <c r="Q93" s="32">
        <v>122346</v>
      </c>
      <c r="R93" s="14"/>
      <c r="S93" s="11"/>
      <c r="T93" s="31" t="s">
        <v>180</v>
      </c>
      <c r="U93" s="32">
        <v>56702</v>
      </c>
      <c r="V93" s="14"/>
      <c r="W93" s="11"/>
      <c r="X93" s="31" t="s">
        <v>180</v>
      </c>
      <c r="Y93" s="32">
        <v>23741</v>
      </c>
      <c r="Z93" s="14"/>
      <c r="AA93" s="11"/>
      <c r="AB93" s="31" t="s">
        <v>180</v>
      </c>
      <c r="AC93" s="32">
        <v>682416</v>
      </c>
      <c r="AD93" s="14"/>
    </row>
    <row r="94" spans="1:30" ht="15.75" thickTop="1" x14ac:dyDescent="0.25">
      <c r="A94" s="21"/>
      <c r="B94" s="15"/>
      <c r="C94" s="15"/>
      <c r="D94" s="16"/>
      <c r="E94" s="23"/>
      <c r="F94" s="18"/>
      <c r="G94" s="15"/>
      <c r="H94" s="16"/>
      <c r="I94" s="23"/>
      <c r="J94" s="18"/>
      <c r="K94" s="15"/>
      <c r="L94" s="16"/>
      <c r="M94" s="23"/>
      <c r="N94" s="18"/>
      <c r="O94" s="15"/>
      <c r="P94" s="16"/>
      <c r="Q94" s="23"/>
      <c r="R94" s="18"/>
      <c r="S94" s="15"/>
      <c r="T94" s="16"/>
      <c r="U94" s="23"/>
      <c r="V94" s="18"/>
      <c r="W94" s="15"/>
      <c r="X94" s="16"/>
      <c r="Y94" s="23"/>
      <c r="Z94" s="18"/>
      <c r="AA94" s="15"/>
      <c r="AB94" s="16"/>
      <c r="AC94" s="23"/>
      <c r="AD94" s="18"/>
    </row>
    <row r="95" spans="1:30" x14ac:dyDescent="0.25">
      <c r="A95" s="21"/>
      <c r="B95" s="11" t="s">
        <v>244</v>
      </c>
      <c r="C95" s="11"/>
      <c r="D95" s="11"/>
      <c r="E95" s="11"/>
      <c r="F95" s="14"/>
      <c r="G95" s="11"/>
      <c r="H95" s="12"/>
      <c r="I95" s="28"/>
      <c r="J95" s="14"/>
      <c r="K95" s="11"/>
      <c r="L95" s="12"/>
      <c r="M95" s="28"/>
      <c r="N95" s="14"/>
      <c r="O95" s="11"/>
      <c r="P95" s="12"/>
      <c r="Q95" s="28"/>
      <c r="R95" s="14"/>
      <c r="S95" s="11"/>
      <c r="T95" s="12"/>
      <c r="U95" s="28"/>
      <c r="V95" s="14"/>
      <c r="W95" s="11"/>
      <c r="X95" s="12"/>
      <c r="Y95" s="28"/>
      <c r="Z95" s="14"/>
      <c r="AA95" s="11"/>
      <c r="AB95" s="12"/>
      <c r="AC95" s="28"/>
      <c r="AD95" s="14"/>
    </row>
    <row r="96" spans="1:30" ht="15.75" thickBot="1" x14ac:dyDescent="0.3">
      <c r="A96" s="21"/>
      <c r="B96" s="15" t="s">
        <v>245</v>
      </c>
      <c r="C96" s="15"/>
      <c r="D96" s="26" t="s">
        <v>180</v>
      </c>
      <c r="E96" s="64" t="s">
        <v>189</v>
      </c>
      <c r="F96" s="18"/>
      <c r="G96" s="15"/>
      <c r="H96" s="26" t="s">
        <v>180</v>
      </c>
      <c r="I96" s="64" t="s">
        <v>189</v>
      </c>
      <c r="J96" s="18"/>
      <c r="K96" s="15"/>
      <c r="L96" s="26" t="s">
        <v>180</v>
      </c>
      <c r="M96" s="64" t="s">
        <v>189</v>
      </c>
      <c r="N96" s="18"/>
      <c r="O96" s="15"/>
      <c r="P96" s="26" t="s">
        <v>180</v>
      </c>
      <c r="Q96" s="64" t="s">
        <v>189</v>
      </c>
      <c r="R96" s="18"/>
      <c r="S96" s="15"/>
      <c r="T96" s="26" t="s">
        <v>180</v>
      </c>
      <c r="U96" s="64" t="s">
        <v>189</v>
      </c>
      <c r="V96" s="18"/>
      <c r="W96" s="15"/>
      <c r="X96" s="16"/>
      <c r="Y96" s="23"/>
      <c r="Z96" s="18"/>
      <c r="AA96" s="15"/>
      <c r="AB96" s="26" t="s">
        <v>180</v>
      </c>
      <c r="AC96" s="64" t="s">
        <v>189</v>
      </c>
      <c r="AD96" s="18"/>
    </row>
    <row r="97" spans="1:30" ht="16.5" thickTop="1" thickBot="1" x14ac:dyDescent="0.3">
      <c r="A97" s="21"/>
      <c r="B97" s="11" t="s">
        <v>246</v>
      </c>
      <c r="C97" s="11"/>
      <c r="D97" s="31" t="s">
        <v>180</v>
      </c>
      <c r="E97" s="32">
        <v>900199</v>
      </c>
      <c r="F97" s="14"/>
      <c r="G97" s="11"/>
      <c r="H97" s="31" t="s">
        <v>180</v>
      </c>
      <c r="I97" s="32">
        <v>4005497</v>
      </c>
      <c r="J97" s="14"/>
      <c r="K97" s="11"/>
      <c r="L97" s="31" t="s">
        <v>180</v>
      </c>
      <c r="M97" s="32">
        <v>7291435</v>
      </c>
      <c r="N97" s="14"/>
      <c r="O97" s="11"/>
      <c r="P97" s="31" t="s">
        <v>180</v>
      </c>
      <c r="Q97" s="65" t="s">
        <v>189</v>
      </c>
      <c r="R97" s="14"/>
      <c r="S97" s="11"/>
      <c r="T97" s="31" t="s">
        <v>180</v>
      </c>
      <c r="U97" s="65" t="s">
        <v>189</v>
      </c>
      <c r="V97" s="14"/>
      <c r="W97" s="11"/>
      <c r="X97" s="12"/>
      <c r="Y97" s="28"/>
      <c r="Z97" s="14"/>
      <c r="AA97" s="11"/>
      <c r="AB97" s="31" t="s">
        <v>180</v>
      </c>
      <c r="AC97" s="32">
        <v>12197131</v>
      </c>
      <c r="AD97" s="14"/>
    </row>
    <row r="98" spans="1:30" ht="15.75" thickTop="1" x14ac:dyDescent="0.25">
      <c r="A98" s="21"/>
      <c r="B98" s="15"/>
      <c r="C98" s="15"/>
      <c r="D98" s="16"/>
      <c r="E98" s="23"/>
      <c r="F98" s="18"/>
      <c r="G98" s="15"/>
      <c r="H98" s="16"/>
      <c r="I98" s="23"/>
      <c r="J98" s="18"/>
      <c r="K98" s="15"/>
      <c r="L98" s="16"/>
      <c r="M98" s="23"/>
      <c r="N98" s="18"/>
      <c r="O98" s="15"/>
      <c r="P98" s="16"/>
      <c r="Q98" s="23"/>
      <c r="R98" s="18"/>
      <c r="S98" s="15"/>
      <c r="T98" s="16"/>
      <c r="U98" s="23"/>
      <c r="V98" s="18"/>
      <c r="W98" s="15"/>
      <c r="X98" s="16"/>
      <c r="Y98" s="23"/>
      <c r="Z98" s="18"/>
      <c r="AA98" s="15"/>
      <c r="AB98" s="16"/>
      <c r="AC98" s="23"/>
      <c r="AD98" s="18"/>
    </row>
    <row r="99" spans="1:30" x14ac:dyDescent="0.25">
      <c r="A99" s="21"/>
      <c r="B99" s="11" t="s">
        <v>247</v>
      </c>
      <c r="C99" s="11"/>
      <c r="D99" s="11"/>
      <c r="E99" s="11"/>
      <c r="F99" s="14"/>
      <c r="G99" s="11"/>
      <c r="H99" s="12"/>
      <c r="I99" s="28"/>
      <c r="J99" s="14"/>
      <c r="K99" s="11"/>
      <c r="L99" s="12"/>
      <c r="M99" s="28"/>
      <c r="N99" s="14"/>
      <c r="O99" s="11"/>
      <c r="P99" s="12"/>
      <c r="Q99" s="28"/>
      <c r="R99" s="14"/>
      <c r="S99" s="11"/>
      <c r="T99" s="12"/>
      <c r="U99" s="28"/>
      <c r="V99" s="14"/>
      <c r="W99" s="11"/>
      <c r="X99" s="12"/>
      <c r="Y99" s="28"/>
      <c r="Z99" s="14"/>
      <c r="AA99" s="11"/>
      <c r="AB99" s="12"/>
      <c r="AC99" s="28"/>
      <c r="AD99" s="14"/>
    </row>
    <row r="100" spans="1:30" ht="15.75" thickBot="1" x14ac:dyDescent="0.3">
      <c r="A100" s="21"/>
      <c r="B100" s="15" t="s">
        <v>245</v>
      </c>
      <c r="C100" s="15"/>
      <c r="D100" s="26" t="s">
        <v>180</v>
      </c>
      <c r="E100" s="27">
        <v>130501</v>
      </c>
      <c r="F100" s="18"/>
      <c r="G100" s="15"/>
      <c r="H100" s="26" t="s">
        <v>180</v>
      </c>
      <c r="I100" s="27">
        <v>138063</v>
      </c>
      <c r="J100" s="18"/>
      <c r="K100" s="15"/>
      <c r="L100" s="26" t="s">
        <v>180</v>
      </c>
      <c r="M100" s="27">
        <v>211063</v>
      </c>
      <c r="N100" s="18"/>
      <c r="O100" s="15"/>
      <c r="P100" s="26" t="s">
        <v>180</v>
      </c>
      <c r="Q100" s="27">
        <v>122346</v>
      </c>
      <c r="R100" s="18"/>
      <c r="S100" s="15"/>
      <c r="T100" s="26" t="s">
        <v>180</v>
      </c>
      <c r="U100" s="27">
        <v>56702</v>
      </c>
      <c r="V100" s="18"/>
      <c r="W100" s="15"/>
      <c r="X100" s="26" t="s">
        <v>180</v>
      </c>
      <c r="Y100" s="27">
        <v>23741</v>
      </c>
      <c r="Z100" s="18"/>
      <c r="AA100" s="15"/>
      <c r="AB100" s="26" t="s">
        <v>180</v>
      </c>
      <c r="AC100" s="27">
        <v>682416</v>
      </c>
      <c r="AD100" s="18"/>
    </row>
    <row r="101" spans="1:30" ht="16.5" thickTop="1" thickBot="1" x14ac:dyDescent="0.3">
      <c r="A101" s="21"/>
      <c r="B101" s="11" t="s">
        <v>246</v>
      </c>
      <c r="C101" s="11"/>
      <c r="D101" s="31" t="s">
        <v>180</v>
      </c>
      <c r="E101" s="32">
        <v>11773620</v>
      </c>
      <c r="F101" s="14"/>
      <c r="G101" s="11"/>
      <c r="H101" s="31" t="s">
        <v>180</v>
      </c>
      <c r="I101" s="32">
        <v>77492719</v>
      </c>
      <c r="J101" s="14"/>
      <c r="K101" s="11"/>
      <c r="L101" s="31" t="s">
        <v>180</v>
      </c>
      <c r="M101" s="32">
        <v>109337022</v>
      </c>
      <c r="N101" s="14"/>
      <c r="O101" s="11"/>
      <c r="P101" s="31" t="s">
        <v>180</v>
      </c>
      <c r="Q101" s="32">
        <v>10849619</v>
      </c>
      <c r="R101" s="14"/>
      <c r="S101" s="11"/>
      <c r="T101" s="31" t="s">
        <v>180</v>
      </c>
      <c r="U101" s="32">
        <v>1997699</v>
      </c>
      <c r="V101" s="14"/>
      <c r="W101" s="11"/>
      <c r="X101" s="12"/>
      <c r="Y101" s="28"/>
      <c r="Z101" s="14"/>
      <c r="AA101" s="11"/>
      <c r="AB101" s="31" t="s">
        <v>180</v>
      </c>
      <c r="AC101" s="32">
        <v>211450679</v>
      </c>
      <c r="AD101" s="14"/>
    </row>
    <row r="102" spans="1:30" ht="15.75" thickTop="1" x14ac:dyDescent="0.25">
      <c r="A102" s="21"/>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c r="AD102" s="20"/>
    </row>
    <row r="103" spans="1:30" ht="15" customHeight="1" x14ac:dyDescent="0.25">
      <c r="A103" s="21"/>
      <c r="B103" s="20" t="s">
        <v>261</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20"/>
    </row>
    <row r="104" spans="1:30" x14ac:dyDescent="0.25">
      <c r="A104" s="21"/>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row>
    <row r="105" spans="1:30" x14ac:dyDescent="0.25">
      <c r="A105" s="21"/>
      <c r="B105" s="21"/>
      <c r="C105" s="21"/>
      <c r="D105" s="69" t="s">
        <v>262</v>
      </c>
      <c r="E105" s="69"/>
      <c r="F105" s="69"/>
      <c r="G105" s="69"/>
      <c r="H105" s="69"/>
      <c r="I105" s="69"/>
      <c r="J105" s="35"/>
      <c r="K105" s="21"/>
      <c r="L105" s="69" t="s">
        <v>263</v>
      </c>
      <c r="M105" s="69"/>
      <c r="N105" s="35"/>
    </row>
    <row r="106" spans="1:30" x14ac:dyDescent="0.25">
      <c r="A106" s="21"/>
      <c r="B106" s="21"/>
      <c r="C106" s="21"/>
      <c r="D106" s="70">
        <v>41547</v>
      </c>
      <c r="E106" s="70"/>
      <c r="F106" s="70"/>
      <c r="G106" s="70"/>
      <c r="H106" s="70"/>
      <c r="I106" s="70"/>
      <c r="J106" s="35"/>
      <c r="K106" s="21"/>
      <c r="L106" s="70">
        <v>41639</v>
      </c>
      <c r="M106" s="70"/>
      <c r="N106" s="35"/>
    </row>
    <row r="107" spans="1:30" ht="15.75" thickBot="1" x14ac:dyDescent="0.3">
      <c r="A107" s="21"/>
      <c r="B107" s="2"/>
      <c r="C107" s="2"/>
      <c r="D107" s="19">
        <v>2013</v>
      </c>
      <c r="E107" s="19"/>
      <c r="F107" s="10"/>
      <c r="G107" s="2"/>
      <c r="H107" s="19">
        <v>2012</v>
      </c>
      <c r="I107" s="19"/>
      <c r="J107" s="10"/>
      <c r="K107" s="2"/>
      <c r="L107" s="19">
        <v>2012</v>
      </c>
      <c r="M107" s="19"/>
      <c r="N107" s="10"/>
    </row>
    <row r="108" spans="1:30" ht="15.75" thickTop="1" x14ac:dyDescent="0.25">
      <c r="A108" s="21"/>
      <c r="B108" s="2"/>
      <c r="C108" s="2"/>
      <c r="D108" s="36"/>
      <c r="E108" s="36"/>
      <c r="F108" s="10"/>
      <c r="G108" s="2"/>
      <c r="H108" s="36"/>
      <c r="I108" s="36"/>
      <c r="J108" s="10"/>
      <c r="K108" s="2"/>
      <c r="L108" s="36"/>
      <c r="M108" s="36"/>
      <c r="N108" s="10"/>
    </row>
    <row r="109" spans="1:30" ht="15.75" thickBot="1" x14ac:dyDescent="0.3">
      <c r="A109" s="21"/>
      <c r="B109" s="11" t="s">
        <v>264</v>
      </c>
      <c r="C109" s="11"/>
      <c r="D109" s="31" t="s">
        <v>180</v>
      </c>
      <c r="E109" s="32">
        <v>624902</v>
      </c>
      <c r="F109" s="14"/>
      <c r="G109" s="11"/>
      <c r="H109" s="31" t="s">
        <v>180</v>
      </c>
      <c r="I109" s="32">
        <v>493545</v>
      </c>
      <c r="J109" s="14"/>
      <c r="K109" s="11"/>
      <c r="L109" s="31" t="s">
        <v>180</v>
      </c>
      <c r="M109" s="32">
        <v>497468</v>
      </c>
      <c r="N109" s="14"/>
    </row>
    <row r="110" spans="1:30" ht="15.75" thickTop="1" x14ac:dyDescent="0.25">
      <c r="A110" s="21"/>
      <c r="B110" s="15"/>
      <c r="C110" s="15"/>
      <c r="D110" s="16"/>
      <c r="E110" s="23"/>
      <c r="F110" s="18"/>
      <c r="G110" s="15"/>
      <c r="H110" s="16"/>
      <c r="I110" s="23"/>
      <c r="J110" s="18"/>
      <c r="K110" s="15"/>
      <c r="L110" s="16"/>
      <c r="M110" s="23"/>
      <c r="N110" s="18"/>
    </row>
    <row r="111" spans="1:30" ht="30.75" thickBot="1" x14ac:dyDescent="0.3">
      <c r="A111" s="21"/>
      <c r="B111" s="11" t="s">
        <v>265</v>
      </c>
      <c r="C111" s="11"/>
      <c r="D111" s="31" t="s">
        <v>180</v>
      </c>
      <c r="E111" s="32">
        <v>825591</v>
      </c>
      <c r="F111" s="14"/>
      <c r="G111" s="11"/>
      <c r="H111" s="31" t="s">
        <v>180</v>
      </c>
      <c r="I111" s="32">
        <v>682416</v>
      </c>
      <c r="J111" s="14"/>
      <c r="K111" s="11"/>
      <c r="L111" s="31" t="s">
        <v>180</v>
      </c>
      <c r="M111" s="32">
        <v>780493</v>
      </c>
      <c r="N111" s="14"/>
    </row>
    <row r="112" spans="1:30" ht="15.75" thickTop="1" x14ac:dyDescent="0.25">
      <c r="A112" s="21"/>
      <c r="B112" s="15"/>
      <c r="C112" s="15"/>
      <c r="D112" s="16"/>
      <c r="E112" s="23"/>
      <c r="F112" s="18"/>
      <c r="G112" s="15"/>
      <c r="H112" s="16"/>
      <c r="I112" s="23"/>
      <c r="J112" s="18"/>
      <c r="K112" s="15"/>
      <c r="L112" s="16"/>
      <c r="M112" s="23"/>
      <c r="N112" s="18"/>
    </row>
    <row r="113" spans="1:30" ht="30" x14ac:dyDescent="0.25">
      <c r="A113" s="21"/>
      <c r="B113" s="11" t="s">
        <v>266</v>
      </c>
      <c r="C113" s="11"/>
      <c r="D113" s="12" t="s">
        <v>180</v>
      </c>
      <c r="E113" s="13">
        <v>223714970</v>
      </c>
      <c r="F113" s="14"/>
      <c r="G113" s="11"/>
      <c r="H113" s="12" t="s">
        <v>180</v>
      </c>
      <c r="I113" s="13">
        <v>223647810</v>
      </c>
      <c r="J113" s="14"/>
      <c r="K113" s="11"/>
      <c r="L113" s="12" t="s">
        <v>180</v>
      </c>
      <c r="M113" s="13">
        <v>228127051</v>
      </c>
      <c r="N113" s="14"/>
    </row>
    <row r="114" spans="1:30" ht="45" x14ac:dyDescent="0.25">
      <c r="A114" s="21"/>
      <c r="B114" s="15" t="s">
        <v>267</v>
      </c>
      <c r="C114" s="15"/>
      <c r="D114" s="16"/>
      <c r="E114" s="23">
        <v>0.37</v>
      </c>
      <c r="F114" s="18" t="s">
        <v>268</v>
      </c>
      <c r="G114" s="15"/>
      <c r="H114" s="16"/>
      <c r="I114" s="23">
        <v>0.31</v>
      </c>
      <c r="J114" s="18" t="s">
        <v>268</v>
      </c>
      <c r="K114" s="15"/>
      <c r="L114" s="16"/>
      <c r="M114" s="23">
        <v>0.34</v>
      </c>
      <c r="N114" s="18" t="s">
        <v>268</v>
      </c>
    </row>
    <row r="115" spans="1:30" x14ac:dyDescent="0.25">
      <c r="A115" s="21"/>
      <c r="B115" s="11"/>
      <c r="C115" s="11"/>
      <c r="D115" s="12"/>
      <c r="E115" s="28"/>
      <c r="F115" s="14"/>
      <c r="G115" s="11"/>
      <c r="H115" s="12"/>
      <c r="I115" s="28"/>
      <c r="J115" s="14"/>
      <c r="K115" s="11"/>
      <c r="L115" s="12"/>
      <c r="M115" s="28"/>
      <c r="N115" s="14"/>
    </row>
    <row r="116" spans="1:30" ht="30" x14ac:dyDescent="0.25">
      <c r="A116" s="21"/>
      <c r="B116" s="15" t="s">
        <v>269</v>
      </c>
      <c r="C116" s="15"/>
      <c r="D116" s="16" t="s">
        <v>180</v>
      </c>
      <c r="E116" s="17">
        <v>233382435</v>
      </c>
      <c r="F116" s="18"/>
      <c r="G116" s="15"/>
      <c r="H116" s="16" t="s">
        <v>180</v>
      </c>
      <c r="I116" s="17">
        <v>229988427</v>
      </c>
      <c r="J116" s="18"/>
      <c r="K116" s="15"/>
      <c r="L116" s="16" t="s">
        <v>180</v>
      </c>
      <c r="M116" s="17">
        <v>229923000</v>
      </c>
      <c r="N116" s="18"/>
    </row>
    <row r="117" spans="1:30" ht="45" x14ac:dyDescent="0.25">
      <c r="A117" s="21"/>
      <c r="B117" s="11" t="s">
        <v>270</v>
      </c>
      <c r="C117" s="11"/>
      <c r="D117" s="12"/>
      <c r="E117" s="28">
        <v>0.36</v>
      </c>
      <c r="F117" s="14" t="s">
        <v>268</v>
      </c>
      <c r="G117" s="11"/>
      <c r="H117" s="12"/>
      <c r="I117" s="28">
        <v>0.28999999999999998</v>
      </c>
      <c r="J117" s="14" t="s">
        <v>268</v>
      </c>
      <c r="K117" s="11"/>
      <c r="L117" s="12"/>
      <c r="M117" s="28">
        <v>0.22</v>
      </c>
      <c r="N117" s="14" t="s">
        <v>268</v>
      </c>
    </row>
    <row r="118" spans="1:30" ht="15" customHeight="1" x14ac:dyDescent="0.25">
      <c r="A118" s="21"/>
      <c r="B118" s="20" t="s">
        <v>271</v>
      </c>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c r="AD118" s="20"/>
    </row>
    <row r="119" spans="1:30" x14ac:dyDescent="0.25">
      <c r="A119" s="21"/>
      <c r="B119" s="20"/>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c r="AD119" s="20"/>
    </row>
    <row r="120" spans="1:30" ht="15" customHeight="1" x14ac:dyDescent="0.25">
      <c r="A120" s="21"/>
      <c r="B120" s="2"/>
      <c r="C120" s="2"/>
      <c r="D120" s="21"/>
      <c r="E120" s="21"/>
      <c r="F120" s="10"/>
      <c r="G120" s="2"/>
      <c r="H120" s="21"/>
      <c r="I120" s="21"/>
      <c r="J120" s="10"/>
      <c r="K120" s="2"/>
      <c r="L120" s="21"/>
      <c r="M120" s="21"/>
      <c r="N120" s="10"/>
      <c r="O120" s="2"/>
      <c r="P120" s="21"/>
      <c r="Q120" s="21"/>
      <c r="R120" s="10"/>
      <c r="S120" s="2"/>
      <c r="T120" s="21"/>
      <c r="U120" s="21"/>
      <c r="V120" s="10"/>
      <c r="W120" s="2"/>
      <c r="X120" s="21"/>
      <c r="Y120" s="21"/>
      <c r="Z120" s="10"/>
      <c r="AA120" s="2"/>
      <c r="AB120" s="21" t="s">
        <v>272</v>
      </c>
      <c r="AC120" s="21"/>
      <c r="AD120" s="10"/>
    </row>
    <row r="121" spans="1:30" ht="15" customHeight="1" x14ac:dyDescent="0.25">
      <c r="A121" s="21"/>
      <c r="B121" s="67">
        <v>41547</v>
      </c>
      <c r="C121" s="21"/>
      <c r="D121" s="21" t="s">
        <v>273</v>
      </c>
      <c r="E121" s="21"/>
      <c r="F121" s="35"/>
      <c r="G121" s="21"/>
      <c r="H121" s="21" t="s">
        <v>275</v>
      </c>
      <c r="I121" s="21"/>
      <c r="J121" s="35"/>
      <c r="K121" s="21"/>
      <c r="L121" s="21" t="s">
        <v>272</v>
      </c>
      <c r="M121" s="21"/>
      <c r="N121" s="35"/>
      <c r="O121" s="21"/>
      <c r="P121" s="21" t="s">
        <v>188</v>
      </c>
      <c r="Q121" s="21"/>
      <c r="R121" s="35"/>
      <c r="S121" s="21"/>
      <c r="T121" s="54" t="s">
        <v>277</v>
      </c>
      <c r="U121" s="54"/>
      <c r="V121" s="35"/>
      <c r="W121" s="21"/>
      <c r="X121" s="21" t="s">
        <v>188</v>
      </c>
      <c r="Y121" s="21"/>
      <c r="Z121" s="35"/>
      <c r="AA121" s="21"/>
      <c r="AB121" s="21" t="s">
        <v>276</v>
      </c>
      <c r="AC121" s="21"/>
      <c r="AD121" s="35"/>
    </row>
    <row r="122" spans="1:30" ht="15.75" thickBot="1" x14ac:dyDescent="0.3">
      <c r="A122" s="21"/>
      <c r="B122" s="67"/>
      <c r="C122" s="21"/>
      <c r="D122" s="19" t="s">
        <v>274</v>
      </c>
      <c r="E122" s="19"/>
      <c r="F122" s="35"/>
      <c r="G122" s="21"/>
      <c r="H122" s="19" t="s">
        <v>274</v>
      </c>
      <c r="I122" s="19"/>
      <c r="J122" s="35"/>
      <c r="K122" s="21"/>
      <c r="L122" s="19" t="s">
        <v>276</v>
      </c>
      <c r="M122" s="19"/>
      <c r="N122" s="35"/>
      <c r="O122" s="21"/>
      <c r="P122" s="19" t="s">
        <v>274</v>
      </c>
      <c r="Q122" s="19"/>
      <c r="R122" s="35"/>
      <c r="S122" s="21"/>
      <c r="T122" s="68"/>
      <c r="U122" s="68"/>
      <c r="V122" s="35"/>
      <c r="W122" s="21"/>
      <c r="X122" s="19" t="s">
        <v>278</v>
      </c>
      <c r="Y122" s="19"/>
      <c r="Z122" s="35"/>
      <c r="AA122" s="21"/>
      <c r="AB122" s="19" t="s">
        <v>279</v>
      </c>
      <c r="AC122" s="19"/>
      <c r="AD122" s="35"/>
    </row>
    <row r="123" spans="1:30" ht="15.75" thickTop="1" x14ac:dyDescent="0.25">
      <c r="A123" s="21"/>
      <c r="B123" s="2" t="s">
        <v>204</v>
      </c>
      <c r="C123" s="2"/>
      <c r="D123" s="36"/>
      <c r="E123" s="36"/>
      <c r="F123" s="10"/>
      <c r="G123" s="2"/>
      <c r="H123" s="36"/>
      <c r="I123" s="36"/>
      <c r="J123" s="10"/>
      <c r="K123" s="2"/>
      <c r="L123" s="36"/>
      <c r="M123" s="36"/>
      <c r="N123" s="10"/>
      <c r="O123" s="2"/>
      <c r="P123" s="36"/>
      <c r="Q123" s="36"/>
      <c r="R123" s="10"/>
      <c r="S123" s="2"/>
      <c r="T123" s="36"/>
      <c r="U123" s="36"/>
      <c r="V123" s="10"/>
      <c r="W123" s="2"/>
      <c r="X123" s="36"/>
      <c r="Y123" s="36"/>
      <c r="Z123" s="10"/>
      <c r="AA123" s="2"/>
      <c r="AB123" s="36"/>
      <c r="AC123" s="36"/>
      <c r="AD123" s="10"/>
    </row>
    <row r="124" spans="1:30" ht="30" x14ac:dyDescent="0.25">
      <c r="A124" s="21"/>
      <c r="B124" s="11" t="s">
        <v>205</v>
      </c>
      <c r="C124" s="11"/>
      <c r="D124" s="12" t="s">
        <v>180</v>
      </c>
      <c r="E124" s="28" t="s">
        <v>189</v>
      </c>
      <c r="F124" s="14"/>
      <c r="G124" s="11"/>
      <c r="H124" s="12" t="s">
        <v>180</v>
      </c>
      <c r="I124" s="28" t="s">
        <v>189</v>
      </c>
      <c r="J124" s="14"/>
      <c r="K124" s="11"/>
      <c r="L124" s="12" t="s">
        <v>180</v>
      </c>
      <c r="M124" s="13">
        <v>320415</v>
      </c>
      <c r="N124" s="14"/>
      <c r="O124" s="11"/>
      <c r="P124" s="12" t="s">
        <v>180</v>
      </c>
      <c r="Q124" s="13">
        <v>320415</v>
      </c>
      <c r="R124" s="14"/>
      <c r="S124" s="11"/>
      <c r="T124" s="12" t="s">
        <v>180</v>
      </c>
      <c r="U124" s="13">
        <v>12155063</v>
      </c>
      <c r="V124" s="14"/>
      <c r="W124" s="11"/>
      <c r="X124" s="12" t="s">
        <v>180</v>
      </c>
      <c r="Y124" s="13">
        <v>12475478</v>
      </c>
      <c r="Z124" s="14"/>
      <c r="AA124" s="11"/>
      <c r="AB124" s="12" t="s">
        <v>180</v>
      </c>
      <c r="AC124" s="28" t="s">
        <v>189</v>
      </c>
      <c r="AD124" s="14"/>
    </row>
    <row r="125" spans="1:30" x14ac:dyDescent="0.25">
      <c r="A125" s="21"/>
      <c r="B125" s="15" t="s">
        <v>280</v>
      </c>
      <c r="C125" s="15"/>
      <c r="D125" s="16"/>
      <c r="E125" s="17">
        <v>446156</v>
      </c>
      <c r="F125" s="18"/>
      <c r="G125" s="15"/>
      <c r="H125" s="16"/>
      <c r="I125" s="17">
        <v>216406</v>
      </c>
      <c r="J125" s="18"/>
      <c r="K125" s="15"/>
      <c r="L125" s="16"/>
      <c r="M125" s="17">
        <v>866864</v>
      </c>
      <c r="N125" s="18"/>
      <c r="O125" s="15"/>
      <c r="P125" s="16"/>
      <c r="Q125" s="17">
        <v>1529426</v>
      </c>
      <c r="R125" s="18"/>
      <c r="S125" s="15"/>
      <c r="T125" s="16"/>
      <c r="U125" s="17">
        <v>80648565</v>
      </c>
      <c r="V125" s="18"/>
      <c r="W125" s="15"/>
      <c r="X125" s="16"/>
      <c r="Y125" s="17">
        <v>82177991</v>
      </c>
      <c r="Z125" s="18"/>
      <c r="AA125" s="15"/>
      <c r="AB125" s="16"/>
      <c r="AC125" s="17">
        <v>387575</v>
      </c>
      <c r="AD125" s="18"/>
    </row>
    <row r="126" spans="1:30" x14ac:dyDescent="0.25">
      <c r="A126" s="21"/>
      <c r="B126" s="11" t="s">
        <v>281</v>
      </c>
      <c r="C126" s="11"/>
      <c r="D126" s="12"/>
      <c r="E126" s="28" t="s">
        <v>189</v>
      </c>
      <c r="F126" s="14"/>
      <c r="G126" s="11"/>
      <c r="H126" s="12"/>
      <c r="I126" s="28" t="s">
        <v>189</v>
      </c>
      <c r="J126" s="14"/>
      <c r="K126" s="11"/>
      <c r="L126" s="12"/>
      <c r="M126" s="28" t="s">
        <v>189</v>
      </c>
      <c r="N126" s="14"/>
      <c r="O126" s="11"/>
      <c r="P126" s="12"/>
      <c r="Q126" s="28" t="s">
        <v>189</v>
      </c>
      <c r="R126" s="14"/>
      <c r="S126" s="11"/>
      <c r="T126" s="12"/>
      <c r="U126" s="13">
        <v>1886712</v>
      </c>
      <c r="V126" s="14"/>
      <c r="W126" s="11"/>
      <c r="X126" s="12"/>
      <c r="Y126" s="13">
        <v>1886712</v>
      </c>
      <c r="Z126" s="14"/>
      <c r="AA126" s="11"/>
      <c r="AB126" s="12"/>
      <c r="AC126" s="28" t="s">
        <v>189</v>
      </c>
      <c r="AD126" s="14"/>
    </row>
    <row r="127" spans="1:30" x14ac:dyDescent="0.25">
      <c r="A127" s="21"/>
      <c r="B127" s="15" t="s">
        <v>208</v>
      </c>
      <c r="C127" s="15"/>
      <c r="D127" s="16"/>
      <c r="E127" s="17">
        <v>86128</v>
      </c>
      <c r="F127" s="18"/>
      <c r="G127" s="15"/>
      <c r="H127" s="16"/>
      <c r="I127" s="17">
        <v>1648592</v>
      </c>
      <c r="J127" s="18"/>
      <c r="K127" s="15"/>
      <c r="L127" s="16"/>
      <c r="M127" s="17">
        <v>1334422</v>
      </c>
      <c r="N127" s="18"/>
      <c r="O127" s="15"/>
      <c r="P127" s="16"/>
      <c r="Q127" s="17">
        <v>3069142</v>
      </c>
      <c r="R127" s="18"/>
      <c r="S127" s="15"/>
      <c r="T127" s="16"/>
      <c r="U127" s="17">
        <v>109400138</v>
      </c>
      <c r="V127" s="18"/>
      <c r="W127" s="15"/>
      <c r="X127" s="16"/>
      <c r="Y127" s="17">
        <v>112469280</v>
      </c>
      <c r="Z127" s="18"/>
      <c r="AA127" s="15"/>
      <c r="AB127" s="16"/>
      <c r="AC127" s="17">
        <v>684422</v>
      </c>
      <c r="AD127" s="18"/>
    </row>
    <row r="128" spans="1:30" x14ac:dyDescent="0.25">
      <c r="A128" s="21"/>
      <c r="B128" s="11" t="s">
        <v>209</v>
      </c>
      <c r="C128" s="11"/>
      <c r="D128" s="12"/>
      <c r="E128" s="28" t="s">
        <v>189</v>
      </c>
      <c r="F128" s="14"/>
      <c r="G128" s="11"/>
      <c r="H128" s="12"/>
      <c r="I128" s="28" t="s">
        <v>189</v>
      </c>
      <c r="J128" s="14"/>
      <c r="K128" s="11"/>
      <c r="L128" s="12"/>
      <c r="M128" s="28" t="s">
        <v>189</v>
      </c>
      <c r="N128" s="14"/>
      <c r="O128" s="11"/>
      <c r="P128" s="12"/>
      <c r="Q128" s="28" t="s">
        <v>189</v>
      </c>
      <c r="R128" s="14"/>
      <c r="S128" s="11"/>
      <c r="T128" s="12"/>
      <c r="U128" s="13">
        <v>12652347</v>
      </c>
      <c r="V128" s="14"/>
      <c r="W128" s="11"/>
      <c r="X128" s="12"/>
      <c r="Y128" s="13">
        <v>12652347</v>
      </c>
      <c r="Z128" s="14"/>
      <c r="AA128" s="11"/>
      <c r="AB128" s="12"/>
      <c r="AC128" s="28" t="s">
        <v>189</v>
      </c>
      <c r="AD128" s="14"/>
    </row>
    <row r="129" spans="1:30" ht="15.75" thickBot="1" x14ac:dyDescent="0.3">
      <c r="A129" s="21"/>
      <c r="B129" s="15" t="s">
        <v>210</v>
      </c>
      <c r="C129" s="15"/>
      <c r="D129" s="29"/>
      <c r="E129" s="30">
        <v>9777</v>
      </c>
      <c r="F129" s="18"/>
      <c r="G129" s="15"/>
      <c r="H129" s="29"/>
      <c r="I129" s="34">
        <v>770</v>
      </c>
      <c r="J129" s="18"/>
      <c r="K129" s="15"/>
      <c r="L129" s="29"/>
      <c r="M129" s="34" t="s">
        <v>189</v>
      </c>
      <c r="N129" s="18"/>
      <c r="O129" s="15"/>
      <c r="P129" s="29"/>
      <c r="Q129" s="30">
        <v>10547</v>
      </c>
      <c r="R129" s="18"/>
      <c r="S129" s="15"/>
      <c r="T129" s="29"/>
      <c r="U129" s="30">
        <v>2042615</v>
      </c>
      <c r="V129" s="18"/>
      <c r="W129" s="15"/>
      <c r="X129" s="29"/>
      <c r="Y129" s="30">
        <v>2053162</v>
      </c>
      <c r="Z129" s="18"/>
      <c r="AA129" s="15"/>
      <c r="AB129" s="29"/>
      <c r="AC129" s="34" t="s">
        <v>189</v>
      </c>
      <c r="AD129" s="18"/>
    </row>
    <row r="130" spans="1:30" ht="16.5" thickTop="1" thickBot="1" x14ac:dyDescent="0.3">
      <c r="A130" s="21"/>
      <c r="B130" s="11" t="s">
        <v>188</v>
      </c>
      <c r="C130" s="11"/>
      <c r="D130" s="31" t="s">
        <v>180</v>
      </c>
      <c r="E130" s="32">
        <v>542061</v>
      </c>
      <c r="F130" s="14"/>
      <c r="G130" s="11"/>
      <c r="H130" s="31" t="s">
        <v>180</v>
      </c>
      <c r="I130" s="32">
        <v>1865768</v>
      </c>
      <c r="J130" s="14"/>
      <c r="K130" s="11"/>
      <c r="L130" s="31" t="s">
        <v>180</v>
      </c>
      <c r="M130" s="32">
        <v>2521701</v>
      </c>
      <c r="N130" s="14"/>
      <c r="O130" s="11"/>
      <c r="P130" s="31" t="s">
        <v>180</v>
      </c>
      <c r="Q130" s="32">
        <v>4929530</v>
      </c>
      <c r="R130" s="14"/>
      <c r="S130" s="11"/>
      <c r="T130" s="31" t="s">
        <v>180</v>
      </c>
      <c r="U130" s="32">
        <v>218785440</v>
      </c>
      <c r="V130" s="14"/>
      <c r="W130" s="11"/>
      <c r="X130" s="31" t="s">
        <v>180</v>
      </c>
      <c r="Y130" s="32">
        <v>223714970</v>
      </c>
      <c r="Z130" s="14"/>
      <c r="AA130" s="11"/>
      <c r="AB130" s="31" t="s">
        <v>180</v>
      </c>
      <c r="AC130" s="32">
        <v>1071997</v>
      </c>
      <c r="AD130" s="14"/>
    </row>
    <row r="131" spans="1:30" ht="15.75" thickTop="1" x14ac:dyDescent="0.25">
      <c r="A131" s="21"/>
      <c r="B131" s="15"/>
      <c r="C131" s="15"/>
      <c r="D131" s="16"/>
      <c r="E131" s="23"/>
      <c r="F131" s="18"/>
      <c r="G131" s="15"/>
      <c r="H131" s="16"/>
      <c r="I131" s="23"/>
      <c r="J131" s="18"/>
      <c r="K131" s="15"/>
      <c r="L131" s="16"/>
      <c r="M131" s="23"/>
      <c r="N131" s="18"/>
      <c r="O131" s="15"/>
      <c r="P131" s="16"/>
      <c r="Q131" s="23"/>
      <c r="R131" s="18"/>
      <c r="S131" s="15"/>
      <c r="T131" s="16"/>
      <c r="U131" s="23"/>
      <c r="V131" s="18"/>
      <c r="W131" s="15"/>
      <c r="X131" s="16"/>
      <c r="Y131" s="23"/>
      <c r="Z131" s="18"/>
      <c r="AA131" s="15"/>
      <c r="AB131" s="16"/>
      <c r="AC131" s="23"/>
      <c r="AD131" s="18"/>
    </row>
    <row r="132" spans="1:30" x14ac:dyDescent="0.25">
      <c r="A132" s="21"/>
      <c r="B132" s="33">
        <v>41274</v>
      </c>
      <c r="C132" s="11"/>
      <c r="D132" s="12"/>
      <c r="E132" s="28"/>
      <c r="F132" s="14"/>
      <c r="G132" s="11"/>
      <c r="H132" s="12"/>
      <c r="I132" s="28"/>
      <c r="J132" s="14"/>
      <c r="K132" s="11"/>
      <c r="L132" s="12"/>
      <c r="M132" s="28"/>
      <c r="N132" s="14"/>
      <c r="O132" s="11"/>
      <c r="P132" s="12"/>
      <c r="Q132" s="28"/>
      <c r="R132" s="14"/>
      <c r="S132" s="11"/>
      <c r="T132" s="12"/>
      <c r="U132" s="28"/>
      <c r="V132" s="14"/>
      <c r="W132" s="11"/>
      <c r="X132" s="12"/>
      <c r="Y132" s="28"/>
      <c r="Z132" s="14"/>
      <c r="AA132" s="11"/>
      <c r="AB132" s="12"/>
      <c r="AC132" s="28"/>
      <c r="AD132" s="14"/>
    </row>
    <row r="133" spans="1:30" x14ac:dyDescent="0.25">
      <c r="A133" s="21"/>
      <c r="B133" s="15" t="s">
        <v>204</v>
      </c>
      <c r="C133" s="15"/>
      <c r="D133" s="16"/>
      <c r="E133" s="23"/>
      <c r="F133" s="18"/>
      <c r="G133" s="15"/>
      <c r="H133" s="16"/>
      <c r="I133" s="23"/>
      <c r="J133" s="18"/>
      <c r="K133" s="15"/>
      <c r="L133" s="16"/>
      <c r="M133" s="23"/>
      <c r="N133" s="18"/>
      <c r="O133" s="15"/>
      <c r="P133" s="16"/>
      <c r="Q133" s="23"/>
      <c r="R133" s="18"/>
      <c r="S133" s="15"/>
      <c r="T133" s="16"/>
      <c r="U133" s="23"/>
      <c r="V133" s="18"/>
      <c r="W133" s="15"/>
      <c r="X133" s="16"/>
      <c r="Y133" s="23"/>
      <c r="Z133" s="18"/>
      <c r="AA133" s="15"/>
      <c r="AB133" s="16"/>
      <c r="AC133" s="23"/>
      <c r="AD133" s="18"/>
    </row>
    <row r="134" spans="1:30" ht="30" x14ac:dyDescent="0.25">
      <c r="A134" s="21"/>
      <c r="B134" s="11" t="s">
        <v>205</v>
      </c>
      <c r="C134" s="11"/>
      <c r="D134" s="12" t="s">
        <v>180</v>
      </c>
      <c r="E134" s="13">
        <v>327415</v>
      </c>
      <c r="F134" s="14"/>
      <c r="G134" s="11"/>
      <c r="H134" s="12" t="s">
        <v>180</v>
      </c>
      <c r="I134" s="28" t="s">
        <v>189</v>
      </c>
      <c r="J134" s="14"/>
      <c r="K134" s="11"/>
      <c r="L134" s="12" t="s">
        <v>180</v>
      </c>
      <c r="M134" s="28" t="s">
        <v>189</v>
      </c>
      <c r="N134" s="14"/>
      <c r="O134" s="11"/>
      <c r="P134" s="12" t="s">
        <v>180</v>
      </c>
      <c r="Q134" s="13">
        <v>327415</v>
      </c>
      <c r="R134" s="14"/>
      <c r="S134" s="11"/>
      <c r="T134" s="12" t="s">
        <v>180</v>
      </c>
      <c r="U134" s="13">
        <v>13491792</v>
      </c>
      <c r="V134" s="14"/>
      <c r="W134" s="11"/>
      <c r="X134" s="12" t="s">
        <v>180</v>
      </c>
      <c r="Y134" s="13">
        <v>13819207</v>
      </c>
      <c r="Z134" s="14"/>
      <c r="AA134" s="11"/>
      <c r="AB134" s="12" t="s">
        <v>180</v>
      </c>
      <c r="AC134" s="28" t="s">
        <v>189</v>
      </c>
      <c r="AD134" s="14"/>
    </row>
    <row r="135" spans="1:30" x14ac:dyDescent="0.25">
      <c r="A135" s="21"/>
      <c r="B135" s="15" t="s">
        <v>280</v>
      </c>
      <c r="C135" s="15"/>
      <c r="D135" s="16"/>
      <c r="E135" s="17">
        <v>2325354</v>
      </c>
      <c r="F135" s="18"/>
      <c r="G135" s="15"/>
      <c r="H135" s="16"/>
      <c r="I135" s="17">
        <v>783618</v>
      </c>
      <c r="J135" s="18"/>
      <c r="K135" s="15"/>
      <c r="L135" s="16"/>
      <c r="M135" s="17">
        <v>648693</v>
      </c>
      <c r="N135" s="18"/>
      <c r="O135" s="15"/>
      <c r="P135" s="16"/>
      <c r="Q135" s="17">
        <v>3757665</v>
      </c>
      <c r="R135" s="18"/>
      <c r="S135" s="15"/>
      <c r="T135" s="16"/>
      <c r="U135" s="17">
        <v>78036577</v>
      </c>
      <c r="V135" s="18"/>
      <c r="W135" s="15"/>
      <c r="X135" s="16"/>
      <c r="Y135" s="17">
        <v>81794242</v>
      </c>
      <c r="Z135" s="18"/>
      <c r="AA135" s="15"/>
      <c r="AB135" s="16"/>
      <c r="AC135" s="23" t="s">
        <v>189</v>
      </c>
      <c r="AD135" s="18"/>
    </row>
    <row r="136" spans="1:30" x14ac:dyDescent="0.25">
      <c r="A136" s="21"/>
      <c r="B136" s="11" t="s">
        <v>281</v>
      </c>
      <c r="C136" s="11"/>
      <c r="D136" s="12"/>
      <c r="E136" s="28" t="s">
        <v>189</v>
      </c>
      <c r="F136" s="14"/>
      <c r="G136" s="11"/>
      <c r="H136" s="12"/>
      <c r="I136" s="28" t="s">
        <v>189</v>
      </c>
      <c r="J136" s="14"/>
      <c r="K136" s="11"/>
      <c r="L136" s="12"/>
      <c r="M136" s="28" t="s">
        <v>189</v>
      </c>
      <c r="N136" s="14"/>
      <c r="O136" s="11"/>
      <c r="P136" s="12"/>
      <c r="Q136" s="28" t="s">
        <v>189</v>
      </c>
      <c r="R136" s="14"/>
      <c r="S136" s="11"/>
      <c r="T136" s="12"/>
      <c r="U136" s="13">
        <v>1932743</v>
      </c>
      <c r="V136" s="14"/>
      <c r="W136" s="11"/>
      <c r="X136" s="12"/>
      <c r="Y136" s="13">
        <v>1932743</v>
      </c>
      <c r="Z136" s="14"/>
      <c r="AA136" s="11"/>
      <c r="AB136" s="12"/>
      <c r="AC136" s="28" t="s">
        <v>189</v>
      </c>
      <c r="AD136" s="14"/>
    </row>
    <row r="137" spans="1:30" x14ac:dyDescent="0.25">
      <c r="A137" s="21"/>
      <c r="B137" s="15" t="s">
        <v>208</v>
      </c>
      <c r="C137" s="15"/>
      <c r="D137" s="16"/>
      <c r="E137" s="17">
        <v>519766</v>
      </c>
      <c r="F137" s="18"/>
      <c r="G137" s="15"/>
      <c r="H137" s="16"/>
      <c r="I137" s="23" t="s">
        <v>189</v>
      </c>
      <c r="J137" s="18"/>
      <c r="K137" s="15"/>
      <c r="L137" s="16"/>
      <c r="M137" s="17">
        <v>1575389</v>
      </c>
      <c r="N137" s="18"/>
      <c r="O137" s="15"/>
      <c r="P137" s="16"/>
      <c r="Q137" s="17">
        <v>2095155</v>
      </c>
      <c r="R137" s="18"/>
      <c r="S137" s="15"/>
      <c r="T137" s="16"/>
      <c r="U137" s="17">
        <v>113560312</v>
      </c>
      <c r="V137" s="18"/>
      <c r="W137" s="15"/>
      <c r="X137" s="16"/>
      <c r="Y137" s="17">
        <v>115655467</v>
      </c>
      <c r="Z137" s="18"/>
      <c r="AA137" s="15"/>
      <c r="AB137" s="16"/>
      <c r="AC137" s="17">
        <v>684422</v>
      </c>
      <c r="AD137" s="18"/>
    </row>
    <row r="138" spans="1:30" x14ac:dyDescent="0.25">
      <c r="A138" s="21"/>
      <c r="B138" s="11" t="s">
        <v>209</v>
      </c>
      <c r="C138" s="11"/>
      <c r="D138" s="12"/>
      <c r="E138" s="28" t="s">
        <v>189</v>
      </c>
      <c r="F138" s="14"/>
      <c r="G138" s="11"/>
      <c r="H138" s="12"/>
      <c r="I138" s="28" t="s">
        <v>189</v>
      </c>
      <c r="J138" s="14"/>
      <c r="K138" s="11"/>
      <c r="L138" s="12"/>
      <c r="M138" s="28" t="s">
        <v>189</v>
      </c>
      <c r="N138" s="14"/>
      <c r="O138" s="11"/>
      <c r="P138" s="12"/>
      <c r="Q138" s="28" t="s">
        <v>189</v>
      </c>
      <c r="R138" s="14"/>
      <c r="S138" s="11"/>
      <c r="T138" s="12"/>
      <c r="U138" s="13">
        <v>12946639</v>
      </c>
      <c r="V138" s="14"/>
      <c r="W138" s="11"/>
      <c r="X138" s="12"/>
      <c r="Y138" s="13">
        <v>12946639</v>
      </c>
      <c r="Z138" s="14"/>
      <c r="AA138" s="11"/>
      <c r="AB138" s="12"/>
      <c r="AC138" s="28" t="s">
        <v>189</v>
      </c>
      <c r="AD138" s="14"/>
    </row>
    <row r="139" spans="1:30" ht="15.75" thickBot="1" x14ac:dyDescent="0.3">
      <c r="A139" s="21"/>
      <c r="B139" s="15" t="s">
        <v>210</v>
      </c>
      <c r="C139" s="15"/>
      <c r="D139" s="29"/>
      <c r="E139" s="30">
        <v>17441</v>
      </c>
      <c r="F139" s="18"/>
      <c r="G139" s="15"/>
      <c r="H139" s="29"/>
      <c r="I139" s="30">
        <v>1544</v>
      </c>
      <c r="J139" s="18"/>
      <c r="K139" s="15"/>
      <c r="L139" s="29"/>
      <c r="M139" s="34" t="s">
        <v>189</v>
      </c>
      <c r="N139" s="18"/>
      <c r="O139" s="15"/>
      <c r="P139" s="29"/>
      <c r="Q139" s="30">
        <v>18985</v>
      </c>
      <c r="R139" s="18"/>
      <c r="S139" s="15"/>
      <c r="T139" s="29"/>
      <c r="U139" s="30">
        <v>1959768</v>
      </c>
      <c r="V139" s="18"/>
      <c r="W139" s="15"/>
      <c r="X139" s="29"/>
      <c r="Y139" s="30">
        <v>1978753</v>
      </c>
      <c r="Z139" s="18"/>
      <c r="AA139" s="15"/>
      <c r="AB139" s="29"/>
      <c r="AC139" s="34" t="s">
        <v>189</v>
      </c>
      <c r="AD139" s="18"/>
    </row>
    <row r="140" spans="1:30" ht="16.5" thickTop="1" thickBot="1" x14ac:dyDescent="0.3">
      <c r="A140" s="21"/>
      <c r="B140" s="11" t="s">
        <v>188</v>
      </c>
      <c r="C140" s="11"/>
      <c r="D140" s="31" t="s">
        <v>180</v>
      </c>
      <c r="E140" s="32">
        <v>3189976</v>
      </c>
      <c r="F140" s="14"/>
      <c r="G140" s="11"/>
      <c r="H140" s="31" t="s">
        <v>180</v>
      </c>
      <c r="I140" s="32">
        <v>785162</v>
      </c>
      <c r="J140" s="14"/>
      <c r="K140" s="11"/>
      <c r="L140" s="31" t="s">
        <v>180</v>
      </c>
      <c r="M140" s="32">
        <v>2224082</v>
      </c>
      <c r="N140" s="14"/>
      <c r="O140" s="11"/>
      <c r="P140" s="31" t="s">
        <v>180</v>
      </c>
      <c r="Q140" s="32">
        <v>6199220</v>
      </c>
      <c r="R140" s="14"/>
      <c r="S140" s="11"/>
      <c r="T140" s="31" t="s">
        <v>180</v>
      </c>
      <c r="U140" s="32">
        <v>221927831</v>
      </c>
      <c r="V140" s="14"/>
      <c r="W140" s="11"/>
      <c r="X140" s="31" t="s">
        <v>180</v>
      </c>
      <c r="Y140" s="32">
        <v>228127051</v>
      </c>
      <c r="Z140" s="14"/>
      <c r="AA140" s="11"/>
      <c r="AB140" s="31" t="s">
        <v>180</v>
      </c>
      <c r="AC140" s="32">
        <v>684422</v>
      </c>
      <c r="AD140" s="14"/>
    </row>
    <row r="141" spans="1:30" ht="15.75" thickTop="1" x14ac:dyDescent="0.25">
      <c r="A141" s="21"/>
      <c r="B141" s="20"/>
      <c r="C141" s="20"/>
      <c r="D141" s="20"/>
      <c r="E141" s="20"/>
      <c r="F141" s="20"/>
      <c r="G141" s="20"/>
      <c r="H141" s="20"/>
      <c r="I141" s="20"/>
      <c r="J141" s="20"/>
      <c r="K141" s="20"/>
      <c r="L141" s="20"/>
      <c r="M141" s="20"/>
      <c r="N141" s="20"/>
      <c r="O141" s="20"/>
      <c r="P141" s="20"/>
      <c r="Q141" s="20"/>
      <c r="R141" s="20"/>
      <c r="S141" s="20"/>
      <c r="T141" s="20"/>
      <c r="U141" s="20"/>
      <c r="V141" s="20"/>
      <c r="W141" s="20"/>
      <c r="X141" s="20"/>
      <c r="Y141" s="20"/>
      <c r="Z141" s="20"/>
      <c r="AA141" s="20"/>
      <c r="AB141" s="20"/>
      <c r="AC141" s="20"/>
      <c r="AD141" s="20"/>
    </row>
    <row r="142" spans="1:30" ht="15" customHeight="1" x14ac:dyDescent="0.25">
      <c r="A142" s="21"/>
      <c r="B142" s="20" t="s">
        <v>282</v>
      </c>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c r="AC142" s="20"/>
      <c r="AD142" s="20"/>
    </row>
    <row r="143" spans="1:30" x14ac:dyDescent="0.25">
      <c r="A143" s="21"/>
      <c r="B143" s="20"/>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row>
    <row r="144" spans="1:30" ht="15" customHeight="1" x14ac:dyDescent="0.25">
      <c r="A144" s="21"/>
      <c r="B144" s="67">
        <v>41547</v>
      </c>
      <c r="C144" s="21"/>
      <c r="D144" s="54" t="s">
        <v>283</v>
      </c>
      <c r="E144" s="54"/>
      <c r="F144" s="35"/>
      <c r="G144" s="21"/>
      <c r="H144" s="54" t="s">
        <v>286</v>
      </c>
      <c r="I144" s="54"/>
      <c r="J144" s="35"/>
      <c r="K144" s="21"/>
      <c r="L144" s="54" t="s">
        <v>286</v>
      </c>
      <c r="M144" s="54"/>
      <c r="N144" s="35"/>
      <c r="O144" s="21"/>
      <c r="P144" s="54" t="s">
        <v>291</v>
      </c>
      <c r="Q144" s="54"/>
      <c r="R144" s="35"/>
      <c r="S144" s="21"/>
      <c r="T144" s="54" t="s">
        <v>293</v>
      </c>
      <c r="U144" s="54"/>
      <c r="V144" s="35"/>
      <c r="W144" s="21"/>
      <c r="X144" s="69" t="s">
        <v>295</v>
      </c>
      <c r="Y144" s="69"/>
      <c r="Z144" s="35"/>
    </row>
    <row r="145" spans="1:26" ht="15" customHeight="1" x14ac:dyDescent="0.25">
      <c r="A145" s="21"/>
      <c r="B145" s="67"/>
      <c r="C145" s="21"/>
      <c r="D145" s="54" t="s">
        <v>284</v>
      </c>
      <c r="E145" s="54"/>
      <c r="F145" s="35"/>
      <c r="G145" s="21"/>
      <c r="H145" s="54" t="s">
        <v>287</v>
      </c>
      <c r="I145" s="54"/>
      <c r="J145" s="35"/>
      <c r="K145" s="21"/>
      <c r="L145" s="54" t="s">
        <v>287</v>
      </c>
      <c r="M145" s="54"/>
      <c r="N145" s="35"/>
      <c r="O145" s="21"/>
      <c r="P145" s="54" t="s">
        <v>292</v>
      </c>
      <c r="Q145" s="54"/>
      <c r="R145" s="35"/>
      <c r="S145" s="21"/>
      <c r="T145" s="54" t="s">
        <v>286</v>
      </c>
      <c r="U145" s="54"/>
      <c r="V145" s="35"/>
      <c r="W145" s="21"/>
      <c r="X145" s="69" t="s">
        <v>296</v>
      </c>
      <c r="Y145" s="69"/>
      <c r="Z145" s="35"/>
    </row>
    <row r="146" spans="1:26" ht="15" customHeight="1" x14ac:dyDescent="0.25">
      <c r="A146" s="21"/>
      <c r="B146" s="67"/>
      <c r="C146" s="21"/>
      <c r="D146" s="54" t="s">
        <v>285</v>
      </c>
      <c r="E146" s="54"/>
      <c r="F146" s="35"/>
      <c r="G146" s="21"/>
      <c r="H146" s="54" t="s">
        <v>288</v>
      </c>
      <c r="I146" s="54"/>
      <c r="J146" s="35"/>
      <c r="K146" s="21"/>
      <c r="L146" s="54" t="s">
        <v>290</v>
      </c>
      <c r="M146" s="54"/>
      <c r="N146" s="35"/>
      <c r="O146" s="21"/>
      <c r="P146" s="54"/>
      <c r="Q146" s="54"/>
      <c r="R146" s="35"/>
      <c r="S146" s="21"/>
      <c r="T146" s="54" t="s">
        <v>294</v>
      </c>
      <c r="U146" s="54"/>
      <c r="V146" s="35"/>
      <c r="W146" s="21"/>
      <c r="X146" s="69" t="s">
        <v>297</v>
      </c>
      <c r="Y146" s="69"/>
      <c r="Z146" s="35"/>
    </row>
    <row r="147" spans="1:26" ht="15.75" thickBot="1" x14ac:dyDescent="0.3">
      <c r="A147" s="21"/>
      <c r="B147" s="67"/>
      <c r="C147" s="21"/>
      <c r="D147" s="68"/>
      <c r="E147" s="68"/>
      <c r="F147" s="35"/>
      <c r="G147" s="21"/>
      <c r="H147" s="68" t="s">
        <v>289</v>
      </c>
      <c r="I147" s="68"/>
      <c r="J147" s="35"/>
      <c r="K147" s="21"/>
      <c r="L147" s="68" t="s">
        <v>289</v>
      </c>
      <c r="M147" s="68"/>
      <c r="N147" s="35"/>
      <c r="O147" s="21"/>
      <c r="P147" s="68"/>
      <c r="Q147" s="68"/>
      <c r="R147" s="35"/>
      <c r="S147" s="21"/>
      <c r="T147" s="68"/>
      <c r="U147" s="68"/>
      <c r="V147" s="35"/>
      <c r="W147" s="21"/>
      <c r="X147" s="71" t="s">
        <v>298</v>
      </c>
      <c r="Y147" s="71"/>
      <c r="Z147" s="35"/>
    </row>
    <row r="148" spans="1:26" ht="15.75" thickTop="1" x14ac:dyDescent="0.25">
      <c r="A148" s="21"/>
      <c r="B148" s="2" t="s">
        <v>204</v>
      </c>
      <c r="C148" s="2"/>
      <c r="D148" s="36"/>
      <c r="E148" s="36"/>
      <c r="F148" s="10"/>
      <c r="G148" s="2"/>
      <c r="H148" s="36"/>
      <c r="I148" s="36"/>
      <c r="J148" s="10"/>
      <c r="K148" s="2"/>
      <c r="L148" s="36"/>
      <c r="M148" s="36"/>
      <c r="N148" s="10"/>
      <c r="O148" s="2"/>
      <c r="P148" s="36"/>
      <c r="Q148" s="36"/>
      <c r="R148" s="10"/>
      <c r="S148" s="2"/>
      <c r="T148" s="36"/>
      <c r="U148" s="36"/>
      <c r="V148" s="10"/>
      <c r="W148" s="2"/>
      <c r="X148" s="36"/>
      <c r="Y148" s="36"/>
      <c r="Z148" s="10"/>
    </row>
    <row r="149" spans="1:26" ht="30" x14ac:dyDescent="0.25">
      <c r="A149" s="21"/>
      <c r="B149" s="11" t="s">
        <v>205</v>
      </c>
      <c r="C149" s="11"/>
      <c r="D149" s="12" t="s">
        <v>180</v>
      </c>
      <c r="E149" s="13">
        <v>320415</v>
      </c>
      <c r="F149" s="14"/>
      <c r="G149" s="11"/>
      <c r="H149" s="12" t="s">
        <v>180</v>
      </c>
      <c r="I149" s="13">
        <v>320415</v>
      </c>
      <c r="J149" s="14"/>
      <c r="K149" s="11"/>
      <c r="L149" s="12" t="s">
        <v>180</v>
      </c>
      <c r="M149" s="28" t="s">
        <v>189</v>
      </c>
      <c r="N149" s="14"/>
      <c r="O149" s="11"/>
      <c r="P149" s="12" t="s">
        <v>180</v>
      </c>
      <c r="Q149" s="28" t="s">
        <v>189</v>
      </c>
      <c r="R149" s="14"/>
      <c r="S149" s="11"/>
      <c r="T149" s="12" t="s">
        <v>180</v>
      </c>
      <c r="U149" s="13">
        <v>323915</v>
      </c>
      <c r="V149" s="14"/>
      <c r="W149" s="11"/>
      <c r="X149" s="12" t="s">
        <v>180</v>
      </c>
      <c r="Y149" s="28" t="s">
        <v>189</v>
      </c>
      <c r="Z149" s="14"/>
    </row>
    <row r="150" spans="1:26" x14ac:dyDescent="0.25">
      <c r="A150" s="21"/>
      <c r="B150" s="15" t="s">
        <v>299</v>
      </c>
      <c r="C150" s="15"/>
      <c r="D150" s="16"/>
      <c r="E150" s="17">
        <v>4197125</v>
      </c>
      <c r="F150" s="18"/>
      <c r="G150" s="15"/>
      <c r="H150" s="16"/>
      <c r="I150" s="17">
        <v>3957054</v>
      </c>
      <c r="J150" s="18"/>
      <c r="K150" s="15"/>
      <c r="L150" s="16"/>
      <c r="M150" s="23" t="s">
        <v>189</v>
      </c>
      <c r="N150" s="18"/>
      <c r="O150" s="15"/>
      <c r="P150" s="16"/>
      <c r="Q150" s="23" t="s">
        <v>189</v>
      </c>
      <c r="R150" s="18"/>
      <c r="S150" s="15"/>
      <c r="T150" s="16"/>
      <c r="U150" s="17">
        <v>4119466</v>
      </c>
      <c r="V150" s="18"/>
      <c r="W150" s="15"/>
      <c r="X150" s="16"/>
      <c r="Y150" s="17">
        <v>107861</v>
      </c>
      <c r="Z150" s="18"/>
    </row>
    <row r="151" spans="1:26" ht="30" x14ac:dyDescent="0.25">
      <c r="A151" s="21"/>
      <c r="B151" s="11" t="s">
        <v>300</v>
      </c>
      <c r="C151" s="11"/>
      <c r="D151" s="12"/>
      <c r="E151" s="13">
        <v>114955</v>
      </c>
      <c r="F151" s="14"/>
      <c r="G151" s="11"/>
      <c r="H151" s="12"/>
      <c r="I151" s="13">
        <v>114955</v>
      </c>
      <c r="J151" s="14"/>
      <c r="K151" s="11"/>
      <c r="L151" s="12"/>
      <c r="M151" s="28" t="s">
        <v>189</v>
      </c>
      <c r="N151" s="14"/>
      <c r="O151" s="11"/>
      <c r="P151" s="12"/>
      <c r="Q151" s="28" t="s">
        <v>189</v>
      </c>
      <c r="R151" s="14"/>
      <c r="S151" s="11"/>
      <c r="T151" s="12"/>
      <c r="U151" s="13">
        <v>116203</v>
      </c>
      <c r="V151" s="14"/>
      <c r="W151" s="11"/>
      <c r="X151" s="12"/>
      <c r="Y151" s="13">
        <v>6407</v>
      </c>
      <c r="Z151" s="14"/>
    </row>
    <row r="152" spans="1:26" ht="15.75" thickBot="1" x14ac:dyDescent="0.3">
      <c r="A152" s="21"/>
      <c r="B152" s="15" t="s">
        <v>208</v>
      </c>
      <c r="C152" s="15"/>
      <c r="D152" s="29"/>
      <c r="E152" s="30">
        <v>6902953</v>
      </c>
      <c r="F152" s="18"/>
      <c r="G152" s="15"/>
      <c r="H152" s="29"/>
      <c r="I152" s="30">
        <v>5502321</v>
      </c>
      <c r="J152" s="18"/>
      <c r="K152" s="15"/>
      <c r="L152" s="29"/>
      <c r="M152" s="34" t="s">
        <v>189</v>
      </c>
      <c r="N152" s="18"/>
      <c r="O152" s="15"/>
      <c r="P152" s="29"/>
      <c r="Q152" s="34" t="s">
        <v>189</v>
      </c>
      <c r="R152" s="18"/>
      <c r="S152" s="15"/>
      <c r="T152" s="29"/>
      <c r="U152" s="30">
        <v>5645016</v>
      </c>
      <c r="V152" s="18"/>
      <c r="W152" s="15"/>
      <c r="X152" s="29"/>
      <c r="Y152" s="30">
        <v>237758</v>
      </c>
      <c r="Z152" s="18"/>
    </row>
    <row r="153" spans="1:26" ht="16.5" thickTop="1" thickBot="1" x14ac:dyDescent="0.3">
      <c r="A153" s="21"/>
      <c r="B153" s="11" t="s">
        <v>188</v>
      </c>
      <c r="C153" s="11"/>
      <c r="D153" s="31" t="s">
        <v>180</v>
      </c>
      <c r="E153" s="32">
        <v>11535448</v>
      </c>
      <c r="F153" s="14"/>
      <c r="G153" s="11"/>
      <c r="H153" s="31" t="s">
        <v>180</v>
      </c>
      <c r="I153" s="32">
        <v>9894745</v>
      </c>
      <c r="J153" s="14"/>
      <c r="K153" s="11"/>
      <c r="L153" s="31" t="s">
        <v>180</v>
      </c>
      <c r="M153" s="65" t="s">
        <v>189</v>
      </c>
      <c r="N153" s="14"/>
      <c r="O153" s="11"/>
      <c r="P153" s="31" t="s">
        <v>180</v>
      </c>
      <c r="Q153" s="65" t="s">
        <v>189</v>
      </c>
      <c r="R153" s="14"/>
      <c r="S153" s="11"/>
      <c r="T153" s="31" t="s">
        <v>180</v>
      </c>
      <c r="U153" s="32">
        <v>10204600</v>
      </c>
      <c r="V153" s="14"/>
      <c r="W153" s="11"/>
      <c r="X153" s="31" t="s">
        <v>180</v>
      </c>
      <c r="Y153" s="32">
        <v>352026</v>
      </c>
      <c r="Z153" s="14"/>
    </row>
    <row r="154" spans="1:26" ht="15.75" thickTop="1" x14ac:dyDescent="0.25">
      <c r="A154" s="21"/>
      <c r="B154" s="15"/>
      <c r="C154" s="15"/>
      <c r="D154" s="16"/>
      <c r="E154" s="23"/>
      <c r="F154" s="18"/>
      <c r="G154" s="15"/>
      <c r="H154" s="16"/>
      <c r="I154" s="23"/>
      <c r="J154" s="18"/>
      <c r="K154" s="15"/>
      <c r="L154" s="16"/>
      <c r="M154" s="23"/>
      <c r="N154" s="18"/>
      <c r="O154" s="15"/>
      <c r="P154" s="16"/>
      <c r="Q154" s="23"/>
      <c r="R154" s="18"/>
      <c r="S154" s="15"/>
      <c r="T154" s="16"/>
      <c r="U154" s="23"/>
      <c r="V154" s="18"/>
      <c r="W154" s="15"/>
      <c r="X154" s="16"/>
      <c r="Y154" s="23"/>
      <c r="Z154" s="18"/>
    </row>
    <row r="155" spans="1:26" x14ac:dyDescent="0.25">
      <c r="A155" s="21"/>
      <c r="B155" s="33">
        <v>41274</v>
      </c>
      <c r="C155" s="11"/>
      <c r="D155" s="12"/>
      <c r="E155" s="28"/>
      <c r="F155" s="14"/>
      <c r="G155" s="11"/>
      <c r="H155" s="12"/>
      <c r="I155" s="28"/>
      <c r="J155" s="14"/>
      <c r="K155" s="11"/>
      <c r="L155" s="12"/>
      <c r="M155" s="28"/>
      <c r="N155" s="14"/>
      <c r="O155" s="11"/>
      <c r="P155" s="12"/>
      <c r="Q155" s="28"/>
      <c r="R155" s="14"/>
      <c r="S155" s="11"/>
      <c r="T155" s="12"/>
      <c r="U155" s="28"/>
      <c r="V155" s="14"/>
      <c r="W155" s="11"/>
      <c r="X155" s="12"/>
      <c r="Y155" s="28"/>
      <c r="Z155" s="14"/>
    </row>
    <row r="156" spans="1:26" x14ac:dyDescent="0.25">
      <c r="A156" s="21"/>
      <c r="B156" s="15" t="s">
        <v>204</v>
      </c>
      <c r="C156" s="15"/>
      <c r="D156" s="16"/>
      <c r="E156" s="23"/>
      <c r="F156" s="18"/>
      <c r="G156" s="15"/>
      <c r="H156" s="16"/>
      <c r="I156" s="23"/>
      <c r="J156" s="18"/>
      <c r="K156" s="15"/>
      <c r="L156" s="16"/>
      <c r="M156" s="23"/>
      <c r="N156" s="18"/>
      <c r="O156" s="15"/>
      <c r="P156" s="16"/>
      <c r="Q156" s="23"/>
      <c r="R156" s="18"/>
      <c r="S156" s="15"/>
      <c r="T156" s="16"/>
      <c r="U156" s="23"/>
      <c r="V156" s="18"/>
      <c r="W156" s="15"/>
      <c r="X156" s="16"/>
      <c r="Y156" s="23"/>
      <c r="Z156" s="18"/>
    </row>
    <row r="157" spans="1:26" ht="30" x14ac:dyDescent="0.25">
      <c r="A157" s="21"/>
      <c r="B157" s="11" t="s">
        <v>205</v>
      </c>
      <c r="C157" s="11"/>
      <c r="D157" s="12" t="s">
        <v>180</v>
      </c>
      <c r="E157" s="13">
        <v>878029</v>
      </c>
      <c r="F157" s="14"/>
      <c r="G157" s="11"/>
      <c r="H157" s="12" t="s">
        <v>180</v>
      </c>
      <c r="I157" s="13">
        <v>878029</v>
      </c>
      <c r="J157" s="14"/>
      <c r="K157" s="11"/>
      <c r="L157" s="12" t="s">
        <v>180</v>
      </c>
      <c r="M157" s="28" t="s">
        <v>189</v>
      </c>
      <c r="N157" s="14"/>
      <c r="O157" s="11"/>
      <c r="P157" s="12" t="s">
        <v>180</v>
      </c>
      <c r="Q157" s="28" t="s">
        <v>189</v>
      </c>
      <c r="R157" s="14"/>
      <c r="S157" s="11"/>
      <c r="T157" s="12" t="s">
        <v>180</v>
      </c>
      <c r="U157" s="13">
        <v>921869</v>
      </c>
      <c r="V157" s="14"/>
      <c r="W157" s="11"/>
      <c r="X157" s="12" t="s">
        <v>180</v>
      </c>
      <c r="Y157" s="28" t="s">
        <v>189</v>
      </c>
      <c r="Z157" s="14"/>
    </row>
    <row r="158" spans="1:26" x14ac:dyDescent="0.25">
      <c r="A158" s="21"/>
      <c r="B158" s="15" t="s">
        <v>299</v>
      </c>
      <c r="C158" s="15"/>
      <c r="D158" s="16"/>
      <c r="E158" s="17">
        <v>4158599</v>
      </c>
      <c r="F158" s="18"/>
      <c r="G158" s="15"/>
      <c r="H158" s="16"/>
      <c r="I158" s="17">
        <v>3998598</v>
      </c>
      <c r="J158" s="18"/>
      <c r="K158" s="15"/>
      <c r="L158" s="16"/>
      <c r="M158" s="23" t="s">
        <v>189</v>
      </c>
      <c r="N158" s="18"/>
      <c r="O158" s="15"/>
      <c r="P158" s="16"/>
      <c r="Q158" s="23" t="s">
        <v>189</v>
      </c>
      <c r="R158" s="18"/>
      <c r="S158" s="15"/>
      <c r="T158" s="16"/>
      <c r="U158" s="17">
        <v>4082975</v>
      </c>
      <c r="V158" s="18"/>
      <c r="W158" s="15"/>
      <c r="X158" s="16"/>
      <c r="Y158" s="17">
        <v>182756</v>
      </c>
      <c r="Z158" s="18"/>
    </row>
    <row r="159" spans="1:26" ht="30" x14ac:dyDescent="0.25">
      <c r="A159" s="21"/>
      <c r="B159" s="11" t="s">
        <v>300</v>
      </c>
      <c r="C159" s="11"/>
      <c r="D159" s="12"/>
      <c r="E159" s="13">
        <v>117451</v>
      </c>
      <c r="F159" s="14"/>
      <c r="G159" s="11"/>
      <c r="H159" s="12"/>
      <c r="I159" s="13">
        <v>117450</v>
      </c>
      <c r="J159" s="14"/>
      <c r="K159" s="11"/>
      <c r="L159" s="12"/>
      <c r="M159" s="28" t="s">
        <v>189</v>
      </c>
      <c r="N159" s="14"/>
      <c r="O159" s="11"/>
      <c r="P159" s="12"/>
      <c r="Q159" s="28" t="s">
        <v>189</v>
      </c>
      <c r="R159" s="14"/>
      <c r="S159" s="11"/>
      <c r="T159" s="12"/>
      <c r="U159" s="13">
        <v>118983</v>
      </c>
      <c r="V159" s="14"/>
      <c r="W159" s="11"/>
      <c r="X159" s="12"/>
      <c r="Y159" s="13">
        <v>6055</v>
      </c>
      <c r="Z159" s="14"/>
    </row>
    <row r="160" spans="1:26" ht="15.75" thickBot="1" x14ac:dyDescent="0.3">
      <c r="A160" s="21"/>
      <c r="B160" s="15" t="s">
        <v>208</v>
      </c>
      <c r="C160" s="15"/>
      <c r="D160" s="29"/>
      <c r="E160" s="30">
        <v>7417477</v>
      </c>
      <c r="F160" s="18"/>
      <c r="G160" s="15"/>
      <c r="H160" s="29"/>
      <c r="I160" s="30">
        <v>6307478</v>
      </c>
      <c r="J160" s="18"/>
      <c r="K160" s="15"/>
      <c r="L160" s="29"/>
      <c r="M160" s="34" t="s">
        <v>189</v>
      </c>
      <c r="N160" s="18"/>
      <c r="O160" s="15"/>
      <c r="P160" s="29"/>
      <c r="Q160" s="34" t="s">
        <v>189</v>
      </c>
      <c r="R160" s="18"/>
      <c r="S160" s="15"/>
      <c r="T160" s="29"/>
      <c r="U160" s="30">
        <v>6468862</v>
      </c>
      <c r="V160" s="18"/>
      <c r="W160" s="15"/>
      <c r="X160" s="29"/>
      <c r="Y160" s="30">
        <v>348590</v>
      </c>
      <c r="Z160" s="18"/>
    </row>
    <row r="161" spans="1:30" ht="16.5" thickTop="1" thickBot="1" x14ac:dyDescent="0.3">
      <c r="A161" s="21"/>
      <c r="B161" s="11" t="s">
        <v>188</v>
      </c>
      <c r="C161" s="11"/>
      <c r="D161" s="31" t="s">
        <v>180</v>
      </c>
      <c r="E161" s="32">
        <v>12571556</v>
      </c>
      <c r="F161" s="14"/>
      <c r="G161" s="11"/>
      <c r="H161" s="31" t="s">
        <v>180</v>
      </c>
      <c r="I161" s="32">
        <v>11301555</v>
      </c>
      <c r="J161" s="14"/>
      <c r="K161" s="11"/>
      <c r="L161" s="31" t="s">
        <v>180</v>
      </c>
      <c r="M161" s="65" t="s">
        <v>189</v>
      </c>
      <c r="N161" s="14"/>
      <c r="O161" s="11"/>
      <c r="P161" s="31" t="s">
        <v>180</v>
      </c>
      <c r="Q161" s="65" t="s">
        <v>189</v>
      </c>
      <c r="R161" s="14"/>
      <c r="S161" s="11"/>
      <c r="T161" s="31" t="s">
        <v>180</v>
      </c>
      <c r="U161" s="32">
        <v>11592689</v>
      </c>
      <c r="V161" s="14"/>
      <c r="W161" s="11"/>
      <c r="X161" s="31" t="s">
        <v>180</v>
      </c>
      <c r="Y161" s="32">
        <v>537401</v>
      </c>
      <c r="Z161" s="14"/>
    </row>
    <row r="162" spans="1:30" ht="15.75" thickTop="1" x14ac:dyDescent="0.25">
      <c r="A162" s="21"/>
      <c r="B162" s="15"/>
      <c r="C162" s="15"/>
      <c r="D162" s="16"/>
      <c r="E162" s="23"/>
      <c r="F162" s="18"/>
      <c r="G162" s="15"/>
      <c r="H162" s="16"/>
      <c r="I162" s="23"/>
      <c r="J162" s="18"/>
      <c r="K162" s="15"/>
      <c r="L162" s="16"/>
      <c r="M162" s="23"/>
      <c r="N162" s="18"/>
      <c r="O162" s="15"/>
      <c r="P162" s="16"/>
      <c r="Q162" s="23"/>
      <c r="R162" s="18"/>
      <c r="S162" s="15"/>
      <c r="T162" s="16"/>
      <c r="U162" s="23"/>
      <c r="V162" s="18"/>
      <c r="W162" s="15"/>
      <c r="X162" s="16"/>
      <c r="Y162" s="23"/>
      <c r="Z162" s="18"/>
    </row>
    <row r="163" spans="1:30" x14ac:dyDescent="0.25">
      <c r="A163" s="21"/>
      <c r="B163" s="33">
        <v>41182</v>
      </c>
      <c r="C163" s="11"/>
      <c r="D163" s="12"/>
      <c r="E163" s="28"/>
      <c r="F163" s="14"/>
      <c r="G163" s="11"/>
      <c r="H163" s="12"/>
      <c r="I163" s="28"/>
      <c r="J163" s="14"/>
      <c r="K163" s="11"/>
      <c r="L163" s="12"/>
      <c r="M163" s="28"/>
      <c r="N163" s="14"/>
      <c r="O163" s="11"/>
      <c r="P163" s="12"/>
      <c r="Q163" s="28"/>
      <c r="R163" s="14"/>
      <c r="S163" s="11"/>
      <c r="T163" s="12"/>
      <c r="U163" s="28"/>
      <c r="V163" s="14"/>
      <c r="W163" s="11"/>
      <c r="X163" s="12"/>
      <c r="Y163" s="28"/>
      <c r="Z163" s="14"/>
    </row>
    <row r="164" spans="1:30" x14ac:dyDescent="0.25">
      <c r="A164" s="21"/>
      <c r="B164" s="15" t="s">
        <v>204</v>
      </c>
      <c r="C164" s="15"/>
      <c r="D164" s="16"/>
      <c r="E164" s="23"/>
      <c r="F164" s="18"/>
      <c r="G164" s="15"/>
      <c r="H164" s="16"/>
      <c r="I164" s="23"/>
      <c r="J164" s="18"/>
      <c r="K164" s="15"/>
      <c r="L164" s="16"/>
      <c r="M164" s="23"/>
      <c r="N164" s="18"/>
      <c r="O164" s="15"/>
      <c r="P164" s="16"/>
      <c r="Q164" s="23"/>
      <c r="R164" s="18"/>
      <c r="S164" s="15"/>
      <c r="T164" s="16"/>
      <c r="U164" s="23"/>
      <c r="V164" s="18"/>
      <c r="W164" s="15"/>
      <c r="X164" s="16"/>
      <c r="Y164" s="23"/>
      <c r="Z164" s="18"/>
    </row>
    <row r="165" spans="1:30" ht="30" x14ac:dyDescent="0.25">
      <c r="A165" s="21"/>
      <c r="B165" s="11" t="s">
        <v>205</v>
      </c>
      <c r="C165" s="11"/>
      <c r="D165" s="12" t="s">
        <v>180</v>
      </c>
      <c r="E165" s="13">
        <v>900199</v>
      </c>
      <c r="F165" s="14"/>
      <c r="G165" s="11"/>
      <c r="H165" s="12" t="s">
        <v>180</v>
      </c>
      <c r="I165" s="13">
        <v>900199</v>
      </c>
      <c r="J165" s="14"/>
      <c r="K165" s="11"/>
      <c r="L165" s="12" t="s">
        <v>180</v>
      </c>
      <c r="M165" s="28" t="s">
        <v>189</v>
      </c>
      <c r="N165" s="14"/>
      <c r="O165" s="11"/>
      <c r="P165" s="12" t="s">
        <v>180</v>
      </c>
      <c r="Q165" s="28" t="s">
        <v>189</v>
      </c>
      <c r="R165" s="14"/>
      <c r="S165" s="11"/>
      <c r="T165" s="12" t="s">
        <v>180</v>
      </c>
      <c r="U165" s="13">
        <v>932954</v>
      </c>
      <c r="V165" s="14"/>
      <c r="W165" s="11"/>
      <c r="X165" s="12" t="s">
        <v>180</v>
      </c>
      <c r="Y165" s="28" t="s">
        <v>189</v>
      </c>
      <c r="Z165" s="14"/>
    </row>
    <row r="166" spans="1:30" x14ac:dyDescent="0.25">
      <c r="A166" s="21"/>
      <c r="B166" s="15" t="s">
        <v>299</v>
      </c>
      <c r="C166" s="15"/>
      <c r="D166" s="16"/>
      <c r="E166" s="17">
        <v>4037240</v>
      </c>
      <c r="F166" s="18"/>
      <c r="G166" s="15"/>
      <c r="H166" s="16"/>
      <c r="I166" s="17">
        <v>3887240</v>
      </c>
      <c r="J166" s="18"/>
      <c r="K166" s="15"/>
      <c r="L166" s="16"/>
      <c r="M166" s="23" t="s">
        <v>189</v>
      </c>
      <c r="N166" s="18"/>
      <c r="O166" s="15"/>
      <c r="P166" s="16"/>
      <c r="Q166" s="23" t="s">
        <v>189</v>
      </c>
      <c r="R166" s="18"/>
      <c r="S166" s="15"/>
      <c r="T166" s="16"/>
      <c r="U166" s="17">
        <v>3964100</v>
      </c>
      <c r="V166" s="18"/>
      <c r="W166" s="15"/>
      <c r="X166" s="16"/>
      <c r="Y166" s="17">
        <v>134800</v>
      </c>
      <c r="Z166" s="18"/>
    </row>
    <row r="167" spans="1:30" ht="30" x14ac:dyDescent="0.25">
      <c r="A167" s="21"/>
      <c r="B167" s="11" t="s">
        <v>300</v>
      </c>
      <c r="C167" s="11"/>
      <c r="D167" s="12"/>
      <c r="E167" s="13">
        <v>118257</v>
      </c>
      <c r="F167" s="14"/>
      <c r="G167" s="11"/>
      <c r="H167" s="12"/>
      <c r="I167" s="13">
        <v>118257</v>
      </c>
      <c r="J167" s="14"/>
      <c r="K167" s="11"/>
      <c r="L167" s="12"/>
      <c r="M167" s="28" t="s">
        <v>189</v>
      </c>
      <c r="N167" s="14"/>
      <c r="O167" s="11"/>
      <c r="P167" s="12"/>
      <c r="Q167" s="28" t="s">
        <v>189</v>
      </c>
      <c r="R167" s="14"/>
      <c r="S167" s="11"/>
      <c r="T167" s="12"/>
      <c r="U167" s="13">
        <v>119386</v>
      </c>
      <c r="V167" s="14"/>
      <c r="W167" s="11"/>
      <c r="X167" s="12"/>
      <c r="Y167" s="13">
        <v>4539</v>
      </c>
      <c r="Z167" s="14"/>
    </row>
    <row r="168" spans="1:30" ht="15.75" thickBot="1" x14ac:dyDescent="0.3">
      <c r="A168" s="21"/>
      <c r="B168" s="15" t="s">
        <v>208</v>
      </c>
      <c r="C168" s="15"/>
      <c r="D168" s="29"/>
      <c r="E168" s="30">
        <v>8692067</v>
      </c>
      <c r="F168" s="18"/>
      <c r="G168" s="15"/>
      <c r="H168" s="29"/>
      <c r="I168" s="30">
        <v>7291435</v>
      </c>
      <c r="J168" s="18"/>
      <c r="K168" s="15"/>
      <c r="L168" s="29"/>
      <c r="M168" s="34" t="s">
        <v>189</v>
      </c>
      <c r="N168" s="18"/>
      <c r="O168" s="15"/>
      <c r="P168" s="29"/>
      <c r="Q168" s="34" t="s">
        <v>189</v>
      </c>
      <c r="R168" s="18"/>
      <c r="S168" s="15"/>
      <c r="T168" s="29"/>
      <c r="U168" s="30">
        <v>7223711</v>
      </c>
      <c r="V168" s="18"/>
      <c r="W168" s="15"/>
      <c r="X168" s="29"/>
      <c r="Y168" s="30">
        <v>263914</v>
      </c>
      <c r="Z168" s="18"/>
    </row>
    <row r="169" spans="1:30" ht="16.5" thickTop="1" thickBot="1" x14ac:dyDescent="0.3">
      <c r="A169" s="21"/>
      <c r="B169" s="11" t="s">
        <v>188</v>
      </c>
      <c r="C169" s="11"/>
      <c r="D169" s="31" t="s">
        <v>180</v>
      </c>
      <c r="E169" s="32">
        <v>13747763</v>
      </c>
      <c r="F169" s="14"/>
      <c r="G169" s="11"/>
      <c r="H169" s="31" t="s">
        <v>180</v>
      </c>
      <c r="I169" s="32">
        <v>12197131</v>
      </c>
      <c r="J169" s="14"/>
      <c r="K169" s="11"/>
      <c r="L169" s="31" t="s">
        <v>180</v>
      </c>
      <c r="M169" s="65" t="s">
        <v>189</v>
      </c>
      <c r="N169" s="14"/>
      <c r="O169" s="11"/>
      <c r="P169" s="31" t="s">
        <v>180</v>
      </c>
      <c r="Q169" s="65" t="s">
        <v>189</v>
      </c>
      <c r="R169" s="14"/>
      <c r="S169" s="11"/>
      <c r="T169" s="31" t="s">
        <v>180</v>
      </c>
      <c r="U169" s="32">
        <v>12240151</v>
      </c>
      <c r="V169" s="14"/>
      <c r="W169" s="11"/>
      <c r="X169" s="31" t="s">
        <v>180</v>
      </c>
      <c r="Y169" s="32">
        <v>403253</v>
      </c>
      <c r="Z169" s="14"/>
    </row>
    <row r="170" spans="1:30" ht="15.75" thickTop="1" x14ac:dyDescent="0.25">
      <c r="A170" s="21"/>
      <c r="B170" s="20"/>
      <c r="C170" s="20"/>
      <c r="D170" s="20"/>
      <c r="E170" s="20"/>
      <c r="F170" s="20"/>
      <c r="G170" s="20"/>
      <c r="H170" s="20"/>
      <c r="I170" s="20"/>
      <c r="J170" s="20"/>
      <c r="K170" s="20"/>
      <c r="L170" s="20"/>
      <c r="M170" s="20"/>
      <c r="N170" s="20"/>
      <c r="O170" s="20"/>
      <c r="P170" s="20"/>
      <c r="Q170" s="20"/>
      <c r="R170" s="20"/>
      <c r="S170" s="20"/>
      <c r="T170" s="20"/>
      <c r="U170" s="20"/>
      <c r="V170" s="20"/>
      <c r="W170" s="20"/>
      <c r="X170" s="20"/>
      <c r="Y170" s="20"/>
      <c r="Z170" s="20"/>
      <c r="AA170" s="20"/>
      <c r="AB170" s="20"/>
      <c r="AC170" s="20"/>
      <c r="AD170" s="20"/>
    </row>
    <row r="171" spans="1:30" ht="45" customHeight="1" x14ac:dyDescent="0.25">
      <c r="A171" s="21"/>
      <c r="B171" s="20" t="s">
        <v>301</v>
      </c>
      <c r="C171" s="20"/>
      <c r="D171" s="20"/>
      <c r="E171" s="20"/>
      <c r="F171" s="20"/>
      <c r="G171" s="20"/>
      <c r="H171" s="20"/>
      <c r="I171" s="20"/>
      <c r="J171" s="20"/>
      <c r="K171" s="20"/>
      <c r="L171" s="20"/>
      <c r="M171" s="20"/>
      <c r="N171" s="20"/>
      <c r="O171" s="20"/>
      <c r="P171" s="20"/>
      <c r="Q171" s="20"/>
      <c r="R171" s="20"/>
      <c r="S171" s="20"/>
      <c r="T171" s="20"/>
      <c r="U171" s="20"/>
      <c r="V171" s="20"/>
      <c r="W171" s="20"/>
      <c r="X171" s="20"/>
      <c r="Y171" s="20"/>
      <c r="Z171" s="20"/>
      <c r="AA171" s="20"/>
      <c r="AB171" s="20"/>
      <c r="AC171" s="20"/>
      <c r="AD171" s="20"/>
    </row>
    <row r="172" spans="1:30" x14ac:dyDescent="0.25">
      <c r="A172" s="21"/>
      <c r="B172" s="20"/>
      <c r="C172" s="20"/>
      <c r="D172" s="20"/>
      <c r="E172" s="20"/>
      <c r="F172" s="20"/>
      <c r="G172" s="20"/>
      <c r="H172" s="20"/>
      <c r="I172" s="20"/>
      <c r="J172" s="20"/>
      <c r="K172" s="20"/>
      <c r="L172" s="20"/>
      <c r="M172" s="20"/>
      <c r="N172" s="20"/>
      <c r="O172" s="20"/>
      <c r="P172" s="20"/>
      <c r="Q172" s="20"/>
      <c r="R172" s="20"/>
      <c r="S172" s="20"/>
      <c r="T172" s="20"/>
      <c r="U172" s="20"/>
      <c r="V172" s="20"/>
      <c r="W172" s="20"/>
      <c r="X172" s="20"/>
      <c r="Y172" s="20"/>
      <c r="Z172" s="20"/>
      <c r="AA172" s="20"/>
      <c r="AB172" s="20"/>
      <c r="AC172" s="20"/>
      <c r="AD172" s="20"/>
    </row>
    <row r="173" spans="1:30" ht="15" customHeight="1" x14ac:dyDescent="0.25">
      <c r="A173" s="21"/>
      <c r="B173" s="20" t="s">
        <v>302</v>
      </c>
      <c r="C173" s="20"/>
      <c r="D173" s="20"/>
      <c r="E173" s="20"/>
      <c r="F173" s="20"/>
      <c r="G173" s="20"/>
      <c r="H173" s="20"/>
      <c r="I173" s="20"/>
      <c r="J173" s="20"/>
      <c r="K173" s="20"/>
      <c r="L173" s="20"/>
      <c r="M173" s="20"/>
      <c r="N173" s="20"/>
      <c r="O173" s="20"/>
      <c r="P173" s="20"/>
      <c r="Q173" s="20"/>
      <c r="R173" s="20"/>
      <c r="S173" s="20"/>
      <c r="T173" s="20"/>
      <c r="U173" s="20"/>
      <c r="V173" s="20"/>
      <c r="W173" s="20"/>
      <c r="X173" s="20"/>
      <c r="Y173" s="20"/>
      <c r="Z173" s="20"/>
      <c r="AA173" s="20"/>
      <c r="AB173" s="20"/>
      <c r="AC173" s="20"/>
      <c r="AD173" s="20"/>
    </row>
    <row r="174" spans="1:30" x14ac:dyDescent="0.25">
      <c r="A174" s="21"/>
      <c r="B174" s="20"/>
      <c r="C174" s="20"/>
      <c r="D174" s="20"/>
      <c r="E174" s="20"/>
      <c r="F174" s="20"/>
      <c r="G174" s="20"/>
      <c r="H174" s="20"/>
      <c r="I174" s="20"/>
      <c r="J174" s="20"/>
      <c r="K174" s="20"/>
      <c r="L174" s="20"/>
      <c r="M174" s="20"/>
      <c r="N174" s="20"/>
      <c r="O174" s="20"/>
      <c r="P174" s="20"/>
      <c r="Q174" s="20"/>
      <c r="R174" s="20"/>
      <c r="S174" s="20"/>
      <c r="T174" s="20"/>
      <c r="U174" s="20"/>
      <c r="V174" s="20"/>
      <c r="W174" s="20"/>
      <c r="X174" s="20"/>
      <c r="Y174" s="20"/>
      <c r="Z174" s="20"/>
      <c r="AA174" s="20"/>
      <c r="AB174" s="20"/>
      <c r="AC174" s="20"/>
      <c r="AD174" s="20"/>
    </row>
    <row r="175" spans="1:30" ht="15.75" thickBot="1" x14ac:dyDescent="0.3">
      <c r="A175" s="21"/>
      <c r="B175" s="2"/>
      <c r="C175" s="2"/>
      <c r="D175" s="62">
        <v>41547</v>
      </c>
      <c r="E175" s="62"/>
      <c r="F175" s="10"/>
      <c r="G175" s="2"/>
      <c r="H175" s="62">
        <v>41274</v>
      </c>
      <c r="I175" s="62"/>
      <c r="J175" s="10"/>
    </row>
    <row r="176" spans="1:30" ht="60.75" thickTop="1" x14ac:dyDescent="0.25">
      <c r="A176" s="21"/>
      <c r="B176" s="2" t="s">
        <v>303</v>
      </c>
      <c r="C176" s="2"/>
      <c r="D176" s="36"/>
      <c r="E176" s="36"/>
      <c r="F176" s="10"/>
      <c r="G176" s="2"/>
      <c r="H176" s="36"/>
      <c r="I176" s="36"/>
      <c r="J176" s="10"/>
    </row>
    <row r="177" spans="1:10" x14ac:dyDescent="0.25">
      <c r="A177" s="21"/>
      <c r="B177" s="11" t="s">
        <v>304</v>
      </c>
      <c r="C177" s="11"/>
      <c r="D177" s="12" t="s">
        <v>180</v>
      </c>
      <c r="E177" s="13">
        <v>12155063</v>
      </c>
      <c r="F177" s="14"/>
      <c r="G177" s="11"/>
      <c r="H177" s="12" t="s">
        <v>180</v>
      </c>
      <c r="I177" s="13">
        <v>12941178</v>
      </c>
      <c r="J177" s="14"/>
    </row>
    <row r="178" spans="1:10" x14ac:dyDescent="0.25">
      <c r="A178" s="21"/>
      <c r="B178" s="15" t="s">
        <v>305</v>
      </c>
      <c r="C178" s="15"/>
      <c r="D178" s="16"/>
      <c r="E178" s="23"/>
      <c r="F178" s="18"/>
      <c r="G178" s="15"/>
      <c r="H178" s="16"/>
      <c r="I178" s="23"/>
      <c r="J178" s="18"/>
    </row>
    <row r="179" spans="1:10" ht="30.75" thickBot="1" x14ac:dyDescent="0.3">
      <c r="A179" s="21"/>
      <c r="B179" s="11" t="s">
        <v>306</v>
      </c>
      <c r="C179" s="11"/>
      <c r="D179" s="24"/>
      <c r="E179" s="25">
        <v>320415</v>
      </c>
      <c r="F179" s="14"/>
      <c r="G179" s="11"/>
      <c r="H179" s="24"/>
      <c r="I179" s="25">
        <v>878029</v>
      </c>
      <c r="J179" s="14"/>
    </row>
    <row r="180" spans="1:10" ht="16.5" thickTop="1" thickBot="1" x14ac:dyDescent="0.3">
      <c r="A180" s="21"/>
      <c r="B180" s="15" t="s">
        <v>188</v>
      </c>
      <c r="C180" s="15"/>
      <c r="D180" s="26" t="s">
        <v>180</v>
      </c>
      <c r="E180" s="27">
        <v>12475478</v>
      </c>
      <c r="F180" s="18"/>
      <c r="G180" s="15"/>
      <c r="H180" s="26" t="s">
        <v>180</v>
      </c>
      <c r="I180" s="27">
        <v>13819207</v>
      </c>
      <c r="J180" s="18"/>
    </row>
    <row r="181" spans="1:10" ht="15.75" thickTop="1" x14ac:dyDescent="0.25">
      <c r="A181" s="21"/>
      <c r="B181" s="11"/>
      <c r="C181" s="11"/>
      <c r="D181" s="12"/>
      <c r="E181" s="28"/>
      <c r="F181" s="14"/>
      <c r="G181" s="11"/>
      <c r="H181" s="12"/>
      <c r="I181" s="28"/>
      <c r="J181" s="14"/>
    </row>
    <row r="182" spans="1:10" x14ac:dyDescent="0.25">
      <c r="A182" s="21"/>
      <c r="B182" s="15" t="s">
        <v>215</v>
      </c>
      <c r="C182" s="15"/>
      <c r="D182" s="16"/>
      <c r="E182" s="23"/>
      <c r="F182" s="18"/>
      <c r="G182" s="15"/>
      <c r="H182" s="16"/>
      <c r="I182" s="23"/>
      <c r="J182" s="18"/>
    </row>
    <row r="183" spans="1:10" x14ac:dyDescent="0.25">
      <c r="A183" s="21"/>
      <c r="B183" s="11" t="s">
        <v>304</v>
      </c>
      <c r="C183" s="11"/>
      <c r="D183" s="12" t="s">
        <v>180</v>
      </c>
      <c r="E183" s="13">
        <v>80077532</v>
      </c>
      <c r="F183" s="14"/>
      <c r="G183" s="11"/>
      <c r="H183" s="12" t="s">
        <v>180</v>
      </c>
      <c r="I183" s="13">
        <v>79274541</v>
      </c>
      <c r="J183" s="14"/>
    </row>
    <row r="184" spans="1:10" x14ac:dyDescent="0.25">
      <c r="A184" s="21"/>
      <c r="B184" s="15" t="s">
        <v>307</v>
      </c>
      <c r="C184" s="15"/>
      <c r="D184" s="16"/>
      <c r="E184" s="23" t="s">
        <v>189</v>
      </c>
      <c r="F184" s="18"/>
      <c r="G184" s="15"/>
      <c r="H184" s="16"/>
      <c r="I184" s="17">
        <v>469715</v>
      </c>
      <c r="J184" s="18"/>
    </row>
    <row r="185" spans="1:10" x14ac:dyDescent="0.25">
      <c r="A185" s="21"/>
      <c r="B185" s="11" t="s">
        <v>308</v>
      </c>
      <c r="C185" s="11"/>
      <c r="D185" s="12"/>
      <c r="E185" s="13">
        <v>1362151</v>
      </c>
      <c r="F185" s="14"/>
      <c r="G185" s="11"/>
      <c r="H185" s="12"/>
      <c r="I185" s="13">
        <v>3077858</v>
      </c>
      <c r="J185" s="14"/>
    </row>
    <row r="186" spans="1:10" x14ac:dyDescent="0.25">
      <c r="A186" s="21"/>
      <c r="B186" s="15" t="s">
        <v>305</v>
      </c>
      <c r="C186" s="15"/>
      <c r="D186" s="16"/>
      <c r="E186" s="23"/>
      <c r="F186" s="18"/>
      <c r="G186" s="15"/>
      <c r="H186" s="16"/>
      <c r="I186" s="23"/>
      <c r="J186" s="18"/>
    </row>
    <row r="187" spans="1:10" x14ac:dyDescent="0.25">
      <c r="A187" s="21"/>
      <c r="B187" s="11" t="s">
        <v>309</v>
      </c>
      <c r="C187" s="11"/>
      <c r="D187" s="12"/>
      <c r="E187" s="13">
        <v>1741984</v>
      </c>
      <c r="F187" s="14"/>
      <c r="G187" s="11"/>
      <c r="H187" s="12"/>
      <c r="I187" s="28" t="s">
        <v>189</v>
      </c>
      <c r="J187" s="14"/>
    </row>
    <row r="188" spans="1:10" ht="30.75" thickBot="1" x14ac:dyDescent="0.3">
      <c r="A188" s="21"/>
      <c r="B188" s="15" t="s">
        <v>306</v>
      </c>
      <c r="C188" s="15"/>
      <c r="D188" s="29"/>
      <c r="E188" s="30">
        <v>883036</v>
      </c>
      <c r="F188" s="18"/>
      <c r="G188" s="15"/>
      <c r="H188" s="29"/>
      <c r="I188" s="30">
        <v>904871</v>
      </c>
      <c r="J188" s="18"/>
    </row>
    <row r="189" spans="1:10" ht="16.5" thickTop="1" thickBot="1" x14ac:dyDescent="0.3">
      <c r="A189" s="21"/>
      <c r="B189" s="11" t="s">
        <v>188</v>
      </c>
      <c r="C189" s="11"/>
      <c r="D189" s="31" t="s">
        <v>180</v>
      </c>
      <c r="E189" s="32">
        <v>84064703</v>
      </c>
      <c r="F189" s="14"/>
      <c r="G189" s="11"/>
      <c r="H189" s="31" t="s">
        <v>180</v>
      </c>
      <c r="I189" s="32">
        <v>83726985</v>
      </c>
      <c r="J189" s="14"/>
    </row>
    <row r="190" spans="1:10" ht="15.75" thickTop="1" x14ac:dyDescent="0.25">
      <c r="A190" s="21"/>
      <c r="B190" s="15"/>
      <c r="C190" s="15"/>
      <c r="D190" s="16"/>
      <c r="E190" s="23"/>
      <c r="F190" s="18"/>
      <c r="G190" s="15"/>
      <c r="H190" s="16"/>
      <c r="I190" s="23"/>
      <c r="J190" s="18"/>
    </row>
    <row r="191" spans="1:10" x14ac:dyDescent="0.25">
      <c r="A191" s="21"/>
      <c r="B191" s="11" t="s">
        <v>208</v>
      </c>
      <c r="C191" s="11"/>
      <c r="D191" s="12"/>
      <c r="E191" s="28"/>
      <c r="F191" s="14"/>
      <c r="G191" s="11"/>
      <c r="H191" s="12"/>
      <c r="I191" s="28"/>
      <c r="J191" s="14"/>
    </row>
    <row r="192" spans="1:10" x14ac:dyDescent="0.25">
      <c r="A192" s="21"/>
      <c r="B192" s="15" t="s">
        <v>304</v>
      </c>
      <c r="C192" s="15"/>
      <c r="D192" s="16" t="s">
        <v>180</v>
      </c>
      <c r="E192" s="17">
        <v>109099454</v>
      </c>
      <c r="F192" s="18"/>
      <c r="G192" s="15"/>
      <c r="H192" s="16" t="s">
        <v>180</v>
      </c>
      <c r="I192" s="17">
        <v>111573888</v>
      </c>
      <c r="J192" s="18"/>
    </row>
    <row r="193" spans="1:10" x14ac:dyDescent="0.25">
      <c r="A193" s="21"/>
      <c r="B193" s="11" t="s">
        <v>307</v>
      </c>
      <c r="C193" s="11"/>
      <c r="D193" s="12"/>
      <c r="E193" s="28" t="s">
        <v>189</v>
      </c>
      <c r="F193" s="14"/>
      <c r="G193" s="11"/>
      <c r="H193" s="12"/>
      <c r="I193" s="28" t="s">
        <v>189</v>
      </c>
      <c r="J193" s="14"/>
    </row>
    <row r="194" spans="1:10" x14ac:dyDescent="0.25">
      <c r="A194" s="21"/>
      <c r="B194" s="15" t="s">
        <v>308</v>
      </c>
      <c r="C194" s="15"/>
      <c r="D194" s="16"/>
      <c r="E194" s="17">
        <v>1649149</v>
      </c>
      <c r="F194" s="18"/>
      <c r="G194" s="15"/>
      <c r="H194" s="16"/>
      <c r="I194" s="17">
        <v>2118552</v>
      </c>
      <c r="J194" s="18"/>
    </row>
    <row r="195" spans="1:10" x14ac:dyDescent="0.25">
      <c r="A195" s="21"/>
      <c r="B195" s="11" t="s">
        <v>305</v>
      </c>
      <c r="C195" s="11"/>
      <c r="D195" s="12"/>
      <c r="E195" s="28"/>
      <c r="F195" s="14"/>
      <c r="G195" s="11"/>
      <c r="H195" s="12"/>
      <c r="I195" s="28"/>
      <c r="J195" s="14"/>
    </row>
    <row r="196" spans="1:10" x14ac:dyDescent="0.25">
      <c r="A196" s="21"/>
      <c r="B196" s="15" t="s">
        <v>309</v>
      </c>
      <c r="C196" s="15"/>
      <c r="D196" s="16"/>
      <c r="E196" s="17">
        <v>386255</v>
      </c>
      <c r="F196" s="18"/>
      <c r="G196" s="15"/>
      <c r="H196" s="16"/>
      <c r="I196" s="17">
        <v>387638</v>
      </c>
      <c r="J196" s="18"/>
    </row>
    <row r="197" spans="1:10" ht="30.75" thickBot="1" x14ac:dyDescent="0.3">
      <c r="A197" s="21"/>
      <c r="B197" s="11" t="s">
        <v>306</v>
      </c>
      <c r="C197" s="11"/>
      <c r="D197" s="24"/>
      <c r="E197" s="25">
        <v>1334422</v>
      </c>
      <c r="F197" s="14"/>
      <c r="G197" s="11"/>
      <c r="H197" s="24"/>
      <c r="I197" s="25">
        <v>1575389</v>
      </c>
      <c r="J197" s="14"/>
    </row>
    <row r="198" spans="1:10" ht="16.5" thickTop="1" thickBot="1" x14ac:dyDescent="0.3">
      <c r="A198" s="21"/>
      <c r="B198" s="15" t="s">
        <v>188</v>
      </c>
      <c r="C198" s="15"/>
      <c r="D198" s="26" t="s">
        <v>180</v>
      </c>
      <c r="E198" s="27">
        <v>112469280</v>
      </c>
      <c r="F198" s="18"/>
      <c r="G198" s="15"/>
      <c r="H198" s="26" t="s">
        <v>180</v>
      </c>
      <c r="I198" s="27">
        <v>115655467</v>
      </c>
      <c r="J198" s="18"/>
    </row>
    <row r="199" spans="1:10" ht="15.75" thickTop="1" x14ac:dyDescent="0.25">
      <c r="A199" s="21"/>
      <c r="B199" s="11"/>
      <c r="C199" s="11"/>
      <c r="D199" s="12"/>
      <c r="E199" s="28"/>
      <c r="F199" s="14"/>
      <c r="G199" s="11"/>
      <c r="H199" s="12"/>
      <c r="I199" s="28"/>
      <c r="J199" s="14"/>
    </row>
    <row r="200" spans="1:10" ht="15" customHeight="1" x14ac:dyDescent="0.25">
      <c r="A200" s="21"/>
      <c r="B200" s="72" t="s">
        <v>310</v>
      </c>
      <c r="C200" s="72"/>
      <c r="D200" s="72"/>
      <c r="E200" s="72"/>
      <c r="F200" s="18"/>
      <c r="G200" s="15"/>
      <c r="H200" s="16"/>
      <c r="I200" s="23"/>
      <c r="J200" s="18"/>
    </row>
    <row r="201" spans="1:10" ht="15.75" thickBot="1" x14ac:dyDescent="0.3">
      <c r="A201" s="21"/>
      <c r="B201" s="11" t="s">
        <v>304</v>
      </c>
      <c r="C201" s="11"/>
      <c r="D201" s="24" t="s">
        <v>180</v>
      </c>
      <c r="E201" s="25">
        <v>12652347</v>
      </c>
      <c r="F201" s="14"/>
      <c r="G201" s="11"/>
      <c r="H201" s="24" t="s">
        <v>180</v>
      </c>
      <c r="I201" s="25">
        <v>12946639</v>
      </c>
      <c r="J201" s="14"/>
    </row>
    <row r="202" spans="1:10" ht="16.5" thickTop="1" thickBot="1" x14ac:dyDescent="0.3">
      <c r="A202" s="21"/>
      <c r="B202" s="15" t="s">
        <v>188</v>
      </c>
      <c r="C202" s="15"/>
      <c r="D202" s="26" t="s">
        <v>180</v>
      </c>
      <c r="E202" s="27">
        <v>12652347</v>
      </c>
      <c r="F202" s="18"/>
      <c r="G202" s="15"/>
      <c r="H202" s="26" t="s">
        <v>180</v>
      </c>
      <c r="I202" s="27">
        <v>12946639</v>
      </c>
      <c r="J202" s="18"/>
    </row>
    <row r="203" spans="1:10" ht="15.75" thickTop="1" x14ac:dyDescent="0.25">
      <c r="A203" s="21"/>
      <c r="B203" s="11"/>
      <c r="C203" s="11"/>
      <c r="D203" s="12"/>
      <c r="E203" s="28"/>
      <c r="F203" s="14"/>
      <c r="G203" s="11"/>
      <c r="H203" s="12"/>
      <c r="I203" s="28"/>
      <c r="J203" s="14"/>
    </row>
    <row r="204" spans="1:10" ht="15" customHeight="1" x14ac:dyDescent="0.25">
      <c r="A204" s="21"/>
      <c r="B204" s="72" t="s">
        <v>311</v>
      </c>
      <c r="C204" s="72"/>
      <c r="D204" s="72"/>
      <c r="E204" s="72"/>
      <c r="F204" s="18"/>
      <c r="G204" s="15"/>
      <c r="H204" s="16"/>
      <c r="I204" s="23"/>
      <c r="J204" s="18"/>
    </row>
    <row r="205" spans="1:10" x14ac:dyDescent="0.25">
      <c r="A205" s="21"/>
      <c r="B205" s="11" t="s">
        <v>304</v>
      </c>
      <c r="C205" s="11"/>
      <c r="D205" s="12" t="s">
        <v>180</v>
      </c>
      <c r="E205" s="13">
        <v>2037696</v>
      </c>
      <c r="F205" s="14"/>
      <c r="G205" s="11"/>
      <c r="H205" s="12" t="s">
        <v>180</v>
      </c>
      <c r="I205" s="13">
        <v>1950758</v>
      </c>
      <c r="J205" s="14"/>
    </row>
    <row r="206" spans="1:10" x14ac:dyDescent="0.25">
      <c r="A206" s="21"/>
      <c r="B206" s="15" t="s">
        <v>307</v>
      </c>
      <c r="C206" s="15"/>
      <c r="D206" s="16"/>
      <c r="E206" s="23" t="s">
        <v>189</v>
      </c>
      <c r="F206" s="18"/>
      <c r="G206" s="15"/>
      <c r="H206" s="16"/>
      <c r="I206" s="17">
        <v>27995</v>
      </c>
      <c r="J206" s="18"/>
    </row>
    <row r="207" spans="1:10" ht="15.75" thickBot="1" x14ac:dyDescent="0.3">
      <c r="A207" s="21"/>
      <c r="B207" s="11" t="s">
        <v>308</v>
      </c>
      <c r="C207" s="11"/>
      <c r="D207" s="24"/>
      <c r="E207" s="25">
        <v>15466</v>
      </c>
      <c r="F207" s="14"/>
      <c r="G207" s="11"/>
      <c r="H207" s="24"/>
      <c r="I207" s="63" t="s">
        <v>189</v>
      </c>
      <c r="J207" s="14"/>
    </row>
    <row r="208" spans="1:10" ht="16.5" thickTop="1" thickBot="1" x14ac:dyDescent="0.3">
      <c r="A208" s="21"/>
      <c r="B208" s="15" t="s">
        <v>188</v>
      </c>
      <c r="C208" s="15"/>
      <c r="D208" s="26" t="s">
        <v>180</v>
      </c>
      <c r="E208" s="27">
        <v>2053162</v>
      </c>
      <c r="F208" s="18"/>
      <c r="G208" s="15"/>
      <c r="H208" s="26" t="s">
        <v>180</v>
      </c>
      <c r="I208" s="27">
        <v>1978753</v>
      </c>
      <c r="J208" s="18"/>
    </row>
    <row r="209" spans="1:30" ht="15.75" thickTop="1" x14ac:dyDescent="0.25">
      <c r="A209" s="21"/>
      <c r="B209" s="20"/>
      <c r="C209" s="20"/>
      <c r="D209" s="20"/>
      <c r="E209" s="20"/>
      <c r="F209" s="20"/>
      <c r="G209" s="20"/>
      <c r="H209" s="20"/>
      <c r="I209" s="20"/>
      <c r="J209" s="20"/>
      <c r="K209" s="20"/>
      <c r="L209" s="20"/>
      <c r="M209" s="20"/>
      <c r="N209" s="20"/>
      <c r="O209" s="20"/>
      <c r="P209" s="20"/>
      <c r="Q209" s="20"/>
      <c r="R209" s="20"/>
      <c r="S209" s="20"/>
      <c r="T209" s="20"/>
      <c r="U209" s="20"/>
      <c r="V209" s="20"/>
      <c r="W209" s="20"/>
      <c r="X209" s="20"/>
      <c r="Y209" s="20"/>
      <c r="Z209" s="20"/>
      <c r="AA209" s="20"/>
      <c r="AB209" s="20"/>
      <c r="AC209" s="20"/>
      <c r="AD209" s="20"/>
    </row>
    <row r="210" spans="1:30" ht="15" customHeight="1" x14ac:dyDescent="0.25">
      <c r="A210" s="21"/>
      <c r="B210" s="20" t="s">
        <v>312</v>
      </c>
      <c r="C210" s="20"/>
      <c r="D210" s="20"/>
      <c r="E210" s="20"/>
      <c r="F210" s="20"/>
      <c r="G210" s="20"/>
      <c r="H210" s="20"/>
      <c r="I210" s="20"/>
      <c r="J210" s="20"/>
      <c r="K210" s="20"/>
      <c r="L210" s="20"/>
      <c r="M210" s="20"/>
      <c r="N210" s="20"/>
      <c r="O210" s="20"/>
      <c r="P210" s="20"/>
      <c r="Q210" s="20"/>
      <c r="R210" s="20"/>
      <c r="S210" s="20"/>
      <c r="T210" s="20"/>
      <c r="U210" s="20"/>
      <c r="V210" s="20"/>
      <c r="W210" s="20"/>
      <c r="X210" s="20"/>
      <c r="Y210" s="20"/>
      <c r="Z210" s="20"/>
      <c r="AA210" s="20"/>
      <c r="AB210" s="20"/>
      <c r="AC210" s="20"/>
      <c r="AD210" s="20"/>
    </row>
    <row r="211" spans="1:30" x14ac:dyDescent="0.25">
      <c r="A211" s="21"/>
      <c r="B211" s="20"/>
      <c r="C211" s="20"/>
      <c r="D211" s="20"/>
      <c r="E211" s="20"/>
      <c r="F211" s="20"/>
      <c r="G211" s="20"/>
      <c r="H211" s="20"/>
      <c r="I211" s="20"/>
      <c r="J211" s="20"/>
      <c r="K211" s="20"/>
      <c r="L211" s="20"/>
      <c r="M211" s="20"/>
      <c r="N211" s="20"/>
      <c r="O211" s="20"/>
      <c r="P211" s="20"/>
      <c r="Q211" s="20"/>
      <c r="R211" s="20"/>
      <c r="S211" s="20"/>
      <c r="T211" s="20"/>
      <c r="U211" s="20"/>
      <c r="V211" s="20"/>
      <c r="W211" s="20"/>
      <c r="X211" s="20"/>
      <c r="Y211" s="20"/>
      <c r="Z211" s="20"/>
      <c r="AA211" s="20"/>
      <c r="AB211" s="20"/>
      <c r="AC211" s="20"/>
      <c r="AD211" s="20"/>
    </row>
    <row r="212" spans="1:30" ht="30" customHeight="1" x14ac:dyDescent="0.25">
      <c r="A212" s="21"/>
      <c r="B212" s="20" t="s">
        <v>313</v>
      </c>
      <c r="C212" s="20"/>
      <c r="D212" s="20"/>
      <c r="E212" s="20"/>
      <c r="F212" s="20"/>
      <c r="G212" s="20"/>
      <c r="H212" s="20"/>
      <c r="I212" s="20"/>
      <c r="J212" s="20"/>
      <c r="K212" s="20"/>
      <c r="L212" s="20"/>
      <c r="M212" s="20"/>
      <c r="N212" s="20"/>
      <c r="O212" s="20"/>
      <c r="P212" s="20"/>
      <c r="Q212" s="20"/>
      <c r="R212" s="20"/>
      <c r="S212" s="20"/>
      <c r="T212" s="20"/>
      <c r="U212" s="20"/>
      <c r="V212" s="20"/>
      <c r="W212" s="20"/>
      <c r="X212" s="20"/>
      <c r="Y212" s="20"/>
      <c r="Z212" s="20"/>
      <c r="AA212" s="20"/>
      <c r="AB212" s="20"/>
      <c r="AC212" s="20"/>
      <c r="AD212" s="20"/>
    </row>
    <row r="213" spans="1:30" x14ac:dyDescent="0.25">
      <c r="A213" s="21"/>
      <c r="B213" s="20"/>
      <c r="C213" s="20"/>
      <c r="D213" s="20"/>
      <c r="E213" s="20"/>
      <c r="F213" s="20"/>
      <c r="G213" s="20"/>
      <c r="H213" s="20"/>
      <c r="I213" s="20"/>
      <c r="J213" s="20"/>
      <c r="K213" s="20"/>
      <c r="L213" s="20"/>
      <c r="M213" s="20"/>
      <c r="N213" s="20"/>
      <c r="O213" s="20"/>
      <c r="P213" s="20"/>
      <c r="Q213" s="20"/>
      <c r="R213" s="20"/>
      <c r="S213" s="20"/>
      <c r="T213" s="20"/>
      <c r="U213" s="20"/>
      <c r="V213" s="20"/>
      <c r="W213" s="20"/>
      <c r="X213" s="20"/>
      <c r="Y213" s="20"/>
      <c r="Z213" s="20"/>
      <c r="AA213" s="20"/>
      <c r="AB213" s="20"/>
      <c r="AC213" s="20"/>
      <c r="AD213" s="20"/>
    </row>
    <row r="214" spans="1:30" ht="15" customHeight="1" x14ac:dyDescent="0.25">
      <c r="A214" s="21"/>
      <c r="B214" s="20" t="s">
        <v>314</v>
      </c>
      <c r="C214" s="20"/>
      <c r="D214" s="20"/>
      <c r="E214" s="20"/>
      <c r="F214" s="20"/>
      <c r="G214" s="20"/>
      <c r="H214" s="20"/>
      <c r="I214" s="20"/>
      <c r="J214" s="20"/>
      <c r="K214" s="20"/>
      <c r="L214" s="20"/>
      <c r="M214" s="20"/>
      <c r="N214" s="20"/>
      <c r="O214" s="20"/>
      <c r="P214" s="20"/>
      <c r="Q214" s="20"/>
      <c r="R214" s="20"/>
      <c r="S214" s="20"/>
      <c r="T214" s="20"/>
      <c r="U214" s="20"/>
      <c r="V214" s="20"/>
      <c r="W214" s="20"/>
      <c r="X214" s="20"/>
      <c r="Y214" s="20"/>
      <c r="Z214" s="20"/>
      <c r="AA214" s="20"/>
      <c r="AB214" s="20"/>
      <c r="AC214" s="20"/>
      <c r="AD214" s="20"/>
    </row>
    <row r="215" spans="1:30" ht="15.75" thickBot="1" x14ac:dyDescent="0.3">
      <c r="A215" s="21"/>
      <c r="B215" s="2"/>
      <c r="C215" s="2"/>
      <c r="D215" s="19" t="s">
        <v>315</v>
      </c>
      <c r="E215" s="19"/>
      <c r="F215" s="19"/>
      <c r="G215" s="19"/>
      <c r="H215" s="19"/>
      <c r="I215" s="19"/>
      <c r="J215" s="19"/>
      <c r="K215" s="19"/>
      <c r="L215" s="19"/>
      <c r="M215" s="19"/>
      <c r="N215" s="10"/>
      <c r="O215" s="2"/>
      <c r="P215" s="19" t="s">
        <v>316</v>
      </c>
      <c r="Q215" s="19"/>
      <c r="R215" s="19"/>
      <c r="S215" s="19"/>
      <c r="T215" s="19"/>
      <c r="U215" s="19"/>
      <c r="V215" s="19"/>
      <c r="W215" s="19"/>
      <c r="X215" s="19"/>
      <c r="Y215" s="19"/>
      <c r="Z215" s="10"/>
    </row>
    <row r="216" spans="1:30" ht="15.75" thickTop="1" x14ac:dyDescent="0.25">
      <c r="A216" s="21"/>
      <c r="B216" s="21"/>
      <c r="C216" s="21"/>
      <c r="D216" s="58" t="s">
        <v>317</v>
      </c>
      <c r="E216" s="58"/>
      <c r="F216" s="61"/>
      <c r="G216" s="36"/>
      <c r="H216" s="57" t="s">
        <v>319</v>
      </c>
      <c r="I216" s="57"/>
      <c r="J216" s="61"/>
      <c r="K216" s="36"/>
      <c r="L216" s="58" t="s">
        <v>321</v>
      </c>
      <c r="M216" s="58"/>
      <c r="N216" s="35"/>
      <c r="O216" s="21"/>
      <c r="P216" s="58" t="s">
        <v>317</v>
      </c>
      <c r="Q216" s="58"/>
      <c r="R216" s="61"/>
      <c r="S216" s="36"/>
      <c r="T216" s="58" t="s">
        <v>323</v>
      </c>
      <c r="U216" s="58"/>
      <c r="V216" s="61"/>
      <c r="W216" s="36"/>
      <c r="X216" s="57" t="s">
        <v>325</v>
      </c>
      <c r="Y216" s="57"/>
      <c r="Z216" s="35"/>
    </row>
    <row r="217" spans="1:30" ht="15.75" thickBot="1" x14ac:dyDescent="0.3">
      <c r="A217" s="21"/>
      <c r="B217" s="21"/>
      <c r="C217" s="21"/>
      <c r="D217" s="68" t="s">
        <v>318</v>
      </c>
      <c r="E217" s="68"/>
      <c r="F217" s="35"/>
      <c r="G217" s="21"/>
      <c r="H217" s="73" t="s">
        <v>320</v>
      </c>
      <c r="I217" s="73"/>
      <c r="J217" s="35"/>
      <c r="K217" s="21"/>
      <c r="L217" s="68" t="s">
        <v>320</v>
      </c>
      <c r="M217" s="68"/>
      <c r="N217" s="35"/>
      <c r="O217" s="21"/>
      <c r="P217" s="68" t="s">
        <v>322</v>
      </c>
      <c r="Q217" s="68"/>
      <c r="R217" s="35"/>
      <c r="S217" s="21"/>
      <c r="T217" s="68" t="s">
        <v>324</v>
      </c>
      <c r="U217" s="68"/>
      <c r="V217" s="35"/>
      <c r="W217" s="21"/>
      <c r="X217" s="73" t="s">
        <v>326</v>
      </c>
      <c r="Y217" s="73"/>
      <c r="Z217" s="35"/>
    </row>
    <row r="218" spans="1:30" ht="15.75" thickTop="1" x14ac:dyDescent="0.25">
      <c r="A218" s="21"/>
      <c r="B218" s="22">
        <v>41547</v>
      </c>
      <c r="C218" s="2"/>
      <c r="D218" s="36"/>
      <c r="E218" s="36"/>
      <c r="F218" s="10"/>
      <c r="G218" s="2"/>
      <c r="H218" s="36"/>
      <c r="I218" s="36"/>
      <c r="J218" s="10"/>
      <c r="K218" s="2"/>
      <c r="L218" s="36"/>
      <c r="M218" s="36"/>
      <c r="N218" s="10"/>
      <c r="O218" s="2"/>
      <c r="P218" s="36"/>
      <c r="Q218" s="36"/>
      <c r="R218" s="10"/>
      <c r="S218" s="2"/>
      <c r="T218" s="36"/>
      <c r="U218" s="36"/>
      <c r="V218" s="10"/>
      <c r="W218" s="2"/>
      <c r="X218" s="36"/>
      <c r="Y218" s="36"/>
      <c r="Z218" s="10"/>
    </row>
    <row r="219" spans="1:30" x14ac:dyDescent="0.25">
      <c r="A219" s="21"/>
      <c r="B219" s="2" t="s">
        <v>327</v>
      </c>
      <c r="C219" s="2"/>
      <c r="D219" s="21"/>
      <c r="E219" s="21"/>
      <c r="F219" s="10"/>
      <c r="G219" s="2"/>
      <c r="H219" s="21"/>
      <c r="I219" s="21"/>
      <c r="J219" s="10"/>
      <c r="K219" s="2"/>
      <c r="L219" s="21"/>
      <c r="M219" s="21"/>
      <c r="N219" s="10"/>
      <c r="O219" s="2"/>
      <c r="P219" s="21"/>
      <c r="Q219" s="21"/>
      <c r="R219" s="10"/>
      <c r="S219" s="2"/>
      <c r="T219" s="21"/>
      <c r="U219" s="21"/>
      <c r="V219" s="10"/>
      <c r="W219" s="2"/>
      <c r="X219" s="21"/>
      <c r="Y219" s="21"/>
      <c r="Z219" s="10"/>
    </row>
    <row r="220" spans="1:30" x14ac:dyDescent="0.25">
      <c r="A220" s="21"/>
      <c r="B220" s="11" t="s">
        <v>299</v>
      </c>
      <c r="C220" s="11"/>
      <c r="D220" s="12"/>
      <c r="E220" s="28">
        <v>3</v>
      </c>
      <c r="F220" s="14"/>
      <c r="G220" s="11"/>
      <c r="H220" s="12" t="s">
        <v>180</v>
      </c>
      <c r="I220" s="13">
        <v>1504381</v>
      </c>
      <c r="J220" s="14"/>
      <c r="K220" s="11"/>
      <c r="L220" s="12" t="s">
        <v>180</v>
      </c>
      <c r="M220" s="13">
        <v>1287000</v>
      </c>
      <c r="N220" s="14"/>
      <c r="O220" s="11"/>
      <c r="P220" s="12"/>
      <c r="Q220" s="28" t="s">
        <v>189</v>
      </c>
      <c r="R220" s="14"/>
      <c r="S220" s="11"/>
      <c r="T220" s="12" t="s">
        <v>180</v>
      </c>
      <c r="U220" s="28" t="s">
        <v>189</v>
      </c>
      <c r="V220" s="14"/>
      <c r="W220" s="11"/>
      <c r="X220" s="12" t="s">
        <v>180</v>
      </c>
      <c r="Y220" s="28" t="s">
        <v>189</v>
      </c>
      <c r="Z220" s="14"/>
    </row>
    <row r="221" spans="1:30" ht="15.75" thickBot="1" x14ac:dyDescent="0.3">
      <c r="A221" s="21"/>
      <c r="B221" s="15" t="s">
        <v>208</v>
      </c>
      <c r="C221" s="15"/>
      <c r="D221" s="29"/>
      <c r="E221" s="34">
        <v>1</v>
      </c>
      <c r="F221" s="18"/>
      <c r="G221" s="15"/>
      <c r="H221" s="29"/>
      <c r="I221" s="30">
        <v>528233</v>
      </c>
      <c r="J221" s="18"/>
      <c r="K221" s="15"/>
      <c r="L221" s="29"/>
      <c r="M221" s="30">
        <v>485000</v>
      </c>
      <c r="N221" s="18"/>
      <c r="O221" s="15"/>
      <c r="P221" s="29"/>
      <c r="Q221" s="34" t="s">
        <v>189</v>
      </c>
      <c r="R221" s="18"/>
      <c r="S221" s="15"/>
      <c r="T221" s="29"/>
      <c r="U221" s="34" t="s">
        <v>189</v>
      </c>
      <c r="V221" s="18"/>
      <c r="W221" s="15"/>
      <c r="X221" s="29"/>
      <c r="Y221" s="34" t="s">
        <v>189</v>
      </c>
      <c r="Z221" s="18"/>
    </row>
    <row r="222" spans="1:30" ht="16.5" thickTop="1" thickBot="1" x14ac:dyDescent="0.3">
      <c r="A222" s="21"/>
      <c r="B222" s="11" t="s">
        <v>188</v>
      </c>
      <c r="C222" s="11"/>
      <c r="D222" s="31"/>
      <c r="E222" s="65">
        <v>4</v>
      </c>
      <c r="F222" s="14"/>
      <c r="G222" s="11"/>
      <c r="H222" s="31" t="s">
        <v>180</v>
      </c>
      <c r="I222" s="32">
        <v>2032614</v>
      </c>
      <c r="J222" s="14"/>
      <c r="K222" s="11"/>
      <c r="L222" s="31" t="s">
        <v>180</v>
      </c>
      <c r="M222" s="32">
        <v>1772000</v>
      </c>
      <c r="N222" s="14"/>
      <c r="O222" s="11"/>
      <c r="P222" s="31"/>
      <c r="Q222" s="65" t="s">
        <v>189</v>
      </c>
      <c r="R222" s="14"/>
      <c r="S222" s="11"/>
      <c r="T222" s="31" t="s">
        <v>180</v>
      </c>
      <c r="U222" s="65" t="s">
        <v>189</v>
      </c>
      <c r="V222" s="14"/>
      <c r="W222" s="11"/>
      <c r="X222" s="31" t="s">
        <v>180</v>
      </c>
      <c r="Y222" s="65" t="s">
        <v>189</v>
      </c>
      <c r="Z222" s="14"/>
    </row>
    <row r="223" spans="1:30" ht="15.75" thickTop="1" x14ac:dyDescent="0.25">
      <c r="A223" s="21"/>
      <c r="B223" s="15"/>
      <c r="C223" s="15"/>
      <c r="D223" s="16"/>
      <c r="E223" s="23"/>
      <c r="F223" s="18"/>
      <c r="G223" s="15"/>
      <c r="H223" s="16"/>
      <c r="I223" s="23"/>
      <c r="J223" s="18"/>
      <c r="K223" s="15"/>
      <c r="L223" s="16"/>
      <c r="M223" s="23"/>
      <c r="N223" s="18"/>
      <c r="O223" s="15"/>
      <c r="P223" s="16"/>
      <c r="Q223" s="23"/>
      <c r="R223" s="18"/>
      <c r="S223" s="15"/>
      <c r="T223" s="16"/>
      <c r="U223" s="23"/>
      <c r="V223" s="18"/>
      <c r="W223" s="15"/>
      <c r="X223" s="16"/>
      <c r="Y223" s="23"/>
      <c r="Z223" s="18"/>
    </row>
    <row r="224" spans="1:30" x14ac:dyDescent="0.25">
      <c r="A224" s="21"/>
      <c r="B224" s="33">
        <v>41274</v>
      </c>
      <c r="C224" s="11"/>
      <c r="D224" s="12"/>
      <c r="E224" s="28"/>
      <c r="F224" s="14"/>
      <c r="G224" s="11"/>
      <c r="H224" s="12"/>
      <c r="I224" s="28"/>
      <c r="J224" s="14"/>
      <c r="K224" s="11"/>
      <c r="L224" s="12"/>
      <c r="M224" s="28"/>
      <c r="N224" s="14"/>
      <c r="O224" s="11"/>
      <c r="P224" s="12"/>
      <c r="Q224" s="28"/>
      <c r="R224" s="14"/>
      <c r="S224" s="11"/>
      <c r="T224" s="12"/>
      <c r="U224" s="28"/>
      <c r="V224" s="14"/>
      <c r="W224" s="11"/>
      <c r="X224" s="12"/>
      <c r="Y224" s="28"/>
      <c r="Z224" s="14"/>
    </row>
    <row r="225" spans="1:30" x14ac:dyDescent="0.25">
      <c r="A225" s="21"/>
      <c r="B225" s="15" t="s">
        <v>327</v>
      </c>
      <c r="C225" s="15"/>
      <c r="D225" s="16"/>
      <c r="E225" s="23"/>
      <c r="F225" s="18"/>
      <c r="G225" s="15"/>
      <c r="H225" s="16"/>
      <c r="I225" s="23"/>
      <c r="J225" s="18"/>
      <c r="K225" s="15"/>
      <c r="L225" s="16"/>
      <c r="M225" s="23"/>
      <c r="N225" s="18"/>
      <c r="O225" s="15"/>
      <c r="P225" s="16"/>
      <c r="Q225" s="23"/>
      <c r="R225" s="18"/>
      <c r="S225" s="15"/>
      <c r="T225" s="16"/>
      <c r="U225" s="23"/>
      <c r="V225" s="18"/>
      <c r="W225" s="15"/>
      <c r="X225" s="16"/>
      <c r="Y225" s="23"/>
      <c r="Z225" s="18"/>
    </row>
    <row r="226" spans="1:30" x14ac:dyDescent="0.25">
      <c r="A226" s="21"/>
      <c r="B226" s="11" t="s">
        <v>299</v>
      </c>
      <c r="C226" s="11"/>
      <c r="D226" s="12"/>
      <c r="E226" s="28">
        <v>3</v>
      </c>
      <c r="F226" s="14"/>
      <c r="G226" s="11"/>
      <c r="H226" s="12" t="s">
        <v>180</v>
      </c>
      <c r="I226" s="13">
        <v>957304</v>
      </c>
      <c r="J226" s="14"/>
      <c r="K226" s="11"/>
      <c r="L226" s="12" t="s">
        <v>180</v>
      </c>
      <c r="M226" s="13">
        <v>940603</v>
      </c>
      <c r="N226" s="14"/>
      <c r="O226" s="11"/>
      <c r="P226" s="12"/>
      <c r="Q226" s="28" t="s">
        <v>189</v>
      </c>
      <c r="R226" s="14"/>
      <c r="S226" s="11"/>
      <c r="T226" s="12" t="s">
        <v>180</v>
      </c>
      <c r="U226" s="28" t="s">
        <v>189</v>
      </c>
      <c r="V226" s="14"/>
      <c r="W226" s="11"/>
      <c r="X226" s="12" t="s">
        <v>180</v>
      </c>
      <c r="Y226" s="28" t="s">
        <v>189</v>
      </c>
      <c r="Z226" s="14"/>
    </row>
    <row r="227" spans="1:30" ht="15.75" thickBot="1" x14ac:dyDescent="0.3">
      <c r="A227" s="21"/>
      <c r="B227" s="15" t="s">
        <v>208</v>
      </c>
      <c r="C227" s="15"/>
      <c r="D227" s="29"/>
      <c r="E227" s="34">
        <v>3</v>
      </c>
      <c r="F227" s="18"/>
      <c r="G227" s="15"/>
      <c r="H227" s="29"/>
      <c r="I227" s="30">
        <v>1254402</v>
      </c>
      <c r="J227" s="18"/>
      <c r="K227" s="15"/>
      <c r="L227" s="29"/>
      <c r="M227" s="30">
        <v>1254402</v>
      </c>
      <c r="N227" s="18"/>
      <c r="O227" s="15"/>
      <c r="P227" s="29"/>
      <c r="Q227" s="34">
        <v>1</v>
      </c>
      <c r="R227" s="18"/>
      <c r="S227" s="15"/>
      <c r="T227" s="29"/>
      <c r="U227" s="30">
        <v>604997</v>
      </c>
      <c r="V227" s="18"/>
      <c r="W227" s="15"/>
      <c r="X227" s="29"/>
      <c r="Y227" s="30">
        <v>206707</v>
      </c>
      <c r="Z227" s="18"/>
    </row>
    <row r="228" spans="1:30" ht="16.5" thickTop="1" thickBot="1" x14ac:dyDescent="0.3">
      <c r="A228" s="21"/>
      <c r="B228" s="11" t="s">
        <v>188</v>
      </c>
      <c r="C228" s="11"/>
      <c r="D228" s="31"/>
      <c r="E228" s="65">
        <v>6</v>
      </c>
      <c r="F228" s="14"/>
      <c r="G228" s="11"/>
      <c r="H228" s="31" t="s">
        <v>180</v>
      </c>
      <c r="I228" s="32">
        <v>2211706</v>
      </c>
      <c r="J228" s="14"/>
      <c r="K228" s="11"/>
      <c r="L228" s="31" t="s">
        <v>180</v>
      </c>
      <c r="M228" s="32">
        <v>2195005</v>
      </c>
      <c r="N228" s="14"/>
      <c r="O228" s="11"/>
      <c r="P228" s="31"/>
      <c r="Q228" s="65">
        <v>1</v>
      </c>
      <c r="R228" s="14"/>
      <c r="S228" s="11"/>
      <c r="T228" s="31" t="s">
        <v>180</v>
      </c>
      <c r="U228" s="32">
        <v>604997</v>
      </c>
      <c r="V228" s="14"/>
      <c r="W228" s="11"/>
      <c r="X228" s="31" t="s">
        <v>180</v>
      </c>
      <c r="Y228" s="32">
        <v>206707</v>
      </c>
      <c r="Z228" s="14"/>
    </row>
    <row r="229" spans="1:30" ht="15.75" thickTop="1" x14ac:dyDescent="0.25">
      <c r="A229" s="21"/>
      <c r="B229" s="15"/>
      <c r="C229" s="15"/>
      <c r="D229" s="16"/>
      <c r="E229" s="23"/>
      <c r="F229" s="18"/>
      <c r="G229" s="15"/>
      <c r="H229" s="16"/>
      <c r="I229" s="23"/>
      <c r="J229" s="18"/>
      <c r="K229" s="15"/>
      <c r="L229" s="16"/>
      <c r="M229" s="23"/>
      <c r="N229" s="18"/>
      <c r="O229" s="15"/>
      <c r="P229" s="16"/>
      <c r="Q229" s="23"/>
      <c r="R229" s="18"/>
      <c r="S229" s="15"/>
      <c r="T229" s="16"/>
      <c r="U229" s="23"/>
      <c r="V229" s="18"/>
      <c r="W229" s="15"/>
      <c r="X229" s="16"/>
      <c r="Y229" s="23"/>
      <c r="Z229" s="18"/>
    </row>
    <row r="230" spans="1:30" x14ac:dyDescent="0.25">
      <c r="A230" s="21"/>
      <c r="B230" s="33">
        <v>41182</v>
      </c>
      <c r="C230" s="11"/>
      <c r="D230" s="12"/>
      <c r="E230" s="28"/>
      <c r="F230" s="14"/>
      <c r="G230" s="11"/>
      <c r="H230" s="12"/>
      <c r="I230" s="28"/>
      <c r="J230" s="14"/>
      <c r="K230" s="11"/>
      <c r="L230" s="12"/>
      <c r="M230" s="28"/>
      <c r="N230" s="14"/>
      <c r="O230" s="11"/>
      <c r="P230" s="12"/>
      <c r="Q230" s="28"/>
      <c r="R230" s="14"/>
      <c r="S230" s="11"/>
      <c r="T230" s="12"/>
      <c r="U230" s="28"/>
      <c r="V230" s="14"/>
      <c r="W230" s="11"/>
      <c r="X230" s="12"/>
      <c r="Y230" s="28"/>
      <c r="Z230" s="14"/>
    </row>
    <row r="231" spans="1:30" x14ac:dyDescent="0.25">
      <c r="A231" s="21"/>
      <c r="B231" s="15" t="s">
        <v>327</v>
      </c>
      <c r="C231" s="15"/>
      <c r="D231" s="16"/>
      <c r="E231" s="23"/>
      <c r="F231" s="18"/>
      <c r="G231" s="15"/>
      <c r="H231" s="16"/>
      <c r="I231" s="23"/>
      <c r="J231" s="18"/>
      <c r="K231" s="15"/>
      <c r="L231" s="16"/>
      <c r="M231" s="23"/>
      <c r="N231" s="18"/>
      <c r="O231" s="15"/>
      <c r="P231" s="16"/>
      <c r="Q231" s="23"/>
      <c r="R231" s="18"/>
      <c r="S231" s="15"/>
      <c r="T231" s="16"/>
      <c r="U231" s="23"/>
      <c r="V231" s="18"/>
      <c r="W231" s="15"/>
      <c r="X231" s="16"/>
      <c r="Y231" s="23"/>
      <c r="Z231" s="18"/>
    </row>
    <row r="232" spans="1:30" x14ac:dyDescent="0.25">
      <c r="A232" s="21"/>
      <c r="B232" s="11" t="s">
        <v>299</v>
      </c>
      <c r="C232" s="11"/>
      <c r="D232" s="12"/>
      <c r="E232" s="28">
        <v>3</v>
      </c>
      <c r="F232" s="14"/>
      <c r="G232" s="11"/>
      <c r="H232" s="12" t="s">
        <v>180</v>
      </c>
      <c r="I232" s="13">
        <v>957304</v>
      </c>
      <c r="J232" s="14"/>
      <c r="K232" s="11"/>
      <c r="L232" s="12" t="s">
        <v>180</v>
      </c>
      <c r="M232" s="13">
        <v>940603</v>
      </c>
      <c r="N232" s="14"/>
      <c r="O232" s="11"/>
      <c r="P232" s="12"/>
      <c r="Q232" s="28" t="s">
        <v>189</v>
      </c>
      <c r="R232" s="14"/>
      <c r="S232" s="11"/>
      <c r="T232" s="12" t="s">
        <v>180</v>
      </c>
      <c r="U232" s="28" t="s">
        <v>189</v>
      </c>
      <c r="V232" s="14"/>
      <c r="W232" s="11"/>
      <c r="X232" s="12" t="s">
        <v>180</v>
      </c>
      <c r="Y232" s="28" t="s">
        <v>189</v>
      </c>
      <c r="Z232" s="14"/>
    </row>
    <row r="233" spans="1:30" ht="15.75" thickBot="1" x14ac:dyDescent="0.3">
      <c r="A233" s="21"/>
      <c r="B233" s="15" t="s">
        <v>208</v>
      </c>
      <c r="C233" s="15"/>
      <c r="D233" s="29"/>
      <c r="E233" s="34">
        <v>2</v>
      </c>
      <c r="F233" s="18"/>
      <c r="G233" s="15"/>
      <c r="H233" s="29"/>
      <c r="I233" s="30">
        <v>994997</v>
      </c>
      <c r="J233" s="18"/>
      <c r="K233" s="15"/>
      <c r="L233" s="29"/>
      <c r="M233" s="30">
        <v>994997</v>
      </c>
      <c r="N233" s="18"/>
      <c r="O233" s="15"/>
      <c r="P233" s="29"/>
      <c r="Q233" s="34">
        <v>1</v>
      </c>
      <c r="R233" s="18"/>
      <c r="S233" s="15"/>
      <c r="T233" s="29"/>
      <c r="U233" s="30">
        <v>604997</v>
      </c>
      <c r="V233" s="18"/>
      <c r="W233" s="15"/>
      <c r="X233" s="29"/>
      <c r="Y233" s="30">
        <v>206707</v>
      </c>
      <c r="Z233" s="18"/>
    </row>
    <row r="234" spans="1:30" ht="16.5" thickTop="1" thickBot="1" x14ac:dyDescent="0.3">
      <c r="A234" s="21"/>
      <c r="B234" s="11" t="s">
        <v>188</v>
      </c>
      <c r="C234" s="11"/>
      <c r="D234" s="31"/>
      <c r="E234" s="65">
        <v>5</v>
      </c>
      <c r="F234" s="14"/>
      <c r="G234" s="11"/>
      <c r="H234" s="31" t="s">
        <v>180</v>
      </c>
      <c r="I234" s="32">
        <v>1952301</v>
      </c>
      <c r="J234" s="14"/>
      <c r="K234" s="11"/>
      <c r="L234" s="31" t="s">
        <v>180</v>
      </c>
      <c r="M234" s="32">
        <v>1935600</v>
      </c>
      <c r="N234" s="14"/>
      <c r="O234" s="11"/>
      <c r="P234" s="31"/>
      <c r="Q234" s="65">
        <v>1</v>
      </c>
      <c r="R234" s="14"/>
      <c r="S234" s="11"/>
      <c r="T234" s="31" t="s">
        <v>180</v>
      </c>
      <c r="U234" s="32">
        <v>604997</v>
      </c>
      <c r="V234" s="14"/>
      <c r="W234" s="11"/>
      <c r="X234" s="31" t="s">
        <v>180</v>
      </c>
      <c r="Y234" s="32">
        <v>206707</v>
      </c>
      <c r="Z234" s="14"/>
    </row>
    <row r="235" spans="1:30" ht="15.75" thickTop="1" x14ac:dyDescent="0.25">
      <c r="A235" s="21"/>
      <c r="B235" s="20"/>
      <c r="C235" s="20"/>
      <c r="D235" s="20"/>
      <c r="E235" s="20"/>
      <c r="F235" s="20"/>
      <c r="G235" s="20"/>
      <c r="H235" s="20"/>
      <c r="I235" s="20"/>
      <c r="J235" s="20"/>
      <c r="K235" s="20"/>
      <c r="L235" s="20"/>
      <c r="M235" s="20"/>
      <c r="N235" s="20"/>
      <c r="O235" s="20"/>
      <c r="P235" s="20"/>
      <c r="Q235" s="20"/>
      <c r="R235" s="20"/>
      <c r="S235" s="20"/>
      <c r="T235" s="20"/>
      <c r="U235" s="20"/>
      <c r="V235" s="20"/>
      <c r="W235" s="20"/>
      <c r="X235" s="20"/>
      <c r="Y235" s="20"/>
      <c r="Z235" s="20"/>
      <c r="AA235" s="20"/>
      <c r="AB235" s="20"/>
      <c r="AC235" s="20"/>
      <c r="AD235" s="20"/>
    </row>
    <row r="236" spans="1:30" ht="15" customHeight="1" x14ac:dyDescent="0.25">
      <c r="A236" s="21"/>
      <c r="B236" s="20" t="s">
        <v>328</v>
      </c>
      <c r="C236" s="20"/>
      <c r="D236" s="20"/>
      <c r="E236" s="20"/>
      <c r="F236" s="20"/>
      <c r="G236" s="20"/>
      <c r="H236" s="20"/>
      <c r="I236" s="20"/>
      <c r="J236" s="20"/>
      <c r="K236" s="20"/>
      <c r="L236" s="20"/>
      <c r="M236" s="20"/>
      <c r="N236" s="20"/>
      <c r="O236" s="20"/>
      <c r="P236" s="20"/>
      <c r="Q236" s="20"/>
      <c r="R236" s="20"/>
      <c r="S236" s="20"/>
      <c r="T236" s="20"/>
      <c r="U236" s="20"/>
      <c r="V236" s="20"/>
      <c r="W236" s="20"/>
      <c r="X236" s="20"/>
      <c r="Y236" s="20"/>
      <c r="Z236" s="20"/>
      <c r="AA236" s="20"/>
      <c r="AB236" s="20"/>
      <c r="AC236" s="20"/>
      <c r="AD236" s="20"/>
    </row>
    <row r="237" spans="1:30" x14ac:dyDescent="0.25">
      <c r="A237" s="21"/>
      <c r="B237" s="20"/>
      <c r="C237" s="20"/>
      <c r="D237" s="20"/>
      <c r="E237" s="20"/>
      <c r="F237" s="20"/>
      <c r="G237" s="20"/>
      <c r="H237" s="20"/>
      <c r="I237" s="20"/>
      <c r="J237" s="20"/>
      <c r="K237" s="20"/>
      <c r="L237" s="20"/>
      <c r="M237" s="20"/>
      <c r="N237" s="20"/>
      <c r="O237" s="20"/>
      <c r="P237" s="20"/>
      <c r="Q237" s="20"/>
      <c r="R237" s="20"/>
      <c r="S237" s="20"/>
      <c r="T237" s="20"/>
      <c r="U237" s="20"/>
      <c r="V237" s="20"/>
      <c r="W237" s="20"/>
      <c r="X237" s="20"/>
      <c r="Y237" s="20"/>
      <c r="Z237" s="20"/>
      <c r="AA237" s="20"/>
      <c r="AB237" s="20"/>
      <c r="AC237" s="20"/>
      <c r="AD237" s="20"/>
    </row>
    <row r="238" spans="1:30" ht="15" customHeight="1" x14ac:dyDescent="0.25">
      <c r="A238" s="21"/>
      <c r="B238" s="21"/>
      <c r="C238" s="54" t="s">
        <v>188</v>
      </c>
      <c r="D238" s="54"/>
      <c r="E238" s="54"/>
      <c r="F238" s="54"/>
      <c r="G238" s="54"/>
      <c r="H238" s="54"/>
      <c r="I238" s="54"/>
      <c r="J238" s="59"/>
      <c r="K238" s="21" t="s">
        <v>329</v>
      </c>
      <c r="L238" s="21"/>
      <c r="M238" s="21"/>
      <c r="N238" s="21"/>
      <c r="O238" s="21"/>
      <c r="P238" s="21"/>
      <c r="Q238" s="21"/>
      <c r="R238" s="35"/>
      <c r="S238" s="21" t="s">
        <v>331</v>
      </c>
      <c r="T238" s="21"/>
      <c r="U238" s="21"/>
      <c r="V238" s="21"/>
      <c r="W238" s="21"/>
      <c r="X238" s="21"/>
      <c r="Y238" s="21"/>
      <c r="Z238" s="35"/>
    </row>
    <row r="239" spans="1:30" ht="15.75" thickBot="1" x14ac:dyDescent="0.3">
      <c r="A239" s="21"/>
      <c r="B239" s="21"/>
      <c r="C239" s="68"/>
      <c r="D239" s="68"/>
      <c r="E239" s="68"/>
      <c r="F239" s="68"/>
      <c r="G239" s="68"/>
      <c r="H239" s="68"/>
      <c r="I239" s="68"/>
      <c r="J239" s="59"/>
      <c r="K239" s="19" t="s">
        <v>330</v>
      </c>
      <c r="L239" s="19"/>
      <c r="M239" s="19"/>
      <c r="N239" s="19"/>
      <c r="O239" s="19"/>
      <c r="P239" s="19"/>
      <c r="Q239" s="19"/>
      <c r="R239" s="35"/>
      <c r="S239" s="19" t="s">
        <v>332</v>
      </c>
      <c r="T239" s="19"/>
      <c r="U239" s="19"/>
      <c r="V239" s="19"/>
      <c r="W239" s="19"/>
      <c r="X239" s="19"/>
      <c r="Y239" s="19"/>
      <c r="Z239" s="35"/>
    </row>
    <row r="240" spans="1:30" ht="15.75" thickTop="1" x14ac:dyDescent="0.25">
      <c r="A240" s="21"/>
      <c r="B240" s="21"/>
      <c r="C240" s="36" t="s">
        <v>317</v>
      </c>
      <c r="D240" s="36"/>
      <c r="E240" s="36"/>
      <c r="F240" s="61"/>
      <c r="G240" s="36" t="s">
        <v>277</v>
      </c>
      <c r="H240" s="36"/>
      <c r="I240" s="36"/>
      <c r="J240" s="35"/>
      <c r="K240" s="36" t="s">
        <v>317</v>
      </c>
      <c r="L240" s="36"/>
      <c r="M240" s="36"/>
      <c r="N240" s="61"/>
      <c r="O240" s="36" t="s">
        <v>277</v>
      </c>
      <c r="P240" s="36"/>
      <c r="Q240" s="36"/>
      <c r="R240" s="35"/>
      <c r="S240" s="36" t="s">
        <v>317</v>
      </c>
      <c r="T240" s="36"/>
      <c r="U240" s="36"/>
      <c r="V240" s="61"/>
      <c r="W240" s="36" t="s">
        <v>277</v>
      </c>
      <c r="X240" s="36"/>
      <c r="Y240" s="36"/>
      <c r="Z240" s="35"/>
    </row>
    <row r="241" spans="1:26" ht="15.75" thickBot="1" x14ac:dyDescent="0.3">
      <c r="A241" s="21"/>
      <c r="B241" s="21"/>
      <c r="C241" s="19" t="s">
        <v>318</v>
      </c>
      <c r="D241" s="19"/>
      <c r="E241" s="19"/>
      <c r="F241" s="35"/>
      <c r="G241" s="19" t="s">
        <v>333</v>
      </c>
      <c r="H241" s="19"/>
      <c r="I241" s="19"/>
      <c r="J241" s="35"/>
      <c r="K241" s="19" t="s">
        <v>318</v>
      </c>
      <c r="L241" s="19"/>
      <c r="M241" s="19"/>
      <c r="N241" s="35"/>
      <c r="O241" s="19" t="s">
        <v>333</v>
      </c>
      <c r="P241" s="19"/>
      <c r="Q241" s="19"/>
      <c r="R241" s="35"/>
      <c r="S241" s="19" t="s">
        <v>318</v>
      </c>
      <c r="T241" s="19"/>
      <c r="U241" s="19"/>
      <c r="V241" s="35"/>
      <c r="W241" s="19" t="s">
        <v>333</v>
      </c>
      <c r="X241" s="19"/>
      <c r="Y241" s="19"/>
      <c r="Z241" s="35"/>
    </row>
    <row r="242" spans="1:26" ht="15.75" thickTop="1" x14ac:dyDescent="0.25">
      <c r="A242" s="21"/>
      <c r="B242" s="2" t="s">
        <v>327</v>
      </c>
      <c r="C242" s="36"/>
      <c r="D242" s="36"/>
      <c r="E242" s="36"/>
      <c r="F242" s="10"/>
      <c r="G242" s="36"/>
      <c r="H242" s="36"/>
      <c r="I242" s="36"/>
      <c r="J242" s="10"/>
      <c r="K242" s="36"/>
      <c r="L242" s="36"/>
      <c r="M242" s="36"/>
      <c r="N242" s="10"/>
      <c r="O242" s="36"/>
      <c r="P242" s="36"/>
      <c r="Q242" s="36"/>
      <c r="R242" s="10"/>
      <c r="S242" s="36"/>
      <c r="T242" s="36"/>
      <c r="U242" s="36"/>
      <c r="V242" s="10"/>
      <c r="W242" s="36"/>
      <c r="X242" s="36"/>
      <c r="Y242" s="36"/>
      <c r="Z242" s="10"/>
    </row>
    <row r="243" spans="1:26" ht="30" x14ac:dyDescent="0.25">
      <c r="A243" s="21"/>
      <c r="B243" s="11" t="s">
        <v>205</v>
      </c>
      <c r="C243" s="28"/>
      <c r="D243" s="12"/>
      <c r="E243" s="28">
        <v>1</v>
      </c>
      <c r="F243" s="14"/>
      <c r="G243" s="28"/>
      <c r="H243" s="12" t="s">
        <v>180</v>
      </c>
      <c r="I243" s="13">
        <v>320415</v>
      </c>
      <c r="J243" s="14"/>
      <c r="K243" s="28"/>
      <c r="L243" s="12"/>
      <c r="M243" s="28" t="s">
        <v>189</v>
      </c>
      <c r="N243" s="14"/>
      <c r="O243" s="28"/>
      <c r="P243" s="12" t="s">
        <v>180</v>
      </c>
      <c r="Q243" s="28" t="s">
        <v>189</v>
      </c>
      <c r="R243" s="14"/>
      <c r="S243" s="28"/>
      <c r="T243" s="12"/>
      <c r="U243" s="28">
        <v>1</v>
      </c>
      <c r="V243" s="14"/>
      <c r="W243" s="28"/>
      <c r="X243" s="12" t="s">
        <v>180</v>
      </c>
      <c r="Y243" s="13">
        <v>320415</v>
      </c>
      <c r="Z243" s="14"/>
    </row>
    <row r="244" spans="1:26" x14ac:dyDescent="0.25">
      <c r="A244" s="21"/>
      <c r="B244" s="15" t="s">
        <v>215</v>
      </c>
      <c r="C244" s="23"/>
      <c r="D244" s="16"/>
      <c r="E244" s="23">
        <v>12</v>
      </c>
      <c r="F244" s="18"/>
      <c r="G244" s="23"/>
      <c r="H244" s="16"/>
      <c r="I244" s="17">
        <v>3419499</v>
      </c>
      <c r="J244" s="18"/>
      <c r="K244" s="23"/>
      <c r="L244" s="16"/>
      <c r="M244" s="23">
        <v>11</v>
      </c>
      <c r="N244" s="18"/>
      <c r="O244" s="23"/>
      <c r="P244" s="16"/>
      <c r="Q244" s="17">
        <v>3188972</v>
      </c>
      <c r="R244" s="18"/>
      <c r="S244" s="23"/>
      <c r="T244" s="16"/>
      <c r="U244" s="23">
        <v>1</v>
      </c>
      <c r="V244" s="18"/>
      <c r="W244" s="23"/>
      <c r="X244" s="16"/>
      <c r="Y244" s="17">
        <v>230527</v>
      </c>
      <c r="Z244" s="18"/>
    </row>
    <row r="245" spans="1:26" ht="15.75" thickBot="1" x14ac:dyDescent="0.3">
      <c r="A245" s="21"/>
      <c r="B245" s="11" t="s">
        <v>208</v>
      </c>
      <c r="C245" s="28"/>
      <c r="D245" s="24"/>
      <c r="E245" s="63">
        <v>7</v>
      </c>
      <c r="F245" s="14"/>
      <c r="G245" s="28"/>
      <c r="H245" s="24"/>
      <c r="I245" s="25">
        <v>4817899</v>
      </c>
      <c r="J245" s="14"/>
      <c r="K245" s="28"/>
      <c r="L245" s="24"/>
      <c r="M245" s="63">
        <v>3</v>
      </c>
      <c r="N245" s="14"/>
      <c r="O245" s="28"/>
      <c r="P245" s="24"/>
      <c r="Q245" s="25">
        <v>2519308</v>
      </c>
      <c r="R245" s="14"/>
      <c r="S245" s="28"/>
      <c r="T245" s="24"/>
      <c r="U245" s="63">
        <v>4</v>
      </c>
      <c r="V245" s="14"/>
      <c r="W245" s="28"/>
      <c r="X245" s="24"/>
      <c r="Y245" s="25">
        <v>2298591</v>
      </c>
      <c r="Z245" s="14"/>
    </row>
    <row r="246" spans="1:26" ht="16.5" thickTop="1" thickBot="1" x14ac:dyDescent="0.3">
      <c r="A246" s="21"/>
      <c r="B246" s="15" t="s">
        <v>188</v>
      </c>
      <c r="C246" s="23"/>
      <c r="D246" s="26"/>
      <c r="E246" s="64">
        <v>20</v>
      </c>
      <c r="F246" s="18"/>
      <c r="G246" s="23"/>
      <c r="H246" s="26" t="s">
        <v>180</v>
      </c>
      <c r="I246" s="27">
        <v>8557813</v>
      </c>
      <c r="J246" s="18"/>
      <c r="K246" s="23"/>
      <c r="L246" s="26"/>
      <c r="M246" s="64">
        <v>14</v>
      </c>
      <c r="N246" s="18"/>
      <c r="O246" s="23"/>
      <c r="P246" s="26" t="s">
        <v>180</v>
      </c>
      <c r="Q246" s="27">
        <v>5708280</v>
      </c>
      <c r="R246" s="18"/>
      <c r="S246" s="23"/>
      <c r="T246" s="26"/>
      <c r="U246" s="64">
        <v>6</v>
      </c>
      <c r="V246" s="18"/>
      <c r="W246" s="23"/>
      <c r="X246" s="26" t="s">
        <v>180</v>
      </c>
      <c r="Y246" s="27">
        <v>2849533</v>
      </c>
      <c r="Z246" s="18"/>
    </row>
  </sheetData>
  <mergeCells count="257">
    <mergeCell ref="B213:AD213"/>
    <mergeCell ref="B214:AD214"/>
    <mergeCell ref="B235:AD235"/>
    <mergeCell ref="B236:AD236"/>
    <mergeCell ref="B237:AD237"/>
    <mergeCell ref="B173:AD173"/>
    <mergeCell ref="B174:AD174"/>
    <mergeCell ref="B209:AD209"/>
    <mergeCell ref="B210:AD210"/>
    <mergeCell ref="B211:AD211"/>
    <mergeCell ref="B212:AD212"/>
    <mergeCell ref="B141:AD141"/>
    <mergeCell ref="B142:AD142"/>
    <mergeCell ref="B143:AD143"/>
    <mergeCell ref="B170:AD170"/>
    <mergeCell ref="B171:AD171"/>
    <mergeCell ref="B172:AD172"/>
    <mergeCell ref="B55:AD55"/>
    <mergeCell ref="B102:AD102"/>
    <mergeCell ref="B103:AD103"/>
    <mergeCell ref="B104:AD104"/>
    <mergeCell ref="B118:AD118"/>
    <mergeCell ref="B119:AD119"/>
    <mergeCell ref="A1:A2"/>
    <mergeCell ref="B1:AD1"/>
    <mergeCell ref="B2:AD2"/>
    <mergeCell ref="B3:AD3"/>
    <mergeCell ref="A4:A246"/>
    <mergeCell ref="B4:AD4"/>
    <mergeCell ref="B5:AD5"/>
    <mergeCell ref="B7:AD7"/>
    <mergeCell ref="B8:AD8"/>
    <mergeCell ref="B9:AD9"/>
    <mergeCell ref="C242:E242"/>
    <mergeCell ref="G242:I242"/>
    <mergeCell ref="K242:M242"/>
    <mergeCell ref="O242:Q242"/>
    <mergeCell ref="S242:U242"/>
    <mergeCell ref="W242:Y242"/>
    <mergeCell ref="S240:U240"/>
    <mergeCell ref="S241:U241"/>
    <mergeCell ref="V240:V241"/>
    <mergeCell ref="W240:Y240"/>
    <mergeCell ref="W241:Y241"/>
    <mergeCell ref="Z240:Z241"/>
    <mergeCell ref="K240:M240"/>
    <mergeCell ref="K241:M241"/>
    <mergeCell ref="N240:N241"/>
    <mergeCell ref="O240:Q240"/>
    <mergeCell ref="O241:Q241"/>
    <mergeCell ref="R240:R241"/>
    <mergeCell ref="S238:Y238"/>
    <mergeCell ref="S239:Y239"/>
    <mergeCell ref="Z238:Z239"/>
    <mergeCell ref="B240:B241"/>
    <mergeCell ref="C240:E240"/>
    <mergeCell ref="C241:E241"/>
    <mergeCell ref="F240:F241"/>
    <mergeCell ref="G240:I240"/>
    <mergeCell ref="G241:I241"/>
    <mergeCell ref="J240:J241"/>
    <mergeCell ref="B238:B239"/>
    <mergeCell ref="C238:I239"/>
    <mergeCell ref="J238:J239"/>
    <mergeCell ref="K238:Q238"/>
    <mergeCell ref="K239:Q239"/>
    <mergeCell ref="R238:R239"/>
    <mergeCell ref="X218:Y218"/>
    <mergeCell ref="D219:E219"/>
    <mergeCell ref="H219:I219"/>
    <mergeCell ref="L219:M219"/>
    <mergeCell ref="P219:Q219"/>
    <mergeCell ref="T219:U219"/>
    <mergeCell ref="X219:Y219"/>
    <mergeCell ref="V216:V217"/>
    <mergeCell ref="W216:W217"/>
    <mergeCell ref="X216:Y216"/>
    <mergeCell ref="X217:Y217"/>
    <mergeCell ref="Z216:Z217"/>
    <mergeCell ref="D218:E218"/>
    <mergeCell ref="H218:I218"/>
    <mergeCell ref="L218:M218"/>
    <mergeCell ref="P218:Q218"/>
    <mergeCell ref="T218:U218"/>
    <mergeCell ref="P216:Q216"/>
    <mergeCell ref="P217:Q217"/>
    <mergeCell ref="R216:R217"/>
    <mergeCell ref="S216:S217"/>
    <mergeCell ref="T216:U216"/>
    <mergeCell ref="T217:U217"/>
    <mergeCell ref="J216:J217"/>
    <mergeCell ref="K216:K217"/>
    <mergeCell ref="L216:M216"/>
    <mergeCell ref="L217:M217"/>
    <mergeCell ref="N216:N217"/>
    <mergeCell ref="O216:O217"/>
    <mergeCell ref="D215:M215"/>
    <mergeCell ref="P215:Y215"/>
    <mergeCell ref="B216:B217"/>
    <mergeCell ref="C216:C217"/>
    <mergeCell ref="D216:E216"/>
    <mergeCell ref="D217:E217"/>
    <mergeCell ref="F216:F217"/>
    <mergeCell ref="G216:G217"/>
    <mergeCell ref="H216:I216"/>
    <mergeCell ref="H217:I217"/>
    <mergeCell ref="D175:E175"/>
    <mergeCell ref="H175:I175"/>
    <mergeCell ref="D176:E176"/>
    <mergeCell ref="H176:I176"/>
    <mergeCell ref="B200:E200"/>
    <mergeCell ref="B204:E204"/>
    <mergeCell ref="Z144:Z147"/>
    <mergeCell ref="D148:E148"/>
    <mergeCell ref="H148:I148"/>
    <mergeCell ref="L148:M148"/>
    <mergeCell ref="P148:Q148"/>
    <mergeCell ref="T148:U148"/>
    <mergeCell ref="X148:Y148"/>
    <mergeCell ref="V144:V147"/>
    <mergeCell ref="W144:W147"/>
    <mergeCell ref="X144:Y144"/>
    <mergeCell ref="X145:Y145"/>
    <mergeCell ref="X146:Y146"/>
    <mergeCell ref="X147:Y147"/>
    <mergeCell ref="R144:R147"/>
    <mergeCell ref="S144:S147"/>
    <mergeCell ref="T144:U144"/>
    <mergeCell ref="T145:U145"/>
    <mergeCell ref="T146:U146"/>
    <mergeCell ref="T147:U147"/>
    <mergeCell ref="N144:N147"/>
    <mergeCell ref="O144:O147"/>
    <mergeCell ref="P144:Q144"/>
    <mergeCell ref="P145:Q145"/>
    <mergeCell ref="P146:Q146"/>
    <mergeCell ref="P147:Q147"/>
    <mergeCell ref="H145:I145"/>
    <mergeCell ref="H146:I146"/>
    <mergeCell ref="H147:I147"/>
    <mergeCell ref="J144:J147"/>
    <mergeCell ref="K144:K147"/>
    <mergeCell ref="L144:M144"/>
    <mergeCell ref="L145:M145"/>
    <mergeCell ref="L146:M146"/>
    <mergeCell ref="L147:M147"/>
    <mergeCell ref="AB123:AC123"/>
    <mergeCell ref="B144:B147"/>
    <mergeCell ref="C144:C147"/>
    <mergeCell ref="D144:E144"/>
    <mergeCell ref="D145:E145"/>
    <mergeCell ref="D146:E146"/>
    <mergeCell ref="D147:E147"/>
    <mergeCell ref="F144:F147"/>
    <mergeCell ref="G144:G147"/>
    <mergeCell ref="H144:I144"/>
    <mergeCell ref="AA121:AA122"/>
    <mergeCell ref="AB121:AC121"/>
    <mergeCell ref="AB122:AC122"/>
    <mergeCell ref="AD121:AD122"/>
    <mergeCell ref="D123:E123"/>
    <mergeCell ref="H123:I123"/>
    <mergeCell ref="L123:M123"/>
    <mergeCell ref="P123:Q123"/>
    <mergeCell ref="T123:U123"/>
    <mergeCell ref="X123:Y123"/>
    <mergeCell ref="T121:U122"/>
    <mergeCell ref="V121:V122"/>
    <mergeCell ref="W121:W122"/>
    <mergeCell ref="X121:Y121"/>
    <mergeCell ref="X122:Y122"/>
    <mergeCell ref="Z121:Z122"/>
    <mergeCell ref="N121:N122"/>
    <mergeCell ref="O121:O122"/>
    <mergeCell ref="P121:Q121"/>
    <mergeCell ref="P122:Q122"/>
    <mergeCell ref="R121:R122"/>
    <mergeCell ref="S121:S122"/>
    <mergeCell ref="H121:I121"/>
    <mergeCell ref="H122:I122"/>
    <mergeCell ref="J121:J122"/>
    <mergeCell ref="K121:K122"/>
    <mergeCell ref="L121:M121"/>
    <mergeCell ref="L122:M122"/>
    <mergeCell ref="P120:Q120"/>
    <mergeCell ref="T120:U120"/>
    <mergeCell ref="X120:Y120"/>
    <mergeCell ref="AB120:AC120"/>
    <mergeCell ref="B121:B122"/>
    <mergeCell ref="C121:C122"/>
    <mergeCell ref="D121:E121"/>
    <mergeCell ref="D122:E122"/>
    <mergeCell ref="F121:F122"/>
    <mergeCell ref="G121:G122"/>
    <mergeCell ref="D108:E108"/>
    <mergeCell ref="H108:I108"/>
    <mergeCell ref="L108:M108"/>
    <mergeCell ref="D120:E120"/>
    <mergeCell ref="H120:I120"/>
    <mergeCell ref="L120:M120"/>
    <mergeCell ref="L105:M105"/>
    <mergeCell ref="L106:M106"/>
    <mergeCell ref="N105:N106"/>
    <mergeCell ref="D107:E107"/>
    <mergeCell ref="H107:I107"/>
    <mergeCell ref="L107:M107"/>
    <mergeCell ref="Z57:Z58"/>
    <mergeCell ref="AA57:AA58"/>
    <mergeCell ref="AB57:AC58"/>
    <mergeCell ref="AD57:AD58"/>
    <mergeCell ref="B105:B106"/>
    <mergeCell ref="C105:C106"/>
    <mergeCell ref="D105:I105"/>
    <mergeCell ref="D106:I106"/>
    <mergeCell ref="J105:J106"/>
    <mergeCell ref="K105:K106"/>
    <mergeCell ref="R57:R58"/>
    <mergeCell ref="S57:S58"/>
    <mergeCell ref="T57:U58"/>
    <mergeCell ref="V57:V58"/>
    <mergeCell ref="W57:W58"/>
    <mergeCell ref="X57:Y58"/>
    <mergeCell ref="J57:J58"/>
    <mergeCell ref="K57:K58"/>
    <mergeCell ref="L57:M58"/>
    <mergeCell ref="N57:N58"/>
    <mergeCell ref="O57:O58"/>
    <mergeCell ref="P57:Q58"/>
    <mergeCell ref="T56:U56"/>
    <mergeCell ref="X56:Y56"/>
    <mergeCell ref="AB56:AC56"/>
    <mergeCell ref="B57:B58"/>
    <mergeCell ref="C57:C58"/>
    <mergeCell ref="D57:E57"/>
    <mergeCell ref="D58:E58"/>
    <mergeCell ref="F57:F58"/>
    <mergeCell ref="G57:G58"/>
    <mergeCell ref="H57:I58"/>
    <mergeCell ref="D25:E25"/>
    <mergeCell ref="H25:I25"/>
    <mergeCell ref="D26:E26"/>
    <mergeCell ref="H26:I26"/>
    <mergeCell ref="D56:M56"/>
    <mergeCell ref="P56:Q56"/>
    <mergeCell ref="B51:AD51"/>
    <mergeCell ref="B52:AD52"/>
    <mergeCell ref="B53:AD53"/>
    <mergeCell ref="B54:AD54"/>
    <mergeCell ref="D10:E10"/>
    <mergeCell ref="H10:I10"/>
    <mergeCell ref="D11:E11"/>
    <mergeCell ref="H11:I11"/>
    <mergeCell ref="D24:E24"/>
    <mergeCell ref="H24:I24"/>
    <mergeCell ref="B21:AD21"/>
    <mergeCell ref="B22:AD22"/>
    <mergeCell ref="B23:AD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_un</vt:lpstr>
      <vt:lpstr>Consolidated_Balance_Sheets_un1</vt:lpstr>
      <vt:lpstr>Consolidated_Statements_of_Com</vt:lpstr>
      <vt:lpstr>Consolidated_Statements_of_Com1</vt:lpstr>
      <vt:lpstr>Consolidated_Statements_of_Cas</vt:lpstr>
      <vt:lpstr>Basis_of_Presentation</vt:lpstr>
      <vt:lpstr>Investment_Securities</vt:lpstr>
      <vt:lpstr>Loans_and_Allowance_for_Loan_L</vt:lpstr>
      <vt:lpstr>Loan_Commitments</vt:lpstr>
      <vt:lpstr>Fair_Value_Measurements</vt:lpstr>
      <vt:lpstr>New_accounting_standards</vt:lpstr>
      <vt:lpstr>Basis_of_Presentation_Tables</vt:lpstr>
      <vt:lpstr>Investment_Securities_Tables</vt:lpstr>
      <vt:lpstr>Loans_and_Allowance_for_Loan_L1</vt:lpstr>
      <vt:lpstr>Loan_Commitments_Tables</vt:lpstr>
      <vt:lpstr>Fair_Value_Measurements_Tables</vt:lpstr>
      <vt:lpstr>Basis_of_Presentation_Details</vt:lpstr>
      <vt:lpstr>Investment_Securities_Details</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_Commitments_Details</vt:lpstr>
      <vt:lpstr>Fair_Value_Measurements_Detail</vt:lpstr>
      <vt:lpstr>Fair_Value_Measurements_2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20:40Z</dcterms:created>
  <dcterms:modified xsi:type="dcterms:W3CDTF">2013-11-08T20:20:41Z</dcterms:modified>
</cp:coreProperties>
</file>